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Pension and Defined Contributio" sheetId="14" state="visible" r:id="rId14"/>
    <sheet xmlns:r="http://schemas.openxmlformats.org/officeDocument/2006/relationships" name="Debt and Lines of Credit" sheetId="15" state="visible" r:id="rId15"/>
    <sheet xmlns:r="http://schemas.openxmlformats.org/officeDocument/2006/relationships" name="Common Stock and Related Matter" sheetId="16" state="visible" r:id="rId16"/>
    <sheet xmlns:r="http://schemas.openxmlformats.org/officeDocument/2006/relationships" name="Share-Based Payments" sheetId="17" state="visible" r:id="rId17"/>
    <sheet xmlns:r="http://schemas.openxmlformats.org/officeDocument/2006/relationships" name="Commitments and Contingencies" sheetId="18" state="visible" r:id="rId18"/>
    <sheet xmlns:r="http://schemas.openxmlformats.org/officeDocument/2006/relationships" name="Special Charge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upplemental Disaggregated Info" sheetId="22" state="visible" r:id="rId22"/>
    <sheet xmlns:r="http://schemas.openxmlformats.org/officeDocument/2006/relationships" name="Supplemental Guarantor Condense" sheetId="23" state="visible" r:id="rId23"/>
    <sheet xmlns:r="http://schemas.openxmlformats.org/officeDocument/2006/relationships" name="Quarterly Financial Data (Unaud"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New Accounting Pronouncements ("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Pension and Defined Contribut_2" sheetId="30" state="visible" r:id="rId30"/>
    <sheet xmlns:r="http://schemas.openxmlformats.org/officeDocument/2006/relationships" name="Debt and Lines of Credit (Table" sheetId="31" state="visible" r:id="rId31"/>
    <sheet xmlns:r="http://schemas.openxmlformats.org/officeDocument/2006/relationships" name="Common Stock and Related Matt_2" sheetId="32" state="visible" r:id="rId32"/>
    <sheet xmlns:r="http://schemas.openxmlformats.org/officeDocument/2006/relationships" name="Share-Based Payments (Tables)" sheetId="33" state="visible" r:id="rId33"/>
    <sheet xmlns:r="http://schemas.openxmlformats.org/officeDocument/2006/relationships" name="Commitments and Contingencies (" sheetId="34" state="visible" r:id="rId34"/>
    <sheet xmlns:r="http://schemas.openxmlformats.org/officeDocument/2006/relationships" name="Special Charges (Tables)" sheetId="35" state="visible" r:id="rId35"/>
    <sheet xmlns:r="http://schemas.openxmlformats.org/officeDocument/2006/relationships" name="Income Taxes (Tables)" sheetId="36" state="visible" r:id="rId36"/>
    <sheet xmlns:r="http://schemas.openxmlformats.org/officeDocument/2006/relationships" name="Supplemental Disaggregated In_2" sheetId="37" state="visible" r:id="rId37"/>
    <sheet xmlns:r="http://schemas.openxmlformats.org/officeDocument/2006/relationships" name="Supplemental Guarantor Conden_2" sheetId="38" state="visible" r:id="rId38"/>
    <sheet xmlns:r="http://schemas.openxmlformats.org/officeDocument/2006/relationships" name="Quarterly Financial Data (Una_2" sheetId="39" state="visible" r:id="rId39"/>
    <sheet xmlns:r="http://schemas.openxmlformats.org/officeDocument/2006/relationships" name="Description of Business and B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Significant Accounting Polic_15" sheetId="52" state="visible" r:id="rId52"/>
    <sheet xmlns:r="http://schemas.openxmlformats.org/officeDocument/2006/relationships" name="New Accounting Pronouncements -" sheetId="53" state="visible" r:id="rId53"/>
    <sheet xmlns:r="http://schemas.openxmlformats.org/officeDocument/2006/relationships" name="New Accounting Pronouncements_2" sheetId="54" state="visible" r:id="rId54"/>
    <sheet xmlns:r="http://schemas.openxmlformats.org/officeDocument/2006/relationships" name="New Accounting Pronouncements_3" sheetId="55" state="visible" r:id="rId55"/>
    <sheet xmlns:r="http://schemas.openxmlformats.org/officeDocument/2006/relationships" name="New Accounting Pronouncements_4" sheetId="56" state="visible" r:id="rId56"/>
    <sheet xmlns:r="http://schemas.openxmlformats.org/officeDocument/2006/relationships" name="Acquisitions - Narrative (Detai" sheetId="57" state="visible" r:id="rId57"/>
    <sheet xmlns:r="http://schemas.openxmlformats.org/officeDocument/2006/relationships" name="Revenue Recognition - Narrative" sheetId="58" state="visible" r:id="rId58"/>
    <sheet xmlns:r="http://schemas.openxmlformats.org/officeDocument/2006/relationships" name="Revenue Recognition - Contract " sheetId="59" state="visible" r:id="rId59"/>
    <sheet xmlns:r="http://schemas.openxmlformats.org/officeDocument/2006/relationships" name="Revenue Recognition - Disaggreg" sheetId="60" state="visible" r:id="rId60"/>
    <sheet xmlns:r="http://schemas.openxmlformats.org/officeDocument/2006/relationships" name="Fair Value Measurements (Detail" sheetId="61" state="visible" r:id="rId61"/>
    <sheet xmlns:r="http://schemas.openxmlformats.org/officeDocument/2006/relationships" name="Pension and Defined Contribut_3" sheetId="62" state="visible" r:id="rId62"/>
    <sheet xmlns:r="http://schemas.openxmlformats.org/officeDocument/2006/relationships" name="Pension and Defined Contribut_4" sheetId="63" state="visible" r:id="rId63"/>
    <sheet xmlns:r="http://schemas.openxmlformats.org/officeDocument/2006/relationships" name="Pension and Defined Contribut_5" sheetId="64" state="visible" r:id="rId64"/>
    <sheet xmlns:r="http://schemas.openxmlformats.org/officeDocument/2006/relationships" name="Debt and Lines of Credit - Debt" sheetId="65" state="visible" r:id="rId65"/>
    <sheet xmlns:r="http://schemas.openxmlformats.org/officeDocument/2006/relationships" name="Debt and Lines of Credit - Line" sheetId="66" state="visible" r:id="rId66"/>
    <sheet xmlns:r="http://schemas.openxmlformats.org/officeDocument/2006/relationships" name="Common Stock and Related Matt_3" sheetId="67" state="visible" r:id="rId67"/>
    <sheet xmlns:r="http://schemas.openxmlformats.org/officeDocument/2006/relationships" name="Common Stock and Related Matt_4" sheetId="68" state="visible" r:id="rId68"/>
    <sheet xmlns:r="http://schemas.openxmlformats.org/officeDocument/2006/relationships" name="Share-Based Payments (Details)" sheetId="69" state="visible" r:id="rId69"/>
    <sheet xmlns:r="http://schemas.openxmlformats.org/officeDocument/2006/relationships" name="Commitments and Contingencies_2" sheetId="70" state="visible" r:id="rId70"/>
    <sheet xmlns:r="http://schemas.openxmlformats.org/officeDocument/2006/relationships" name="Special Charges (Details)" sheetId="71" state="visible" r:id="rId71"/>
    <sheet xmlns:r="http://schemas.openxmlformats.org/officeDocument/2006/relationships" name="Income Taxes - Provision for In" sheetId="72" state="visible" r:id="rId72"/>
    <sheet xmlns:r="http://schemas.openxmlformats.org/officeDocument/2006/relationships" name="Income Taxes (Details)" sheetId="73" state="visible" r:id="rId73"/>
    <sheet xmlns:r="http://schemas.openxmlformats.org/officeDocument/2006/relationships" name="Income Taxes - Reconciliation o" sheetId="74" state="visible" r:id="rId74"/>
    <sheet xmlns:r="http://schemas.openxmlformats.org/officeDocument/2006/relationships" name="Subsequent Event (Details)" sheetId="75" state="visible" r:id="rId75"/>
    <sheet xmlns:r="http://schemas.openxmlformats.org/officeDocument/2006/relationships" name="Supplemental Disaggregated In_3" sheetId="76" state="visible" r:id="rId76"/>
    <sheet xmlns:r="http://schemas.openxmlformats.org/officeDocument/2006/relationships" name="Supplemental Guarantor Conden_3" sheetId="77" state="visible" r:id="rId77"/>
    <sheet xmlns:r="http://schemas.openxmlformats.org/officeDocument/2006/relationships" name="Supplemental Guarantor Conden_4" sheetId="78" state="visible" r:id="rId78"/>
    <sheet xmlns:r="http://schemas.openxmlformats.org/officeDocument/2006/relationships" name="Supplemental Guarantor Conden_5" sheetId="79" state="visible" r:id="rId79"/>
    <sheet xmlns:r="http://schemas.openxmlformats.org/officeDocument/2006/relationships" name="Quarterly Financial Data (Una_3" sheetId="80" state="visible" r:id="rId80"/>
    <sheet xmlns:r="http://schemas.openxmlformats.org/officeDocument/2006/relationships" name="Uncategorized Items - ayi-20190" sheetId="81" state="visible" r:id="rId81"/>
  </sheets>
  <definedNames/>
  <calcPr calcId="124519" fullCalcOnLoad="1"/>
</workbook>
</file>

<file path=xl/sharedStrings.xml><?xml version="1.0" encoding="utf-8"?>
<sst xmlns="http://schemas.openxmlformats.org/spreadsheetml/2006/main" uniqueCount="1067">
  <si>
    <t>Cover Page - USD ($) $ in Millions</t>
  </si>
  <si>
    <t>12 Months Ended</t>
  </si>
  <si>
    <t>Aug. 31, 2019</t>
  </si>
  <si>
    <t>Oct. 23, 2019</t>
  </si>
  <si>
    <t>Feb. 28, 2019</t>
  </si>
  <si>
    <t>Cover page.</t>
  </si>
  <si>
    <t>Document Type</t>
  </si>
  <si>
    <t>10-K</t>
  </si>
  <si>
    <t>Document Annual Report</t>
  </si>
  <si>
    <t>true</t>
  </si>
  <si>
    <t>Document Period End Date</t>
  </si>
  <si>
    <t>Aug. 31,
		2019</t>
  </si>
  <si>
    <t>Document Transition Report</t>
  </si>
  <si>
    <t>false</t>
  </si>
  <si>
    <t>Entity Registrant Name</t>
  </si>
  <si>
    <t>ACUITY BRANDS, INC</t>
  </si>
  <si>
    <t>Entity Incorporation, State or Country Code</t>
  </si>
  <si>
    <t>DE</t>
  </si>
  <si>
    <t>Entity Public Float</t>
  </si>
  <si>
    <t>Entity File Number</t>
  </si>
  <si>
    <t>001-16583</t>
  </si>
  <si>
    <t>Entity Tax Identification Number</t>
  </si>
  <si>
    <t>58-2632672</t>
  </si>
  <si>
    <t>Entity Address, Address Line One</t>
  </si>
  <si>
    <t>1170 Peachtree Street, N.E.</t>
  </si>
  <si>
    <t>Entity Address, Address Line Two</t>
  </si>
  <si>
    <t>Suite 2300</t>
  </si>
  <si>
    <t>Entity Address, City or Town</t>
  </si>
  <si>
    <t>Atlanta</t>
  </si>
  <si>
    <t>Entity Address, State or Province</t>
  </si>
  <si>
    <t>GA</t>
  </si>
  <si>
    <t>Entity Address, Postal Zip Code</t>
  </si>
  <si>
    <t>30309</t>
  </si>
  <si>
    <t>City Area Code</t>
  </si>
  <si>
    <t>404</t>
  </si>
  <si>
    <t>Local Phone Number</t>
  </si>
  <si>
    <t>853-1400</t>
  </si>
  <si>
    <t>Title of 12(b) Security</t>
  </si>
  <si>
    <t>Common stock, $0.01 par value per share</t>
  </si>
  <si>
    <t>Trading Symbol</t>
  </si>
  <si>
    <t>AY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44215</t>
  </si>
  <si>
    <t>Amendment Flag</t>
  </si>
  <si>
    <t>Document Fiscal Year Focus</t>
  </si>
  <si>
    <t>2019</t>
  </si>
  <si>
    <t>Document Fiscal Period Focus</t>
  </si>
  <si>
    <t>FY</t>
  </si>
  <si>
    <t>Current Fiscal Year End Date</t>
  </si>
  <si>
    <t>--08-31</t>
  </si>
  <si>
    <t>Consolidated Balance Sheets - USD ($) $ in Millions</t>
  </si>
  <si>
    <t>Aug. 31, 2018</t>
  </si>
  <si>
    <t>Current assets:</t>
  </si>
  <si>
    <t>Cash and cash equivalents</t>
  </si>
  <si>
    <t>Accounts receivable, less reserve for doubtful accounts of $1.0 and $1.3, respectively</t>
  </si>
  <si>
    <t>Inventories</t>
  </si>
  <si>
    <t>Prepayments and other current assets</t>
  </si>
  <si>
    <t>Total current assets</t>
  </si>
  <si>
    <t>Property, plant, and equipment, at cost:</t>
  </si>
  <si>
    <t>Land</t>
  </si>
  <si>
    <t>Buildings and leasehold improvements</t>
  </si>
  <si>
    <t>Machinery and equipment</t>
  </si>
  <si>
    <t>Total property, plant, and equipment</t>
  </si>
  <si>
    <t>Less — Accumulated depreciation and amortization</t>
  </si>
  <si>
    <t>Property, plant, and equipment, net</t>
  </si>
  <si>
    <t>Goodwill</t>
  </si>
  <si>
    <t>Intangible assets, net</t>
  </si>
  <si>
    <t>Deferred income taxes</t>
  </si>
  <si>
    <t>Other long-term assets</t>
  </si>
  <si>
    <t>Total assets</t>
  </si>
  <si>
    <t>Current liabilities:</t>
  </si>
  <si>
    <t>Accounts payable</t>
  </si>
  <si>
    <t>Current maturities of long-term debt</t>
  </si>
  <si>
    <t>Accrued compensation</t>
  </si>
  <si>
    <t>Other accrued liabilities</t>
  </si>
  <si>
    <t>Total current liabilities</t>
  </si>
  <si>
    <t>Long-term debt</t>
  </si>
  <si>
    <t>Accrued pension liabilities</t>
  </si>
  <si>
    <t>Self-insurance reserves</t>
  </si>
  <si>
    <t>Other long-term liabilities</t>
  </si>
  <si>
    <t>Total liabilities</t>
  </si>
  <si>
    <t>Commitments and Contingencies</t>
  </si>
  <si>
    <t xml:space="preserve"> </t>
  </si>
  <si>
    <t>Stockholders’ equity:</t>
  </si>
  <si>
    <t>Preferred stock, $0.01 par value; 50,000,000 shares authorized; none issued</t>
  </si>
  <si>
    <t>Common stock, $0.01 par value; 500,000,000 shares authorized; 53,778,155 and 53,667,327 issued, respectively</t>
  </si>
  <si>
    <t>Paid-in capital</t>
  </si>
  <si>
    <t>Retained earnings</t>
  </si>
  <si>
    <t>Accumulated other comprehensive loss</t>
  </si>
  <si>
    <t>Treasury stock, at cost — 14,325,197 and 13,676,689 shares, respectively</t>
  </si>
  <si>
    <t>Total stockholders’ equity</t>
  </si>
  <si>
    <t>Total liabilities and stockholders’ equity</t>
  </si>
  <si>
    <t>Consolidated Balance Sheets (Parenthetical) - USD ($) $ in Millions</t>
  </si>
  <si>
    <t>Allowance for doubtful accounts</t>
  </si>
  <si>
    <t>Preferred stock, par value (in dollars per share)</t>
  </si>
  <si>
    <t>Preferred stock, shares authorized (in shares)</t>
  </si>
  <si>
    <t>Preferred stock, issued (in shares)</t>
  </si>
  <si>
    <t>Common stock, par value (in dollars per share)</t>
  </si>
  <si>
    <t>Common stock, shares authorized (in shares)</t>
  </si>
  <si>
    <t>Common stock, issued (in shares)</t>
  </si>
  <si>
    <t>Treasury stock (in shares)</t>
  </si>
  <si>
    <t>Consolidated Statements of Comprehensive Income - USD ($) shares in Millions, $ in Millions</t>
  </si>
  <si>
    <t>Aug. 31, 2017</t>
  </si>
  <si>
    <t>Income Statement [Abstract]</t>
  </si>
  <si>
    <t>Net sales</t>
  </si>
  <si>
    <t>Cost of products sold</t>
  </si>
  <si>
    <t>Gross profit</t>
  </si>
  <si>
    <t>Selling, distribution, and administrative expenses</t>
  </si>
  <si>
    <t>Special charges</t>
  </si>
  <si>
    <t>Operating profit</t>
  </si>
  <si>
    <t>Other expense:</t>
  </si>
  <si>
    <t>Interest expense, net</t>
  </si>
  <si>
    <t>Miscellaneous expense, net</t>
  </si>
  <si>
    <t>Total other expense</t>
  </si>
  <si>
    <t>Income before income taxes</t>
  </si>
  <si>
    <t>Income tax expense</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mprehensive income:</t>
  </si>
  <si>
    <t>Other comprehensive income (loss) items:</t>
  </si>
  <si>
    <t>Foreign currency translation adjustments</t>
  </si>
  <si>
    <t>Defined benefit plans, net of tax</t>
  </si>
  <si>
    <t>Other comprehensive (loss) income items, net of tax</t>
  </si>
  <si>
    <t>Comprehensive income</t>
  </si>
  <si>
    <t>Consolidated Statements of Cash Flows - USD ($) $ in Millions</t>
  </si>
  <si>
    <t>Cash flows from operating activities:</t>
  </si>
  <si>
    <t>Adjustments to reconcile net income to net cash flows from operating activities:</t>
  </si>
  <si>
    <t>Depreciation and amortization</t>
  </si>
  <si>
    <t>Share-based payment expense</t>
  </si>
  <si>
    <t>Loss on the sale or disposal of property, plant, and equipment</t>
  </si>
  <si>
    <t>Gain on sale of business</t>
  </si>
  <si>
    <t>Gain on sale of investment in unconsolidated affiliate</t>
  </si>
  <si>
    <t>Change in assets and liabilities, net of effect of acquisitions, divestitures, and exchange rate changes:</t>
  </si>
  <si>
    <t>Accounts receivable</t>
  </si>
  <si>
    <t>Other current liabilities</t>
  </si>
  <si>
    <t>Other</t>
  </si>
  <si>
    <t>Net cash provided by operating activities</t>
  </si>
  <si>
    <t>Cash flows from investing activities:</t>
  </si>
  <si>
    <t>Purchases of property, plant, and equipment</t>
  </si>
  <si>
    <t>Proceeds from sale of property, plant, and equipment</t>
  </si>
  <si>
    <t>Acquisition of businesses, net of cash acquired</t>
  </si>
  <si>
    <t>Proceeds from sale of business</t>
  </si>
  <si>
    <t>Proceeds from sale of investment in unconsolidated affiliate</t>
  </si>
  <si>
    <t>Other investing activities</t>
  </si>
  <si>
    <t>Net cash used for investing activities</t>
  </si>
  <si>
    <t>Cash flows from financing activities:</t>
  </si>
  <si>
    <t>Borrowings on credit facility</t>
  </si>
  <si>
    <t>Repayments of borrowings on credit facility</t>
  </si>
  <si>
    <t>(Repayments) issuances of long-term debt</t>
  </si>
  <si>
    <t>Repurchases of common stock</t>
  </si>
  <si>
    <t>Proceeds from stock option exercises and other</t>
  </si>
  <si>
    <t>Payments of taxes withheld on net settlement of equity awards</t>
  </si>
  <si>
    <t>Dividends paid</t>
  </si>
  <si>
    <t>Net cash used for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Income taxes paid during the period</t>
  </si>
  <si>
    <t>Interest paid during the period</t>
  </si>
  <si>
    <t>Consolidated Statements of Stockholders' Equity - USD ($) shares in Millions, $ in Millions</t>
  </si>
  <si>
    <t>Total</t>
  </si>
  <si>
    <t>Amount</t>
  </si>
  <si>
    <t>Paid-in Capital</t>
  </si>
  <si>
    <t>Retained Earnings</t>
  </si>
  <si>
    <t>Accumulated Other Comprehensive Loss Items</t>
  </si>
  <si>
    <t>Treasury Stock, at cost</t>
  </si>
  <si>
    <t>Beginning balance at Aug. 31, 2016</t>
  </si>
  <si>
    <t>Beginning balance (in shares) at Aug. 31, 2016</t>
  </si>
  <si>
    <t>Increase (Decrease) in Stockholders' Equity [Roll Forward]</t>
  </si>
  <si>
    <t>Other comprehensive income (loss)</t>
  </si>
  <si>
    <t>Amortization, issuance, and cancellations of restricted stock grants (in shares)</t>
  </si>
  <si>
    <t>Amortization, issuance, and cancellations of restricted stock grants</t>
  </si>
  <si>
    <t>Employee stock purchase plan issuances</t>
  </si>
  <si>
    <t>Cash dividends paid on common stock</t>
  </si>
  <si>
    <t>Stock options exercised</t>
  </si>
  <si>
    <t>Repurchases of common stock (in shares)</t>
  </si>
  <si>
    <t>Excess tax benefits from share-based payments</t>
  </si>
  <si>
    <t>Ending balance at Aug. 31, 2017</t>
  </si>
  <si>
    <t>Ending balance (in shares) at Aug. 31, 2017</t>
  </si>
  <si>
    <t>Reclassification of stranded tax effects of the Tax Cuts and Jobs Act</t>
  </si>
  <si>
    <t>Ending balance at Aug. 31, 2018</t>
  </si>
  <si>
    <t>Ending balance (in shares) at Aug. 31, 2018</t>
  </si>
  <si>
    <t>Ending balance at Aug. 31, 2019</t>
  </si>
  <si>
    <t>Ending balance (in shares) at Aug. 31, 2019</t>
  </si>
  <si>
    <t>Consolidated Statements of Stockholders' Equity (Parenthetical) - $ / shares</t>
  </si>
  <si>
    <t>Statement of Stockholders' Equity [Abstract]</t>
  </si>
  <si>
    <t>Cash dividends per share paid (in dollars per share)</t>
  </si>
  <si>
    <t>Description of Business and Basis of Presentation</t>
  </si>
  <si>
    <t>Organization, Consolidation and Presentation of Financial Statements [Abstract]</t>
  </si>
  <si>
    <t>Description of Business and Basis of Presentation Acuity Brands, Inc. (“Acuity Brands”) is the parent company of Acuity Brands Lighting, Inc. (“ABL”) and other wholly-owned subsidiaries (Acuity Brands, ABL, and such other subsidiaries are collectively referred to herein as “we,” “our,” “us,” “the Company,” or similar references) and was incorporated in 2001 under the laws of the State of Delaware. We are one of the world’s leading providers of lighting and building management solutions and services for commercial, institutional, industrial, infrastructure, and residential applications throughout North America and select international markets. Our lighting and building management solutions include devices such as luminaires, lighting controls, controls for various building systems, power supplies, prismatic skylights, and drivers, as well as integrated systems designed to optimize energy efficiency and comfort for various indoor and outdoor applications. Additionally, we continue to expand our solutions portfolio, including software and services, to provide a host of other economic benefits resulting from data analytics that enables the Internet of Things (“IoT”), supports the advancement of smart buildings, smart cities, and the smart grid, and allows businesses to develop custom applications to scale their operations. We have one reportable segment serving the North American lighting market and select international markets. We have prepared the Consolidated Financial Statements</t>
  </si>
  <si>
    <t>Significant Accounting Policies</t>
  </si>
  <si>
    <t>Accounting Policies [Abstract]</t>
  </si>
  <si>
    <t>Significant Accounting Policies Principles of Consolidation The Consolidated Financial Statements include the accounts of Acuity Brands and its wholly-owned subsidiaries after elimination of intercompany transactions and accounts. 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service-type warranties, and discounts to customers. Please refer to the Revenue Recognition footnote of the Notes to Consolidated Financial Statements for additional information.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Cash and Cash Equivalents 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 Accounts Receivable We record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the economic status of customers, if known. We believe that the allowance is sufficient to cover uncollectible amounts; however, there can be no assurance that unanticipated future business conditions of customers will not have a negative impact on our results of operations. Prior to the adoption of the new revenue accounting standard described in the New Accounting Pronouncements footnote, we recorded reserves for product returns, cash discounts, and other deductions due to customers as a reduction to our outstanding receivables. The changes in these reserves during the fiscal years ended August 31, 2019 , 2018 , and 2017 are summarized as follows (in millions): Year Ended August 31, 2019 2018 2017 Beginning balance $ 23.4 $ 21.3 $ 17.3 Refund costs — 133.4 134.2 Payments and other deductions — (131.3 ) (130.2 ) ASC 606 adjustments (1) (23.4 ) — — Ending balance $ — $ 23.4 $ 21.3 _______________________________________ (1) Estimated liabilities for returns, cash discounts, and other deductions are now reflected as Other current liabilities within our consolidated financial statements. Refer to the New Accounting Pronouncements and Revenue Recognition footnotes for additional information. Concentrations of Credit Risk Concentrations of credit risk with respect to receivables, which are typically unsecured, are generally limited due to the wide variety of customers and markets using our lighting and building management solutions as well as their dispersion across many different geographic areas. One customer accounted for approximately 10% of receivables at August 31, 2019 , and 2018 . Two customers each accounted for approximately 10% of receivables at August 31, 2017 . No single customer accounted for more than 10% of net sales in fiscal 2019 , 2018 , or 2017 . Reclassifications Certain prior-period amounts have been reclassified to conform to the current year presentation. No material reclassifications occurred during the current period. Refer to the New Accounting Pronouncements footnote for additional information regarding retrospective reclassifications related to accounting standards adopted in the current year. Subsequent Events We have evaluated subsequent events for recognition and disclosure for occurrences and transactions after the date of the consolidated financial statements as of August 31, 2019 . See Subsequent Event footnote for additional details regarding subsequent events. Inventories Inventories include materials, direct labor, inbound freight, and related manufacturing overhead, are stated at the lower of cost (on a first-in, first-out or average cost basis) and net realizable value, and consist of the following (in millions): August 31, 2019 2018 Raw materials, supplies, and work in process (1) $ 179.4 $ 196.8 Finished goods 183.7 251.8 Inventories excluding reserves 363.1 448.6 Less: Reserves (22.3 ) (36.8 ) Total inventories $ 340.8 $ 411.8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 Assets Held for Sale In accordance with U.S. GAAP, we classify assets as held for sale upon the development of a plan for disposal and cease the depreciation and amortization of the assets at that date. We did no t classify any assets as held for sale as of August 31, 2019 or 2018 . Goodwill and Other Intangibles Goodwill amounted to $967.3 million and $970.6 million as of August 31, 2019 and 2018 , respectively. The changes in the carrying amount of goodwill during fiscal 2019 and 2018 are summarized as follows (in millions): Carrying Amount Balance, August 31, 2017 $ 900.9 Additions from acquired businesses 77.0 Foreign currency translation adjustments (7.3 ) Balance, August 31, 2018 970.6 Additions from an acquired business 2.0 Adjustments to provisional amounts (0.2 ) Foreign currency translation adjustments (5.1 ) Balance as of August 31, 2019 $ 967.3 Summarized information for our acquired intangible assets is as follows (in millions except amortization periods): August 31, 2019 2018 Weighted Average Amortization Period in Years Gross Carrying Amount Accumulated Amortization Gross Carrying Amount Accumulated Amortization Definite-lived intangible assets: Patents and patented technology 12 $ 135.7 $ (72.9 ) $ 137.2 $ (62.2 ) Trademarks and trade names 19 27.2 (14.5 ) 27.2 (13.2 ) Distribution network 28 61.8 (39.7 ) 61.8 (37.5 ) Customer relationships 21 299.2 (72.1 ) 300.0 (56.3 ) Total definite-lived intangible assets 17 $ 523.9 $ (199.2 ) $ 526.2 $ (169.2 ) Indefinite-lived trade names $ 141.3 $ 141.7 Through multiple acquisitions, we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net sales, customer attrition rates, royalty rates, and discount rates. Certain of our intangible assets are attributable to foreign operations and are impacted by currency translation due to movements in foreign currency rates year over year. We recorded amortization expense of $30.8 million , $28.5 million , and $28.0 million related to intangible assets with finite lives during fiscal 2019 , 2018 , and 2017 , respectively. Amortization expense is generally recorded on a straight-line basis and is expected to be approximately $30.8 million in fiscal 2020 , $28.0 million in fiscal 2021 , $27.0 million in fiscal 2022 , $25.9 million in fiscal 2023 , and $25.4 million in fiscal 2024 . We test goodwill and indefinite-lived intangible assets for impairment on an annual basis or more frequently as facts and circumstances change, as required by ASC Topic 350, Intangibles — 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is recorded. In fiscal 2019 and 2018, a qualitative fair value analysis was used to determine the likelihood of goodwill impairment for our one reporting unit. During fiscal 2017, a quantitative analysis, based on discounted future cash flows, was used to determine the likelihood of impairment. The analysis for goodwill did not result in an impairment charge during fiscal 2019 , 2018 , or 2017 . The impairment test for indefinite-lived trade names consists of comparing the fair value of a trade name with its carrying value. If the carrying amount exceeds the estimated fair value, an impairment loss would be recorded in the amount of the excess. We estimate the fair value of indefinite-lived trade names using a fair value model based on discounted future cash flows. Significant assumptions, including estimated future net sales, royalty rates, and discount rates, are used in the determination of estimated fair value for indefinite-lived trade names. Based on the results of the indefinite-lived intangible asset analyses, we concluded that our indefinite-lived trade names are fairly stated for the years presented; therefore, no impairment charges were recorded for fiscal 2019 , 2018 , or 2017 . Any reasonably likely change in the assumptions used in the analyses for our trade names would not be material to our financial condition or results of operations. Other Long-Term Assets Other long-term assets consist of the following (in millions): August 31, 2019 2018 Deferred contract costs $ 15.4 $ 12.8 Net overfunded pension plans — 1.6 Other (1) 2.3 4.4 Total other long-term assets $ 17.7 $ 18.8 _______________________________________ (1) Amounts primarily include deferred debt issuance costs related to our credit facilities and company-owned life insurance investments. We maintain life insurance policies on 66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9 . Other Long-Term Liabilities Other long-term liabilities consist of the following (in millions): August 31, 2019 2018 Deferred compensation and postretirement benefits other than pensions (1) $ 41.6 $ 40.0 Service-type warranties (2) 46.3 14.8 Unrecognized tax position liabilities, including interest (3) 17.6 4.9 Other (4) 5.2 8.2 Total other long-term liabilities $ 110.7 $ 67.9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In addition, one plan provides an automatic contribution of 3% of an eligible employee’s compensation. We maintain life insurance policies on certain former officers and other key employees as a means of satisfying a portion of these obligations. (2) Certain service-type warranties accounted for as contingent liabilities prior to the adoption of ASC 606 are now reflected as contract liabilities effective September 1, 2018. Refer to the New Accounting Pronouncements and Revenue Recognition footnotes for additional information. (3) See the Income Taxes footnote for more information. (4) Amount primarily includes deferred rent. Shipping and Handling Fees and Costs We include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Consolidated Statements of Comprehensive Income and totaled $138.4 million , $154.9 million , and $138.3 million in fiscal 2019 , 2018 , and 2017 , respectively. Share-based Payments We recognize compensation cost relating to share-based payment transactions in the financial statements based on the estimated grant date fair value of the equity or liability instrument issued. We account for stock options, restricted shares, and share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 — Stock Compensation (“ASC 718”). Share-based payment expense includes expense related to restricted stock and options issued, as well as share units deferred into the Director Plan. We recorded $29.2 million , $32.3 million , and $32.0 million of share-based payment expense for the years ended August 31, 2019 , 2018 , and 2017 , respectively. The total income tax benefit recognized for share-based payment expense was $6.5 million , $8.4 million , and $11.1 million for the years ended August 31, 2019 , 2018 , and 2017 , respectively. We account for any awards with graded vesting on a straight-line basis. Additionally, forfeitures of share-based awards are estimated based on historical experience at the time of grant and are revised in subsequent periods if actual forfeitures differ from initial estimates. We did not capitalize any expense related to share-based payments and have recorded share-based payment expense, net of estimated forfeitures, in Selling, distribution, and administrative expenses in the Consolidated Statements of Comprehensive Income . Excess tax benefits and/or expense related to share-based payment awards are reported within Income tax expense on the Consolidated Statements of Comprehensive Income for fiscal 2019 and fiscal 2018 . We recognized net excess tax expense related to share-based payment cost of $1.6 million and $0.8 million for the years ended August 31, 2019 and 2018 , respectively. For fiscal 2017 , we reported net excess tax benefits related to share-based payment cost of $5.2 million within Paid-in capital on the Consolidated Balance Sheets . See the Share-based Payments footnote of the Notes to Consolidated Financial Statements for more information. Depreciation Depreciation is determined principally on a straight-line basis using estimated useful lives of plant and equipment ( 10 to 40 years for buildings and related improvements and 3 to 15 years for machinery and equipment) for financial reporting purposes, while accelerated depreciation methods are used for income tax purposes. Leasehold improvements are amortized over the shorter of the life of the lease or the estimated useful life of the improvement. Depreciation expense amounted to $57.5 million , $51.8 million , and $46.6 million during fiscal 2019 , 2018 , and 2017 , respectively. Research and Development 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our Consolidated Statements of Comprehensive Income . R&amp;D expense amounted to $74.7 million , $63.9 million , and $52.0 million during fiscal 2019 , 2018 , and 2017 , respectively. Advertising Advertising costs are expensed as incurred and are included within Selling, distribution, and administrative expenses in our Consolidated Statements of Comprehensive Income . These costs totaled $18.5 million , $20.6 million , and $18.6 million during fiscal 2019 , 2018 , and 2017 , respectively. Interest Expense, Net Interest expense, net , is comprised primarily of interest expense on long-term debt, obligations in connection with non-qualified retirement benefits, and line of credit borrowings, partially offset by interest income earned on cash and cash equivalents. The following table summarizes the components of interest expense, net (in millions): Year Ended August 31, 2019 2018 2017 Interest expense $ 36.4 $ 35.5 $ 34.1 Interest income (3.1 ) (2.0 ) (1.6 ) Interest expense, net $ 33.3 $ 33.5 $ 32.5 Miscellaneous Expense, Net Miscellaneous expense, net , is comprised primarily of non-service related components of net periodic pension cost, gains or losses on foreign currency items, and other non-operating items. Gains or losses relating to foreign currency items consisted of net gains of $0.6 million in fiscal 2019 , net gains of $0.1 million in fiscal 2018 , and net expense of $0.5 million in fiscal 2017 . During fiscal 2018 , we recognized a $5.4 million gain on the sale of a foreign domiciled business, which included the reclassification of $8.7 million in accumulated foreign currency gains from Accumulated other comprehensive loss. During fiscal 2017 , we recognized a $7.2 million gain associated with the sale of an investment in an unconsolidated affiliate. Income Taxes 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Foreign Currency Translation The functional currency for foreign operations is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Comprehensive Income 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 The following table presents the changes in each component of accumulated other comprehensive loss net of tax during the year ended August 31, 2019 (in millions): Foreign Currency Items Defined Benefit Pension Plans Accumulated Other Comprehensive Loss Items Balance as of August 31, 2017 $ (28.7 ) $ (71.0 ) $ (99.7 ) Other comprehensive (loss) income before reclassifications (16.5 ) 14.0 (2.5 ) Amounts reclassified from accumulated other comprehensive loss (1) (8.7 ) 7.2 (1.5 ) Net current period other comprehensive (loss) income (25.2 ) 21.2 (4.0 ) Reclassification of stranded tax effects of TCJA — (11.1 ) (11.1 ) Balance as of August 31, 2018 (53.9 ) (60.9 ) (114.8 ) Other comprehensive loss before reclassifications (11.5 ) (31.1 ) (42.6 ) Amounts reclassified from accumulated other comprehensive loss (1) — 6.0 6.0 Net current period other comprehensive loss (11.5 ) (25.1 ) (36.6 ) Balance at August 31, 2019 $ (65.4 ) $ (86.0 ) $ (151.4 ) _______________________________________ (1) The before tax amounts of the defined benefit pension plan items are included in net periodic pension cost. See the Pension and Defined Contribution Plans footnote for additional details. The reclassification of foreign currency items relates to the sale of a foreign domiciled business and is included within Miscellaneous expense, net on the Consolidated Statements of Comprehensive Income . The following table presents the tax expense or benefit allocated to each component of other comprehensive income (loss) for the three years ended August 31, 2019 (in millions): Year Ended August 31, 2019 2018 2017 Before Tax Amount Tax (Expense) or Benefit Net of Tax Amount Before Tax Amount Tax (Expense) or Benefit Net of Tax Amount Before Tax Amount Tax (Expense) or Benefit Net of Tax Amount Foreign currency translation adjustments $ (11.5 ) $ — $ (11.5 ) $ (25.2 ) $ — $ (25.2 ) $ 19.0 $ — $ 19.0 Defined benefit pension plans: Actuarial (losses) gains (40.8 ) 9.7 (31.1 ) 18.4 (4.4 ) 14.0 18.3 (5.7 ) 12.6 Amortization of defined benefit pension items: Prior service cost 3.5 (0.9 ) 2.6 3.1 (0.7 ) 2.4 3.1 (0.7 ) 2.4 Actuarial losses 4.1 (1.0 ) 3.1 6.8 (2.0 ) 4.8 8.9 (3.2 ) 5.7 Settlement losses 0.4 (0.1 ) 0.3 — — — — — — Total defined benefit plans, net (32.8 ) 7.7 (25.1 ) 28.3 (7.1 ) 21.2 30.3 (9.6 ) 20.7 Other comprehensive (loss) income $ (44.3 ) $ 7.7 $ (36.6 ) $ 3.1 $ (7.1 ) $ (4.0 ) $ 49.3 $ (9.6 ) $ 39.7</t>
  </si>
  <si>
    <t>New Accounting Pronouncements</t>
  </si>
  <si>
    <t>New Accounting Pronouncements and Changes in Accounting Principles [Abstract]</t>
  </si>
  <si>
    <t>New Accounting Pronouncements Accounting Standards Adopted in Fiscal 2019 ASU 2017-01 -— Clarifying the Definition of a Business In January 2017, the Financial Accounting Standards Board (“FASB”) issued Accounting Standards Update (“ASU”) No. 2017-01, Business Combinations (Topic 805): Clarifying the Definition of a Business (“ASU 2017-01”), which requires an evaluation of whether substantially all of the fair value of assets obtained in an acquisition is concentrated in a single identifiable asset or a group of similar identifiable assets. If so, the transaction does not qualify as a business. The guidance also requires an acquired business to include at least one substantive process and narrows the definition of outputs. We adopted ASU 2017-01 effective September 1, 2018 and applied the guidance prospectively. The provisions of ASU 2017-01 did not have a material effect on our financial condition, results of operations, or cash flows. ASU 2016-15 — Statement of Cash Flows In August 2016, the FASB issued ASU No. 2016-15, Statement of Cash Flows (Topic 230): Classification of Certain Cash Receipts and Cash Payments (“ASU 2016-15”), which is intended to reduce the diversity in practice in how certain cash receipts and cash payments are presented and classified in the statement of cash flows. These cash flows include debt prepayment and extinguishment costs, contingent consideration payments made after a business combination, proceeds from the settlement of insurance claims, and proceeds from the settlement of corporate-owned life insurance. We adopted ASU 2016-15 effective September 1, 2018 and applied the changes retrospectively. We maintain life insurance policies on certain former employees primarily to satisfy obligations under certain deferred compensation plans. As required by the standard, proceeds from these policies are now classified as cash inflows from investing activities. We received proceeds of $0.8 million and $1.7 million from settlements of corporate-owned life insurance policies during the years ended August 31, 2019 and 2018 , respectively, and received no cash from these policies during the year ended August 31, 2017 . As such, cash flows from operations for the year ended August 31, 2018 decreased $1.7 million with a corresponding increase to cash flows from investing activities, compared to amounts previously reported. The remaining provisions of ASU 2016-15 did not impact our financial statements for the periods presented. ASU 2017-07 — Presentation of Net Periodic Pension Cost In March 2017, the FASB issued ASU No. 2017-07, Compensation — Retirement Benefits (Topic 715): Improving the Presentation of Net Periodic Pension Cost and Net Periodic Postretirement Benefit Cost (“ASU 2017-07”), which changes the presentation of net periodic pension cost related to employer sponsored defined benefit plans and other postretirement benefits. Service cost is now included within the same income statement line item as other compensation costs arising from services rendered during the period, while other components of net periodic pension cost are presented separately outside of operating income. Additionally, only service costs may be capitalized in assets. We adopted ASU 2017-07 effective as of September 1, 2018. We applied the standard retrospectively for the presentation of the service cost component and the other components of net periodic pension cost within our income statements. As a practical expedient, we used amounts previously disclosed in the Pension and Defined Contribution Plans footnote of the Notes to Consolidated Financial Statements within our fiscal 2018 Form 10-K as the basis for retrospective application because amounts capitalized in inventory at a given point in time are de minimis and determining these amounts was impractical. Upon adoption of ASU 2017-07, our previously reported Operating profit for the years ended August 31, 2018 and 2017 increased $6.2 million and $8.7 million , respectively, with a corresponding increase to Miscellaneous expense , net . The provisions of ASU 2017-07 have no impact to our net income or earnings per share. The impact of the provisions of ASU 2017-07 on the Consolidated Statements of Comprehensive Income for the years ended August 31, 2018 and 2017 are as follows (in millions): Year Ended August 31, 2018 Year Ended August 31, 2017 As Revised Previously Reported Higher (Lower) As Revised Previously Reported Higher (Lower) Cost of products sold $ 2,194.7 $ 2,193.3 $ 1.4 $ 2,024.0 $ 2,023.9 $ 0.1 Selling, distribution, and administrative expenses 1,019.0 1,026.6 (7.6 ) 942.3 951.1 (8.8 ) Miscellaneous expense, net 1.4 (4.8 ) 6.2 2.4 (6.3 ) 8.7 ASC 606 — Revenue from Contracts with Customers In May 2014, the FASB issued ASU No. 2014-09, Revenue from Contracts with Customers (“ASU 2014-09”), which replaced the existing revenue recognition guidance in U.S. GAAP. Since the issuance of ASU 2014-09, the FASB released several amendments to improve and clarify the implementation guidance, as well as to change the effective date. These standards have been collectively codified within Accounting Standards Codification (“ASC”) 606, Revenue from Contracts with Customers (“ASC 606”). ASC 606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those judgments. We adopted ASC 606 effective September 1, 2018 using the modified retrospective method and recognized a cumulative effect of applying ASC 606 of $13.0 million in Retained earnings on the Consolidated Balance Sheet as of this date. We applied the standard to all contracts as of the transition date. Information for prior years presented has not been retrospectively adjusted and continues to reflect the authoritative accounting standards in effect for those periods. Adjustments related to the adoption of ASC 606 include additional deferrals of revenue recognition for service-type warranties and the gross presentation of right of return assets and refund liabilities for sales with a right of return. The effects of the adoption of ASC 606 on our Consolidated Statement of Comprehensive Income for the year ended August 31, 2019 and the Consolidated Balance Sheet as of August 31, 2019 are as follows (in millions except per share amounts): Consolidated Statement of Comprehensive Income Year Ended August 31, 2019 As Currently Reported Without ASC 606 Adoption Higher (Lower) Net sales $ 3,672.7 $ 3,681.6 $ (8.9 ) Cost of products sold 2,193.0 2,197.1 (4.1 ) Selling, distribution, and administrative expenses 1,015.0 1,014.6 0.4 Operating profit 462.9 468.1 (5.2 ) Income tax expense 94.5 95.7 (1.2 ) Net income 330.4 334.4 (4.0 ) Basic earnings per share $ 8.32 $ 8.42 $ (0.10 ) Diluted earnings per share 8.29 8.39 (0.10 ) Consolidated Balance Sheet August 31, 2019 As Currently Reported Without ASC 606 Adoption Higher (Lower) Accounts receivable, net $ 561.0 539.6 $ 21.4 Prepayments and other current assets 79.0 65.1 13.9 Other accrued liabilities 175.0 139.4 35.6 Deferred income tax liabilities 92.7 98.0 (5.3 ) Other long-term liabilities 110.7 88.7 22.0 Retained earnings 2,295.8 2,312.8 (17.0 ) Accounting Standards Yet to Be Adopted In August 2018, the FASB issued ASU No. 2018-15, Customer's Accounting for Implementation Costs Incurred in a Cloud Computing Arrangement that is a Service Contract (“ASU 2018-15”), which will require companies to apply internal-use software guidance to determine the implementation costs of these arrangements that can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The provisions of ASU 2016-13 are effective for fiscal years (and interim reporting periods within those years) beginning after December 15, 2019. Entities are required to apply these changes through a cumulative-effect adjustment to retained earnings as of the beginning of the first reporting period in which the guidance is effective. We will adopt the amendments as required in fiscal 2021. The provisions of ASU 2016-13 are not expected to have a material effect on our financial condition, results of operations, or cash flows. In February 2016, the FASB issued ASU No. 2016-02, Leases (“ASU 2016-02”), which requires lessees to include most leases on the balance sheet. ASU 2016-02 is effective for fiscal years (and interim reporting periods within those years) beginning after December 15, 2018. Since the issuance of ASU 2016-02, the FASB released several amendments to improve and clarify the implementation guidance, as well as to change the allowable adoption methods. These standards have been collectively codified within ASC 842, Leases (“ASC 842”). The standard allows entities to present the effects of the accounting change as either a cumulative adjustment as of the beginning of the earliest period presented or as of the date of adoption. We have an implementation team tasked with reviewing our lease obligations and determining the impact of the new standard to our financial statements. The team is also tasked with identifying appropriate changes to our business processes, systems, and controls to support recognition and disclosure under the new standard. The implementation team completed its review of our lease obligations outstanding at August 31, 2019 and is in the process of reviewing and finalizing transition adjustments to the balance sheet. The implementation team reports its findings and progress of the project to management on a frequent basis and to the Audit Committee of the Board of Directors on a quarterly basis. Based on our lease portfolio as of August 31, 2019, we preliminarily expect the adoption of ASC 842 to result in the recognition of operating lease liabilities between $63 million and $68 million . We expect the corresponding operating lease right of use assets to approximate the lease total liabilities less our deferred rent balance as of August 31, 2019 . We do not expect ASC 842 to have a material impact on our consolidated statements of comprehensive income or cash flows. Further details regarding our undiscounted future lease payments as well as the timing of those payments are included within the Commitments and Contingencies footnote of the Notes to Consolidated Financial Statements within our Form 10-K. We will adopt ASC 842 as required effective September 1, 2019. All other newly issued accounting pronouncements not yet effective have been deemed either immaterial or not applicable.</t>
  </si>
  <si>
    <t>Acquisitions</t>
  </si>
  <si>
    <t>Business Combinations [Abstract]</t>
  </si>
  <si>
    <t>Acquisitions The following discussion relates to acquisitions completed during fiscal 2019 and 2018 . No acquisitions were completed during fiscal 2017 . Fiscal 2019 Acquisitions WhiteOptics, LLC On June 20, 2019, using cash on hand, we acquired all of the equity interests of WhiteOptics, LLC (“WhiteOptics”). WhiteOptics is headquartered in New Castle, Delaware and manufactures advanced optical components used to reflect, diffuse, and control light for light emitting diode (“LED”) lighting used in commercial and institutional applications. The operating results of WhiteOptics have been included in our consolidated financial statements since the date of acquisition and are not material to our financial condition, results of operations, or cash flows. Fiscal 2018 Acquisitions IOTA Engineering, LLC On May 1, 2018, using cash on hand and borrowings available under existing credit arrangements, we acquired all of the equity interests of IOTA Engineering, LLC (“IOTA”). IOTA is headquartered in Tucson, Arizona and manufactures highly engineered emergency lighting products and power equipment for commercial and institutional applications both in the U.S. and international markets. The operating results of IOTA have been included in our consolidated financial statements since the date of acquisition and are not material to our financial condition, results of operations, or cash flows. Lucid Design Group, Inc. On February 12, 2018, using cash on hand, we acquired all of the equity interests of Lucid Design Group, Inc (“Lucid”). Lucid is headquartered in Oakland, California and provides a data and analytics platform to make data-driven decisions to improve building efficiency and drive energy conservation and savings. The operating results of Lucid have been included in our consolidated financial statements since the date of acquisition and are not material to our financial condition, results of operations, or cash flows. Accounting for Acquisitions Acquisition-related costs were expensed as incurred. Preliminary amounts related to the acquisition accounting for WhiteOptics and finalized amounts related to the acquisition accounting for Lucid and IOTA are reflected in the Consolidated Balance Sheets as of August 31, 2019 . WhiteOptics did not have a material impact to our financial position or results of operations for fiscal 2019 . We finalized the acquisition accounting for Lucid and IOTA during the second and third quarter of fiscal 2019 , respectively. There were no material changes to our financial statements as a result of the finalization of the acquisition accounting for Lucid or IOTA. The aggregate purchase price of these acquisitions reflects total goodwill and identified intangible assets of approximately $76.8 million and $81.8 million , respectively, as of August 31, 2019 . Identified intangible assets consist of indefinite-lived marketing related intangibles as well as definite-lived customer-based and technology-based assets, which have a weighted average useful life of approximately 14 years</t>
  </si>
  <si>
    <t>Revenue Recognition</t>
  </si>
  <si>
    <t>Revenue from Contract with Customer [Abstract]</t>
  </si>
  <si>
    <t>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Sales and use taxes collected on behalf of governmental authorities are excluded from revenues. Payment is generally due and received within 60 days from the point of sale or prior to the transfer of control of certain goods and services. No payment terms extend beyond one year, and we apply the practical expedient within ASC 606 to conclude that no significant financing terms exist within our contracts with customers. Allowances for cash discounts to customers are estimated using the expected value method based on historical experience and are recorded as a reduction to sales. Our standard terms and conditions of sale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based on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Refund liabilities recorded under ASC 606 related to rights of return, cash discounts, and other miscellaneous credits to customers were $37.3 million and $41.2 million as of August 31, 2019 and September 1, 2018 , respectively, and are reflected within Other accrued liabilities on the Consolidated Balance Sheets . Additionally, we record right of return assets for products expected to be returned to our distribution centers, which are included within Prepayments and other current assets on the Consolidated Balance Sheets . Such assets totaled $13.9 million and $16.4 million as of August 31, 2019 and September 1, 2018 , respectively. We also maintain one-time or ongoing promotions with our customers, which may include rebate, sales incentive, marketing, and trade-promotion programs with certain customers that require us to estimate and accrue the expected costs of such programs. These arrangements may include volume rebate incentives,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to be recorded as reductions of revenue. Amounts due to our customers associated with these programs totaled $34.5 million and $43.9 million as of August 31, 2019 and September 1, 2018 , respectively, and are reflected within Other accrued liabilities on the Consolidated Balance Sheets . Costs to obtain and fulfill contracts, such as sales commissions and shipping and handling activities, are short-term in nature and are expensed as incurred. Nature of Goods and Services Products Approximately 95% of revenues for the periods presented were generated from short-term contracts with our customers to deliver tangible goods such as luminaires, lighting controls, controls for various building systems, power supplies, prismatic skylights, and drivers. We record revenue from these contracts when the customer obtains control of those goods. For sales designated free on board shipping point, control is transferred and revenue is recognized at the time of shipment. For sales designated free on board destination, customers take control and revenue is recognized when a product is delivered to the customer’s delivery site. Professional Services We collect fees associated with training, installation, and technical support services, primarily related to the set up of our lighting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Claims related to service-type warranties are expensed as incurred. Software Software sales include licenses for software, data usage fees, and software as a service arrangements, which generally extend for one year or less. We recognize revenue for software based on the contractual rights provided to a customer, which typically results in the recognition of revenue ratably over the contractual service period. Shipping and Handling Activities We account for all shipping and handling activities as activities to fulfill the promise to transfer products to our customers. As such, we do not consider shipping and handling activities to be separate performance obligations, and we expense these costs as incurred. Contracts with Multiple Performance Obligations A small portion (approximately 5% for the periods presented) of our revenue was derived from the combination of any or all of our products, professional services, and software licenses. Significant judgment may be required to determine which performance obligations are distinct and should be accounted for separately.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as of August 31, 2019 and September 1, 2018 consists of the following (in millions): August 31, 2019 September 1, 2018 Current deferred revenues $ 4.7 $ 4.8 Non-current deferred revenues 46.4 35.0 Current deferred revenues primarily consist of customer prepayments, software licenses, and to a lesser extent professional service and service-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Revenue recognized from beginning balances of contract liabilities during the year ended August 31, 2019 totaled $4.1 million . Unsatisfied performance obligations that do not represent contract liabilities consist primarily of orders for physical goods that have not yet been shipped. This backlog of orders at any given time is affected by various factors, including seasonality, cancellations, sales promotions, production cycle times, and the timing of receipt and shipment of orders, which are usually shipped within a few weeks of order receipt. Accordingly, a comparison of backlog orders from period to period is not necessarily meaningful and may not be indicative of future shipments. Disaggregated Revenues Our lighting and building management solutions are sold primarily through independent sales agents who cover specific geographic areas and market channels, by internal sales representatives, through consumer retail channels, and directly to large corporate accounts. The following table shows revenue from contracts with customers by sales channel for the year ended August 31, 2019 (in millions): Year Ended August 31, 2019 Independent sales network $ 2,516.4 Direct sales network 381.1 Retail sales 270.2 Corporate accounts 318.0 Other 187.0 Total $ 3,672.7</t>
  </si>
  <si>
    <t>Fair Value Measurements</t>
  </si>
  <si>
    <t>Fair Value Disclosures [Abstract]</t>
  </si>
  <si>
    <t>Fair Value Measurements We determine fair value measurements based on the assumptions a market participant would use in pricing an asset or liability.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Our cash and cash equivalents (Level 1), which are required to be carried at fair value and measured on a recurring basis, were $461.0 million and $129.1 million as of August 31, 2019 and 2018 , respectively.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We use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financial instruments were as follows at August 31, 2019 and 2018 (in millions): August 31, 2019 August 31, 2018 Carrying Value Fair Value Carrying Value Fair Value Senior unsecured public notes, net of unamortized discount and deferred costs $ 349.9 $ 352.7 $ 349.5 $ 361.7 Industrial revenue bond 4.0 4.0 4.0 4.0 Bank loans 2.7 2.9 3.3 3.3 The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The industrial revenue bond is carried at the outstanding balance as of the end of the reporting period. The industrial revenue bond is a tax-exempt, variable-rate instrument that resets on a weekly basis; therefore, we estimate that the face amount of the bond approximates fair value as of August 31, 2019 based on bonds of similar terms and maturity (Level 2). The bank loans are carried at the outstanding balance as of the end of the reporting period. Fair value is estimated based on discounted future cash flows using rates currently available for debt of similar terms and maturity (Level 2).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si>
  <si>
    <t>Pension and Defined Contribution Plans</t>
  </si>
  <si>
    <t>Retirement Benefits [Abstract]</t>
  </si>
  <si>
    <t>Pension and Defined Contribution Plans Company-sponsored 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equity and fixed income securities. During fiscal 2019, we recognized an actuarial gain of $3.4 million as well as $0.4 million in net periodic pension cost related to the early retirement of one participant within our non-qualified domestic plans. The following tables reflect the status of our domestic (U.S.-based) and international pension plans at August 31, 2019 and 2018 (in millions): Domestic Plans International Plans August 31, August 31, 2019 2018 2019 2018 Change in benefit obligation: Benefit obligation at beginning of year $ 203.2 $ 215.5 $ 45.5 $ 53.5 Service cost 2.9 2.7 0.2 0.2 Interest cost 7.7 7.3 1.3 1.3 Amendments 11.4 — — — Actuarial losses (gains) 26.2 (14.3 ) 3.2 (4.5 ) Settlement gain (3.4 ) — — — Benefits paid (8.8 ) (8.0 ) (2.6 ) (5.5 ) Other — — (3.0 ) 0.5 Benefit obligation at end of year 239.2 203.2 44.6 45.5 Change in plan assets: Fair value of plan assets at beginning of year $ 149.4 $ 136.8 $ 30.9 $ 34.1 Actual return on plan assets 9.0 11.3 3.1 0.9 Employer contributions 5.3 9.3 1.2 1.2 Benefits paid (12.2 ) (8.0 ) (2.6 ) (5.5 ) Other — — (1.9 ) 0.2 Fair value of plan assets at end of year 151.5 149.4 30.7 30.9 Funded status at the end of year $ (87.7 ) $ (53.8 ) $ (13.9 ) $ (14.6 ) Amounts recognized in the consolidated balance sheets consist of: Non-current assets $ — $ 1.6 $ — $ — Current liabilities (1.8 ) (5.3 ) (0.1 ) (0.1 ) Non-current liabilities (85.9 ) (50.1 ) (13.8 ) (14.5 ) Net amount recognized in consolidated balance sheets $ (87.7 ) $ (53.8 ) $ (13.9 ) $ (14.6 ) Accumulated benefit obligation $ 239.2 $ 202.7 $ 44.6 $ 45.5 Pre-tax amounts in accumulated other comprehensive loss: Prior service cost $ (12.4 ) $ (4.6 ) $ — $ — Net actuarial loss (83.4 ) (58.8 ) (13.0 ) (12.9 ) Amounts in accumulated other comprehensive loss $ (95.8 ) $ (63.4 ) $ (13.0 ) $ (12.9 ) Pensions plans in which benefit obligation exceeds plan assets: Projected benefit obligation $ 239.2 $ 119.2 $ 44.6 $ 45.5 Accumulated benefit obligation 239.2 118.7 44.6 45.5 Plan assets 151.5 63.8 30.6 30.9 Pensions plans in which plan assets exceed benefit obligation: Projected benefit obligation $ — $ 84.0 $ — $ — Accumulated benefit obligation — 84.0 — — Plan assets — 85.6 — — Estimated amounts that will be amortized from accumulated comprehensive income over the next fiscal year: Prior service cost $ 4.0 $ 3.1 $ — $ — Net actuarial loss $ 4.1 $ 2.9 $ 1.4 $ 1.5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during the fiscal years ended August 31, 2019 , 2018 , and 2017 included the following components before tax (in millions): Domestic Plans International Plans 2019 2018 2017 2019 2018 2017 Service cost $ 2.9 $ 2.7 $ 3.5 $ 0.2 $ 0.2 $ 0.2 Interest cost 7.7 7.3 6.9 1.3 1.3 1.1 Expected return on plan assets (10.5 ) (10.2 ) (9.4 ) (1.9 ) (2.2 ) (1.9 ) Amortization of prior service cost 3.5 3.1 3.1 — — — Settlement 0.4 — — — — — Recognized actuarial loss 2.7 4.5 5.3 1.4 2.3 3.6 Net periodic pension cost $ 6.7 $ 7.4 $ 9.4 $ 1.0 $ 1.6 $ 3.0 Weighted average assumptions used in computing the benefit obligation are as follows: Domestic Plans International Plans 2019 2018 2019 2018 Discount rate 2.8 % 3.9 % 2.0 % 2.9 % Rate of compensation increase 5.0 % 5.5 % 3.1 % 3.1 % Weighted average assumptions used in computing net periodic pension cost are as follows: Domestic Plans International Plans 2019 2018 2017 2019 2018 2017 Discount rate 3.9 % 3.5 % 3.2 % 2.9 % 2.5 % 2.1 % Expected return on plan assets 7.3 % 7.5 % 7.5 % 6.5 % 6.5 % 6.5 % Rate of compensation increase 5.5 % 5.5 % 5.5 % 3.1 % 3.1 % 3.2 % It is our policy to adjust, on an annual basis, the discount rate used to determine the projected benefit obligation to approximate rates on high-quality, long-term obligations based on our estimated benefit payments available as of the measurement date. We use a published yield curve to assist in the development of our discount rates. We estimate that each 100 basis point increase in the discount rate would reduce net periodic pension cost approximately $1.4 million and approximately $1.2 million for the domestic plans and international plans, respectively. The expected return on plan assets is derived primarily from a periodic study of long-term historical rates of return on the various asset classes included in our targeted pension plan asset allocation as well as future expectations. We estimate that each 100 basis point reduction in the expected return on plan assets would result in additional net periodic pension cost of $1.5 million and $0.3 million for domestic plans and international plans, respectively. We also evaluate the rate of compensation increase annually and adjust if necessary. Our investment objective for domestic plan assets is to earn a rate of return sufficient to exceed the long-term growth of the plans’ liabilities without subjecting plan assets to undue risk. The plan assets are invested primarily in high quality equity and debt securities. We conduct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During fiscal 2019 , the U.S. targeted asset allocation was 55% equity securities, 40% fixed income securities, and 5% real estate securities. Our investment objective for the international plan assets is also to add value by exceeding the long-term growth of the plans’ liabilities. During fiscal 2019 , the international asset target allocation approximated 75% equity securities, 15% fixed income securities, and 10% multi-strategy investments. Our pension plan asset allocation at August 31, 2019 and 2018 by asset category is as follows: % of Plan Assets Domestic Plans International Plans 2019 2018 2019 2018 Equity securities 53.3 % 57.5 % 73.0 % 61.9 % Fixed income securities 41.8 % 37.8 % 17.1 % 25.5 % Multi-strategy investments — % — % 9.9 % 12.6 % Real estate 4.9 % 4.7 % — % — % Total 100.0 % 100.0 % 100.0 % 100.0 % 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re described in further detail below. Short-term Fixed Income Investments Short-term investments consist of money market funds, which are valued at the daily closing price as reported by the relevant fund (Level 1). Mutual Funds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Level 1). Collective Trust The collective trust seeks to outperform the overall small-cap stock market and is comprised of small cap equity securities with quoted prices in active markets for identical investments. The value of this fund is calculated on each business day by dividing the total value of assets, less liabilities, by the number of units of each class outstanding but is not published (Level 2). Fixed Income Investments The fixed interest fund seeks to maximize total return by investing primarily in a diversified portfolio of intermediate and long-term debt securities and is valued using the NAV of units of a management investment company’s trust. The NAV, as provided by the fund's trustee, is used as a practical expedient to estimate fair value. As such, these funds are excluded from the fair value hierarchy. The NAV is based on the fair value of the underlying investments held by the fund less the fund's liabilities. Real Estate Fund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 International Plan Investments The international plans' assets consist primarily of funds invested in equity securities, multi-strategy investments, and fixed income investments. These securities are calculated using the values of the underlying holdings (i.e. significant observable inputs) but do not have actively quoted market prices (Level 2). The short-term fixed income investments represents cash and cash equivalents held by the funds at fiscal year end (Level 1). The following tables present the fair value of the domestic pension plan assets by major category as of August 31, 2019 and 2018 (in millions): Fair Value Measurements Fair Value as of Quoted Market Prices in Active Markets for Identical Assets Significant Other Observable Inputs Significant Unobservable Inputs August 31, 2019 (Level 1) (Level 2) (Level 3) Assets included in the fair value hierarchy: Mutual funds: Domestic large cap equity fund $ 45.6 $ 45.6 $ — $ — Foreign equity fund 20.5 20.5 — — Collective trust: Domestic small cap equities 14.6 — 14.6 — Short-term fixed income investments 6.0 6.0 — — Total assets in the fair value hierarchy 86.7 Assets calculated at net asset value: Fixed-income investments 57.4 Real estate fund 7.4 Total assets at net asset value 64.8 Total assets at fair value $ 151.5 Fair Value Measurements Fair Value as of Quoted Market Prices in Active Markets for Identical Assets Significant Other Observable Inputs Significant Unobservable Inputs August 31, 2018 (Level 1) (Level 2) (Level 3) Assets included in the fair value hierarchy: Mutual funds: Domestic large cap equity fund $ 48.3 $ 48.3 $ — $ — Foreign equity fund 20.8 20.8 — — Collective trust: Domestic small cap equities 16.8 — 16.8 — Short-term fixed income investments 7.6 7.6 — — Total assets in the fair value hierarchy 93.5 Assets calculated at net asset value: Fixed-income investments 48.9 Real estate fund 7.0 Total assets at net asset value 55.9 Total assets at fair value $ 149.4 The following tables present the fair value of the international pension plan assets by major category as of August 31, 2019 and 2018 (in millions): Fair Value Measurements Fair Value as of Quoted Market Prices in Active Markets for Identical Assets Significant Other Observable Inputs Significant Unobservable Inputs August 31, 2019 (Level 1) (Level 2) (Level 3) Assets included in the fair value hierarchy: Equity securities $ 22.4 $ — $ 22.4 $ — Short-term fixed income investments 0.3 0.3 — — Multi-strategy investments 3.0 — 3.0 — Fixed-income investments 5.0 — 5.0 — Total assets at fair value $ 30.7 Fair Value Measurements Fair Value as of Quoted Market Prices in Active Markets for Identical Assets Significant Other Observable Inputs Significant Unobservable Inputs August 31, 2018 (Level 1) (Level 2) (Level 3) Assets included in the fair value hierarchy: Equity securities $ 19.1 $ — $ 19.1 $ — Short-term fixed income investments 0.3 0.3 — — Multi-strategy investments 3.9 — 3.9 — Fixed-income investments 7.6 — 7.6 — Total assets at fair value $ 30.9 We expect to contribute approximately $3.6 million and $1.0 million during fiscal 2020 to our domestic qualified plans and international defined benefit plans, respectively. These amounts are based on the total contributions required during fiscal 2020 to satisfy current legal minimum funding requirements for qualified plans and estimated benefit payments for non-qualified plans. Benefit payments are made primarily from funded benefit plan trusts. Benefit payments are expected to be paid as follows for the years ending August 31 (in millions): Domestic Plans International Plans 2020 $ 9.5 $ 1.0 2021 9.3 1.0 2022 12.5 1.0 2023 24.2 1.1 2024 17.8 1.1 2025-2029 66.8 6.3 Multi-employer Pension Plans We contribute to two multi-employer defined benefit pension plans under the terms of collective-bargaining agreements that cover certain of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Our contributions to these plans were $0.5 million for the years ended August 31, 2019 , 2018 , and 2017 , respectively. Defined Contribution Plans We also have defined contribution plans to which both employees and we make contributions. Our cost for these plans was $8.1 million , $8.0 million , and $8.0 million for the years ended August 31, 2019 , 2018 , and 2017 , respectively. Employer matching amounts are allocated in accordance with the participants’ investment elections for elective deferrals. At August 31, 2019 , assets of the domestic defined contribution plans included shares of our common stock with a market value of approximately $7.4 million , which represented approximately 2.0% of the total fair market value of the assets in our domestic defined contribution plans.</t>
  </si>
  <si>
    <t>Debt and Lines of Credit</t>
  </si>
  <si>
    <t>Debt Disclosure [Abstract]</t>
  </si>
  <si>
    <t>Debt and Lines of Credit Debt Our debt at August 31, 2019 and 2018 consisted of the following (in millions): August 31, 2019 2018 Senior unsecured public notes due December 2019, principal $ 350.0 $ 350.0 Senior unsecured public notes due December 2019, unamortized discount and deferred costs (0.1 ) (0.5 ) Industrial revenue bond due June 2021 4.0 4.0 Bank loans 2.7 3.3 Total debt outstanding, net of unamortized discount and deferred costs $ 356.6 $ 356.8 Future principal payments of long-term debt are $350.3 million , $4.4 million , $0.4 million , $0.4 million , $0.3 million , and $0.9 million in fiscal 2020 , 2021 , 2022 , 2023 , 2024 , and after 2024 , respectively. Long-term Debt On December 1, 2009, we announced a private offering by ABL, Acuity Brands’ wholly-owned principal operating subsidiary, of $350.0 million aggregate principal amount of senior unsecured notes due in December 2019 (the “Unsecured Notes”). The Unsecured Notes are fully and unconditionally guaranteed on a senior unsecured basis by Acuity Brands and ABL IP Holding LLC (“ABL IP Holding,” and, together with Acuity Brands, the “Guarantors”), a wholly-owned subsidiary of Acuity Brands. The Unsecured Notes are senior unsecured obligations of ABL and rank equally in right of payment with all of ABL’s existing and future senior unsecured indebtedness. The guarantees of Acuity Brands and ABL IP Holding are senior unsecured obligations of Acuity Brands and ABL IP Holding and rank equally in right of payment with their other senior unsecured indebtedness. The Unsecured Notes bear interest at a rate of 6% per annum and were issued at a price equal to 99.797% of their face value for a term of 10 years . Interest on the Unsecured Notes is payable semi-annually on June 15 and December 15. Additionally, we capitalized $3.1 million of deferred issuance costs related to the Unsecured Notes that are being amortized over the 10 -year term of the Unsecured Notes. In accordance with the registration rights agreement by and between ABL and the Guarantors and the initial purchasers of the Unsecured Notes, ABL and the Guarantors filed a registration statement with the SEC for an offer to exchange the Notes for SEC-registered notes with substantially identical terms. The registration became effective on August 17, 2010, and all of the Unsecured Notes were exchanged. Although the Unsecured Notes will mature within one year from August 31, 2019 , we have the ability and intent to refinance these borrowings using availability under our term loan facility described below, subject to satisfying the applicable conditions precedent. Currently, we plan to refinance the Unsecured Notes in full at maturity with borrowings under the term loan facility, of which $341.2 million of the current carrying value of the Unsecured Notes would be due more than one year from the anticipated refinancing date. As such, this amount is reflected within Long-term debt on the Consolidated Balance Sheets as of August 31, 2019 . We also had $4.0 million of tax-exempt industrial revenue bonds that are scheduled to mature in June 2021 outstanding at August 31, 2019 . The interest rate on the $4.0 million bonds was approximately 1.7% at August 31, 2019 and 2018 . Additionally, we had $2.7 million outstanding under fixed-rate bank loans. These loans have interest rates between 0.8% and 2.0% and mature between December 2022 and February 2028, subject to monthly or quarterly repayment schedules. Lines of Credit On June 29, 2018, we entered into a credit agreement (“Credit Agreement”) with a syndicate of banks that provides us with a $400.0 million five -year unsecured revolving credit facility (“Revolving Credit Facility”) and a $ 400.0 million unsecured delayed draw term loan facility (“Term Loan Facility”). We had no borrowings outstanding under the Revolving Credit Facility or Term Loan Facility as of August 31, 2019 or 2018 .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ondon Inter-Bank Offered Rate ("LIBOR") for the applicable currency plus an applicable margin. The Eurocurrency applicable margin is based on our leverage ratio, as defined in the Credit Agreement, with such margin ranging from 1.000% to 1.375% Base rate advances bear interest at an alternate base rate plus an applicable margin. The base rate applicable margin is based on our leverage ratio, as defined in the Credit Agreement, with such margin ranging from 0.0% to 0.375% . The Term Loan Facility allows for borrowings to be drawn over a one-year period ending December 31, 2019, utilizing up to four separate installments, which are U.S. dollar denominated. Borrowings under the Term Loan Facility will amortize in equal quarterly installments of 2.5% per year in year one, 2.5% per year in year two, 5.0% per year in year three, 5.0% per year in year four, and 7.5% per year in year five. Any remaining borrowings under the Term Loan Facility are due and payable in full on June 29, 2023. The Term Loan Facility allows for borrowings to bear interest at either a Eurocurrency Rate or the base rate, at our option, in each case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our leverage ratio, as defined in the Credit Agreement, with such margin ranging from 0.875% to 1.250% . Base Rate advances bear interest at an alternate base rate plus an applicable margin. The base rate applicable margin is based on our leverage ratio, as defined in the Credit Agreement, with such margin ranging from 0.0% to 0.25% . We are required to pay certain fees in connection with the Credit Agreement, including administrative service fees and annual facility fees. The annual facility fee is payable quarterly, in arrears, and is determined by our leverage ratio as defined in the Credit Agreement. The facility fee ranges from 0.125% to 0.250% of the aggregate $8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 subject to certain conditions, as such terms are defined in the Credit Agreement. We were in compliance with all financial covenants under the Credit Agreement as of August 31, 2019 . At August 31, 2019 , we had additional borrowing capacity under the Credit Agreement of $796.2 million under the most restrictive covenant in effect at the time, which represents the full amount of the Revolving Credit Facility and the Term Loan Facility less the outstanding letters of credit of $3.8 million issued under the Revolving Credit Facility. As of August 31, 2019 , we had outstanding letters of credit totaling $8.0 million , primarily for securing collateral requirements under our casualty insurance programs and for providing credit support for our industrial revenue bond, which includes $3.8 million we issued under the Revolving Credit Facility. None of our existing debt instruments include provisions that would require an acceleration of repayments based solely on changes in our credit ratings.</t>
  </si>
  <si>
    <t>Common Stock and Related Matters</t>
  </si>
  <si>
    <t>Equity [Abstract]</t>
  </si>
  <si>
    <t>Common Stock and Related Matters Common Stock Changes in common stock for the years ended August 31, 2019 , 2018 , and 2017 were as follows (amounts and shares in millions): Common Stock Shares Amount (At par) Balance at August 31, 2016 53.4 $ 0.5 Issuance of restricted stock grants, net of cancellations 0.1 — Stock options exercised — * — Balance at August 31, 2017 53.5 $ 0.5 Issuance of restricted stock grants, net of cancellations 0.2 — Stock options exercised — * — Balance at August 31, 2018 53.7 $ 0.5 Issuance of restricted stock grants, net of cancellations 0.1 — Balance at August 31, 2019 53.8 $ 0.5 ___________________________ * Represents shares of less than 0.1 million. As of August 31, 2019 and 2018 , we had 14.3 million and 13.7 million of repurchased shares recorded as treasury stock at an original repurchase cost of $1.2 billion and $1.1 billion , respectively. In March 2018, the Board of Directors (the “Board”) authorized the repurchase of up to six million shares of common stock. As of August 31, 2019 , 1.45 million shares had been purchased under this authorization, of which 0.7 million were repurchased in fiscal 2019 . Preferred Stock We have 50 million shares of preferred stock authorized. No shares of preferred stock were issued in fiscal 2019 or 2018 , and no shares of preferred stock are outstanding. Earnings per Share Basic earnings per share for the periods presented is computed by dividing net earnings available to common stockholders by the weighted average number of common shares outstanding for these periods.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years ended August 31, 2019 , 2018 , and 2017 (in millions, except per share data): Year Ended August 31, 2019 2018 2017 Net income $ 330.4 $ 349.6 $ 321.7 Basic weighted average shares outstanding 39.7 40.9 43.1 Common stock equivalents 0.1 0.1 0.2 Diluted weighted average shares outstanding 39.8 41.0 43.3 Basic earnings per share $ 8.32 $ 8.54 $ 7.46 Diluted earnings per share $ 8.29 $ 8.52 $ 7.43 Stock options of approximately 300,000 , 179,000 , and 117,000 were excluded from the diluted earnings per share calculation for the years ended August 31, 2019 , 2018 , and 2017 , respectively, as the effect of inclusion would have been antidilutive. Restricted stock shares of approximately 160,000 , 227,000 , and 99,000 were excluded from the diluted earnings per share calculation for the years ended August 31, 2019 , 2018 , and 2017 , respectively, as the effect of inclusion would have been antidilutive.</t>
  </si>
  <si>
    <t>Share-Based Payments</t>
  </si>
  <si>
    <t>Share-based Payment Arrangement, Noncash Expense [Abstract]</t>
  </si>
  <si>
    <t>Share-based Payments Omnibus Stock Compensation Incentive and Directors’ Equity Plans In January 2018, our stockholders approved the Amended and Restated Acuity Brands, Inc. 2012 Omnibus Stock Compensation Incentive Plan (the “Stock Incentive Plan”), which, among other things, resulted in an aggregate of 2.7 million of shares authorized for issuance pursuant to the Stock Incentive Plan. The Compensation Committee of the Board is authorized to issue awards consisting of incentive and non-qualified stock options, stock appreciation rights, restricted stock awards, restricted stock units, performance stock awards, performance stock units, stock bonus awards, and cash-based awards to eligible employees, non-employee directors, and outside consultants. Shares available for grant under the Stock Incentive Plan, including those previously issued and outstanding prior to the amendment, were approximately 1.4 million , 1.6 million , and 1.4 million at August 31, 2019 , 2018 , and 2017 , respectively. Any shares subject to an award under the Stock Incentive Plan that are forfeited, canceled, expire or that are settled for cash will be available for future grant under the Stock Incentive Plan. Restricted Stock Awards As of August 31, 2019 , we had approximately 350,000 shares outstanding of restricted stock to officers, directors, and other key employees under the Stock Incentive Plan, including restricted stock units granted to foreign employees. The shares vest primarily over a four -year period and are valued at the closing stock price on the date of the grant. Compensation expense recognized related to the awards under the equity incentive plans was $25.1 million , $27.9 million , and $27.2 million in fiscal 2019 , 2018 , and 2017 , respectively. Activity related to restricted stock awards during the fiscal year ended August 31, 2019 was as follows (in millions, except per share data): Number of Shares Weighted Average Grant Date Fair Value Per Share Outstanding at August 31, 2018 0.4 $ 186.63 Granted 0.2 $ 120.73 Vested (0.2) $ 184.60 Forfeited* — $ 159.88 Outstanding at August 31, 2019 0.4 $ 156.32 ___________________________ * Represents shares of less than 0.1 million. As of August 31, 2019 , there was $34.6 million of total unrecognized compensation cost related to unvested restricted stock, which is expected to be recognized over a weighted-average period of 1.6 years. The total weighted average fair value of shares vested during the years ended August 31, 2019 , 2018 , and 2017 was approximately $26.9 million , $26.6 million , and $24.8 million , respectively. Stock Options As of August 31, 2019 , we had approximately 420,000 options outstanding to officers and other key employees under the Stock Incentive Plan. Options issued under the Stock Incentive Plan are generally granted with an exercise price equal to the fair market value of our stock on the date of grant, but never less than the fair market value on the grant date, and expire 10 years from the date of grant. These options generally vest and become exercisable over a three -year period. Compensation expense recognized related to the awards under the current and prior equity incentive plans was $2.7 million , $3.1 million , and $3.6 million in fiscal 2019 , 2018 , and 2017 , respectively. The fair value of each option was estimated on the date of grant using the Black-Scholes model. The dividend yield was calculated based on annual dividends paid and the trailing 12-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expected life of the options at the time of grant. We used historical exercise behavior data of similar employee groups to determine the expected life of options. All inputs into the Black-Scholes model are estimates made at the time of grant. Actual realized value of each option grant could materially differ from these estimates, without impact to future reported net income. The following weighted average assumptions were used to estimate the fair value of stock options granted in the fiscal years ended August 31: 2019 2018 2017 Dividend yield 0.4% 0.3% 0.2% Expected volatility 32.8% 30.9% 28.5% Risk-free interest rate 3.0% 2.0% 1.3% Expected life of options 4 years 4 years 4 years Weighted-average fair value of options $34.06 $41.87 $57.40 Stock option activity during the years ended August 31, 2019 , 2018 , and 2017 was as follows: Outstanding Exercisable Number of Shares (in millions) Weighted Average Exercise Price Number of Shares (in millions) Weighted Average Exercise Price Outstanding at August 31, 2016 0.3 $129.85 0.1 $83.89 Granted — * $239.76 Exercised — * $139.69 Outstanding at August 31, 2017 0.3 $156.43 0.2 $106.54 Granted — * $156.39 Exercised — * $115.27 Outstanding at August 31, 2018 0.3 $154.69 0.2 $134.13 Granted 0.1 $116.40 Outstanding at August 31, 2019 0.4 $146.70 0.3 $147.51 Range of option exercise prices: $40.01 - $100.00 (average life - 3.1 years) 0.1 $62.25 0.1 $62.25 $100.01 - $160.00 (average life - 6.9 years) 0.2 $125.66 0.1 $125.09 $160.01 - $210.00 (average life - 6.2 years) 0.1 $207.80 0.1 $207.80 $210.01 - $239.76 (average life - 7.1 years) 0.1 $239.76 — * $239.76 ___________________________ * Represents shares of less than 0.1 million. The total intrinsic value of options exercised during the years ended August 31, 2018 and 2017 was $0.5 million , and $1.3 million , respectively. There were no options exercised during fiscal 2019 . As of August 31, 2019 , the total intrinsic value of options outstanding was $5.8 million , the total intrinsic value of options expected to vest was $0.7 million , and the total intrinsic value of options exercisable was $5.1 million . As of August 31, 2019 , there was $2.8 million of total unrecognized compensation cost related to unvested options. That cost is expected to be recognized over a weighted-average period of approximately 1.3 years. Employee Deferred Share Units We previously allowed employees to defer a portion of restricted stock awards granted in fiscal 2003 and fiscal 2004 into the SDSP as share units. The share units are payable in shares of stock at the time of distribution from the SDSP. As of August 31, 2019 , approximately 9,000 fully vested share units remain deferred, but undistributed, under the Stock Incentive Plan. There was no compensation expense related to these share units during fiscal years 2019 , 2018 , and 2017 . Director Deferred Share Units Total shares available for issuance under the Director Plan were approximately 360,000 , 370,000 , and 390,000 at August 31, 2019 , 2018 , and 2017 . As of August 31, 2019 , approximately 119,000 share units were deferred but undistributed under the Director Plan. Compensation expense recognized related to the share units under our the Director Plan was $1.4 million , $1.3 million , and $1.2 million in fiscal 2019 , 2018 , and 2017 , respectively. Employee Stock Purchase Plan Employees are able to purchase, through payroll deduction, common stock at a 5% discount on a monthly basis. There were 1.5 million shares of our common stock reserved for purchase under the plan, of which approximately 1.0 million shares remain available as of August 31, 2019 . Employees may participate at their discretion.</t>
  </si>
  <si>
    <t>Commitments and Contingencies Disclosure [Abstract]</t>
  </si>
  <si>
    <t>Commitments and Contingencies Self-Insurance Our policy is to self-insure up to certain limits traditional risks, including workers’ compensation, comprehensive general liability, and auto liability. Our self-insured retention for each claim involving workers’ compensation, comprehensive general liability (including product liability claims), and auto liability is limited per occurrence of such claims. A provision for claims under this self-insured program, based on our estimate of the aggregate liability for claims incurred, is revised and recorded annually. The estimate is derived from both internal and external sources including, but not limited to, our independent actuary. We are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We are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judicial decisions, legislation, and economic conditions. Although we believe that the actuarial estimates are reasonable, significant differences related to the items noted above could materially affect our self-insurance obligations, future expense, and cash flow. We are also self-insured for the majority of our medical benefit plans up to certain limits. We estimate our aggregate liability for claims incurred by applying a lag factor to our historical claims and administrative cost experience. The appropriateness of our lag factor is evaluated annually and revised as necessary. Leases We lease certain of our buildings and equipment under noncancelable lease agreements. Future minimum annual lease payments under noncancelable leases are $16.7 million , $13.5 million , $9.9 million , $7.2 million , $4.6 million , and $16.8 million for fiscal 2020 , 2021 , 2022 , 2023 , 2024 , and after 2024 , respectively. Total rent expense was $22.6 million , $22.3 million , and $20.0 million in fiscal 2019 , 2018 , and 2017 , respectively. Purchase Obligations We incur purchase obligations in the ordinary course of business that are enforceable and legally binding. Obligations for years subsequent to August 31, 2019 include $347.2 million , $5.0 million , and $5.0 million in fiscal 2020 , and 2021 , respectively. As of August 31, 2019 , we had no purchase obligations extending beyond August 31, 2022 . Collective Bargaining Agreements Approximately 67% of our total work force is covered by collective bargaining agreements. Collective bargaining agreements representing approximately 57% of our work force will expire within one year, primarily due to annual negotiations of union contracts with in Mexico. Lighting Science Group Patent Litigation On April 30, 2019 and May 1, 2019, Lighting Science Group Corp. (“LSG”) filed complaints in the International Trade Commission and United States District Court for the District of Delaware, respectively, alleging infringement of eight patents by the Company. On May 17, 2019, LSG amended both of its complaints and dropped its claims regarding one of the patents. For the remaining seven patents, LSG’s infringement allegations relate to certain of our LED luminaires and related systems. LSG seeks orders from the International Trade Commission to preclude the importation and sale of the accused products. LSG seeks unspecified monetary damages, costs, and attorneys’ fees in the District of Delaware action. We dispute and have numerous defenses to the allegations, and we intend to vigorously defend against LSG’s claims. Estimating an amount or range of possible losses resulting from litigation proceedings is inherently difficult, particularly where the matters involve indeterminate claims for monetary damages and a request for an exclusion order and are in the stages of the proceedings where key factual and legal issues have not been resolved. For these reasons, we currently are unable to predict the ultimate timing or outcome of or reasonably estimate the possible losses or a range of possible losses resulting from these matters. Securities Class Action On January 3, 2018, a shareholder filed a class action complaint in the United States District Court for the District of Delaware against us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we and certain of our current officers and one former executive violated the federal securities laws by making false or misleading statements and/or omitting to disclose material adverse facts that (i) concealed known trends negatively impacting sales of our products and (ii) overstated our ability to achieve profitable sales growth. The plaintiffs seek class certification, unspecified monetary damages, costs, and attorneys’ fees. We dispute the allegations in the complaints and intend to move to dismiss the Consolidated Complaint and to vigorously defend against the claims. We filed a motion to dismiss the Consolidated Complaint. On August 12, 2019, the court entered an order granting our motion to dismiss in part and dismissing all claims based on 42 of the 47 statements challenged in the Consolidated Complaint but also denying the motion in part and allowing claims based on 5 challenged statements to proceed to discovery.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We are insured, in excess of a self-retention, for Directors and Officers liability.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the financial condition, results of operations, or cash flows. However, in the event of unexpected future developments, it is possible that the ultimate resolution of any such matters, if unfavorable, could have a material adverse effect on the financial condition, results of operations, or cash flows in future periods. We establish reserves for legal claims when associated costs become probable and can be reasonably estimated. The actual costs of resolving legal claims may be substantially higher than the amounts reserved for such claims. However, we cannot make a meaningful estimate of actual costs to be incurred that could possibly be higher or lower than the amounts reserved. Environmental Matters Our operations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perations to limit air and water pollution, and these permits are subject to modification, renewal, and revocation by issuing authorities. On an ongoing basis, we invest capital and incur operating costs relating to environmental compliance. Environmental laws and regulations have generally become stricter in recent years. We are not aware of any pending legislation or proposed regulation related to environmental issues that would have a material adverse effect. The cost of responding to future changes may be substantial. We establish reserves for known environmental claims when the associated costs become probable and can be reasonably estimated. The actual cost of environmental issues may be substantially higher than that reserved due to difficulty in estimating such costs. Guarantees and Indemnities We are a party to contracts entered into in the normal course of business in which it is common for us to agree to indemnify third parties for certain liabilities that may arise out of or relate to the subject matter of the contract. In most cases, we cannot estimate the potential amount of future payments under these indemnities until events arise that would result in a liability under the indemnities. Acquisition-Related Liabilities During the negotiations related to business combinations, the previous owners of the acquired entity (“acquiree”) typically indemnify us for specific unrecognized liabilities of the acquiree in existence as of the date of acquisition. For some acquisitions of businesses, we act in the place of escrow agents in the holding of funds, including accrued interest (collectively, the “holdback funds”), used to fulfill pre-acquisition obligations agreed to be paid by the acquiree. These funds represent consideration given to the previous owners of the businesses acquired and are payable to them, net of any pre-acquisition obligations satisfied within a stated amount of time, at a future date. Any potential pre-acquisition obligations for which we may be reimbursed through the holdback funds are usually uncertain as of the date of the change of control. In certain circumstances, we are capable of the identification and quantification of particular liabilities including, but not limited to, uncertain tax positions, legal issues, and other outstanding obligations not recognized in the financial statements of the acquired entity. Under ASC Topic 805, Business Combinations , these unrecognized liabilities are recorded as obligations with a corresponding receivable due from the previous owners as of the date of acquisition and are included as part of the acquisition accounting. The actual costs of resolving pre-acquisition obligations may be substantially higher than the holdback funds or amounts reserved. We do not believe that any amounts we are likely to be required to pay under these acquisition-related liabilities, including net holdback funds, will be material to our financial position, results of operations, or cash flow. Product Warranty and Recall Costs Our products generally have a standard warranty term of five years that assure our products comply with agreed upon specifications. We record a reserve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reserves may be required, which could have a material adverse impact on our results of operations and cash flows. Reserves for product warranty and recall costs are included in Other accrued liabilities and Other long-term liabilities on the Consolidated Balance Sheets . The changes in the reserves for product warranty and recall costs during the fiscal years ended August 31, 2019 , 2018 , and 2017 are summarized as follows (in millions): Year Ended August 31, 2019 2018 2017 Beginning balance $ 27.3 $ 22.0 $ 15.5 Warranty and recall costs 18.7 32.4 39.8 Payments and other deductions (19.7 ) (27.7 ) (33.3 ) Acquired warranty and recall liabilities — 0.6 — ASC 606 adjustments (1) (14.8 ) — — Ending balance $ 11.5 $ 27.3 $ 22.0 ______________________________ (1) Certain service-type warranties accounted for as contingent liabilities prior to the adoption of ASC 606 are now reflected as contract liabilities effective September 1, 2018. Refer to the New Accounting Pronouncements and Revenue Recognition footnotes for additional information. Trade Compliance Matters In the course of routine reviews of import and export activity, we previously determined that we misclassified and/or inaccurately valued certain international shipments of products. We are conducting a detailed review of this activity to determine the extent of any liabilities and implementing the appropriate remedial measures. At this time, we are unable to determine the likelihood or amount of loss, if any, associated with these shipments.</t>
  </si>
  <si>
    <t>Special Charges</t>
  </si>
  <si>
    <t>Restructuring and Related Activities [Abstract]</t>
  </si>
  <si>
    <t>Special Charges During the year ended August 31, 2019 , we recognized pre-tax special charges of $1.8 million . These charges were primarily related to move costs associated with the previously announced transfer of activities from a planned facility closure. Additionally, we recognized severance costs for actions initiated during fiscal 2019 related to our ongoing efforts to streamline the business, including integrating recent acquisitions. We expect that these actions to streamline our business activities, in addition to those taken in previous fiscal years, will allow us to reduce spending in certain areas while permitting continued investment in future growth initiatives, such as new products, expanded market presence, and technology and innovation. The severance costs related to fiscal 2019 actions were more than offset by reversals of prior year severance costs related to certain planned streamlining activities that did not occur. During fiscal 2018 , we recognized pre-tax special charges of $5.6 million primarily related to charges of $10.6 million related to the planned consolidation of certain facilities and associated reduction in employee headcount, partially offset by the reversal of previously recorded special charges of $5.0 million . The reversal was related to certain planned streamlining activities that did not occur, primarily due to the sale of our Spanish lighting business during the fourth quarter of fiscal 2018. The details of the special charges during the years ended August 31, 2019 , 2018 , and 2017 are summarized as follows (in millions): Year Ended August 31, 2019 2018 2017 Severance and employee-related costs $ (0.5 ) $ 5.4 $ 11.2 Other restructuring costs 2.3 0.2 0.1 Total special charges $ 1.8 $ 5.6 $ 11.3 As of August 31, 2019 , remaining reserves were $1.9 million and are included in Accrued compensation and in the Consolidated Balance Sheets . The changes in the reserves related to these programs during the year ended August 31, 2019 are summarized as follows (in millions): Fiscal 2019 Actions Fiscal 2018 Actions Fiscal 2017 Actions Total Balance as of August 31, 2018 $ — $ 9.2 $ 0.9 $ 10.1 Severance costs 1.9 (2.0 ) (0.4 ) (0.5 ) Payments made during the period (0.6 ) (6.6 ) (0.5 ) (7.7 ) Balance as of August 31, 2019 $ 1.3 $ 0.6 $ — $ 1.9</t>
  </si>
  <si>
    <t>Income Taxes</t>
  </si>
  <si>
    <t>Income Tax Disclosure [Abstract]</t>
  </si>
  <si>
    <t>Income Taxes We account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provision for income taxes consists of the following components (in millions): Year Ended August 31, 2019 2018 2017 Provision for current federal taxes $ 60.3 $ 88.9 $ 151.2 Provision for current state taxes 14.7 16.4 20.4 Provision for current foreign taxes 10.2 9.2 7.0 Provision (benefit) for deferred taxes 9.3 (38.2 ) (7.7 ) Total provision for income taxes $ 94.5 $ 76.3 $ 170.9 The following table reconciles the provision at the federal statutory rate to the total provision for income taxes (in millions): Year Ended August 31, 2019 2018 2017 Federal income tax computed at statutory rate $ 89.2 $ 109.4 $ 172.4 State income tax, net of federal income tax benefit 12.2 11.5 12.2 Foreign permanent differences and rate differential 2.1 (2.0 ) (1.6 ) Discrete income tax benefits of the TCJA (2.2 ) (34.6 ) — Research and development tax credits (18.1 ) (3.3 ) (3.0 ) Unrecognized tax benefits 12.2 0.4 0.8 Other, net (0.9 ) (5.1 ) (9.9 ) Total provision for income taxes $ 94.5 $ 76.3 $ 170.9 Components of the net deferred income tax liabilities at August 31, 2019 and 2018 include (in millions): August 31, 2019 2018 Deferred income tax liabilities: Depreciation $ (22.0 ) $ (15.0 ) Goodwill and intangibles (149.6 ) (151.2 ) Other liabilities (2.8 ) (2.3 ) Total deferred income tax liabilities (174.4 ) (168.5 ) Deferred income tax assets: Self-insurance 2.6 2.6 Pension 22.7 18.1 Deferred compensation 20.5 23.7 Net operating losses 6.2 6.2 Other accruals not yet deductible 26.9 24.9 Other assets 9.7 7.0 Total deferred income tax assets 88.6 82.5 Valuation allowance (4.6 ) (3.6 ) Net deferred income tax liabilities $ (90.4 ) $ (89.6 ) On December 22, 2017, the President of the United States signed into law the Tax Cuts and Jobs Act (“TCJA”). The TCJA included changes that took effect during fiscal 2019 including, but not limited to, additional limitations on certain executive compensation, limitations on interest deductions, a new U.S. tax on certain offshore earnings referred to as Global Intangible Low-Taxed Income (“GILTI”), a new alternative U.S. tax on certain Base Erosion Anti-Avoidance (“BEAT”) payments from a U.S. company to any foreign related party, a new deduction for Foreign Derived Intangible Income (“FDII”), and the repeal of the Section 199 domestic production activities deduction. Our U.S. federal corporate tax rate was 21.0% for the current fiscal year. During fiscal 2018 , we recorded a provisional discrete tax benefit of $34.6 million within Income tax expense on the Consolidated Statements of Comprehensive Income following the enactment of the TCJA. During fiscal 2019 , we recorded an additional tax benefit of $2.2 million related to TCJA impacts including, but not limited to, our one-time transition tax, deferred income taxes, and executive compensation. The total tax benefit related to the enactment of the TCJA was $36.8 million , which included a benefit of $32.5 million to decrease our deferred income taxes to the revised statutory federal rate as well as a current estimated benefit of approximately $4.3 million for the transition tax on unremitted foreign earnings. Previously, we asserted that all undistributed earnings and original investments in foreign subsidiaries were indefinitely reinvested and, therefore, had not recorded any deferred taxes related to any outside basis differences associated with our foreign subsidiaries. As of August 31, 2019 , the estimated undistributed earnings from foreign subsidiaries was $107.7 million . A significant portion of these earnings was subject to U.S. federal taxation in fiscal 2018 as part of the one-time transition tax. We are no longer asserting indefinite reinvestment on the portion of our unremitted earnings that were previously subject to U.S. federal taxation with the one-time transition tax. Accordingly, we recognized a deferred income tax liability of $0.6 million for certain foreign withholding taxes and U.S. state taxes. With respect to unremitted earnings and original investments in foreign subsidiaries where we are continuing to assert indefinite reinvestment, any future remittances could be subject to additional foreign withholding taxes, U.S. state taxes, and certain tax impacts relating to foreign currency exchange effects. It is not practicable to estimate the amount of any unrecognized tax effects on these reinvested earnings and original investments in foreign subsidiaries. We have elected to account for the tax on Global Intangible Low-Taxed Income (“GILTI”) as a period cost and, therefore, do not record deferred taxes related to GILTI on our foreign subsidiaries. At August 31, 2019 , we had state tax credit carryforwards of approximately $2.2 million , which will expire beginning in 2021 . At August 31, 2019 , we had federal net operating loss carryforwards of $32.9 million that expire beginning in 2030 , state net operating loss carryforwards of $20.3 million that begin expiring in 2020 , and foreign net operating loss carryforwards of $1.8 million that expire beginning in 2026 . The gross amount of unrecognized tax benefits as of August 31, 2019 and 2018 totaled $16.6 million and $4.4 million , respectively, which includes $15.9 million and $3.8 million , respectively, of net unrecognized tax benefits that, if recognized, would affect the annual effective tax rate. We recognize potential interest and penalties related to unrecognized tax benefits as a component of income tax expense; such accrued interest and penalties are not material. With few exceptions, we are no longer subject to United States federal, state, and local income tax examinations for years ended before 2013 or for foreign income tax examinations before 2013 . We do not anticipate unrecognized tax benefits will significantly increase or decrease within the next twelve months. The following table reconciles the change in the unrecognized income tax benefit (reported in Other long-term liabilities on the Consolidated Balance Sheets ) for the years ended August 31, 2019 and 2018 (in millions): Year Ended August 31, 2019 2018 Unrecognized tax benefits balance at beginning of year $ 4.4 $ 6.0 Additions based on tax positions related to the current year 2.0 0.6 Additions for tax positions of prior years 10.9 1.0 Reductions due to settlements — (2.2 ) Reductions due to lapse of statute of limitations (0.7 ) (1.0 ) Unrecognized tax benefits balance at end of year $ 16.6 $ 4.4 Total accrued interest was $1.0 million and $0.5 million as of August 31, 2019 and 2018 , respectively. There were no accruals related to income tax penalties during fiscal 2019 . Interest, net of tax benefits, and penalties are included in Income tax expense within the Consolidated Statements of Comprehensive Income . The classification of interest and penalties did not change during the current fiscal year.</t>
  </si>
  <si>
    <t>Subsequent Event</t>
  </si>
  <si>
    <t>Subsequent Events [Abstract]</t>
  </si>
  <si>
    <t>Subsequent Event On September 17, 2019, using cash on hand and borrowings under available existing credit arrangements, we acquired all of the equity interests of The Luminaires Group (“TLG”), a leading provider of specification-grade luminaires for commercial, institutional, hospitality, and municipal markets. TLG’s indoor and outdoor lighting fixtures are marketed to architects, landscape architects, interior designers and engineers through five niche lighting brands: A-light, Cyclone, Eureka, Luminaire LED and Luminis.</t>
  </si>
  <si>
    <t>Supplemental Disaggregated Information</t>
  </si>
  <si>
    <t>Segment Reporting [Abstract]</t>
  </si>
  <si>
    <t>Supplemental Disaggregated Information We have one reportable segment. Sales of products and solutions, excluding services, accounted for approximately 99% of total consolidated net sales in fiscal 2019 , 2018 , and 2017 . Our geographic distribution of net sales, operating profit, income before provision for income taxes, and long-lived assets is summarized in the following table for the years ended August 31, 2019 , 2018 , and 2017 (in millions): Year Ended August 31, 2019 2018 2017 Net sales (1) : Domestic (2) $ 3,277.4 $ 3,292.6 $ 3,123.1 International 395.3 387.5 382.0 Total $ 3,672.7 $ 3,680.1 $ 3,505.1 Operating profit: Domestic (2) $ 419.3 $ 419.0 $ 503.3 International 43.6 41.8 24.2 Total $ 462.9 $ 460.8 $ 527.5 Income before provision for income taxes: Domestic (2) $ 386.4 $ 386.4 $ 478.5 International 38.5 39.5 14.1 Total $ 424.9 $ 425.9 $ 492.6 Long-lived assets (3) : Domestic (2) $ 248.9 $ 256.4 $ 252.8 International 48.4 52.0 51.5 Total $ 297.3 $ 308.4 $ 304.3 _______________________________________ (1) Net sales are attributed to each country based on the selling location. (2) Domestic amounts include amounts for U.S. based operations. (3) Long-lived assets include net property, plant, and equipment, long-term deferred income tax assets, and other long-term assets as reflected in the Consolidated Balance Sheets .</t>
  </si>
  <si>
    <t>Supplemental Guarantor Condensed Consolidating Financial Statements</t>
  </si>
  <si>
    <t>Supplemental Guarantor Condensed Consolidating Financial Statements [Abstract]</t>
  </si>
  <si>
    <t>Supplemental Guarantor Condensed Consolidating Financial Statements In December 2009, ABL, the 100% owned and principal operating subsidiary of Acuity Brands, refinanced the then current outstanding debt through the issuance of the Notes. See Debt and Lines of Credit footnote for further information. In accordance with the registration rights agreement by and between ABL and the guarantors to the Unsecured Notes and the initial purchasers of the Unsecured Notes, ABL and the guarantors to the Notes filed a registration statement with the SEC for an offer to exchange the Unsecured Notes for an issue of SEC-registered notes with identical terms. Due to the filing of the registration statement and offer to exchange, we determined the need for compliance with Rule 3-10 of SEC Regulation S-X (“Rule 3-10”). In lieu of providing separate audited financial statements for ABL and ABL IP Holding, we have included the accompanying Condensed Consolidating Financial Statements in accordance with Rule 3-10(d) of SEC Regulation S-X since the Unsecured Notes are fully and unconditionally guaranteed by Acuity Brands and ABL IP Holding. The column marked “Parent” represents the financial condition, results of operations, and cash flows of Acuity Brands. The column marked “Subsidiary Issuer” represents the financial condition, results of operations, and cash flows of ABL. The column entitled “Subsidiary Guarantor” represents the financial condition, results of operations, and cash flows of ABL IP Holding. Lastly, the column listed as “Non-Guarantors” includes the financial condition, results of operations, and cash flows of the non-guarantor direct and indirect subsidiaries of Acuity Brands, which consist primarily of foreign subsidiaries. Consolidating adjustments were necessary in order to arrive at consolidated amounts. In addition, the equity method of accounting was used to calculate investments in subsidiaries. Accordingly, this basis of presentation is not intended to present our financial condition, results of operations, or cash flows for any purpose other than to comply with the specific requirements for parent-subsidiary guarantor reporting. CONDENSED CONSOLIDATING BALANCE SHEETS (In millions) At August 31, 2019 Parent Subsidiary Issuer Subsidiary Guarantor Non- Guarantors Consolidating Adjustments Consolidated ASSETS Current assets: Cash and cash equivalents $ 361.9 $ 18.1 $ — $ 81.0 $ — $ 461.0 Accounts receivable, net — 484.7 — 76.3 — 561.0 Inventories — 317.1 — 23.7 — 340.8 Other current assets 32.2 27.1 — 19.7 — 79.0 Total current assets 394.1 847.0 — 200.7 — 1,441.8 Property, plant, and equipment, net 0.2 220.7 — 56.4 — 277.3 Goodwill — 747.6 2.7 217.0 — 967.3 Intangible assets, net — 271.0 103.7 91.3 — 466.0 Deferred income taxes 30.2 — — 5.8 (33.7 ) 2.3 Other long-term assets 1.1 15.2 — 1.4 — 17.7 Investments in and amounts due from affiliates 1,627.9 476.8 321.6 — (2,426.3 ) — Total assets $ 2,053.5 $ 2,578.3 $ 428.0 $ 572.6 $ (2,460.0 ) $ 3,172.4 LIABILITIES AND STOCKHOLDERS’ EQUITY Current liabilities: Accounts payable $ 0.7 $ 314.4 $ — $ 23.7 $ — $ 338.8 Current maturities of long-term debt — 8.7 — 0.4 — 9.1 Other accrued liabilities 11.8 186.0 — 50.4 — 248.2 Total current liabilities 12.5 509.1 — 74.5 — 596.1 Long-term debt — 345.2 — 2.3 — 347.5 Deferred income taxes — 105.8 — 20.6 (33.7 ) 92.7 Other long-term liabilities 122.1 80.4 — 14.7 — 217.2 Amounts due to affiliates — — — 146.4 (146.4 ) — Total stockholders’ equity 1,918.9 1,537.8 428.0 314.1 (2,279.9 ) 1,918.9 Total liabilities and stockholders’ equity $ 2,053.5 $ 2,578.3 $ 428.0 $ 572.6 $ (2,460.0 ) $ 3,172.4 CONDENSED CONSOLIDATING BALANCE SHEETS (In millions) At August 31, 2018 Parent Subsidiary Issuer Subsidiary Guarantor Non- Guarantors Consolidating Adjustments Consolidated ASSETS Current assets: Cash and cash equivalents $ 80.5 $ — $ — $ 48.6 $ — $ 129.1 Accounts receivable, net — 560.7 — 77.2 — 637.9 Inventories — 386.6 — 25.2 — 411.8 Other current assets 2.3 18.6 — 11.4 — 32.3 Total current assets 82.8 965.9 — 162.4 — 1,211.1 Property, plant, and equipment, net 0.2 226.8 — 59.7 — 286.7 Goodwill — 746.5 2.7 221.4 — 970.6 Intangible assets, net — 286.6 106.5 105.6 — 498.7 Deferred income taxes 36.4 — — 6.2 (39.7 ) 2.9 Other long-term assets 1.2 15.6 — 2.0 — 18.8 Investments in and amounts due from affiliates 1,707.0 370.6 279.5 — (2,357.1 ) — Total assets $ 1,827.6 $ 2,612.0 $ 388.7 $ 557.3 $ (2,396.8 ) $ 2,988.8 LIABILITIES AND STOCKHOLDERS’ EQUITY Current liabilities: Accounts payable $ 0.3 $ 420.7 $ — $ 30.1 $ — $ 451.1 Current maturities of long-term debt — — — 0.4 — 0.4 Other accrued liabilities 18.8 170.1 — 42.3 — 231.2 Total current liabilities 19.1 590.8 — 72.8 — 682.7 Long-term debt — 353.5 — 2.9 — 356.4 Deferred income taxes — 106.5 — 25.7 (39.7 ) 92.5 Other long-term liabilities 91.7 34.0 — 14.7 — 140.4 Amounts due to affiliates — — — 138.8 (138.8 ) — Total stockholders’ equity 1,716.8 1,527.2 388.7 302.4 (2,218.3 ) 1,716.8 Total liabilities and stockholders’ equity $ 1,827.6 $ 2,612.0 $ 388.7 $ 557.3 $ (2,396.8 ) $ 2,988.8 CONDENSED CONSOLIDATING STATEMENTS OF COMPREHENSIVE INCOME (In millions) Year Ended August 31, 2019 Parent Subsidiary Issuer Subsidiary Guarantor Non- Guarantors Consolidating Adjustments Consolidated Net sales: External sales $ — $ 3,253.6 $ — $ 419.1 $ — $ 3,672.7 Intercompany sales — — 52.7 204.7 (257.4 ) — Total sales — 3,253.6 52.7 623.8 (257.4 ) 3,672.7 Cost of products sold — 1,940.1 — 454.1 (201.2 ) 2,193.0 Gross profit — 1,313.5 52.7 169.7 (56.2 ) 1,479.7 Selling, distribution, and administrative expenses 15.6 897.6 2.8 155.3 (56.3 ) 1,015.0 Intercompany charges (33.2 ) 25.6 — 7.6 — — Special charges — 1.8 — — — 1.8 Operating profit 17.6 388.5 49.9 6.8 0.1 462.9 Interest expense, net 10.9 17.4 — 5.0 — 33.3 Equity earnings in subsidiaries (330.0 ) (23.2 ) — 0.2 353.0 — Miscellaneous expense (income), net 6.7 (2.1 ) — 0.1 — 4.7 Income before income taxes 330.0 396.4 49.9 1.5 (352.9 ) 424.9 Income tax (benefit) expense (0.4 ) 84.5 10.5 (0.1 ) — 94.5 Net income 330.4 311.9 39.4 1.6 (352.9 ) 330.4 Other comprehensive income (loss) items: Foreign currency translation adjustments (11.5 ) (11.5 ) — — 11.5 (11.5 ) Defined benefit plans, net of tax (25.1 ) (17.1 ) — (0.2 ) 17.3 (25.1 ) Other comprehensive loss items, net of tax (36.6 ) (28.6 ) — (0.2 ) 28.8 (36.6 ) Comprehensive income $ 293.8 $ 283.3 $ 39.4 $ 1.4 $ (324.1 ) $ 293.8 CONDENSED CONSOL IDATING STATEMENTS OF COMPREHENSIVE INCOME (In millions) Year Ended August 31, 2018 Parent Subsidiary Issuer Subsidiary Guarantor Non- Guarantors Consolidating Adjustments Consolidated Net sales: External sales $ — $ 3,275.7 $ — $ 404.4 $ — $ 3,680.1 Intercompany sales — — 53.6 211.2 (264.8 ) — Total sales — 3,275.7 53.6 615.6 (264.8 ) 3,680.1 Cost of products sold — 1,951.2 — 442.1 (198.6 ) 2,194.7 Gross profit — 1,324.5 53.6 173.5 (66.2 ) 1,485.4 Selling, distribution, and administrative expenses 41.0 884.6 3.2 156.3 (66.1 ) 1,019.0 Intercompany charges (59.2 ) 49.5 — 9.7 — — Special charges — 5.6 — — — 5.6 Operating profit 18.2 384.8 50.4 7.5 (0.1 ) 460.8 Interest expense, net 11.1 16.9 — 5.5 — 33.5 Equity earnings in subsidiaries (344.3 ) (18.5 ) — 0.2 362.6 — Miscellaneous expense (income), net 6.4 (1.8 ) — (3.2 ) — 1.4 Income before income taxes 345.0 388.2 50.4 5.0 (362.7 ) 425.9 Income tax (benefit) expense (4.6 ) 72.0 8.5 0.4 — 76.3 Net income 349.6 316.2 41.9 4.6 (362.7 ) 349.6 Other comprehensive income (loss) items: Foreign currency translation adjustments (25.2 ) (25.2 ) — — 25.2 (25.2 ) Defined benefit plans, net of tax 21.2 16.9 — 4.3 (21.2 ) 21.2 Other comprehensive (loss) income items, net of tax (4.0 ) (8.3 ) — 4.3 4.0 (4.0 ) Comprehensive income $ 345.6 $ 307.9 $ 41.9 $ 8.9 $ (358.7 ) $ 345.6 CONDENSED CONSOL IDATING STATEMENTS OF COMPREHENSIVE INCOME (In millions) Year Ended August 31, 2017 Parent Subsidiary Issuer Subsidiary Guarantor Non- Guarantors Consolidating Adjustments Consolidated Net sales: External sales $ — $ 3,105.2 $ — $ 399.9 $ — $ 3,505.1 Intercompany sales — — 49.4 179.2 (228.6 ) — Total sales — 3,105.2 49.4 579.1 (228.6 ) 3,505.1 Cost of products sold — 1,764.6 — 432.8 (173.4 ) 2,024.0 Gross profit — 1,340.6 49.4 146.3 (55.2 ) 1,481.1 Selling, distribution, and administrative expenses 39.2 824.6 3.6 130.0 (55.1 ) 942.3 Intercompany charges (56.9 ) 47.7 — 9.2 — — Special charges — 11.3 — — — 11.3 Operating profit 17.7 457.0 45.8 7.1 (0.1 ) 527.5 Interest expense, net 11.0 16.1 — 5.4 — 32.5 Equity earnings in subsidiaries (320.9 ) (7.7 ) — 0.2 328.4 — Miscellaneous expense (income), net 5.8 (7.9 ) — 4.5 — 2.4 Income (loss) before income taxes 321.8 456.5 45.8 (3.0 ) (328.5 ) 492.6 Income tax expense (benefit) 0.1 158.0 15.7 (2.9 ) — 170.9 Net income (loss) 321.7 298.5 30.1 (0.1 ) (328.5 ) 321.7 Other comprehensive income (loss) items: Foreign currency translation adjustments 19.0 19.0 — — (19.0 ) 19.0 Defined benefit plans, net of tax 20.7 11.8 — 7.5 (19.3 ) 20.7 Other comprehensive income items, net of tax 39.7 30.8 — 7.5 (38.3 ) 39.7 Comprehensive income $ 361.4 $ 329.3 $ 30.1 $ 7.4 $ (366.8 ) $ 361.4 CONDENSED CONSOLIDATING STATEMENTS OF CASH FLOWS (In millions) Year Ended August 31, 2019 Parent Subsidiary Issuer Subsidiary Guarantor Non- Guarantors Consolidating Adjustments Consolidated Net cash provided by operating activities $ 391.1 $ 63.4 $ — $ 43.1 $ (2.9 ) $ 494.7 Cash flows from investing activities: Purchases of property, plant, and equipment — (44.5 ) — (8.5 ) — (53.0 ) Investments in subsidiaries (2.9 ) — — — 2.9 — Acquisitions of businesses and intangible assets — (2.9 ) — — — (2.9 ) Other investing activities 0.8 2.1 — — — 2.9 Net cash used for investing activities (2.1 ) (45.3 ) — (8.5 ) 2.9 (53.0 ) Cash flow from financing activities: Borrowings on credit facility — 86.5 — — — 86.5 Repayments of borrowings on credit facility — (86.5 ) — — — (86.5 ) Repayments of long-term debt — — — (0.4 ) — (0.4 ) Proceeds from stock option exercises and other 0.6 — — — — 0.6 Repurchases of common stock (81.6 ) — — — — (81.6 ) Withholding taxes on net settlement of equity awards (6.0 ) — — — — (6.0 ) Dividends paid (20.8 ) — — — — (20.8 ) Net cash used for financing activities (107.8 ) — — (0.4 ) — (108.2 ) Effect of exchange rate changes on cash 0.2 — — (1.8 ) — (1.6 ) Net change in cash and cash equivalents 281.4 18.1 — 32.4 — 331.9 Cash and cash equivalents at beginning of year 80.5 — — 48.6 — 129.1 Cash and cash equivalents at end of year $ 361.9 $ 18.1 $ — $ 81.0 $ — $ 461.0 CONDENSED CONSOLIDATING STATEMENTS OF CASH FLOWS (In millions) Year Ended August 31, 2018 Parent Subsidiary Issuer Subsidiary Guarantor Non- Guarantors Consolidating Adjustments Consolidated Net cash provided by operating activities $ 322.1 $ 30.2 $ — $ 36.0 $ (36.8 ) $ 351.5 Cash flows from investing activities: Purchases of property, plant, and equipment — (31.4 ) — (12.2 ) — (43.6 ) Investments in subsidiaries (154.7 ) — — — 154.7 — Acquisitions of businesses and intangible assets — (136.3 ) — (26.9 ) — (163.2 ) Proceeds from sale of business — — — 1.1 — 1.1 Other investing activities 1.7 — — — — 1.7 Net cash used for investing activities (153.0 ) (167.7 ) — (38.0 ) 154.7 (204.0 ) Cash flows from financing activities: Borrowings on credit facility — 395.4 — — — 395.4 Repayments of borrowings on credit facility — (395.4 ) — — — (395.4 ) Issuance of long-term debt — — — (0.4 ) — (0.4 ) Proceeds from stock option exercises and other 1.7 — — — — 1.7 Repurchases of common stock (298.4 ) — — — — (298.4 ) Withholding taxes on net settlement of equity awards (8.2 ) — — — — (8.2 ) Intercompany dividends — — — (36.8 ) 36.8 — Intercompany capital — 136.6 — 18.1 (154.7 ) — Dividends paid (21.4 ) — — — — (21.4 ) Net cash (used for) provided by financing activities (326.3 ) 136.6 — (19.1 ) (117.9 ) (326.7 ) Effect of exchange rate changes on cash — 0.9 — (3.7 ) — (2.8 ) Net change in cash and cash equivalents (157.2 ) — — (24.8 ) — (182.0 ) Cash and cash equivalents at beginning of year 237.7 — — 73.4 — 311.1 Cash and cash equivalents at end of year $ 80.5 $ — $ — $ 48.6 $ — $ 129.1 CONDENSED CONSOLIDATING STATEMENTS OF CASH FLOWS (In millions) Year Ended August 31, 2017 Parent Subsidiary Issuer Subsidiary Guarantor Non- Guarantors Consolidating Adjustments Consolidated Net cash provided by operating activities $ 262.3 $ 41.4 $ — $ 32.9 $ — $ 336.6 Cash flows from investing activities: Purchases of property, plant, and equipment — (53.1 ) — (14.2 ) — (67.3 ) Proceeds from sale of property, plant, and equipment — 0.2 — 5.3 — 5.5 Proceeds from sale of investment in unconsolidated affiliate — 13.2 — — — 13.2 Other investing activities — (0.2 ) — — — (0.2 ) Net cash used for investing activities — (39.9 ) — (8.9 ) — (48.8 ) Cash flows from financing activities: Issuance of long-term debt — — — 1.0 — 1.0 Proceeds from stock option exercises and other 3.0 — — — — 3.0 Repurchases of common stock (357.9 ) — — — — (357.9 ) Withholding taxes on net settlement of equity awards (15.2 ) — — — — (15.2 ) Dividends paid (22.7 ) — — — — (22.7 ) Net cash (used for) provided by financing activities (392.8 ) — — 1.0 — (391.8 ) Effect of exchange rate changes on cash — (1.5 ) — 3.4 — 1.9 Net change in cash and cash equivalents (130.5 ) — — 28.4 — (102.1 ) Cash and cash equivalents at beginning of year 368.2 — — 45.0 — 413.2 Cash and cash equivalents at end of year $ 237.7 $ — $ — $ 73.4 $ — $ 311.1</t>
  </si>
  <si>
    <t>Quarterly Financial Data (Unaudited)</t>
  </si>
  <si>
    <t>Quarterly Financial Information Disclosure [Abstract]</t>
  </si>
  <si>
    <t>Quarterly Financial Data (Unaudited) Fiscal Year 2019 (In millions) 1st Quarter 2nd Quarter 3rd Quarter 4th Quarter Net sales $ 932.6 $ 854.4 $ 947.6 $ 938.1 Gross profit $ 367.5 $ 333.9 $ 383.6 $ 394.7 Net income $ 79.6 $ 66.3 $ 88.4 $ 96.1 Basic earnings per share $ 1.99 $ 1.68 $ 2.23 $ 2.43 Diluted earnings per share $ 1.98 $ 1.67 $ 2.22 $ 2.42 Fiscal Year 2018 (In millions) 1st Quarter 2nd Quarter 3rd Quarter 4th Quarter Net sales $ 842.8 $ 832.1 $ 944.0 $ 1,061.2 Gross profit (1) $ 349.9 $ 334.5 $ 389.1 $ 411.9 Net income $ 71.5 $ 96.9 $ 73.0 $ 108.2 Basic earnings per share $ 1.71 $ 2.34 $ 1.81 $ 2.71 Diluted earnings per share $ 1.70 $ 2.33 $ 1.80 $ 2.70 ______________________________________ (1) Fiscal 2018 quarterly gross profit amounts have been retrospectively adjusted to reflect the impact of ASU 2017-07 to our interim periods. See the New Accounting Pronouncements footnote for further details.</t>
  </si>
  <si>
    <t>Significant Accounting Policies (Policies)</t>
  </si>
  <si>
    <t>Principles of Consolidation</t>
  </si>
  <si>
    <t>The Consolidated Financial Statements include the accounts of Acuity Brands and its wholly-owned subsidiaries after elimination of intercompany transactions and accounts.</t>
  </si>
  <si>
    <t>Revenue Recognition and Shipping and Handling Fees and Costs</t>
  </si>
  <si>
    <t>We include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We recognize revenue when we transfer control of goods and services to our customers. Revenue is measured as the amount of consideration we expect to receive in exchange for goods and services and is recognized net of allowances for rebates, sales incentives, product returns, service-type warranties, and discounts to customers. Please refer to the Revenue Recognition footnote of the Notes to Consolidated Financial Statements for additional information.</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Cash and Cash Equivalents</t>
  </si>
  <si>
    <t>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t>
  </si>
  <si>
    <t>Accounts Receivable</t>
  </si>
  <si>
    <t>We record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the economic status of customers, if known. We believe that the allowance is sufficient to cover uncollectible amounts; however, there can be no assurance that unanticipated future business conditions of customers will not have a negative impact on our results of operations. Prior to the adoption of the new revenue accounting standard described in the New Accounting Pronouncements</t>
  </si>
  <si>
    <t>Concentrations of Credit Risk</t>
  </si>
  <si>
    <t>Concentrations of credit risk with respect to receivables, which are typically unsecured, are generally limited due to the wide variety of customers and markets using our lighting and building management solutions as well as their dispersion across many different geographic areas.</t>
  </si>
  <si>
    <t>Reclassifications</t>
  </si>
  <si>
    <t>Certain prior-period amounts have been reclassified to conform to the current year presentation. No material reclassifications occurred during the current period. Refer to the New Accounting Pronouncements footnote for additional information regarding retrospective reclassifications related to accounting standards adopted in the current year.</t>
  </si>
  <si>
    <t>Subsequent Events</t>
  </si>
  <si>
    <t>We have evaluated subsequent events for recognition and disclosure for occurrences and transactions after the date of the consolidated financial statements as of August 31, 2019</t>
  </si>
  <si>
    <t>Inventories include materials, direct labor, inbound freight, and related manufacturing overhead, are stated at the lower of cost (on a first-in, first-out or average cost basis) and net realizable value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t>
  </si>
  <si>
    <t>Assets Held for Sale</t>
  </si>
  <si>
    <t>In accordance with U.S. GAAP, we classify assets as held for sale upon the development of a plan for disposal and cease the depreciation and amortization of the assets at that date.</t>
  </si>
  <si>
    <t>Goodwill and Other Intangibles</t>
  </si>
  <si>
    <t xml:space="preserve">The impairment test for indefinite-lived trade names consists of comparing the fair value of a trade name with its carrying value. If the carrying amount exceeds the estimated fair value, an impairment loss would be recorded in the amount of the excess. We estimate the fair value of indefinite-lived trade names using a fair value model based on discounted future cash flows. Significant assumptions, including estimated future net sales, royalty rates, and discount rates, are used in the determination of estimated fair value for indefinite-lived trade names. Through multiple acquisitions, we acquired intangible assets consisting primarily of trademarks and trade names associated with specific products with finite lives, definite-lived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net sales, customer attrition rates, royalty rates, and discount rates. Certain of our intangible assets are attributable to foreign operations and are impacted by currency translation due to movements in foreign currency rates year over year. We test goodwill and indefinite-lived intangible assets for impairment on an annual basis or more frequently as facts and circumstances change, as required by ASC Topic 350, Intangibles — 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is recorded. </t>
  </si>
  <si>
    <t>We recognize compensation cost relating to share-based payment transactions in the financial statements based on the estimated grant date fair value of the equity or liability instrument issued. We account for stock options, restricted shares, and share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 — Stock Compensation (“ASC 718”).</t>
  </si>
  <si>
    <t>Depreciation</t>
  </si>
  <si>
    <t>Depreciation is determined principally on a straight-line basis using estimated useful lives of plant and equipment ( 10 to 40 years for buildings and related improvements and 3 to 15</t>
  </si>
  <si>
    <t>Research and Development</t>
  </si>
  <si>
    <t>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our Consolidated Statements of Comprehensive Income</t>
  </si>
  <si>
    <t>Advertising</t>
  </si>
  <si>
    <t>Advertising costs are expensed as incurred and are included within Selling, distribution, and administrative expenses in our Consolidated Statements of Comprehensive Income</t>
  </si>
  <si>
    <t>Interest Expense, Net</t>
  </si>
  <si>
    <t>Interest expense, net , is comprised primarily of interest expense on long-term debt, obligations in connection with non-qualified retirement benefits, and line of credit borrowings, partially offset by interest income earned on cash and cash equivalents.</t>
  </si>
  <si>
    <t>Miscellaneous Expense, Net</t>
  </si>
  <si>
    <t>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t>
  </si>
  <si>
    <t>Foreign Currency Translation</t>
  </si>
  <si>
    <t>The functional currency for foreign operations is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si>
  <si>
    <t>Comprehensive Income</t>
  </si>
  <si>
    <t>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t>
  </si>
  <si>
    <t>Accounting Standards Adopted in Fiscal 2019 ASU 2017-01 -— Clarifying the Definition of a Business In January 2017, the Financial Accounting Standards Board (“FASB”) issued Accounting Standards Update (“ASU”) No. 2017-01, Business Combinations (Topic 805): Clarifying the Definition of a Business (“ASU 2017-01”), which requires an evaluation of whether substantially all of the fair value of assets obtained in an acquisition is concentrated in a single identifiable asset or a group of similar identifiable assets. If so, the transaction does not qualify as a business. The guidance also requires an acquired business to include at least one substantive process and narrows the definition of outputs. We adopted ASU 2017-01 effective September 1, 2018 and applied the guidance prospectively. The provisions of ASU 2017-01 did not have a material effect on our financial condition, results of operations, or cash flows. ASU 2016-15 — Statement of Cash Flows In August 2016, the FASB issued ASU No. 2016-15, Statement of Cash Flows (Topic 230): Classification of Certain Cash Receipts and Cash Payments (“ASU 2016-15”), which is intended to reduce the diversity in practice in how certain cash receipts and cash payments are presented and classified in the statement of cash flows. These cash flows include debt prepayment and extinguishment costs, contingent consideration payments made after a business combination, proceeds from the settlement of insurance claims, and proceeds from the settlement of corporate-owned life insurance. We adopted ASU 2016-15 effective September 1, 2018 and applied the changes retrospectively. We maintain life insurance policies on certain former employees primarily to satisfy obligations under certain deferred compensation plans. As required by the standard, proceeds from these policies are now classified as cash inflows from investing activities. We received proceeds of $0.8 million and $1.7 million from settlements of corporate-owned life insurance policies during the years ended August 31, 2019 and 2018 , respectively, and received no cash from these policies during the year ended August 31, 2017 . As such, cash flows from operations for the year ended August 31, 2018 decreased $1.7 million with a corresponding increase to cash flows from investing activities, compared to amounts previously reported. The remaining provisions of ASU 2016-15 did not impact our financial statements for the periods presented. ASU 2017-07 — Presentation of Net Periodic Pension Cost In March 2017, the FASB issued ASU No. 2017-07, Compensation — Retirement Benefits (Topic 715): Improving the Presentation of Net Periodic Pension Cost and Net Periodic Postretirement Benefit Cost (“ASU 2017-07”), which changes the presentation of net periodic pension cost related to employer sponsored defined benefit plans and other postretirement benefits. Service cost is now included within the same income statement line item as other compensation costs arising from services rendered during the period, while other components of net periodic pension cost are presented separately outside of operating income. Additionally, only service costs may be capitalized in assets. We adopted ASU 2017-07 effective as of September 1, 2018. We applied the standard retrospectively for the presentation of the service cost component and the other components of net periodic pension cost within our income statements. As a practical expedient, we used amounts previously disclosed in the Pension and Defined Contribution Plans footnote of the Notes to Consolidated Financial Statements within our fiscal 2018 Form 10-K as the basis for retrospective application because amounts capitalized in inventory at a given point in time are de minimis and determining these amounts was impractical. Upon adoption of ASU 2017-07, our previously reported Operating profit for the years ended August 31, 2018 and 2017 increased $6.2 million and $8.7 million , respectively, with a corresponding increase to Miscellaneous expense , net . The provisions of ASU 2017-07 have no impact to our net income or earnings per share. The impact of the provisions of ASU 2017-07 on the Consolidated Statements of Comprehensive Income for the years ended August 31, 2018 and 2017 are as follows (in millions): Year Ended August 31, 2018 Year Ended August 31, 2017 As Revised Previously Reported Higher (Lower) As Revised Previously Reported Higher (Lower) Cost of products sold $ 2,194.7 $ 2,193.3 $ 1.4 $ 2,024.0 $ 2,023.9 $ 0.1 Selling, distribution, and administrative expenses 1,019.0 1,026.6 (7.6 ) 942.3 951.1 (8.8 ) Miscellaneous expense, net 1.4 (4.8 ) 6.2 2.4 (6.3 ) 8.7 ASC 606 — Revenue from Contracts with Customers In May 2014, the FASB issued ASU No. 2014-09, Revenue from Contracts with Customers (“ASU 2014-09”), which replaced the existing revenue recognition guidance in U.S. GAAP. Since the issuance of ASU 2014-09, the FASB released several amendments to improve and clarify the implementation guidance, as well as to change the effective date. These standards have been collectively codified within Accounting Standards Codification (“ASC”) 606, Revenue from Contracts with Customers (“ASC 606”). ASC 606 outlines a single comprehensive model for entities to use in accounting for revenue arising from contracts with customers. The standard also requires additional disclosures about the nature, timing, and uncertainty of revenue and cash flows arising from customer contracts, including significant judgments and changes in those judgments. We adopted ASC 606 effective September 1, 2018 using the modified retrospective method and recognized a cumulative effect of applying ASC 606 of $13.0 million in Retained earnings on the Consolidated Balance Sheet as of this date. We applied the standard to all contracts as of the transition date. Information for prior years presented has not been retrospectively adjusted and continues to reflect the authoritative accounting standards in effect for those periods. Adjustments related to the adoption of ASC 606 include additional deferrals of revenue recognition for service-type warranties and the gross presentation of right of return assets and refund liabilities for sales with a right of return. The effects of the adoption of ASC 606 on our Consolidated Statement of Comprehensive Income for the year ended August 31, 2019 and the Consolidated Balance Sheet as of August 31, 2019 are as follows (in millions except per share amounts): Consolidated Statement of Comprehensive Income Year Ended August 31, 2019 As Currently Reported Without ASC 606 Adoption Higher (Lower) Net sales $ 3,672.7 $ 3,681.6 $ (8.9 ) Cost of products sold 2,193.0 2,197.1 (4.1 ) Selling, distribution, and administrative expenses 1,015.0 1,014.6 0.4 Operating profit 462.9 468.1 (5.2 ) Income tax expense 94.5 95.7 (1.2 ) Net income 330.4 334.4 (4.0 ) Basic earnings per share $ 8.32 $ 8.42 $ (0.10 ) Diluted earnings per share 8.29 8.39 (0.10 ) Consolidated Balance Sheet August 31, 2019 As Currently Reported Without ASC 606 Adoption Higher (Lower) Accounts receivable, net $ 561.0 539.6 $ 21.4 Prepayments and other current assets 79.0 65.1 13.9 Other accrued liabilities 175.0 139.4 35.6 Deferred income tax liabilities 92.7 98.0 (5.3 ) Other long-term liabilities 110.7 88.7 22.0 Retained earnings 2,295.8 2,312.8 (17.0 ) Accounting Standards Yet to Be Adopted In August 2018, the FASB issued ASU No. 2018-15, Customer's Accounting for Implementation Costs Incurred in a Cloud Computing Arrangement that is a Service Contract (“ASU 2018-15”), which will require companies to apply internal-use software guidance to determine the implementation costs of these arrangements that can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The provisions of ASU 2016-13 are effective for fiscal years (and interim reporting periods within those years) beginning after December 15, 2019. Entities are required to apply these changes through a cumulative-effect adjustment to retained earnings as of the beginning of the first reporting period in which the guidance is effective. We will adopt the amendments as required in fiscal 2021. The provisions of ASU 2016-13 are not expected to have a material effect on our financial condition, results of operations, or cash flows. In February 2016, the FASB issued ASU No. 2016-02, Leases (“ASU 2016-02”), which requires lessees to include most leases on the balance sheet. ASU 2016-02 is effective for fiscal years (and interim reporting periods within those years) beginning after December 15, 2018. Since the issuance of ASU 2016-02, the FASB released several amendments to improve and clarify the implementation guidance, as well as to change the allowable adoption methods. These standards have been collectively codified within ASC 842, Leases (“ASC 842”). The standard allows entities to present the effects of the accounting change as either a cumulative adjustment as of the beginning of the earliest period presented or as of the date of adoption. We have an implementation team tasked with reviewing our lease obligations and determining the impact of the new standard to our financial statements. The team is also tasked with identifying appropriate changes to our business processes, systems, and controls to support recognition and disclosure under the new standard. The implementation team completed its review of our lease obligations outstanding at August 31, 2019 and is in the process of reviewing and finalizing transition adjustments to the balance sheet. The implementation team reports its findings and progress of the project to management on a frequent basis and to the Audit Committee of the Board of Directors on a quarterly basis. Based on our lease portfolio as of August 31, 2019, we preliminarily expect the adoption of ASC 842 to result in the recognition of operating lease liabilities between $63 million and $68 million . We expect the corresponding operating lease right of use assets to approximate the lease total liabilities less our deferred rent balance as of August 31, 2019 . We do not expect ASC 842 to have a material impact on our consolidated statements of comprehensive income or cash flows. Further details regarding our undiscounted future lease payments as well as the timing of those payments are included within the Commitments and Contingencies footnote of the Notes to Consolidated Financial Statements within our Form 10-K. We will adopt ASC 842 as required effective September 1, 2019. All other newly issued accounting pronouncements not yet effective have been deemed either immaterial or not applicable.</t>
  </si>
  <si>
    <t>Significant Accounting Policies (Tables)</t>
  </si>
  <si>
    <t>Schedule of Changes in Reserves for Doubtful Accounts</t>
  </si>
  <si>
    <t>The changes in these reserves during the fiscal years ended August 31, 2019 , 2018 , and 2017 are summarized as follows (in millions): Year Ended August 31, 2019 2018 2017 Beginning balance $ 23.4 $ 21.3 $ 17.3 Refund costs — 133.4 134.2 Payments and other deductions — (131.3 ) (130.2 ) ASC 606 adjustments (1) (23.4 ) — — Ending balance $ — $ 23.4 $ 21.3 _______________________________________ (1) Estimated liabilities for returns, cash discounts, and other deductions are now reflected as Other current liabilities within our consolidated financial statements. Refer to the New Accounting Pronouncements and Revenue Recognition footnotes for additional information.</t>
  </si>
  <si>
    <t>Schedule of Inventory</t>
  </si>
  <si>
    <t>Inventories include materials, direct labor, inbound freight, and related manufacturing overhead, are stated at the lower of cost (on a first-in, first-out or average cost basis) and net realizable value, and consist of the following (in millions): August 31, 2019 2018 Raw materials, supplies, and work in process (1) $ 179.4 $ 196.8 Finished goods 183.7 251.8 Inventories excluding reserves 363.1 448.6 Less: Reserves (22.3 ) (36.8 ) Total inventories $ 340.8 $ 411.8 _______________________________________ (1) Due to the immaterial amount of estimated work in process and the short lead times for the conversion of raw materials to finished goods, we do not believe the segregation of raw materials and work in process is meaningful information.</t>
  </si>
  <si>
    <t>Schedule of Goodwill</t>
  </si>
  <si>
    <t>The changes in the carrying amount of goodwill during fiscal 2019 and 2018 are summarized as follows (in millions): Carrying Amount Balance, August 31, 2017 $ 900.9 Additions from acquired businesses 77.0 Foreign currency translation adjustments (7.3 ) Balance, August 31, 2018 970.6 Additions from an acquired business 2.0 Adjustments to provisional amounts (0.2 ) Foreign currency translation adjustments (5.1 ) Balance as of August 31, 2019 $ 967.3</t>
  </si>
  <si>
    <t>Schedule of Acquired Finite-Lived Intangible Assets</t>
  </si>
  <si>
    <t xml:space="preserve">Summarized information for our acquired intangible assets is as follows (in millions except amortization periods): August 31, 2019 2018 Weighted Average Amortization Period in Years Gross Carrying Amount Accumulated Amortization Gross Carrying Amount Accumulated Amortization Definite-lived intangible assets: Patents and patented technology 12 $ 135.7 $ (72.9 ) $ 137.2 $ (62.2 ) Trademarks and trade names 19 27.2 (14.5 ) 27.2 (13.2 ) Distribution network 28 61.8 (39.7 ) 61.8 (37.5 ) Customer relationships 21 299.2 (72.1 ) 300.0 (56.3 ) Total definite-lived intangible assets 17 $ 523.9 $ (199.2 ) $ 526.2 $ (169.2 ) Indefinite-lived trade names $ 141.3 $ 141.7 </t>
  </si>
  <si>
    <t>Schedule of Acquired Indefinite-Lived Intangible Assets</t>
  </si>
  <si>
    <t>Schedule of Other Long-Term Assets</t>
  </si>
  <si>
    <t>Other long-term assets consist of the following (in millions): August 31, 2019 2018 Deferred contract costs $ 15.4 $ 12.8 Net overfunded pension plans — 1.6 Other (1) 2.3 4.4 Total other long-term assets $ 17.7 $ 18.8 _______________________________________ (1) Amounts primarily include deferred debt issuance costs related to our credit facilities and company-owned life insurance investments. We maintain life insurance policies on 66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19 .</t>
  </si>
  <si>
    <t>Schedule of Other Long-Term Liabilities</t>
  </si>
  <si>
    <t xml:space="preserve">Other long-term liabilities consist of the following (in millions): August 31, 2019 2018 Deferred compensation and postretirement benefits other than pensions (1) $ 41.6 $ 40.0 Service-type warranties (2) 46.3 14.8 Unrecognized tax position liabilities, including interest (3) 17.6 4.9 Other (4) 5.2 8.2 Total other long-term liabilities $ 110.7 $ 67.9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In addition, one plan provides an automatic contribution of 3% of an eligible employee’s compensation. We maintain life insurance policies on certain former officers and other key employees as a means of satisfying a portion of these obligations. (2) Certain service-type warranties accounted for as contingent liabilities prior to the adoption of ASC 606 are now reflected as contract liabilities effective September 1, 2018. Refer to the New Accounting Pronouncements and Revenue Recognition footnotes for additional information. (3) See the Income Taxes footnote for more information. (4) Amount primarily includes deferred rent. </t>
  </si>
  <si>
    <t>Schedule of Interest Expense, Net</t>
  </si>
  <si>
    <t>The following table summarizes the components of interest expense, net (in millions): Year Ended August 31, 2019 2018 2017 Interest expense $ 36.4 $ 35.5 $ 34.1 Interest income (3.1 ) (2.0 ) (1.6 ) Interest expense, net $ 33.3 $ 33.5 $ 32.5</t>
  </si>
  <si>
    <t>Schedule of Accumulated Other Comprehensive Loss</t>
  </si>
  <si>
    <t>The following table presents the changes in each component of accumulated other comprehensive loss net of tax during the year ended August 31, 2019 (in millions): Foreign Currency Items Defined Benefit Pension Plans Accumulated Other Comprehensive Loss Items Balance as of August 31, 2017 $ (28.7 ) $ (71.0 ) $ (99.7 ) Other comprehensive (loss) income before reclassifications (16.5 ) 14.0 (2.5 ) Amounts reclassified from accumulated other comprehensive loss (1) (8.7 ) 7.2 (1.5 ) Net current period other comprehensive (loss) income (25.2 ) 21.2 (4.0 ) Reclassification of stranded tax effects of TCJA — (11.1 ) (11.1 ) Balance as of August 31, 2018 (53.9 ) (60.9 ) (114.8 ) Other comprehensive loss before reclassifications (11.5 ) (31.1 ) (42.6 ) Amounts reclassified from accumulated other comprehensive loss (1) — 6.0 6.0 Net current period other comprehensive loss (11.5 ) (25.1 ) (36.6 ) Balance at August 31, 2019 $ (65.4 ) $ (86.0 ) $ (151.4 ) _______________________________________ (1) The before tax amounts of the defined benefit pension plan items are included in net periodic pension cost. See the Pension and Defined Contribution Plans footnote for additional details. The reclassification of foreign currency items relates to the sale of a foreign domiciled business and is included within Miscellaneous expense, net on the Consolidated Statements of Comprehensive Income .</t>
  </si>
  <si>
    <t>Schedule of Comprehensive Income (Loss)</t>
  </si>
  <si>
    <t>The following table presents the tax expense or benefit allocated to each component of other comprehensive income (loss) for the three years ended August 31, 2019 (in millions): Year Ended August 31, 2019 2018 2017 Before Tax Amount Tax (Expense) or Benefit Net of Tax Amount Before Tax Amount Tax (Expense) or Benefit Net of Tax Amount Before Tax Amount Tax (Expense) or Benefit Net of Tax Amount Foreign currency translation adjustments $ (11.5 ) $ — $ (11.5 ) $ (25.2 ) $ — $ (25.2 ) $ 19.0 $ — $ 19.0 Defined benefit pension plans: Actuarial (losses) gains (40.8 ) 9.7 (31.1 ) 18.4 (4.4 ) 14.0 18.3 (5.7 ) 12.6 Amortization of defined benefit pension items: Prior service cost 3.5 (0.9 ) 2.6 3.1 (0.7 ) 2.4 3.1 (0.7 ) 2.4 Actuarial losses 4.1 (1.0 ) 3.1 6.8 (2.0 ) 4.8 8.9 (3.2 ) 5.7 Settlement losses 0.4 (0.1 ) 0.3 — — — — — — Total defined benefit plans, net (32.8 ) 7.7 (25.1 ) 28.3 (7.1 ) 21.2 30.3 (9.6 ) 20.7 Other comprehensive (loss) income $ (44.3 ) $ 7.7 $ (36.6 ) $ 3.1 $ (7.1 ) $ (4.0 ) $ 49.3 $ (9.6 ) $ 39.7</t>
  </si>
  <si>
    <t>New Accounting Pronouncements (Tables)</t>
  </si>
  <si>
    <t>Schedule of New Accounting Pronouncements and Changes in Accounting Principles</t>
  </si>
  <si>
    <t>The effects of the adoption of ASC 606 on our Consolidated Statement of Comprehensive Income for the year ended August 31, 2019 and the Consolidated Balance Sheet as of August 31, 2019 are as follows (in millions except per share amounts): Consolidated Statement of Comprehensive Income Year Ended August 31, 2019 As Currently Reported Without ASC 606 Adoption Higher (Lower) Net sales $ 3,672.7 $ 3,681.6 $ (8.9 ) Cost of products sold 2,193.0 2,197.1 (4.1 ) Selling, distribution, and administrative expenses 1,015.0 1,014.6 0.4 Operating profit 462.9 468.1 (5.2 ) Income tax expense 94.5 95.7 (1.2 ) Net income 330.4 334.4 (4.0 ) Basic earnings per share $ 8.32 $ 8.42 $ (0.10 ) Diluted earnings per share 8.29 8.39 (0.10 ) Consolidated Balance Sheet August 31, 2019 As Currently Reported Without ASC 606 Adoption Higher (Lower) Accounts receivable, net $ 561.0 539.6 $ 21.4 Prepayments and other current assets 79.0 65.1 13.9 Other accrued liabilities 175.0 139.4 35.6 Deferred income tax liabilities 92.7 98.0 (5.3 ) Other long-term liabilities 110.7 88.7 22.0 Retained earnings 2,295.8 2,312.8 (17.0 ) The impact of the provisions of ASU 2017-07 on the Consolidated Statements of Comprehensive Income for the years ended August 31, 2018 and 2017 are as follows (in millions): Year Ended August 31, 2018 Year Ended August 31, 2017 As Revised Previously Reported Higher (Lower) As Revised Previously Reported Higher (Lower) Cost of products sold $ 2,194.7 $ 2,193.3 $ 1.4 $ 2,024.0 $ 2,023.9 $ 0.1 Selling, distribution, and administrative expenses 1,019.0 1,026.6 (7.6 ) 942.3 951.1 (8.8 ) Miscellaneous expense, net 1.4 (4.8 ) 6.2 2.4 (6.3 ) 8.7</t>
  </si>
  <si>
    <t>Revenue Recognition (Tables)</t>
  </si>
  <si>
    <t>Amount of transaction price from contracts with customers allocated to Company's contract liabilities</t>
  </si>
  <si>
    <t>The amount of transaction price from contracts with customers allocated to our contract liabilities as of August 31, 2019 and September 1, 2018 consists of the following (in millions): August 31, 2019 September 1, 2018 Current deferred revenues $ 4.7 $ 4.8 Non-current deferred revenues 46.4 35.0</t>
  </si>
  <si>
    <t>Revenue from contract with customers by sales channel</t>
  </si>
  <si>
    <t>The following table shows revenue from contracts with customers by sales channel for the year ended August 31, 2019 (in millions): Year Ended August 31, 2019 Independent sales network $ 2,516.4 Direct sales network 381.1 Retail sales 270.2 Corporate accounts 318.0 Other 187.0 Total $ 3,672.7</t>
  </si>
  <si>
    <t>Fair Value Measurements (Tables)</t>
  </si>
  <si>
    <t>Schedule of Carrying Value and Estimated Fair Value of Financial Instruments</t>
  </si>
  <si>
    <t>The carrying values and estimated fair values of certain financial instruments were as follows at August 31, 2019 and 2018 (in millions): August 31, 2019 August 31, 2018 Carrying Value Fair Value Carrying Value Fair Value Senior unsecured public notes, net of unamortized discount and deferred costs $ 349.9 $ 352.7 $ 349.5 $ 361.7 Industrial revenue bond 4.0 4.0 4.0 4.0 Bank loans 2.7 2.9 3.3 3.3</t>
  </si>
  <si>
    <t>Pension and Defined Contribution Plans (Tables)</t>
  </si>
  <si>
    <t>Schedule of Domestic and International Pension Plans</t>
  </si>
  <si>
    <t>The following tables reflect the status of our domestic (U.S.-based) and international pension plans at August 31, 2019 and 2018 (in millions): Domestic Plans International Plans August 31, August 31, 2019 2018 2019 2018 Change in benefit obligation: Benefit obligation at beginning of year $ 203.2 $ 215.5 $ 45.5 $ 53.5 Service cost 2.9 2.7 0.2 0.2 Interest cost 7.7 7.3 1.3 1.3 Amendments 11.4 — — — Actuarial losses (gains) 26.2 (14.3 ) 3.2 (4.5 ) Settlement gain (3.4 ) — — — Benefits paid (8.8 ) (8.0 ) (2.6 ) (5.5 ) Other — — (3.0 ) 0.5 Benefit obligation at end of year 239.2 203.2 44.6 45.5 Change in plan assets: Fair value of plan assets at beginning of year $ 149.4 $ 136.8 $ 30.9 $ 34.1 Actual return on plan assets 9.0 11.3 3.1 0.9 Employer contributions 5.3 9.3 1.2 1.2 Benefits paid (12.2 ) (8.0 ) (2.6 ) (5.5 ) Other — — (1.9 ) 0.2 Fair value of plan assets at end of year 151.5 149.4 30.7 30.9 Funded status at the end of year $ (87.7 ) $ (53.8 ) $ (13.9 ) $ (14.6 ) Amounts recognized in the consolidated balance sheets consist of: Non-current assets $ — $ 1.6 $ — $ — Current liabilities (1.8 ) (5.3 ) (0.1 ) (0.1 ) Non-current liabilities (85.9 ) (50.1 ) (13.8 ) (14.5 ) Net amount recognized in consolidated balance sheets $ (87.7 ) $ (53.8 ) $ (13.9 ) $ (14.6 ) Accumulated benefit obligation $ 239.2 $ 202.7 $ 44.6 $ 45.5 Pre-tax amounts in accumulated other comprehensive loss: Prior service cost $ (12.4 ) $ (4.6 ) $ — $ — Net actuarial loss (83.4 ) (58.8 ) (13.0 ) (12.9 ) Amounts in accumulated other comprehensive loss $ (95.8 ) $ (63.4 ) $ (13.0 ) $ (12.9 ) Pensions plans in which benefit obligation exceeds plan assets: Projected benefit obligation $ 239.2 $ 119.2 $ 44.6 $ 45.5 Accumulated benefit obligation 239.2 118.7 44.6 45.5 Plan assets 151.5 63.8 30.6 30.9 Pensions plans in which plan assets exceed benefit obligation: Projected benefit obligation $ — $ 84.0 $ — $ — Accumulated benefit obligation — 84.0 — — Plan assets — 85.6 — — Estimated amounts that will be amortized from accumulated comprehensive income over the next fiscal year: Prior service cost $ 4.0 $ 3.1 $ — $ — Net actuarial loss $ 4.1 $ 2.9 $ 1.4 $ 1.5</t>
  </si>
  <si>
    <t>Schedule of Net Periodic Pension Cost</t>
  </si>
  <si>
    <t>Net periodic pension cost during the fiscal years ended August 31, 2019 , 2018 , and 2017 included the following components before tax (in millions): Domestic Plans International Plans 2019 2018 2017 2019 2018 2017 Service cost $ 2.9 $ 2.7 $ 3.5 $ 0.2 $ 0.2 $ 0.2 Interest cost 7.7 7.3 6.9 1.3 1.3 1.1 Expected return on plan assets (10.5 ) (10.2 ) (9.4 ) (1.9 ) (2.2 ) (1.9 ) Amortization of prior service cost 3.5 3.1 3.1 — — — Settlement 0.4 — — — — — Recognized actuarial loss 2.7 4.5 5.3 1.4 2.3 3.6 Net periodic pension cost $ 6.7 $ 7.4 $ 9.4 $ 1.0 $ 1.6 $ 3.0</t>
  </si>
  <si>
    <t>Schedule of Weighted Average Assumptions Used</t>
  </si>
  <si>
    <t>Weighted average assumptions used in computing the benefit obligation are as follows: Domestic Plans International Plans 2019 2018 2019 2018 Discount rate 2.8 % 3.9 % 2.0 % 2.9 % Rate of compensation increase 5.0 % 5.5 % 3.1 % 3.1 % Weighted average assumptions used in computing net periodic pension cost are as follows: Domestic Plans International Plans 2019 2018 2017 2019 2018 2017 Discount rate 3.9 % 3.5 % 3.2 % 2.9 % 2.5 % 2.1 % Expected return on plan assets 7.3 % 7.5 % 7.5 % 6.5 % 6.5 % 6.5 % Rate of compensation increase 5.5 % 5.5 % 5.5 % 3.1 % 3.1 % 3.2 %</t>
  </si>
  <si>
    <t>Schedule of Pension Plan Asset Allocation</t>
  </si>
  <si>
    <t xml:space="preserve">Our pension plan asset allocation at August 31, 2019 and 2018 by asset category is as follows: % of Plan Assets Domestic Plans International Plans 2019 2018 2019 2018 Equity securities 53.3 % 57.5 % 73.0 % 61.9 % Fixed income securities 41.8 % 37.8 % 17.1 % 25.5 % Multi-strategy investments — % — % 9.9 % 12.6 % Real estate 4.9 % 4.7 % — % — % Total 100.0 % 100.0 % 100.0 % 100.0 % The following tables present the fair value of the domestic pension plan assets by major category as of August 31, 2019 and 2018 (in millions): Fair Value Measurements Fair Value as of Quoted Market Prices in Active Markets for Identical Assets Significant Other Observable Inputs Significant Unobservable Inputs August 31, 2019 (Level 1) (Level 2) (Level 3) Assets included in the fair value hierarchy: Mutual funds: Domestic large cap equity fund $ 45.6 $ 45.6 $ — $ — Foreign equity fund 20.5 20.5 — — Collective trust: Domestic small cap equities 14.6 — 14.6 — Short-term fixed income investments 6.0 6.0 — — Total assets in the fair value hierarchy 86.7 Assets calculated at net asset value: Fixed-income investments 57.4 Real estate fund 7.4 Total assets at net asset value 64.8 Total assets at fair value $ 151.5 Fair Value Measurements Fair Value as of Quoted Market Prices in Active Markets for Identical Assets Significant Other Observable Inputs Significant Unobservable Inputs August 31, 2018 (Level 1) (Level 2) (Level 3) Assets included in the fair value hierarchy: Mutual funds: Domestic large cap equity fund $ 48.3 $ 48.3 $ — $ — Foreign equity fund 20.8 20.8 — — Collective trust: Domestic small cap equities 16.8 — 16.8 — Short-term fixed income investments 7.6 7.6 — — Total assets in the fair value hierarchy 93.5 Assets calculated at net asset value: Fixed-income investments 48.9 Real estate fund 7.0 Total assets at net asset value 55.9 Total assets at fair value $ 149.4 The following tables present the fair value of the international pension plan assets by major category as of August 31, 2019 and 2018 (in millions): Fair Value Measurements Fair Value as of Quoted Market Prices in Active Markets for Identical Assets Significant Other Observable Inputs Significant Unobservable Inputs August 31, 2019 (Level 1) (Level 2) (Level 3) Assets included in the fair value hierarchy: Equity securities $ 22.4 $ — $ 22.4 $ — Short-term fixed income investments 0.3 0.3 — — Multi-strategy investments 3.0 — 3.0 — Fixed-income investments 5.0 — 5.0 — Total assets at fair value $ 30.7 Fair Value Measurements Fair Value as of Quoted Market Prices in Active Markets for Identical Assets Significant Other Observable Inputs Significant Unobservable Inputs August 31, 2018 (Level 1) (Level 2) (Level 3) Assets included in the fair value hierarchy: Equity securities $ 19.1 $ — $ 19.1 $ — Short-term fixed income investments 0.3 0.3 — — Multi-strategy investments 3.9 — 3.9 — Fixed-income investments 7.6 — 7.6 — Total assets at fair value $ 30.9 </t>
  </si>
  <si>
    <t>Schedule of Expected Benefit Payments</t>
  </si>
  <si>
    <t>Benefit payments are expected to be paid as follows for the years ending August 31 (in millions): Domestic Plans International Plans 2020 $ 9.5 $ 1.0 2021 9.3 1.0 2022 12.5 1.0 2023 24.2 1.1 2024 17.8 1.1 2025-2029 66.8 6.3</t>
  </si>
  <si>
    <t>Debt and Lines of Credit (Tables)</t>
  </si>
  <si>
    <t>Schedule of Long-term Debt Instruments</t>
  </si>
  <si>
    <t>Our debt at August 31, 2019 and 2018 consisted of the following (in millions): August 31, 2019 2018 Senior unsecured public notes due December 2019, principal $ 350.0 $ 350.0 Senior unsecured public notes due December 2019, unamortized discount and deferred costs (0.1 ) (0.5 ) Industrial revenue bond due June 2021 4.0 4.0 Bank loans 2.7 3.3 Total debt outstanding, net of unamortized discount and deferred costs $ 356.6 $ 356.8</t>
  </si>
  <si>
    <t>Common Stock and Related Matters (Tables)</t>
  </si>
  <si>
    <t>Schedule of Changes in Common Stock</t>
  </si>
  <si>
    <t>Changes in common stock for the years ended August 31, 2019 , 2018 , and 2017 were as follows (amounts and shares in millions): Common Stock Shares Amount (At par) Balance at August 31, 2016 53.4 $ 0.5 Issuance of restricted stock grants, net of cancellations 0.1 — Stock options exercised — * — Balance at August 31, 2017 53.5 $ 0.5 Issuance of restricted stock grants, net of cancellations 0.2 — Stock options exercised — * — Balance at August 31, 2018 53.7 $ 0.5 Issuance of restricted stock grants, net of cancellations 0.1 — Balance at August 31, 2019 53.8 $ 0.5 ___________________________ * Represents shares of less than 0.1 million.</t>
  </si>
  <si>
    <t>Schedule of Earnings Per Share, Basic and Diluted</t>
  </si>
  <si>
    <t>The following table calculates basic earnings per common share and diluted earnings per common share for the years ended August 31, 2019 , 2018 , and 2017 (in millions, except per share data): Year Ended August 31, 2019 2018 2017 Net income $ 330.4 $ 349.6 $ 321.7 Basic weighted average shares outstanding 39.7 40.9 43.1 Common stock equivalents 0.1 0.1 0.2 Diluted weighted average shares outstanding 39.8 41.0 43.3 Basic earnings per share $ 8.32 $ 8.54 $ 7.46 Diluted earnings per share $ 8.29 $ 8.52 $ 7.43</t>
  </si>
  <si>
    <t>Share-Based Payments (Tables)</t>
  </si>
  <si>
    <t>Schedule of Restricted Stock Award Activity</t>
  </si>
  <si>
    <t>Activity related to restricted stock awards during the fiscal year ended August 31, 2019 was as follows (in millions, except per share data): Number of Shares Weighted Average Grant Date Fair Value Per Share Outstanding at August 31, 2018 0.4 $ 186.63 Granted 0.2 $ 120.73 Vested (0.2) $ 184.60 Forfeited* — $ 159.88 Outstanding at August 31, 2019 0.4 $ 156.32 ___________________________ * Represents shares of less than 0.1 million.</t>
  </si>
  <si>
    <t>Schedule of Stock Options, Weighted Average Assumptions</t>
  </si>
  <si>
    <t>The following weighted average assumptions were used to estimate the fair value of stock options granted in the fiscal years ended August 31: 2019 2018 2017 Dividend yield 0.4% 0.3% 0.2% Expected volatility 32.8% 30.9% 28.5% Risk-free interest rate 3.0% 2.0% 1.3% Expected life of options 4 years 4 years 4 years Weighted-average fair value of options $34.06 $41.87 $57.40</t>
  </si>
  <si>
    <t>Schedule of Stock Option Transactions</t>
  </si>
  <si>
    <t>Stock option activity during the years ended August 31, 2019 , 2018 , and 2017 was as follows: Outstanding Exercisable Number of Shares (in millions) Weighted Average Exercise Price Number of Shares (in millions) Weighted Average Exercise Price Outstanding at August 31, 2016 0.3 $129.85 0.1 $83.89 Granted — * $239.76 Exercised — * $139.69 Outstanding at August 31, 2017 0.3 $156.43 0.2 $106.54 Granted — * $156.39 Exercised — * $115.27 Outstanding at August 31, 2018 0.3 $154.69 0.2 $134.13 Granted 0.1 $116.40 Outstanding at August 31, 2019 0.4 $146.70 0.3 $147.51 Range of option exercise prices: $40.01 - $100.00 (average life - 3.1 years) 0.1 $62.25 0.1 $62.25 $100.01 - $160.00 (average life - 6.9 years) 0.2 $125.66 0.1 $125.09 $160.01 - $210.00 (average life - 6.2 years) 0.1 $207.80 0.1 $207.80 $210.01 - $239.76 (average life - 7.1 years) 0.1 $239.76 — * $239.76 ___________________________ * Represents shares of less than 0.1 million.</t>
  </si>
  <si>
    <t>Commitments and Contingencies (Tables)</t>
  </si>
  <si>
    <t>Schedule of Changes in Product Warranty and Recall Reserves</t>
  </si>
  <si>
    <t>Reserves for product warranty and recall costs are included in Other accrued liabilities and Other long-term liabilities on the Consolidated Balance Sheets . The changes in the reserves for product warranty and recall costs during the fiscal years ended August 31, 2019 , 2018 , and 2017 are summarized as follows (in millions): Year Ended August 31, 2019 2018 2017 Beginning balance $ 27.3 $ 22.0 $ 15.5 Warranty and recall costs 18.7 32.4 39.8 Payments and other deductions (19.7 ) (27.7 ) (33.3 ) Acquired warranty and recall liabilities — 0.6 — ASC 606 adjustments (1) (14.8 ) — — Ending balance $ 11.5 $ 27.3 $ 22.0 ______________________________ (1) Certain service-type warranties accounted for as contingent liabilities prior to the adoption of ASC 606 are now reflected as contract liabilities effective September 1, 2018. Refer to the New Accounting Pronouncements and Revenue Recognition footnotes for additional information.</t>
  </si>
  <si>
    <t>Special Charges (Tables)</t>
  </si>
  <si>
    <t>Details of Special Charges Incurred</t>
  </si>
  <si>
    <t>The details of the special charges during the years ended August 31, 2019 , 2018 , and 2017 are summarized as follows (in millions): Year Ended August 31, 2019 2018 2017 Severance and employee-related costs $ (0.5 ) $ 5.4 $ 11.2 Other restructuring costs 2.3 0.2 0.1 Total special charges $ 1.8 $ 5.6 $ 11.3</t>
  </si>
  <si>
    <t>Schedule of Changes in Remaining Reserves</t>
  </si>
  <si>
    <t>The changes in the reserves related to these programs during the year ended August 31, 2019 are summarized as follows (in millions): Fiscal 2019 Actions Fiscal 2018 Actions Fiscal 2017 Actions Total Balance as of August 31, 2018 $ — $ 9.2 $ 0.9 $ 10.1 Severance costs 1.9 (2.0 ) (0.4 ) (0.5 ) Payments made during the period (0.6 ) (6.6 ) (0.5 ) (7.7 ) Balance as of August 31, 2019 $ 1.3 $ 0.6 $ — $ 1.9</t>
  </si>
  <si>
    <t>Income Taxes (Tables)</t>
  </si>
  <si>
    <t>Schedule of Provision for Income Taxes</t>
  </si>
  <si>
    <t>The provision for income taxes consists of the following components (in millions): Year Ended August 31, 2019 2018 2017 Provision for current federal taxes $ 60.3 $ 88.9 $ 151.2 Provision for current state taxes 14.7 16.4 20.4 Provision for current foreign taxes 10.2 9.2 7.0 Provision (benefit) for deferred taxes 9.3 (38.2 ) (7.7 ) Total provision for income taxes $ 94.5 $ 76.3 $ 170.9</t>
  </si>
  <si>
    <t>Schedule of Reconciliation of Federal Statutory Rate to Total Provision for Income Taxes</t>
  </si>
  <si>
    <t>The following table reconciles the provision at the federal statutory rate to the total provision for income taxes (in millions): Year Ended August 31, 2019 2018 2017 Federal income tax computed at statutory rate $ 89.2 $ 109.4 $ 172.4 State income tax, net of federal income tax benefit 12.2 11.5 12.2 Foreign permanent differences and rate differential 2.1 (2.0 ) (1.6 ) Discrete income tax benefits of the TCJA (2.2 ) (34.6 ) — Research and development tax credits (18.1 ) (3.3 ) (3.0 ) Unrecognized tax benefits 12.2 0.4 0.8 Other, net (0.9 ) (5.1 ) (9.9 ) Total provision for income taxes $ 94.5 $ 76.3 $ 170.9</t>
  </si>
  <si>
    <t>Schedule of Components of Net Deferred Income Taxes</t>
  </si>
  <si>
    <t>Components of the net deferred income tax liabilities at August 31, 2019 and 2018 include (in millions): August 31, 2019 2018 Deferred income tax liabilities: Depreciation $ (22.0 ) $ (15.0 ) Goodwill and intangibles (149.6 ) (151.2 ) Other liabilities (2.8 ) (2.3 ) Total deferred income tax liabilities (174.4 ) (168.5 ) Deferred income tax assets: Self-insurance 2.6 2.6 Pension 22.7 18.1 Deferred compensation 20.5 23.7 Net operating losses 6.2 6.2 Other accruals not yet deductible 26.9 24.9 Other assets 9.7 7.0 Total deferred income tax assets 88.6 82.5 Valuation allowance (4.6 ) (3.6 ) Net deferred income tax liabilities $ (90.4 ) $ (89.6 )</t>
  </si>
  <si>
    <t>Schedule of Change in Unrecognized Income Tax Benefit</t>
  </si>
  <si>
    <t>The following table reconciles the change in the unrecognized income tax benefit (reported in Other long-term liabilities on the Consolidated Balance Sheets ) for the years ended August 31, 2019 and 2018 (in millions): Year Ended August 31, 2019 2018 Unrecognized tax benefits balance at beginning of year $ 4.4 $ 6.0 Additions based on tax positions related to the current year 2.0 0.6 Additions for tax positions of prior years 10.9 1.0 Reductions due to settlements — (2.2 ) Reductions due to lapse of statute of limitations (0.7 ) (1.0 ) Unrecognized tax benefits balance at end of year $ 16.6 $ 4.4</t>
  </si>
  <si>
    <t>Supplemental Disaggregated Information (Tables)</t>
  </si>
  <si>
    <t>Schedule of Revenue from External Customers and Long-Lived Assets, by Geographical Areas</t>
  </si>
  <si>
    <t>Our geographic distribution of net sales, operating profit, income before provision for income taxes, and long-lived assets is summarized in the following table for the years ended August 31, 2019 , 2018 , and 2017 (in millions): Year Ended August 31, 2019 2018 2017 Net sales (1) : Domestic (2) $ 3,277.4 $ 3,292.6 $ 3,123.1 International 395.3 387.5 382.0 Total $ 3,672.7 $ 3,680.1 $ 3,505.1 Operating profit: Domestic (2) $ 419.3 $ 419.0 $ 503.3 International 43.6 41.8 24.2 Total $ 462.9 $ 460.8 $ 527.5 Income before provision for income taxes: Domestic (2) $ 386.4 $ 386.4 $ 478.5 International 38.5 39.5 14.1 Total $ 424.9 $ 425.9 $ 492.6 Long-lived assets (3) : Domestic (2) $ 248.9 $ 256.4 $ 252.8 International 48.4 52.0 51.5 Total $ 297.3 $ 308.4 $ 304.3 _______________________________________ (1) Net sales are attributed to each country based on the selling location. (2) Domestic amounts include amounts for U.S. based operations. (3) Long-lived assets include net property, plant, and equipment, long-term deferred income tax assets, and other long-term assets as reflected in the Consolidated Balance Sheets .</t>
  </si>
  <si>
    <t>Supplemental Guarantor Condensed Consolidating Financial Statements (Tables)</t>
  </si>
  <si>
    <t>CONDENSED CONSOLIDATING BALANCE SHEETS</t>
  </si>
  <si>
    <t>CONDENSED CONSOLIDATING BALANCE SHEETS (In millions) At August 31, 2019 Parent Subsidiary Issuer Subsidiary Guarantor Non- Guarantors Consolidating Adjustments Consolidated ASSETS Current assets: Cash and cash equivalents $ 361.9 $ 18.1 $ — $ 81.0 $ — $ 461.0 Accounts receivable, net — 484.7 — 76.3 — 561.0 Inventories — 317.1 — 23.7 — 340.8 Other current assets 32.2 27.1 — 19.7 — 79.0 Total current assets 394.1 847.0 — 200.7 — 1,441.8 Property, plant, and equipment, net 0.2 220.7 — 56.4 — 277.3 Goodwill — 747.6 2.7 217.0 — 967.3 Intangible assets, net — 271.0 103.7 91.3 — 466.0 Deferred income taxes 30.2 — — 5.8 (33.7 ) 2.3 Other long-term assets 1.1 15.2 — 1.4 — 17.7 Investments in and amounts due from affiliates 1,627.9 476.8 321.6 — (2,426.3 ) — Total assets $ 2,053.5 $ 2,578.3 $ 428.0 $ 572.6 $ (2,460.0 ) $ 3,172.4 LIABILITIES AND STOCKHOLDERS’ EQUITY Current liabilities: Accounts payable $ 0.7 $ 314.4 $ — $ 23.7 $ — $ 338.8 Current maturities of long-term debt — 8.7 — 0.4 — 9.1 Other accrued liabilities 11.8 186.0 — 50.4 — 248.2 Total current liabilities 12.5 509.1 — 74.5 — 596.1 Long-term debt — 345.2 — 2.3 — 347.5 Deferred income taxes — 105.8 — 20.6 (33.7 ) 92.7 Other long-term liabilities 122.1 80.4 — 14.7 — 217.2 Amounts due to affiliates — — — 146.4 (146.4 ) — Total stockholders’ equity 1,918.9 1,537.8 428.0 314.1 (2,279.9 ) 1,918.9 Total liabilities and stockholders’ equity $ 2,053.5 $ 2,578.3 $ 428.0 $ 572.6 $ (2,460.0 ) $ 3,172.4 CONDENSED CONSOLIDATING BALANCE SHEETS (In millions) At August 31, 2018 Parent Subsidiary Issuer Subsidiary Guarantor Non- Guarantors Consolidating Adjustments Consolidated ASSETS Current assets: Cash and cash equivalents $ 80.5 $ — $ — $ 48.6 $ — $ 129.1 Accounts receivable, net — 560.7 — 77.2 — 637.9 Inventories — 386.6 — 25.2 — 411.8 Other current assets 2.3 18.6 — 11.4 — 32.3 Total current assets 82.8 965.9 — 162.4 — 1,211.1 Property, plant, and equipment, net 0.2 226.8 — 59.7 — 286.7 Goodwill — 746.5 2.7 221.4 — 970.6 Intangible assets, net — 286.6 106.5 105.6 — 498.7 Deferred income taxes 36.4 — — 6.2 (39.7 ) 2.9 Other long-term assets 1.2 15.6 — 2.0 — 18.8 Investments in and amounts due from affiliates 1,707.0 370.6 279.5 — (2,357.1 ) — Total assets $ 1,827.6 $ 2,612.0 $ 388.7 $ 557.3 $ (2,396.8 ) $ 2,988.8 LIABILITIES AND STOCKHOLDERS’ EQUITY Current liabilities: Accounts payable $ 0.3 $ 420.7 $ — $ 30.1 $ — $ 451.1 Current maturities of long-term debt — — — 0.4 — 0.4 Other accrued liabilities 18.8 170.1 — 42.3 — 231.2 Total current liabilities 19.1 590.8 — 72.8 — 682.7 Long-term debt — 353.5 — 2.9 — 356.4 Deferred income taxes — 106.5 — 25.7 (39.7 ) 92.5 Other long-term liabilities 91.7 34.0 — 14.7 — 140.4 Amounts due to affiliates — — — 138.8 (138.8 ) — Total stockholders’ equity 1,716.8 1,527.2 388.7 302.4 (2,218.3 ) 1,716.8 Total liabilities and stockholders’ equity $ 1,827.6 $ 2,612.0 $ 388.7 $ 557.3 $ (2,396.8 ) $ 2,988.8</t>
  </si>
  <si>
    <t>CONDENSED CONSOLIDATING STATEMENTS OF COMPREHENSIVE INCOME</t>
  </si>
  <si>
    <t>CONDENSED CONSOLIDATING STATEMENTS OF COMPREHENSIVE INCOME (In millions) Year Ended August 31, 2019 Parent Subsidiary Issuer Subsidiary Guarantor Non- Guarantors Consolidating Adjustments Consolidated Net sales: External sales $ — $ 3,253.6 $ — $ 419.1 $ — $ 3,672.7 Intercompany sales — — 52.7 204.7 (257.4 ) — Total sales — 3,253.6 52.7 623.8 (257.4 ) 3,672.7 Cost of products sold — 1,940.1 — 454.1 (201.2 ) 2,193.0 Gross profit — 1,313.5 52.7 169.7 (56.2 ) 1,479.7 Selling, distribution, and administrative expenses 15.6 897.6 2.8 155.3 (56.3 ) 1,015.0 Intercompany charges (33.2 ) 25.6 — 7.6 — — Special charges — 1.8 — — — 1.8 Operating profit 17.6 388.5 49.9 6.8 0.1 462.9 Interest expense, net 10.9 17.4 — 5.0 — 33.3 Equity earnings in subsidiaries (330.0 ) (23.2 ) — 0.2 353.0 — Miscellaneous expense (income), net 6.7 (2.1 ) — 0.1 — 4.7 Income before income taxes 330.0 396.4 49.9 1.5 (352.9 ) 424.9 Income tax (benefit) expense (0.4 ) 84.5 10.5 (0.1 ) — 94.5 Net income 330.4 311.9 39.4 1.6 (352.9 ) 330.4 Other comprehensive income (loss) items: Foreign currency translation adjustments (11.5 ) (11.5 ) — — 11.5 (11.5 ) Defined benefit plans, net of tax (25.1 ) (17.1 ) — (0.2 ) 17.3 (25.1 ) Other comprehensive loss items, net of tax (36.6 ) (28.6 ) — (0.2 ) 28.8 (36.6 ) Comprehensive income $ 293.8 $ 283.3 $ 39.4 $ 1.4 $ (324.1 ) $ 293.8 CONDENSED CONSOL IDATING STATEMENTS OF COMPREHENSIVE INCOME (In millions) Year Ended August 31, 2018 Parent Subsidiary Issuer Subsidiary Guarantor Non- Guarantors Consolidating Adjustments Consolidated Net sales: External sales $ — $ 3,275.7 $ — $ 404.4 $ — $ 3,680.1 Intercompany sales — — 53.6 211.2 (264.8 ) — Total sales — 3,275.7 53.6 615.6 (264.8 ) 3,680.1 Cost of products sold — 1,951.2 — 442.1 (198.6 ) 2,194.7 Gross profit — 1,324.5 53.6 173.5 (66.2 ) 1,485.4 Selling, distribution, and administrative expenses 41.0 884.6 3.2 156.3 (66.1 ) 1,019.0 Intercompany charges (59.2 ) 49.5 — 9.7 — — Special charges — 5.6 — — — 5.6 Operating profit 18.2 384.8 50.4 7.5 (0.1 ) 460.8 Interest expense, net 11.1 16.9 — 5.5 — 33.5 Equity earnings in subsidiaries (344.3 ) (18.5 ) — 0.2 362.6 — Miscellaneous expense (income), net 6.4 (1.8 ) — (3.2 ) — 1.4 Income before income taxes 345.0 388.2 50.4 5.0 (362.7 ) 425.9 Income tax (benefit) expense (4.6 ) 72.0 8.5 0.4 — 76.3 Net income 349.6 316.2 41.9 4.6 (362.7 ) 349.6 Other comprehensive income (loss) items: Foreign currency translation adjustments (25.2 ) (25.2 ) — — 25.2 (25.2 ) Defined benefit plans, net of tax 21.2 16.9 — 4.3 (21.2 ) 21.2 Other comprehensive (loss) income items, net of tax (4.0 ) (8.3 ) — 4.3 4.0 (4.0 ) Comprehensive income $ 345.6 $ 307.9 $ 41.9 $ 8.9 $ (358.7 ) $ 345.6 CONDENSED CONSOL IDATING STATEMENTS OF COMPREHENSIVE INCOME (In millions) Year Ended August 31, 2017 Parent Subsidiary Issuer Subsidiary Guarantor Non- Guarantors Consolidating Adjustments Consolidated Net sales: External sales $ — $ 3,105.2 $ — $ 399.9 $ — $ 3,505.1 Intercompany sales — — 49.4 179.2 (228.6 ) — Total sales — 3,105.2 49.4 579.1 (228.6 ) 3,505.1 Cost of products sold — 1,764.6 — 432.8 (173.4 ) 2,024.0 Gross profit — 1,340.6 49.4 146.3 (55.2 ) 1,481.1 Selling, distribution, and administrative expenses 39.2 824.6 3.6 130.0 (55.1 ) 942.3 Intercompany charges (56.9 ) 47.7 — 9.2 — — Special charges — 11.3 — — — 11.3 Operating profit 17.7 457.0 45.8 7.1 (0.1 ) 527.5 Interest expense, net 11.0 16.1 — 5.4 — 32.5 Equity earnings in subsidiaries (320.9 ) (7.7 ) — 0.2 328.4 — Miscellaneous expense (income), net 5.8 (7.9 ) — 4.5 — 2.4 Income (loss) before income taxes 321.8 456.5 45.8 (3.0 ) (328.5 ) 492.6 Income tax expense (benefit) 0.1 158.0 15.7 (2.9 ) — 170.9 Net income (loss) 321.7 298.5 30.1 (0.1 ) (328.5 ) 321.7 Other comprehensive income (loss) items: Foreign currency translation adjustments 19.0 19.0 — — (19.0 ) 19.0 Defined benefit plans, net of tax 20.7 11.8 — 7.5 (19.3 ) 20.7 Other comprehensive income items, net of tax 39.7 30.8 — 7.5 (38.3 ) 39.7 Comprehensive income $ 361.4 $ 329.3 $ 30.1 $ 7.4 $ (366.8 ) $ 361.4</t>
  </si>
  <si>
    <t>CONDENSED CONSOLIDATING STATEMENTS OF CASH FLOWS</t>
  </si>
  <si>
    <t>CONDENSED CONSOLIDATING STATEMENTS OF CASH FLOWS (In millions) Year Ended August 31, 2019 Parent Subsidiary Issuer Subsidiary Guarantor Non- Guarantors Consolidating Adjustments Consolidated Net cash provided by operating activities $ 391.1 $ 63.4 $ — $ 43.1 $ (2.9 ) $ 494.7 Cash flows from investing activities: Purchases of property, plant, and equipment — (44.5 ) — (8.5 ) — (53.0 ) Investments in subsidiaries (2.9 ) — — — 2.9 — Acquisitions of businesses and intangible assets — (2.9 ) — — — (2.9 ) Other investing activities 0.8 2.1 — — — 2.9 Net cash used for investing activities (2.1 ) (45.3 ) — (8.5 ) 2.9 (53.0 ) Cash flow from financing activities: Borrowings on credit facility — 86.5 — — — 86.5 Repayments of borrowings on credit facility — (86.5 ) — — — (86.5 ) Repayments of long-term debt — — — (0.4 ) — (0.4 ) Proceeds from stock option exercises and other 0.6 — — — — 0.6 Repurchases of common stock (81.6 ) — — — — (81.6 ) Withholding taxes on net settlement of equity awards (6.0 ) — — — — (6.0 ) Dividends paid (20.8 ) — — — — (20.8 ) Net cash used for financing activities (107.8 ) — — (0.4 ) — (108.2 ) Effect of exchange rate changes on cash 0.2 — — (1.8 ) — (1.6 ) Net change in cash and cash equivalents 281.4 18.1 — 32.4 — 331.9 Cash and cash equivalents at beginning of year 80.5 — — 48.6 — 129.1 Cash and cash equivalents at end of year $ 361.9 $ 18.1 $ — $ 81.0 $ — $ 461.0 CONDENSED CONSOLIDATING STATEMENTS OF CASH FLOWS (In millions) Year Ended August 31, 2018 Parent Subsidiary Issuer Subsidiary Guarantor Non- Guarantors Consolidating Adjustments Consolidated Net cash provided by operating activities $ 322.1 $ 30.2 $ — $ 36.0 $ (36.8 ) $ 351.5 Cash flows from investing activities: Purchases of property, plant, and equipment — (31.4 ) — (12.2 ) — (43.6 ) Investments in subsidiaries (154.7 ) — — — 154.7 — Acquisitions of businesses and intangible assets — (136.3 ) — (26.9 ) — (163.2 ) Proceeds from sale of business — — — 1.1 — 1.1 Other investing activities 1.7 — — — — 1.7 Net cash used for investing activities (153.0 ) (167.7 ) — (38.0 ) 154.7 (204.0 ) Cash flows from financing activities: Borrowings on credit facility — 395.4 — — — 395.4 Repayments of borrowings on credit facility — (395.4 ) — — — (395.4 ) Issuance of long-term debt — — — (0.4 ) — (0.4 ) Proceeds from stock option exercises and other 1.7 — — — — 1.7 Repurchases of common stock (298.4 ) — — — — (298.4 ) Withholding taxes on net settlement of equity awards (8.2 ) — — — — (8.2 ) Intercompany dividends — — — (36.8 ) 36.8 — Intercompany capital — 136.6 — 18.1 (154.7 ) — Dividends paid (21.4 ) — — — — (21.4 ) Net cash (used for) provided by financing activities (326.3 ) 136.6 — (19.1 ) (117.9 ) (326.7 ) Effect of exchange rate changes on cash — 0.9 — (3.7 ) — (2.8 ) Net change in cash and cash equivalents (157.2 ) — — (24.8 ) — (182.0 ) Cash and cash equivalents at beginning of year 237.7 — — 73.4 — 311.1 Cash and cash equivalents at end of year $ 80.5 $ — $ — $ 48.6 $ — $ 129.1 CONDENSED CONSOLIDATING STATEMENTS OF CASH FLOWS (In millions) Year Ended August 31, 2017 Parent Subsidiary Issuer Subsidiary Guarantor Non- Guarantors Consolidating Adjustments Consolidated Net cash provided by operating activities $ 262.3 $ 41.4 $ — $ 32.9 $ — $ 336.6 Cash flows from investing activities: Purchases of property, plant, and equipment — (53.1 ) — (14.2 ) — (67.3 ) Proceeds from sale of property, plant, and equipment — 0.2 — 5.3 — 5.5 Proceeds from sale of investment in unconsolidated affiliate — 13.2 — — — 13.2 Other investing activities — (0.2 ) — — — (0.2 ) Net cash used for investing activities — (39.9 ) — (8.9 ) — (48.8 ) Cash flows from financing activities: Issuance of long-term debt — — — 1.0 — 1.0 Proceeds from stock option exercises and other 3.0 — — — — 3.0 Repurchases of common stock (357.9 ) — — — — (357.9 ) Withholding taxes on net settlement of equity awards (15.2 ) — — — — (15.2 ) Dividends paid (22.7 ) — — — — (22.7 ) Net cash (used for) provided by financing activities (392.8 ) — — 1.0 — (391.8 ) Effect of exchange rate changes on cash — (1.5 ) — 3.4 — 1.9 Net change in cash and cash equivalents (130.5 ) — — 28.4 — (102.1 ) Cash and cash equivalents at beginning of year 368.2 — — 45.0 — 413.2 Cash and cash equivalents at end of year $ 237.7 $ — $ — $ 73.4 $ — $ 311.1</t>
  </si>
  <si>
    <t>Quarterly Financial Data (Unaudited) (Tables)</t>
  </si>
  <si>
    <t>Schedule of Quarterly Financial Data (Unaudited)</t>
  </si>
  <si>
    <t xml:space="preserve"> Fiscal Year 2019 (In millions) 1st Quarter 2nd Quarter 3rd Quarter 4th Quarter Net sales $ 932.6 $ 854.4 $ 947.6 $ 938.1 Gross profit $ 367.5 $ 333.9 $ 383.6 $ 394.7 Net income $ 79.6 $ 66.3 $ 88.4 $ 96.1 Basic earnings per share $ 1.99 $ 1.68 $ 2.23 $ 2.43 Diluted earnings per share $ 1.98 $ 1.67 $ 2.22 $ 2.42 Fiscal Year 2018 (In millions) 1st Quarter 2nd Quarter 3rd Quarter 4th Quarter Net sales $ 842.8 $ 832.1 $ 944.0 $ 1,061.2 Gross profit (1) $ 349.9 $ 334.5 $ 389.1 $ 411.9 Net income $ 71.5 $ 96.9 $ 73.0 $ 108.2 Basic earnings per share $ 1.71 $ 2.34 $ 1.81 $ 2.71 Diluted earnings per share $ 1.70 $ 2.33 $ 1.80 $ 2.70 ______________________________________ (1) Fiscal 2018 quarterly gross profit amounts have been retrospectively adjusted to reflect the impact of ASU 2017-07 to our interim periods. See the New Accounting Pronouncements footnote for further details.</t>
  </si>
  <si>
    <t>Description of Business and Basis of Presentation (Details)</t>
  </si>
  <si>
    <t>Aug. 31, 2019Segment</t>
  </si>
  <si>
    <t>Number of reportable segments</t>
  </si>
  <si>
    <t>Significant Accounting Policies - Changes in Reserves for Doubtful  Accounts (Details) - Reserve for doubtful accounts - USD ($) $ in Millions</t>
  </si>
  <si>
    <t>Accounts, Notes, Loans and Financing Receivable [Line Items]</t>
  </si>
  <si>
    <t>Beginning balance</t>
  </si>
  <si>
    <t>Refund costs</t>
  </si>
  <si>
    <t>Payments and other deductions</t>
  </si>
  <si>
    <t>ASC 606 adjustments</t>
  </si>
  <si>
    <t>Ending balance</t>
  </si>
  <si>
    <t>Significant Accounting Policies - Concentration of Credit Risk (Details) - Customer Concentration Risk - Receivables</t>
  </si>
  <si>
    <t>One Customer</t>
  </si>
  <si>
    <t>Concentration Risk [Line Items]</t>
  </si>
  <si>
    <t>Portion of receivables (percent)</t>
  </si>
  <si>
    <t>10.00%</t>
  </si>
  <si>
    <t>Two Customers</t>
  </si>
  <si>
    <t>Significant Accounting Policies - Inventories (Details) - USD ($) $ in Millions</t>
  </si>
  <si>
    <t>Inventory, Net [Abstract]</t>
  </si>
  <si>
    <t>Raw materials, supplies, and work in process</t>
  </si>
  <si>
    <t>Finished goods</t>
  </si>
  <si>
    <t>Inventories excluding reserves</t>
  </si>
  <si>
    <t>Less: Reserves</t>
  </si>
  <si>
    <t>Total inventories</t>
  </si>
  <si>
    <t>Significant Accounting Policies - Assets Held For Sale (Details) - USD ($)</t>
  </si>
  <si>
    <t>Assets held for sale, total</t>
  </si>
  <si>
    <t>Significant Accounting Policies - Goodwill and Other Intangibles (Details)</t>
  </si>
  <si>
    <t>Aug. 31, 2019USD ($)reporting_unit</t>
  </si>
  <si>
    <t>Aug. 31, 2018USD ($)reporting_unit</t>
  </si>
  <si>
    <t>Aug. 31, 2017USD ($)</t>
  </si>
  <si>
    <t>Goodwill [Roll Forward]</t>
  </si>
  <si>
    <t>Begining balance</t>
  </si>
  <si>
    <t>Additions from acquired businesses</t>
  </si>
  <si>
    <t>Adjustments to provisional amounts</t>
  </si>
  <si>
    <t>Weighted Average Amortization Period in Years</t>
  </si>
  <si>
    <t>17 years</t>
  </si>
  <si>
    <t>Amortized intangible assets, gross carrying amount</t>
  </si>
  <si>
    <t>Accumulated Amortization</t>
  </si>
  <si>
    <t>Amortization expense of finite-lived intangible assets</t>
  </si>
  <si>
    <t>Finite-Lived Intangible Assets, Net, Amortization Expense, Fiscal Year Maturity [Abstract]</t>
  </si>
  <si>
    <t>Amortization expense in fiscal 2020</t>
  </si>
  <si>
    <t>Amortization expense in fiscal 2021</t>
  </si>
  <si>
    <t>Amortization expense in fiscal 2022</t>
  </si>
  <si>
    <t>Amortization expense in fiscal 2023</t>
  </si>
  <si>
    <t>Amortization expense in fiscal 2024</t>
  </si>
  <si>
    <t>Number of reporting units | reporting_unit</t>
  </si>
  <si>
    <t>Goodwill impairment charge</t>
  </si>
  <si>
    <t>Trade Names</t>
  </si>
  <si>
    <t>Acquired Indefinite-lived Intangible Assets [Line Items]</t>
  </si>
  <si>
    <t>Unamortized trade names, Gross Carrying Amount</t>
  </si>
  <si>
    <t>Intangible asset impairment charge</t>
  </si>
  <si>
    <t>Patents and patented technology</t>
  </si>
  <si>
    <t>12 years</t>
  </si>
  <si>
    <t>Trademarks and trade names</t>
  </si>
  <si>
    <t>19 years</t>
  </si>
  <si>
    <t>Distribution network</t>
  </si>
  <si>
    <t>28 years</t>
  </si>
  <si>
    <t>Customer relationships</t>
  </si>
  <si>
    <t>21 years</t>
  </si>
  <si>
    <t>Significant Accounting Policies - Other Long-Term Assets and Liabilities (Details) $ in Millions</t>
  </si>
  <si>
    <t>Aug. 31, 2019USD ($)Employee</t>
  </si>
  <si>
    <t>Sep. 01, 2018USD ($)</t>
  </si>
  <si>
    <t>Aug. 31, 2018USD ($)</t>
  </si>
  <si>
    <t>Other Long-Term Assets [Abstract]</t>
  </si>
  <si>
    <t>Deferred contract costs</t>
  </si>
  <si>
    <t>Net overfunded pension plans</t>
  </si>
  <si>
    <t>Total other long-term assets</t>
  </si>
  <si>
    <t>Number of former employees covered under life insurance policy | Employee</t>
  </si>
  <si>
    <t>Other Long-Term Liabilities [Abstract]</t>
  </si>
  <si>
    <t>Deferred compensation and postretirement benefits other than pensions</t>
  </si>
  <si>
    <t>Service-type warranties</t>
  </si>
  <si>
    <t>Uncertain tax positions liability, including interest</t>
  </si>
  <si>
    <t>Total other long-term liabilities</t>
  </si>
  <si>
    <t>Percentage contribution rate of eligible employee's compensation</t>
  </si>
  <si>
    <t>3.00%</t>
  </si>
  <si>
    <t>Service-Type Warranties</t>
  </si>
  <si>
    <t>Significant Accounting Policies - Selling, Distribution and Administrative Expenses (Details) - USD ($) $ in Millions</t>
  </si>
  <si>
    <t>Other shipping and handling costs</t>
  </si>
  <si>
    <t>Income tax benefit for share-based compensation</t>
  </si>
  <si>
    <t>Net excess tax expense (benefit) related to share-based payment cost</t>
  </si>
  <si>
    <t>Research and development expense</t>
  </si>
  <si>
    <t>Advertising costs</t>
  </si>
  <si>
    <t>Significant Accounting Policies - Depreciation (Details) - USD ($) $ in Millions</t>
  </si>
  <si>
    <t>Property, Plant and Equipment [Line Items]</t>
  </si>
  <si>
    <t>Depreciation expense</t>
  </si>
  <si>
    <t>Minimum | Building and related improvements</t>
  </si>
  <si>
    <t>Useful lives of plant and equipment, minimum</t>
  </si>
  <si>
    <t>10 years</t>
  </si>
  <si>
    <t>Minimum | Machinery and equipment</t>
  </si>
  <si>
    <t>3 years</t>
  </si>
  <si>
    <t>Maximum | Building and related improvements</t>
  </si>
  <si>
    <t>40 years</t>
  </si>
  <si>
    <t>Maximum | Machinery and equipment</t>
  </si>
  <si>
    <t>15 years</t>
  </si>
  <si>
    <t>Significant Accounting Policies - Interest Expense (Details) - USD ($) $ in Millions</t>
  </si>
  <si>
    <t>Interest Revenue (Expense), Net [Abstract]</t>
  </si>
  <si>
    <t>Interest expense</t>
  </si>
  <si>
    <t>Interest income</t>
  </si>
  <si>
    <t>Significant Accounting Policies - Miscellaneous Income, Net (Details) - USD ($) $ in Millions</t>
  </si>
  <si>
    <t>Financial Statement Line Items with Differences in Reported Amount and Reporting Currency Denominated Amounts [Line Items]</t>
  </si>
  <si>
    <t>Reclassification from AOCI, Current Period, Net of Tax, Attributable to Parent</t>
  </si>
  <si>
    <t>Miscellaneous expense (income), net</t>
  </si>
  <si>
    <t>Income (expense) relating to foreign currency items</t>
  </si>
  <si>
    <t>Foreign Currency Items</t>
  </si>
  <si>
    <t>Significant Accounting Policies - Changes of Accumulated Other Comprehensive Loss, Net of tax (Details) - USD ($) $ in Millions</t>
  </si>
  <si>
    <t>Accumulated Other Comprehensive Loss, Net of Tax [Roll Forward]</t>
  </si>
  <si>
    <t>Other comprehensive (loss) income before reclassifications</t>
  </si>
  <si>
    <t>Amounts reclassified from accumulated other comprehensive loss</t>
  </si>
  <si>
    <t>Reclassification of stranded tax effects of TCJA</t>
  </si>
  <si>
    <t>Defined Benefit Pension Plans</t>
  </si>
  <si>
    <t>Significant Accounting Policies - Components of Other Comprehensive Income Loss (Details) - USD ($) $ in Millions</t>
  </si>
  <si>
    <t>Foreign currency translation adjustments - Before Tax Amount</t>
  </si>
  <si>
    <t>Foreign currency translation adjustments - Tax (Expense) or Benefit</t>
  </si>
  <si>
    <t>Foreign currency translation adjustments - Net of Tax Amount</t>
  </si>
  <si>
    <t>Defined benefit pension plans - Before Tax Amounts</t>
  </si>
  <si>
    <t>Actuarial (losses) gains</t>
  </si>
  <si>
    <t>Amortization of Defined benefit pension items - Prior service cost</t>
  </si>
  <si>
    <t>Amortization of Defined benefit pension items - Actuarial losses</t>
  </si>
  <si>
    <t>Amortization of Defined benefit pension items - Settlement losses</t>
  </si>
  <si>
    <t>Total defined benefit plans, net - before tax</t>
  </si>
  <si>
    <t>Defined benefit pension plans - Tax (Expense) or Benefit</t>
  </si>
  <si>
    <t>Total defined benefit plans, net - tax</t>
  </si>
  <si>
    <t>Defined benefit pension plans - Net of Tax Amount</t>
  </si>
  <si>
    <t>Total defined benefit plans, net - net of tax</t>
  </si>
  <si>
    <t>Other comprehensive (loss) income before tax</t>
  </si>
  <si>
    <t>Other comprehensive (loss) income, tax</t>
  </si>
  <si>
    <t>New Accounting Pronouncements - Narrative (Details) - USD ($)</t>
  </si>
  <si>
    <t>Sep. 01, 2018</t>
  </si>
  <si>
    <t>New Accounting Pronouncements or Change in Accounting Principle [Line Items]</t>
  </si>
  <si>
    <t>Decrease in cash flow from operating activities</t>
  </si>
  <si>
    <t>Increase in cash flow from investing activities</t>
  </si>
  <si>
    <t>Increase in operating profit</t>
  </si>
  <si>
    <t>Increase in miscellaneous expense</t>
  </si>
  <si>
    <t>Cumulative effect of applying ASC 606 in Retained Earnings</t>
  </si>
  <si>
    <t>ASU 2016-15</t>
  </si>
  <si>
    <t>Proceeds from corporate-owned life insurance policies</t>
  </si>
  <si>
    <t>ASU 2017-07</t>
  </si>
  <si>
    <t>ASU 2014-09</t>
  </si>
  <si>
    <t>Increase | ASU 2017-07</t>
  </si>
  <si>
    <t>Expect | Minimum | ASU 2016-02</t>
  </si>
  <si>
    <t>Operating lease liability</t>
  </si>
  <si>
    <t>Expect | Maximum | ASU 2016-02</t>
  </si>
  <si>
    <t>New Accounting Pronouncements - Impact of Adopting ASU 2017-07 (Details) - USD ($) $ in Millions</t>
  </si>
  <si>
    <t>ASU 2017-07 | Previously Reported</t>
  </si>
  <si>
    <t>ASU 2017-07 | Higher (Lower)</t>
  </si>
  <si>
    <t>New Accounting Pronouncements - Effects of Adopting ASC 606 on Consolidated Statement of Comprehensive Income (Details) - USD ($) $ / shares in Units, $ in Millions</t>
  </si>
  <si>
    <t>3 Months Ended</t>
  </si>
  <si>
    <t>May 31, 2019</t>
  </si>
  <si>
    <t>Nov. 30, 2018</t>
  </si>
  <si>
    <t>May 31, 2018</t>
  </si>
  <si>
    <t>Feb. 28, 2018</t>
  </si>
  <si>
    <t>Nov. 30, 2017</t>
  </si>
  <si>
    <t>Operating profit:</t>
  </si>
  <si>
    <t>Without ASC 606 Adoption</t>
  </si>
  <si>
    <t>Higher (Lower)</t>
  </si>
  <si>
    <t>New Accounting Pronouncements - Effects of Adopting ASC 606 on Consolidated Balance Sheet (Details) - USD ($) $ in Millions</t>
  </si>
  <si>
    <t>Accounts receivable, net</t>
  </si>
  <si>
    <t>Acquisitions - Narrative (Details) $ in Millions</t>
  </si>
  <si>
    <t>Aug. 31, 2019USD ($)</t>
  </si>
  <si>
    <t>Aug. 31, 2017USD ($)acquisition</t>
  </si>
  <si>
    <t>Business Acquisition [Line Items]</t>
  </si>
  <si>
    <t>Number of acquisitions completed | acquisition</t>
  </si>
  <si>
    <t>Lucid and IOTA</t>
  </si>
  <si>
    <t>Identifiable intangible assets</t>
  </si>
  <si>
    <t>14 years</t>
  </si>
  <si>
    <t>Revenue Recognition - Narrative (Details) - USD ($) $ in Millions</t>
  </si>
  <si>
    <t>Disaggregation of Revenue [Line Items]</t>
  </si>
  <si>
    <t>Right of return assets</t>
  </si>
  <si>
    <t>Revenues recognized from beginning balances of contract liabilities</t>
  </si>
  <si>
    <t>Customers with Rights of Return, Cash Discounts and Other Credits</t>
  </si>
  <si>
    <t>Refund liabilities</t>
  </si>
  <si>
    <t>Customers with Rebate, Marketing, and Trade Promotion Programs</t>
  </si>
  <si>
    <t>Revenue source | Net sales</t>
  </si>
  <si>
    <t>Portion of revenues (percent)</t>
  </si>
  <si>
    <t>5.00%</t>
  </si>
  <si>
    <t>Short-term Contract with Customer | Revenue source | Net sales</t>
  </si>
  <si>
    <t>95.00%</t>
  </si>
  <si>
    <t>Revenue Recognition - Contract Balances (Details) - USD ($) $ in Millions</t>
  </si>
  <si>
    <t>Current deferred revenues</t>
  </si>
  <si>
    <t>Non-current deferred revenues</t>
  </si>
  <si>
    <t>Revenue Recognition - Disaggregated Revenues (Details) - USD ($) $ in Millions</t>
  </si>
  <si>
    <t>Independent sales network</t>
  </si>
  <si>
    <t>Direct sales network</t>
  </si>
  <si>
    <t>Retail sales</t>
  </si>
  <si>
    <t>Corporate accounts</t>
  </si>
  <si>
    <t>Fair Value Measurements (Details) - USD ($) $ in Millions</t>
  </si>
  <si>
    <t>Fair Value, Assets and Liabilities Measured on Recurring and Nonrecurring Basis [Line Items]</t>
  </si>
  <si>
    <t>Senior unsecured public notes, net of unamortized discount and deferred costs | Carrying Value</t>
  </si>
  <si>
    <t>Carrying and estimated fair value of financial instruments</t>
  </si>
  <si>
    <t>Senior unsecured public notes, net of unamortized discount and deferred costs | Fair Value</t>
  </si>
  <si>
    <t>Industrial revenue bond | Carrying Value</t>
  </si>
  <si>
    <t>Industrial revenue bond | Fair Value</t>
  </si>
  <si>
    <t>Bank loans | Carrying Value</t>
  </si>
  <si>
    <t>Bank loans | Fair Value</t>
  </si>
  <si>
    <t>Fair value measured on recurring basis | Level 1</t>
  </si>
  <si>
    <t>Pension and Defined Contribution Plans (Details) - USD ($) $ in Millions</t>
  </si>
  <si>
    <t>Amounts recognized in the consolidated balance sheets consist of:</t>
  </si>
  <si>
    <t>Non-current assets</t>
  </si>
  <si>
    <t>Non-current liabilities</t>
  </si>
  <si>
    <t>Domestic Plans | Pension Plan</t>
  </si>
  <si>
    <t>Defined Benefit Plan Disclosure [Line Items]</t>
  </si>
  <si>
    <t>Net periodic pension cost</t>
  </si>
  <si>
    <t>Change in Benefit Obligation:</t>
  </si>
  <si>
    <t>Benefit obligation at beginning of year</t>
  </si>
  <si>
    <t>Service cost</t>
  </si>
  <si>
    <t>Interest cost</t>
  </si>
  <si>
    <t>Amendments</t>
  </si>
  <si>
    <t>Actuarial losses (gains)</t>
  </si>
  <si>
    <t>Settlement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unded status at the end of year</t>
  </si>
  <si>
    <t>Current liabilities</t>
  </si>
  <si>
    <t>Net amount recognized in consolidated balance sheets</t>
  </si>
  <si>
    <t>Accumulated benefit obligation</t>
  </si>
  <si>
    <t>Pre-tax amounts in accumulated other comprehensive loss:</t>
  </si>
  <si>
    <t>Prior service cost</t>
  </si>
  <si>
    <t>Net actuarial loss</t>
  </si>
  <si>
    <t>Amounts in accumulated other comprehensive loss</t>
  </si>
  <si>
    <t>Estimated amounts that will be amortized from accumulated comprehensive income over the next fiscal year:</t>
  </si>
  <si>
    <t>International Plans | Pension Plan</t>
  </si>
  <si>
    <t>Pensions plans in which benefit obligation exceeds plan assets: | Domestic Plans | Pension Plan</t>
  </si>
  <si>
    <t>Pensions plans in which benefit obligation exceeds plan assets: | International Plans | Pension Plan</t>
  </si>
  <si>
    <t>Pensions plans in which plan assets exceed benefit obligation: | Domestic Plans | Pension Plan</t>
  </si>
  <si>
    <t>Pensions plans in which plan assets exceed benefit obligation: | International Plans | Pension Plan</t>
  </si>
  <si>
    <t>Pension and Defined Contribution Plans - Net Periodic Pension Cost and Pension Plan Asset Allocation (Details) - Pension Plan - USD ($) $ in Millions</t>
  </si>
  <si>
    <t>Domestic Plans</t>
  </si>
  <si>
    <t>Defined Benefit Plan, Net Periodic Benefit Cost (Credit) [Abstract]</t>
  </si>
  <si>
    <t>Expected return on plan assets</t>
  </si>
  <si>
    <t>Amortization of prior service cost</t>
  </si>
  <si>
    <t>Settlement</t>
  </si>
  <si>
    <t>Recognized actuarial loss</t>
  </si>
  <si>
    <t>Defined Benefit Plan, Weighted Average Assumptions Used in Calculating Benefit Obligation [Abstract]</t>
  </si>
  <si>
    <t>Discount rate</t>
  </si>
  <si>
    <t>2.80%</t>
  </si>
  <si>
    <t>3.90%</t>
  </si>
  <si>
    <t>Rate of compensation increase</t>
  </si>
  <si>
    <t>5.50%</t>
  </si>
  <si>
    <t>Defined Benefit Plan, Weighted Average Assumptions Used in Calculating Net Periodic Benefit Cost [Abstract]</t>
  </si>
  <si>
    <t>3.50%</t>
  </si>
  <si>
    <t>3.20%</t>
  </si>
  <si>
    <t>7.30%</t>
  </si>
  <si>
    <t>7.50%</t>
  </si>
  <si>
    <t>Reduction in net periodic pension cost per 100 basis point increase in benefit obligation discount rate</t>
  </si>
  <si>
    <t>Additional net periodic pension cost per 100 basis point decrease in expected return on plan assets rate</t>
  </si>
  <si>
    <t>Defined Benefit Plan, Plan Assets, Allocations [Abstract]</t>
  </si>
  <si>
    <t>Pension plan asset allocation, percentage</t>
  </si>
  <si>
    <t>100.00%</t>
  </si>
  <si>
    <t>Domestic Plans | Equity securities</t>
  </si>
  <si>
    <t>Targeted asset allocation, percentage</t>
  </si>
  <si>
    <t>55.00%</t>
  </si>
  <si>
    <t>53.30%</t>
  </si>
  <si>
    <t>57.50%</t>
  </si>
  <si>
    <t>Domestic Plans | Fixed income securities</t>
  </si>
  <si>
    <t>40.00%</t>
  </si>
  <si>
    <t>41.80%</t>
  </si>
  <si>
    <t>37.80%</t>
  </si>
  <si>
    <t>Domestic Plans | Real estate</t>
  </si>
  <si>
    <t>4.90%</t>
  </si>
  <si>
    <t>4.70%</t>
  </si>
  <si>
    <t>Domestic Plans | Multi-strategy investments</t>
  </si>
  <si>
    <t>0.00%</t>
  </si>
  <si>
    <t>International Plans</t>
  </si>
  <si>
    <t>2.00%</t>
  </si>
  <si>
    <t>2.90%</t>
  </si>
  <si>
    <t>3.10%</t>
  </si>
  <si>
    <t>2.50%</t>
  </si>
  <si>
    <t>2.10%</t>
  </si>
  <si>
    <t>6.50%</t>
  </si>
  <si>
    <t>International Plans | Equity securities</t>
  </si>
  <si>
    <t>75.00%</t>
  </si>
  <si>
    <t>73.00%</t>
  </si>
  <si>
    <t>61.90%</t>
  </si>
  <si>
    <t>International Plans | Fixed income securities</t>
  </si>
  <si>
    <t>15.00%</t>
  </si>
  <si>
    <t>17.10%</t>
  </si>
  <si>
    <t>25.50%</t>
  </si>
  <si>
    <t>International Plans | Real estate</t>
  </si>
  <si>
    <t>International Plans | Multi-strategy investments</t>
  </si>
  <si>
    <t>9.90%</t>
  </si>
  <si>
    <t>12.60%</t>
  </si>
  <si>
    <t>Pension and Defined Contribution Plans - Fair Value Measurements and Benefit Payments (Details) $ in Millions</t>
  </si>
  <si>
    <t>Aug. 31, 2019USD ($)multiemployer_plan</t>
  </si>
  <si>
    <t>Multiemployer Defined Pension Plans</t>
  </si>
  <si>
    <t>Multiemployer Pension Plans [Abstract]</t>
  </si>
  <si>
    <t>Number of multi-employer plans | multiemployer_plan</t>
  </si>
  <si>
    <t>Contributions to Multi-employer Pension Plans</t>
  </si>
  <si>
    <t>Defined Contribution Plan</t>
  </si>
  <si>
    <t>Defined Contribution Plan [Abstract]</t>
  </si>
  <si>
    <t>Defined contribution plan, cost recognized</t>
  </si>
  <si>
    <t>Common stock included in defined contribution plan, market value</t>
  </si>
  <si>
    <t>Common stock included in defined contribution plan as percentage of total fair value of assets in plan</t>
  </si>
  <si>
    <t>Total assets at fair value</t>
  </si>
  <si>
    <t>Defined Benefit Plan, Expected Future Benefit Payment [Abstract]</t>
  </si>
  <si>
    <t>2020</t>
  </si>
  <si>
    <t>2021</t>
  </si>
  <si>
    <t>2022</t>
  </si>
  <si>
    <t>2023</t>
  </si>
  <si>
    <t>2024</t>
  </si>
  <si>
    <t>2025-2029</t>
  </si>
  <si>
    <t>Domestic Plans | Pension Plan | Level 1 | Mutual Funds: Domestic large cap equity fund</t>
  </si>
  <si>
    <t>Domestic Plans | Pension Plan | Level 1 | Mutual Funds: Foreign equity fund</t>
  </si>
  <si>
    <t>Domestic Plans | Pension Plan | Level 1 | Collective trust: Domestic small cap equities</t>
  </si>
  <si>
    <t>Domestic Plans | Pension Plan | Level 1 | Short-term fixed income investments</t>
  </si>
  <si>
    <t>Domestic Plans | Pension Plan | Level 2 | Mutual Funds: Domestic large cap equity fund</t>
  </si>
  <si>
    <t>Domestic Plans | Pension Plan | Level 2 | Mutual Funds: Foreign equity fund</t>
  </si>
  <si>
    <t>Domestic Plans | Pension Plan | Level 2 | Collective trust: Domestic small cap equities</t>
  </si>
  <si>
    <t>Domestic Plans | Pension Plan | Level 2 | Short-term fixed income investments</t>
  </si>
  <si>
    <t>Domestic Plans | Pension Plan | Level 3 | Mutual Funds: Domestic large cap equity fund</t>
  </si>
  <si>
    <t>Domestic Plans | Pension Plan | Level 3 | Mutual Funds: Foreign equity fund</t>
  </si>
  <si>
    <t>Domestic Plans | Pension Plan | Level 3 | Collective trust: Domestic small cap equities</t>
  </si>
  <si>
    <t>Domestic Plans | Pension Plan | Level 3 | Short-term fixed income investments</t>
  </si>
  <si>
    <t>Domestic Plans | Pension Plan | Level 1,2 and 3</t>
  </si>
  <si>
    <t>Domestic Plans | Pension Plan | Level 1,2 and 3 | Mutual Funds: Domestic large cap equity fund</t>
  </si>
  <si>
    <t>Domestic Plans | Pension Plan | Level 1,2 and 3 | Mutual Funds: Foreign equity fund</t>
  </si>
  <si>
    <t>Domestic Plans | Pension Plan | Level 1,2 and 3 | Collective trust: Domestic small cap equities</t>
  </si>
  <si>
    <t>Domestic Plans | Pension Plan | Level 1,2 and 3 | Short-term fixed income investments</t>
  </si>
  <si>
    <t>Domestic Plans | Pension Plan | NAV</t>
  </si>
  <si>
    <t>Domestic Plans | Pension Plan | NAV | Fixed-income investments</t>
  </si>
  <si>
    <t>Domestic Plans | Pension Plan | NAV | Real estate fund</t>
  </si>
  <si>
    <t>International Plans | Pension Plan | Equity securities</t>
  </si>
  <si>
    <t>International Plans | Pension Plan | Short-term fixed income investments</t>
  </si>
  <si>
    <t>International Plans | Pension Plan | Multi-strategy investments</t>
  </si>
  <si>
    <t>International Plans | Pension Plan | Fixed-income investments</t>
  </si>
  <si>
    <t>International Plans | Pension Plan | Level 1 | Equity securities</t>
  </si>
  <si>
    <t>International Plans | Pension Plan | Level 1 | Short-term fixed income investments</t>
  </si>
  <si>
    <t>International Plans | Pension Plan | Level 1 | Multi-strategy investments</t>
  </si>
  <si>
    <t>International Plans | Pension Plan | Level 1 | Fixed-income investments</t>
  </si>
  <si>
    <t>International Plans | Pension Plan | Level 2 | Equity securities</t>
  </si>
  <si>
    <t>International Plans | Pension Plan | Level 2 | Short-term fixed income investments</t>
  </si>
  <si>
    <t>International Plans | Pension Plan | Level 2 | Multi-strategy investments</t>
  </si>
  <si>
    <t>International Plans | Pension Plan | Level 2 | Fixed-income investments</t>
  </si>
  <si>
    <t>International Plans | Pension Plan | Level 3 | Equity securities</t>
  </si>
  <si>
    <t>International Plans | Pension Plan | Level 3 | Short-term fixed income investments</t>
  </si>
  <si>
    <t>International Plans | Pension Plan | Level 3 | Multi-strategy investments</t>
  </si>
  <si>
    <t>International Plans | Pension Plan | Level 3 | Fixed-income investments</t>
  </si>
  <si>
    <t>Qualified Plan | Domestic Plans | Pension Plan</t>
  </si>
  <si>
    <t>Employer expected contribution to defined benefit plans in next fiscal year</t>
  </si>
  <si>
    <t>Qualified Plan | International Plans | Pension Plan</t>
  </si>
  <si>
    <t>Debt and Lines of Credit - Debt (Details) - USD ($)</t>
  </si>
  <si>
    <t>Dec. 01, 2009</t>
  </si>
  <si>
    <t>Debt Instrument [Line Items]</t>
  </si>
  <si>
    <t>Total debt outstanding</t>
  </si>
  <si>
    <t>Long-term Debt, Fiscal Year Maturity [Abstract]</t>
  </si>
  <si>
    <t>After 2024</t>
  </si>
  <si>
    <t>Senior Unsecured Notes | Unsecured Notes</t>
  </si>
  <si>
    <t>Senior unsecured public notes due December 2019, unamortized discount and deferred costs</t>
  </si>
  <si>
    <t>Carrying value of debt to be refinanced</t>
  </si>
  <si>
    <t>Senior Unsecured Notes | Unsecured Notes | ABL</t>
  </si>
  <si>
    <t>Aggregate principal amount of unsecured notes</t>
  </si>
  <si>
    <t>Interest rate (percent)</t>
  </si>
  <si>
    <t>6.00%</t>
  </si>
  <si>
    <t>Senior unsecured notes, discount rate</t>
  </si>
  <si>
    <t>99.797%</t>
  </si>
  <si>
    <t>Senior unsecured notes, maturity terms (years)</t>
  </si>
  <si>
    <t>Capitalized deferred issuance costs</t>
  </si>
  <si>
    <t>Term of notes</t>
  </si>
  <si>
    <t>Industrial Revenue Bond | Industrial revenue bond</t>
  </si>
  <si>
    <t>Long-term debt interest rate (percent)</t>
  </si>
  <si>
    <t>1.70%</t>
  </si>
  <si>
    <t>Bank loans | Fixed-rate Bank Loans</t>
  </si>
  <si>
    <t>Minimum | Bank loans | Fixed-rate Bank Loans</t>
  </si>
  <si>
    <t>0.80%</t>
  </si>
  <si>
    <t>Maximum | Bank loans | Fixed-rate Bank Loans</t>
  </si>
  <si>
    <t>Debt and Lines of Credit - Lines of Credit (Details)</t>
  </si>
  <si>
    <t>Jun. 29, 2018USD ($)</t>
  </si>
  <si>
    <t>Revolving Credit Facility</t>
  </si>
  <si>
    <t>Line of Credit Facility [Line Items]</t>
  </si>
  <si>
    <t>Outstanding letters of credit</t>
  </si>
  <si>
    <t>Lines of Credit</t>
  </si>
  <si>
    <t>Revolving credit facility</t>
  </si>
  <si>
    <t>Minimum interest coverage ratio</t>
  </si>
  <si>
    <t>Maximum leverage ratio</t>
  </si>
  <si>
    <t>Lines of Credit | Minimum</t>
  </si>
  <si>
    <t>Commitment fees rate</t>
  </si>
  <si>
    <t>0.125%</t>
  </si>
  <si>
    <t>Lines of Credit | Maximum</t>
  </si>
  <si>
    <t>0.25%</t>
  </si>
  <si>
    <t>Lines of Credit | New Revolving Credit Facility</t>
  </si>
  <si>
    <t>5 years</t>
  </si>
  <si>
    <t>Borrowings outstanding under credit facility</t>
  </si>
  <si>
    <t>Lines of Credit | Unsecured Delayed Draw Term Loan</t>
  </si>
  <si>
    <t>Lines of Credit | Revolving Credit Facility</t>
  </si>
  <si>
    <t>Additional borrowing capacity under revolving credit facility</t>
  </si>
  <si>
    <t>Eurocurrency Rate | Lines of Credit | New Revolving Credit Facility | Minimum</t>
  </si>
  <si>
    <t>Applicable margins as determined by leverage ratio</t>
  </si>
  <si>
    <t>1.00%</t>
  </si>
  <si>
    <t>Eurocurrency Rate | Lines of Credit | New Revolving Credit Facility | Maximum</t>
  </si>
  <si>
    <t>1.375%</t>
  </si>
  <si>
    <t>Eurocurrency Rate | Lines of Credit | Unsecured Delayed Draw Term Loan | Minimum</t>
  </si>
  <si>
    <t>0.875%</t>
  </si>
  <si>
    <t>Eurocurrency Rate | Lines of Credit | Unsecured Delayed Draw Term Loan | Maximum</t>
  </si>
  <si>
    <t>1.25%</t>
  </si>
  <si>
    <t>Base Rate | Lines of Credit | New Revolving Credit Facility | Minimum</t>
  </si>
  <si>
    <t>Base Rate | Lines of Credit | New Revolving Credit Facility | Maximum</t>
  </si>
  <si>
    <t>0.375%</t>
  </si>
  <si>
    <t>Base Rate | Lines of Credit | Unsecured Delayed Draw Term Loan | Minimum</t>
  </si>
  <si>
    <t>Base Rate | Lines of Credit | Unsecured Delayed Draw Term Loan | Maximum</t>
  </si>
  <si>
    <t>Year one | Lines of Credit | Unsecured Delayed Draw Term Loan</t>
  </si>
  <si>
    <t>Periodic payment maturity as percent of principal (percent)</t>
  </si>
  <si>
    <t>Year two | Lines of Credit | Unsecured Delayed Draw Term Loan</t>
  </si>
  <si>
    <t>Year three | Lines of Credit | Unsecured Delayed Draw Term Loan</t>
  </si>
  <si>
    <t>Year four | Lines of Credit | Unsecured Delayed Draw Term Loan</t>
  </si>
  <si>
    <t>Year five | Lines of Credit | Unsecured Delayed Draw Term Loan</t>
  </si>
  <si>
    <t>Common Stock and Related Matters (Details) - USD ($) $ in Millions</t>
  </si>
  <si>
    <t>18 Months Ended</t>
  </si>
  <si>
    <t>Mar. 31, 2018</t>
  </si>
  <si>
    <t>Common Stock [Roll Forward]</t>
  </si>
  <si>
    <t>Common Stock, Balance beginning of period (in shares)</t>
  </si>
  <si>
    <t>Common Stock, Balance end of period (in shares)</t>
  </si>
  <si>
    <t>Common Stock, Amount (at par), Balance beginning of period</t>
  </si>
  <si>
    <t>Issuance of restricted stock grants, net of cancellations, Amount</t>
  </si>
  <si>
    <t>Stock options exercised, Amount</t>
  </si>
  <si>
    <t>Common Stock, Amount (at par), Balance end of period</t>
  </si>
  <si>
    <t>Treasury Stock Transactions, Excluding Value of Shares Reissued [Abstract]</t>
  </si>
  <si>
    <t>Remaining repurchased shares recorded as treasury stock</t>
  </si>
  <si>
    <t>Treasury stock at original repurchase cost</t>
  </si>
  <si>
    <t>Reacquired shares of outstanding common stock</t>
  </si>
  <si>
    <t>Preferred Stock, Number of Shares, Par Value and Other Disclosures [Abstract]</t>
  </si>
  <si>
    <t>Preferred stock authorized (in shares)</t>
  </si>
  <si>
    <t>Preferred stock, outstanding (in shares)</t>
  </si>
  <si>
    <t>March 2018 Repurchase Plan</t>
  </si>
  <si>
    <t>Shares authorized for repurchase (shares)</t>
  </si>
  <si>
    <t>Issuance of restricted stock grants, net of cancellations (in shares)</t>
  </si>
  <si>
    <t>Stock options exercised (in shares)</t>
  </si>
  <si>
    <t>Common Stock and Related Matters - Earnings per Share (Details) - USD ($) $ / shares in Units, shares in Thousands, $ in Millions</t>
  </si>
  <si>
    <t>Basic weighted average shares outstanding (in shares)</t>
  </si>
  <si>
    <t>Common stock equivalents (in shares)</t>
  </si>
  <si>
    <t>Stock Options</t>
  </si>
  <si>
    <t>Stock options excluded from diluted earnings per share (in shares)</t>
  </si>
  <si>
    <t>Restricted Stock</t>
  </si>
  <si>
    <t>Share-Based Payments (Details) - USD ($)</t>
  </si>
  <si>
    <t>Jan. 31, 2018</t>
  </si>
  <si>
    <t>Aug. 31, 2016</t>
  </si>
  <si>
    <t>Share-based Compensation Arrangement, Restricted Stock Awards [Abstract]</t>
  </si>
  <si>
    <t>Share-based expense</t>
  </si>
  <si>
    <t>Stock Options | $40.01 - $100.00 (average life - 3.1 years)</t>
  </si>
  <si>
    <t>Share-based Payment Arrangement, Option, Exercise Price Range, End of Period [Abstract]</t>
  </si>
  <si>
    <t>Range of option exercise prices: lower range limit (in dollars per share)</t>
  </si>
  <si>
    <t>Range of option exercise prices: upper range limit (in dollars per share)</t>
  </si>
  <si>
    <t>Range of option exercise prices: average life</t>
  </si>
  <si>
    <t>3 years 1 month</t>
  </si>
  <si>
    <t>Stock Options | $100.01 - $160.00 (average life - 6.9 years)</t>
  </si>
  <si>
    <t>6 years 10 months 24 days</t>
  </si>
  <si>
    <t>Stock Options | $160.01 - $210.00 (average life - 6.2 years)</t>
  </si>
  <si>
    <t>6 years 2 months 12 days</t>
  </si>
  <si>
    <t>Stock Options | $210.01 - $239.76 (average life - 7.1 years)</t>
  </si>
  <si>
    <t>7 years 1 month</t>
  </si>
  <si>
    <t>Share-based Compensation Arrangement by Share-based Payment Award, Equity Instruments Other than Options, Nonvested, Number of Shares [Roll Forward]</t>
  </si>
  <si>
    <t>Forfeited (in shares)</t>
  </si>
  <si>
    <t>Weighted Average Grant Date Fair Value Per Share [Roll Forward]</t>
  </si>
  <si>
    <t>Forfeited, Weighted Average Grant Date Fair Value Per Share (in dollars per share)</t>
  </si>
  <si>
    <t>Stock Incentive Plan</t>
  </si>
  <si>
    <t>Share-based Compensation Arrangement by Share-based Payment Award [Line Items]</t>
  </si>
  <si>
    <t>Number of shares authorized for issuance (in shares)</t>
  </si>
  <si>
    <t>Number of shares available for grant (in shares)</t>
  </si>
  <si>
    <t>Stock Incentive Plan | $40.01 - $100.00 (average life - 3.1 years)</t>
  </si>
  <si>
    <t>Range of option exercise prices: Number of Shares, Outstanding</t>
  </si>
  <si>
    <t>Range of option exercise prices: Weighted Average Exercise Price, Outstanding (in dollars per share)</t>
  </si>
  <si>
    <t>Range of option exercise prices: Number of Shares, Exercisable</t>
  </si>
  <si>
    <t>Range of option exercise prices: Weighted Average Exercise Price, Exercisable (in dollars per share)</t>
  </si>
  <si>
    <t>Stock Incentive Plan | $100.01 - $160.00 (average life - 6.9 years)</t>
  </si>
  <si>
    <t>Stock Incentive Plan | $160.01 - $210.00 (average life - 6.2 years)</t>
  </si>
  <si>
    <t>Stock Incentive Plan | $210.01 - $239.76 (average life - 7.1 years)</t>
  </si>
  <si>
    <t>Stock Incentive Plan | Stock Options</t>
  </si>
  <si>
    <t>Share-based compensation vesting period (years)</t>
  </si>
  <si>
    <t>Unrecognized compensation cost</t>
  </si>
  <si>
    <t>Unrecognized compensation cost period of recognition (years)</t>
  </si>
  <si>
    <t>1 year 3 months 18 days</t>
  </si>
  <si>
    <t>Share-based Compensation Arrangement, Stock Options [Abstract]</t>
  </si>
  <si>
    <t>Share-based compensation, expiration period</t>
  </si>
  <si>
    <t>Share-based Compensation Arrangement by Share-based Payment Award, Fair Value Assumptions and Methodology [Abstract]</t>
  </si>
  <si>
    <t>Dividend yield</t>
  </si>
  <si>
    <t>0.40%</t>
  </si>
  <si>
    <t>0.30%</t>
  </si>
  <si>
    <t>0.20%</t>
  </si>
  <si>
    <t>Expected volatility</t>
  </si>
  <si>
    <t>32.80%</t>
  </si>
  <si>
    <t>30.90%</t>
  </si>
  <si>
    <t>28.50%</t>
  </si>
  <si>
    <t>Risk-free interest rate</t>
  </si>
  <si>
    <t>1.30%</t>
  </si>
  <si>
    <t>Expected life of options</t>
  </si>
  <si>
    <t>4 years</t>
  </si>
  <si>
    <t>Weighted-average fair value of options (in dollars per share)</t>
  </si>
  <si>
    <t>Share-based Compensation Arrangement by Share-based Payment Award, Options, Outstanding [Roll Forward]</t>
  </si>
  <si>
    <t>Beginning of period, Outstanding, Number of Shares</t>
  </si>
  <si>
    <t>Granted, Number of Shares</t>
  </si>
  <si>
    <t>End of period, Outstanding, Number of Shares</t>
  </si>
  <si>
    <t>Share-based Compensation Arrangement by Share-based Payment Award, Options, Outstanding, Weighted Average Exercise Price [Roll Forward]</t>
  </si>
  <si>
    <t>Beginning of period, Outstanding, Weighted average exercise price (in dollars per share)</t>
  </si>
  <si>
    <t>Granted, Weighted average exercise price (in dollars per share)</t>
  </si>
  <si>
    <t>Exercised, Weighted average exercise price (in dollars per share)</t>
  </si>
  <si>
    <t>End of period, Outstanding, Weighted average exercise price (in dollars per share)</t>
  </si>
  <si>
    <t>Exercisable, Number of shares outstanding (in shares)</t>
  </si>
  <si>
    <t>Exercisable, Weighted average exercise price (in dollars per share)</t>
  </si>
  <si>
    <t>Total intrinsic value of stock options expected to vest</t>
  </si>
  <si>
    <t>Total intrinsic value of stock options outstanding</t>
  </si>
  <si>
    <t>Total intrinsic value of stock options exercisable</t>
  </si>
  <si>
    <t>Stock Incentive Plan | Restricted Stock</t>
  </si>
  <si>
    <t>Beginning of period, Outstanding (in shares)</t>
  </si>
  <si>
    <t>Granted (in shares)</t>
  </si>
  <si>
    <t>Vested (in shares)</t>
  </si>
  <si>
    <t>End of period, Outstanding (in shares)</t>
  </si>
  <si>
    <t>Beginning of period, Outstanding, Weighted Average Grant date Fair Value Per Share (in dollars per share)</t>
  </si>
  <si>
    <t>Granted, Weighted Average Grant Date Fair Value Per Share (in dollars per share)</t>
  </si>
  <si>
    <t>Vested, Weighted Average Grant Date Fair Value Per Share (in dollars per share)</t>
  </si>
  <si>
    <t>End of period, Outstanding, Weighted Average Grant Date Fair Value Per Share (in dollars per share)</t>
  </si>
  <si>
    <t>1 year 7 months 6 days</t>
  </si>
  <si>
    <t>Total fair value of shares vested</t>
  </si>
  <si>
    <t>Supplemental Deferred Savings Plan | Restricted Stock Units (RSUs)</t>
  </si>
  <si>
    <t>Deferred compensation, number of share units outstanding</t>
  </si>
  <si>
    <t>Directors' Deferred Compensation Plan | Restricted Stock Units (RSUs)</t>
  </si>
  <si>
    <t>Employee Stock Purchase Plan</t>
  </si>
  <si>
    <t>Employee discount on purchases of common stock</t>
  </si>
  <si>
    <t>Commitments and Contingencies (Details)</t>
  </si>
  <si>
    <t>Aug. 12, 2019statement</t>
  </si>
  <si>
    <t>May 17, 2019patent</t>
  </si>
  <si>
    <t>May 01, 2019patent</t>
  </si>
  <si>
    <t>Oct. 05, 2018statement</t>
  </si>
  <si>
    <t>Jan. 03, 2018executive</t>
  </si>
  <si>
    <t>Operating Leases, Future Minimum Payments Due, Fiscal Year Maturity [Abstract]</t>
  </si>
  <si>
    <t>Minimum lease payments under noncancelable lease for fiscal 2020</t>
  </si>
  <si>
    <t>Minimum lease payments under noncancelable lease for fiscal 2021</t>
  </si>
  <si>
    <t>Minimum lease payments under noncancelable lease for fiscal 2022</t>
  </si>
  <si>
    <t>Minimum lease payments under noncancelable lease for fiscal 2023</t>
  </si>
  <si>
    <t>Minimum lease payments under noncancelable lease for fiscal 2024</t>
  </si>
  <si>
    <t>Minimum lease payments under noncancelable lease for fiscal year after 2023</t>
  </si>
  <si>
    <t>Operating Leases, Rent Expense, Net [Abstract]</t>
  </si>
  <si>
    <t>Total rent expense</t>
  </si>
  <si>
    <t>Recorded Unconditional Purchase Obligation, Fiscal Year Maturity Schedule [Abstract]</t>
  </si>
  <si>
    <t>Purchase obligations in fiscal 2020</t>
  </si>
  <si>
    <t>Purchase obligations in fiscal 2021</t>
  </si>
  <si>
    <t>Purchase obligations in fiscal 2022</t>
  </si>
  <si>
    <t>Purchase obligations extending beyond August 31, 2022</t>
  </si>
  <si>
    <t>Standard product warranty period</t>
  </si>
  <si>
    <t>Movement in Standard and Extended Product Warranty Accrual, Increase (Decrease) [Roll Forward]</t>
  </si>
  <si>
    <t>Warranty and recall costs</t>
  </si>
  <si>
    <t>Acquired warranty and recall liabilities</t>
  </si>
  <si>
    <t>Total work force covered by collective bargaining agreements</t>
  </si>
  <si>
    <t>67.00%</t>
  </si>
  <si>
    <t>Workforce Subject to Collective Bargaining Arrangements Expiring within One Year</t>
  </si>
  <si>
    <t>57.00%</t>
  </si>
  <si>
    <t>Lighting Science Group Patent Litigation</t>
  </si>
  <si>
    <t>Number of patents under alleged infringement claims (patents) | patent</t>
  </si>
  <si>
    <t>Number of patents under dropped claims (patents) | patent</t>
  </si>
  <si>
    <t>Securities Class Action</t>
  </si>
  <si>
    <t>Number of initial claims under class action | statement</t>
  </si>
  <si>
    <t>Number of claims dismissed | statement</t>
  </si>
  <si>
    <t>Number of claims allowed | statement</t>
  </si>
  <si>
    <t>Former Executive | Securities Class Action</t>
  </si>
  <si>
    <t>Number of former executives accused | executive</t>
  </si>
  <si>
    <t>Special Charges (Details) - USD ($) $ in Millions</t>
  </si>
  <si>
    <t>Restructuring Cost and Reserve [Line Items]</t>
  </si>
  <si>
    <t>Restructuring Reserve [Roll Forward]</t>
  </si>
  <si>
    <t>Remaining balance of severance reserve</t>
  </si>
  <si>
    <t>Payments made during the period</t>
  </si>
  <si>
    <t>Consolidation of facilities and reduction in employee headcount</t>
  </si>
  <si>
    <t>Streamlining activities related to sale of business</t>
  </si>
  <si>
    <t>Severance and employee-related costs</t>
  </si>
  <si>
    <t>Incurred costs</t>
  </si>
  <si>
    <t>Severance and employee-related costs | Special Charges</t>
  </si>
  <si>
    <t>Other restructuring costs | Special Charges</t>
  </si>
  <si>
    <t>Fiscal 2019 Actions</t>
  </si>
  <si>
    <t>Fiscal 2019 Actions | Severance and employee-related costs</t>
  </si>
  <si>
    <t>Fiscal 2018 Actions</t>
  </si>
  <si>
    <t>Fiscal 2018 Actions | Severance and employee-related costs</t>
  </si>
  <si>
    <t>Fiscal 2017 Actions</t>
  </si>
  <si>
    <t>Fiscal 2017 Actions | Severance and employee-related costs</t>
  </si>
  <si>
    <t>Income Taxes - Provision for Income Taxes (Details) - USD ($) $ in Millions</t>
  </si>
  <si>
    <t>Provision for current federal taxes</t>
  </si>
  <si>
    <t>Provision for current state taxes</t>
  </si>
  <si>
    <t>Provision for current foreign taxes</t>
  </si>
  <si>
    <t>Provision (benefit) for deferred taxes</t>
  </si>
  <si>
    <t>Total provision for income taxes</t>
  </si>
  <si>
    <t>Income Taxes (Details) - USD ($)</t>
  </si>
  <si>
    <t>Effective Income Tax Rate Reconciliation, Amount [Abstract]</t>
  </si>
  <si>
    <t>Federal income tax computed at statutory rate</t>
  </si>
  <si>
    <t>State income tax, net of federal income tax benefit</t>
  </si>
  <si>
    <t>Foreign permanent differences and rate differential</t>
  </si>
  <si>
    <t>Discrete income tax benefits of the TCJA</t>
  </si>
  <si>
    <t>Research and development tax credits</t>
  </si>
  <si>
    <t>Unrecognized tax benefits</t>
  </si>
  <si>
    <t>Other, net</t>
  </si>
  <si>
    <t>Deferred income tax liabilities:</t>
  </si>
  <si>
    <t>Goodwill and intangibles</t>
  </si>
  <si>
    <t>Other liabilities</t>
  </si>
  <si>
    <t>Total deferred income tax liabilities</t>
  </si>
  <si>
    <t>Deferred income tax assets:</t>
  </si>
  <si>
    <t>Self-insurance</t>
  </si>
  <si>
    <t>Pension</t>
  </si>
  <si>
    <t>Deferred compensation</t>
  </si>
  <si>
    <t>Net operating losses</t>
  </si>
  <si>
    <t>Other accruals not yet deductible</t>
  </si>
  <si>
    <t>Other assets</t>
  </si>
  <si>
    <t>Total deferred income tax assets</t>
  </si>
  <si>
    <t>Valuation allowance</t>
  </si>
  <si>
    <t>Net deferred income tax liabilities</t>
  </si>
  <si>
    <t>Discrete tax benefit</t>
  </si>
  <si>
    <t>Provisional benefit to decrease Company's deferred income taxes to a revised statutory federal rate</t>
  </si>
  <si>
    <t>Current estimated benefit for transition tax on unremitted foreign earnings</t>
  </si>
  <si>
    <t>Undistributed earnings and original investments in foreign subsidiaries</t>
  </si>
  <si>
    <t>Deferred income tax liability for certain foreign withholding taxes and U.S. state taxes</t>
  </si>
  <si>
    <t>State tax credit carryforwards</t>
  </si>
  <si>
    <t>Unrecognized tax benefits that if recognized would affect annual effective tax rate</t>
  </si>
  <si>
    <t>Total accrued interest</t>
  </si>
  <si>
    <t>Accruals related to income tax penalties</t>
  </si>
  <si>
    <t>Internal Revenue Service (IRS)</t>
  </si>
  <si>
    <t>Operating loss carryforwards</t>
  </si>
  <si>
    <t>State and Local Jurisdiction</t>
  </si>
  <si>
    <t>Foreign Tax Authority</t>
  </si>
  <si>
    <t>Income Taxes - Reconciliation of Change in Unrecognized Income Tax Benefit (Details) - USD ($) $ in Millions</t>
  </si>
  <si>
    <t>Reconciliation of Unrecognized Tax Benefits, Excluding Amounts Pertaining to Examined Tax Returns [Roll Forward]</t>
  </si>
  <si>
    <t>Unrecognized tax benefits balance at beginning of year</t>
  </si>
  <si>
    <t>Additions based on tax positions related to the current year</t>
  </si>
  <si>
    <t>Additions for tax positions of prior years</t>
  </si>
  <si>
    <t>Reductions due to settlements</t>
  </si>
  <si>
    <t>Reductions due to lapse of statute of limitations</t>
  </si>
  <si>
    <t>Unrecognized tax benefits balance at end of year</t>
  </si>
  <si>
    <t>Subsequent Event (Details)</t>
  </si>
  <si>
    <t>Sep. 17, 2019brand</t>
  </si>
  <si>
    <t>The Luminaires Group (TLG) | Subsequent Event</t>
  </si>
  <si>
    <t>Subsequent Event [Line Items]</t>
  </si>
  <si>
    <t>Number of niche lighting brands of acquired entity</t>
  </si>
  <si>
    <t>Supplemental Disaggregated Information (Details) $ in Millions</t>
  </si>
  <si>
    <t>Aug. 31, 2019USD ($)Segment</t>
  </si>
  <si>
    <t>Geographic Distribution</t>
  </si>
  <si>
    <t>Number of reportable segments | Segment</t>
  </si>
  <si>
    <t>Income before provision for income taxes:</t>
  </si>
  <si>
    <t>Long-lived assets</t>
  </si>
  <si>
    <t>Domestic</t>
  </si>
  <si>
    <t>International</t>
  </si>
  <si>
    <t>Sales of lighting solutions, excluding services | Revenue source</t>
  </si>
  <si>
    <t>Sales as percentage of total sales (percent)</t>
  </si>
  <si>
    <t>Lighting and Building Management Solutions | Sales of lighting solutions, excluding services | Revenue source</t>
  </si>
  <si>
    <t>99.00%</t>
  </si>
  <si>
    <t>Supplemental Guarantor Condensed Consolidating Financial Statements - Balance Sheets (Details) - USD ($) $ in Millions</t>
  </si>
  <si>
    <t>Other current assets</t>
  </si>
  <si>
    <t>Investments in and amounts due from affiliates</t>
  </si>
  <si>
    <t>Amounts due to affiliates</t>
  </si>
  <si>
    <t>Consolidating Adjustments</t>
  </si>
  <si>
    <t>Parent</t>
  </si>
  <si>
    <t>Subsidiary Issuer</t>
  </si>
  <si>
    <t>Subsidiary Guarantor</t>
  </si>
  <si>
    <t>Non- Guarantors</t>
  </si>
  <si>
    <t>Supplemental Guarantor Condensed Consolidating Financial Statements - Income Statement (Details) - USD ($) $ in Millions</t>
  </si>
  <si>
    <t>Net sales:</t>
  </si>
  <si>
    <t>Total sales</t>
  </si>
  <si>
    <t>Intercompany charges</t>
  </si>
  <si>
    <t>Equity earnings in subsidiaries</t>
  </si>
  <si>
    <t>Income tax (benefit) expense</t>
  </si>
  <si>
    <t>External sales</t>
  </si>
  <si>
    <t>External sales | Consolidating Adjustments</t>
  </si>
  <si>
    <t>External sales | Parent</t>
  </si>
  <si>
    <t>External sales | Subsidiary Issuer</t>
  </si>
  <si>
    <t>External sales | Subsidiary Guarantor</t>
  </si>
  <si>
    <t>External sales | Non- Guarantors</t>
  </si>
  <si>
    <t>Intercompany sales</t>
  </si>
  <si>
    <t>Intercompany sales | Consolidating Adjustments</t>
  </si>
  <si>
    <t>Intercompany sales | Parent</t>
  </si>
  <si>
    <t>Intercompany sales | Subsidiary Issuer</t>
  </si>
  <si>
    <t>Intercompany sales | Subsidiary Guarantor</t>
  </si>
  <si>
    <t>Intercompany sales | Non- Guarantors</t>
  </si>
  <si>
    <t>Supplemental Guarantor Condensed Consolidating Financial Statements - Cash Flows (Details) - USD ($) $ in Millions</t>
  </si>
  <si>
    <t>Condensed Financial Statements of Cash Flows</t>
  </si>
  <si>
    <t>Investments in subsidiaries</t>
  </si>
  <si>
    <t>Acquisitions of businesses and intangible assets</t>
  </si>
  <si>
    <t>Cash flow from financing activities:</t>
  </si>
  <si>
    <t>Withholding taxes on net settlement of equity awards</t>
  </si>
  <si>
    <t>Intercompany dividends</t>
  </si>
  <si>
    <t>Intercompany capital</t>
  </si>
  <si>
    <t>Effect of exchange rate changes on cash</t>
  </si>
  <si>
    <t>Quarterly Financial Data (Unaudited) (Details) - USD ($) $ / shares in Units, $ in Million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4550</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C31" s="6" t="n">
        <v>39643111</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238</v>
      </c>
    </row>
    <row r="4" spans="1:2">
      <c r="A4" s="4" t="s">
        <v>95</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61</v>
      </c>
      <c r="C3" s="7" t="n">
        <v>129.1</v>
      </c>
    </row>
    <row r="4" spans="1:3">
      <c r="A4" s="4" t="s">
        <v>68</v>
      </c>
      <c r="B4" s="6" t="n">
        <v>561</v>
      </c>
      <c r="C4" s="8" t="n">
        <v>637.9</v>
      </c>
    </row>
    <row r="5" spans="1:3">
      <c r="A5" s="4" t="s">
        <v>69</v>
      </c>
      <c r="B5" s="8" t="n">
        <v>340.8</v>
      </c>
      <c r="C5" s="8" t="n">
        <v>411.8</v>
      </c>
    </row>
    <row r="6" spans="1:3">
      <c r="A6" s="4" t="s">
        <v>70</v>
      </c>
      <c r="B6" s="6" t="n">
        <v>79</v>
      </c>
      <c r="C6" s="8" t="n">
        <v>32.3</v>
      </c>
    </row>
    <row r="7" spans="1:3">
      <c r="A7" s="4" t="s">
        <v>71</v>
      </c>
      <c r="B7" s="8" t="n">
        <v>1441.8</v>
      </c>
      <c r="C7" s="8" t="n">
        <v>1211.1</v>
      </c>
    </row>
    <row r="8" spans="1:3">
      <c r="A8" s="3" t="s">
        <v>72</v>
      </c>
    </row>
    <row r="9" spans="1:3">
      <c r="A9" s="4" t="s">
        <v>73</v>
      </c>
      <c r="B9" s="8" t="n">
        <v>22.6</v>
      </c>
      <c r="C9" s="8" t="n">
        <v>22.9</v>
      </c>
    </row>
    <row r="10" spans="1:3">
      <c r="A10" s="4" t="s">
        <v>74</v>
      </c>
      <c r="B10" s="8" t="n">
        <v>190.7</v>
      </c>
      <c r="C10" s="8" t="n">
        <v>189.1</v>
      </c>
    </row>
    <row r="11" spans="1:3">
      <c r="A11" s="4" t="s">
        <v>75</v>
      </c>
      <c r="B11" s="8" t="n">
        <v>544.4</v>
      </c>
      <c r="C11" s="8" t="n">
        <v>516.6</v>
      </c>
    </row>
    <row r="12" spans="1:3">
      <c r="A12" s="4" t="s">
        <v>76</v>
      </c>
      <c r="B12" s="8" t="n">
        <v>757.7</v>
      </c>
      <c r="C12" s="8" t="n">
        <v>728.6</v>
      </c>
    </row>
    <row r="13" spans="1:3">
      <c r="A13" s="4" t="s">
        <v>77</v>
      </c>
      <c r="B13" s="8" t="n">
        <v>-480.4</v>
      </c>
      <c r="C13" s="8" t="n">
        <v>-441.9</v>
      </c>
    </row>
    <row r="14" spans="1:3">
      <c r="A14" s="4" t="s">
        <v>78</v>
      </c>
      <c r="B14" s="8" t="n">
        <v>277.3</v>
      </c>
      <c r="C14" s="8" t="n">
        <v>286.7</v>
      </c>
    </row>
    <row r="15" spans="1:3">
      <c r="A15" s="4" t="s">
        <v>79</v>
      </c>
      <c r="B15" s="8" t="n">
        <v>967.3</v>
      </c>
      <c r="C15" s="8" t="n">
        <v>970.6</v>
      </c>
    </row>
    <row r="16" spans="1:3">
      <c r="A16" s="4" t="s">
        <v>80</v>
      </c>
      <c r="B16" s="6" t="n">
        <v>466</v>
      </c>
      <c r="C16" s="8" t="n">
        <v>498.7</v>
      </c>
    </row>
    <row r="17" spans="1:3">
      <c r="A17" s="4" t="s">
        <v>81</v>
      </c>
      <c r="B17" s="8" t="n">
        <v>2.3</v>
      </c>
      <c r="C17" s="8" t="n">
        <v>2.9</v>
      </c>
    </row>
    <row r="18" spans="1:3">
      <c r="A18" s="4" t="s">
        <v>82</v>
      </c>
      <c r="B18" s="8" t="n">
        <v>17.7</v>
      </c>
      <c r="C18" s="8" t="n">
        <v>18.8</v>
      </c>
    </row>
    <row r="19" spans="1:3">
      <c r="A19" s="4" t="s">
        <v>83</v>
      </c>
      <c r="B19" s="8" t="n">
        <v>3172.4</v>
      </c>
      <c r="C19" s="8" t="n">
        <v>2988.8</v>
      </c>
    </row>
    <row r="20" spans="1:3">
      <c r="A20" s="3" t="s">
        <v>84</v>
      </c>
    </row>
    <row r="21" spans="1:3">
      <c r="A21" s="4" t="s">
        <v>85</v>
      </c>
      <c r="B21" s="8" t="n">
        <v>338.8</v>
      </c>
      <c r="C21" s="8" t="n">
        <v>451.1</v>
      </c>
    </row>
    <row r="22" spans="1:3">
      <c r="A22" s="4" t="s">
        <v>86</v>
      </c>
      <c r="B22" s="8" t="n">
        <v>9.1</v>
      </c>
      <c r="C22" s="8" t="n">
        <v>0.4</v>
      </c>
    </row>
    <row r="23" spans="1:3">
      <c r="A23" s="4" t="s">
        <v>87</v>
      </c>
      <c r="B23" s="8" t="n">
        <v>73.2</v>
      </c>
      <c r="C23" s="6" t="n">
        <v>67</v>
      </c>
    </row>
    <row r="24" spans="1:3">
      <c r="A24" s="4" t="s">
        <v>88</v>
      </c>
      <c r="B24" s="6" t="n">
        <v>175</v>
      </c>
      <c r="C24" s="8" t="n">
        <v>164.2</v>
      </c>
    </row>
    <row r="25" spans="1:3">
      <c r="A25" s="4" t="s">
        <v>89</v>
      </c>
      <c r="B25" s="8" t="n">
        <v>596.1</v>
      </c>
      <c r="C25" s="8" t="n">
        <v>682.7</v>
      </c>
    </row>
    <row r="26" spans="1:3">
      <c r="A26" s="4" t="s">
        <v>90</v>
      </c>
      <c r="B26" s="8" t="n">
        <v>347.5</v>
      </c>
      <c r="C26" s="8" t="n">
        <v>356.4</v>
      </c>
    </row>
    <row r="27" spans="1:3">
      <c r="A27" s="4" t="s">
        <v>91</v>
      </c>
      <c r="B27" s="8" t="n">
        <v>99.7</v>
      </c>
      <c r="C27" s="8" t="n">
        <v>64.59999999999999</v>
      </c>
    </row>
    <row r="28" spans="1:3">
      <c r="A28" s="4" t="s">
        <v>81</v>
      </c>
      <c r="B28" s="8" t="n">
        <v>92.7</v>
      </c>
      <c r="C28" s="8" t="n">
        <v>92.5</v>
      </c>
    </row>
    <row r="29" spans="1:3">
      <c r="A29" s="4" t="s">
        <v>92</v>
      </c>
      <c r="B29" s="8" t="n">
        <v>6.8</v>
      </c>
      <c r="C29" s="8" t="n">
        <v>7.9</v>
      </c>
    </row>
    <row r="30" spans="1:3">
      <c r="A30" s="4" t="s">
        <v>93</v>
      </c>
      <c r="B30" s="8" t="n">
        <v>110.7</v>
      </c>
      <c r="C30" s="8" t="n">
        <v>67.90000000000001</v>
      </c>
    </row>
    <row r="31" spans="1:3">
      <c r="A31" s="4" t="s">
        <v>94</v>
      </c>
      <c r="B31" s="8" t="n">
        <v>1253.5</v>
      </c>
      <c r="C31" s="6" t="n">
        <v>1272</v>
      </c>
    </row>
    <row r="32" spans="1:3">
      <c r="A32" s="4" t="s">
        <v>95</v>
      </c>
      <c r="B32" s="4" t="s">
        <v>96</v>
      </c>
      <c r="C32" s="4" t="s">
        <v>96</v>
      </c>
    </row>
    <row r="33" spans="1:3">
      <c r="A33" s="3" t="s">
        <v>97</v>
      </c>
    </row>
    <row r="34" spans="1:3">
      <c r="A34" s="4" t="s">
        <v>98</v>
      </c>
      <c r="B34" s="6" t="n">
        <v>0</v>
      </c>
      <c r="C34" s="6" t="n">
        <v>0</v>
      </c>
    </row>
    <row r="35" spans="1:3">
      <c r="A35" s="4" t="s">
        <v>99</v>
      </c>
      <c r="B35" s="8" t="n">
        <v>0.5</v>
      </c>
      <c r="C35" s="8" t="n">
        <v>0.5</v>
      </c>
    </row>
    <row r="36" spans="1:3">
      <c r="A36" s="4" t="s">
        <v>100</v>
      </c>
      <c r="B36" s="6" t="n">
        <v>930</v>
      </c>
      <c r="C36" s="8" t="n">
        <v>906.3</v>
      </c>
    </row>
    <row r="37" spans="1:3">
      <c r="A37" s="4" t="s">
        <v>101</v>
      </c>
      <c r="B37" s="8" t="n">
        <v>2295.8</v>
      </c>
      <c r="C37" s="8" t="n">
        <v>1999.2</v>
      </c>
    </row>
    <row r="38" spans="1:3">
      <c r="A38" s="4" t="s">
        <v>102</v>
      </c>
      <c r="B38" s="8" t="n">
        <v>-151.4</v>
      </c>
      <c r="C38" s="8" t="n">
        <v>-114.8</v>
      </c>
    </row>
    <row r="39" spans="1:3">
      <c r="A39" s="4" t="s">
        <v>103</v>
      </c>
      <c r="B39" s="6" t="n">
        <v>-1156</v>
      </c>
      <c r="C39" s="8" t="n">
        <v>-1074.4</v>
      </c>
    </row>
    <row r="40" spans="1:3">
      <c r="A40" s="4" t="s">
        <v>104</v>
      </c>
      <c r="B40" s="8" t="n">
        <v>1918.9</v>
      </c>
      <c r="C40" s="8" t="n">
        <v>1716.8</v>
      </c>
    </row>
    <row r="41" spans="1:3">
      <c r="A41" s="4" t="s">
        <v>105</v>
      </c>
      <c r="B41" s="7" t="n">
        <v>3172.4</v>
      </c>
      <c r="C41" s="7" t="n">
        <v>29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69</v>
      </c>
      <c r="B12" s="4" t="s">
        <v>275</v>
      </c>
    </row>
    <row r="13" spans="1:2">
      <c r="A13" s="4" t="s">
        <v>276</v>
      </c>
      <c r="B13" s="4" t="s">
        <v>277</v>
      </c>
    </row>
    <row r="14" spans="1:2">
      <c r="A14" s="4" t="s">
        <v>278</v>
      </c>
      <c r="B14" s="4" t="s">
        <v>279</v>
      </c>
    </row>
    <row r="15" spans="1:2">
      <c r="A15" s="4" t="s">
        <v>235</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126</v>
      </c>
    </row>
    <row r="21" spans="1:2">
      <c r="A21" s="4" t="s">
        <v>243</v>
      </c>
      <c r="B21" s="4" t="s">
        <v>290</v>
      </c>
    </row>
    <row r="22" spans="1:2">
      <c r="A22" s="4" t="s">
        <v>291</v>
      </c>
      <c r="B22" s="4" t="s">
        <v>292</v>
      </c>
    </row>
    <row r="23" spans="1:2">
      <c r="A23" s="4" t="s">
        <v>293</v>
      </c>
      <c r="B23" s="4" t="s">
        <v>294</v>
      </c>
    </row>
    <row r="24" spans="1:2">
      <c r="A24" s="4" t="s">
        <v>214</v>
      </c>
      <c r="B2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4</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5</v>
      </c>
    </row>
    <row r="2" spans="1:3">
      <c r="A2" s="3" t="s">
        <v>66</v>
      </c>
    </row>
    <row r="3" spans="1:3">
      <c r="A3" s="4" t="s">
        <v>107</v>
      </c>
      <c r="B3" s="5" t="n">
        <v>1</v>
      </c>
      <c r="C3" s="7" t="n">
        <v>1.3</v>
      </c>
    </row>
    <row r="4" spans="1:3">
      <c r="A4" s="3" t="s">
        <v>97</v>
      </c>
    </row>
    <row r="5" spans="1:3">
      <c r="A5" s="4" t="s">
        <v>108</v>
      </c>
      <c r="B5" s="9" t="n">
        <v>0.01</v>
      </c>
      <c r="C5" s="9" t="n">
        <v>0.01</v>
      </c>
    </row>
    <row r="6" spans="1:3">
      <c r="A6" s="4" t="s">
        <v>109</v>
      </c>
      <c r="B6" s="6" t="n">
        <v>50000000</v>
      </c>
      <c r="C6" s="6" t="n">
        <v>50000000</v>
      </c>
    </row>
    <row r="7" spans="1:3">
      <c r="A7" s="4" t="s">
        <v>110</v>
      </c>
      <c r="B7" s="6" t="n">
        <v>0</v>
      </c>
      <c r="C7" s="6" t="n">
        <v>0</v>
      </c>
    </row>
    <row r="8" spans="1:3">
      <c r="A8" s="4" t="s">
        <v>111</v>
      </c>
      <c r="B8" s="9" t="n">
        <v>0.01</v>
      </c>
      <c r="C8" s="9" t="n">
        <v>0.01</v>
      </c>
    </row>
    <row r="9" spans="1:3">
      <c r="A9" s="4" t="s">
        <v>112</v>
      </c>
      <c r="B9" s="6" t="n">
        <v>500000000</v>
      </c>
      <c r="C9" s="6" t="n">
        <v>500000000</v>
      </c>
    </row>
    <row r="10" spans="1:3">
      <c r="A10" s="4" t="s">
        <v>113</v>
      </c>
      <c r="B10" s="6" t="n">
        <v>53778155</v>
      </c>
      <c r="C10" s="6" t="n">
        <v>53667327</v>
      </c>
    </row>
    <row r="11" spans="1:3">
      <c r="A11" s="4" t="s">
        <v>114</v>
      </c>
      <c r="B11" s="6" t="n">
        <v>14325197</v>
      </c>
      <c r="C11" s="6" t="n">
        <v>1367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7" t="n">
        <v>3672.7</v>
      </c>
      <c r="C4" s="7" t="n">
        <v>3680.1</v>
      </c>
      <c r="D4" s="7" t="n">
        <v>3505.1</v>
      </c>
    </row>
    <row r="5" spans="1:4">
      <c r="A5" s="4" t="s">
        <v>119</v>
      </c>
      <c r="B5" s="6" t="n">
        <v>2193</v>
      </c>
      <c r="C5" s="8" t="n">
        <v>2194.7</v>
      </c>
      <c r="D5" s="6" t="n">
        <v>2024</v>
      </c>
    </row>
    <row r="6" spans="1:4">
      <c r="A6" s="4" t="s">
        <v>120</v>
      </c>
      <c r="B6" s="8" t="n">
        <v>1479.7</v>
      </c>
      <c r="C6" s="8" t="n">
        <v>1485.4</v>
      </c>
      <c r="D6" s="8" t="n">
        <v>1481.1</v>
      </c>
    </row>
    <row r="7" spans="1:4">
      <c r="A7" s="4" t="s">
        <v>121</v>
      </c>
      <c r="B7" s="6" t="n">
        <v>1015</v>
      </c>
      <c r="C7" s="6" t="n">
        <v>1019</v>
      </c>
      <c r="D7" s="8" t="n">
        <v>942.3</v>
      </c>
    </row>
    <row r="8" spans="1:4">
      <c r="A8" s="4" t="s">
        <v>122</v>
      </c>
      <c r="B8" s="8" t="n">
        <v>1.8</v>
      </c>
      <c r="C8" s="8" t="n">
        <v>5.6</v>
      </c>
      <c r="D8" s="8" t="n">
        <v>11.3</v>
      </c>
    </row>
    <row r="9" spans="1:4">
      <c r="A9" s="4" t="s">
        <v>123</v>
      </c>
      <c r="B9" s="8" t="n">
        <v>462.9</v>
      </c>
      <c r="C9" s="8" t="n">
        <v>460.8</v>
      </c>
      <c r="D9" s="8" t="n">
        <v>527.5</v>
      </c>
    </row>
    <row r="10" spans="1:4">
      <c r="A10" s="3" t="s">
        <v>124</v>
      </c>
    </row>
    <row r="11" spans="1:4">
      <c r="A11" s="4" t="s">
        <v>125</v>
      </c>
      <c r="B11" s="8" t="n">
        <v>33.3</v>
      </c>
      <c r="C11" s="8" t="n">
        <v>33.5</v>
      </c>
      <c r="D11" s="8" t="n">
        <v>32.5</v>
      </c>
    </row>
    <row r="12" spans="1:4">
      <c r="A12" s="4" t="s">
        <v>126</v>
      </c>
      <c r="B12" s="8" t="n">
        <v>4.7</v>
      </c>
      <c r="C12" s="8" t="n">
        <v>1.4</v>
      </c>
      <c r="D12" s="8" t="n">
        <v>2.4</v>
      </c>
    </row>
    <row r="13" spans="1:4">
      <c r="A13" s="4" t="s">
        <v>127</v>
      </c>
      <c r="B13" s="6" t="n">
        <v>38</v>
      </c>
      <c r="C13" s="8" t="n">
        <v>34.9</v>
      </c>
      <c r="D13" s="8" t="n">
        <v>34.9</v>
      </c>
    </row>
    <row r="14" spans="1:4">
      <c r="A14" s="4" t="s">
        <v>128</v>
      </c>
      <c r="B14" s="8" t="n">
        <v>424.9</v>
      </c>
      <c r="C14" s="8" t="n">
        <v>425.9</v>
      </c>
      <c r="D14" s="8" t="n">
        <v>492.6</v>
      </c>
    </row>
    <row r="15" spans="1:4">
      <c r="A15" s="4" t="s">
        <v>129</v>
      </c>
      <c r="B15" s="8" t="n">
        <v>94.5</v>
      </c>
      <c r="C15" s="8" t="n">
        <v>76.3</v>
      </c>
      <c r="D15" s="8" t="n">
        <v>170.9</v>
      </c>
    </row>
    <row r="16" spans="1:4">
      <c r="A16" s="4" t="s">
        <v>130</v>
      </c>
      <c r="B16" s="7" t="n">
        <v>330.4</v>
      </c>
      <c r="C16" s="7" t="n">
        <v>349.6</v>
      </c>
      <c r="D16" s="7" t="n">
        <v>321.7</v>
      </c>
    </row>
    <row r="17" spans="1:4">
      <c r="A17" s="3" t="s">
        <v>131</v>
      </c>
    </row>
    <row r="18" spans="1:4">
      <c r="A18" s="4" t="s">
        <v>132</v>
      </c>
      <c r="B18" s="9" t="n">
        <v>8.32</v>
      </c>
      <c r="C18" s="9" t="n">
        <v>8.539999999999999</v>
      </c>
      <c r="D18" s="9" t="n">
        <v>7.46</v>
      </c>
    </row>
    <row r="19" spans="1:4">
      <c r="A19" s="4" t="s">
        <v>133</v>
      </c>
      <c r="B19" s="8" t="n">
        <v>39.7</v>
      </c>
      <c r="C19" s="8" t="n">
        <v>40.9</v>
      </c>
      <c r="D19" s="8" t="n">
        <v>43.1</v>
      </c>
    </row>
    <row r="20" spans="1:4">
      <c r="A20" s="4" t="s">
        <v>134</v>
      </c>
      <c r="B20" s="9" t="n">
        <v>8.289999999999999</v>
      </c>
      <c r="C20" s="9" t="n">
        <v>8.52</v>
      </c>
      <c r="D20" s="9" t="n">
        <v>7.43</v>
      </c>
    </row>
    <row r="21" spans="1:4">
      <c r="A21" s="4" t="s">
        <v>135</v>
      </c>
      <c r="B21" s="8" t="n">
        <v>39.8</v>
      </c>
      <c r="C21" s="6" t="n">
        <v>41</v>
      </c>
      <c r="D21" s="8" t="n">
        <v>43.3</v>
      </c>
    </row>
    <row r="22" spans="1:4">
      <c r="A22" s="4" t="s">
        <v>136</v>
      </c>
      <c r="B22" s="9" t="n">
        <v>0.52</v>
      </c>
      <c r="C22" s="9" t="n">
        <v>0.52</v>
      </c>
      <c r="D22" s="9" t="n">
        <v>0.52</v>
      </c>
    </row>
    <row r="23" spans="1:4">
      <c r="A23" s="3" t="s">
        <v>137</v>
      </c>
    </row>
    <row r="24" spans="1:4">
      <c r="A24" s="4" t="s">
        <v>130</v>
      </c>
      <c r="B24" s="7" t="n">
        <v>330.4</v>
      </c>
      <c r="C24" s="7" t="n">
        <v>349.6</v>
      </c>
      <c r="D24" s="7" t="n">
        <v>321.7</v>
      </c>
    </row>
    <row r="25" spans="1:4">
      <c r="A25" s="3" t="s">
        <v>138</v>
      </c>
    </row>
    <row r="26" spans="1:4">
      <c r="A26" s="4" t="s">
        <v>139</v>
      </c>
      <c r="B26" s="8" t="n">
        <v>-11.5</v>
      </c>
      <c r="C26" s="8" t="n">
        <v>-25.2</v>
      </c>
      <c r="D26" s="6" t="n">
        <v>19</v>
      </c>
    </row>
    <row r="27" spans="1:4">
      <c r="A27" s="4" t="s">
        <v>140</v>
      </c>
      <c r="B27" s="8" t="n">
        <v>-25.1</v>
      </c>
      <c r="C27" s="8" t="n">
        <v>21.2</v>
      </c>
      <c r="D27" s="8" t="n">
        <v>20.7</v>
      </c>
    </row>
    <row r="28" spans="1:4">
      <c r="A28" s="4" t="s">
        <v>141</v>
      </c>
      <c r="B28" s="8" t="n">
        <v>-36.6</v>
      </c>
      <c r="C28" s="6" t="n">
        <v>-4</v>
      </c>
      <c r="D28" s="8" t="n">
        <v>39.7</v>
      </c>
    </row>
    <row r="29" spans="1:4">
      <c r="A29" s="4" t="s">
        <v>142</v>
      </c>
      <c r="B29" s="7" t="n">
        <v>293.8</v>
      </c>
      <c r="C29" s="7" t="n">
        <v>345.6</v>
      </c>
      <c r="D29" s="7" t="n">
        <v>3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209</v>
      </c>
    </row>
    <row r="4" spans="1:2">
      <c r="A4" s="4" t="s">
        <v>385</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65</v>
      </c>
      <c r="D2" s="2" t="s">
        <v>116</v>
      </c>
    </row>
    <row r="3" spans="1:4">
      <c r="A3" s="3" t="s">
        <v>387</v>
      </c>
    </row>
    <row r="4" spans="1:4">
      <c r="A4" s="4" t="s">
        <v>388</v>
      </c>
      <c r="B4" s="7" t="n">
        <v>23.4</v>
      </c>
      <c r="C4" s="7" t="n">
        <v>21.3</v>
      </c>
      <c r="D4" s="7" t="n">
        <v>17.3</v>
      </c>
    </row>
    <row r="5" spans="1:4">
      <c r="A5" s="4" t="s">
        <v>389</v>
      </c>
      <c r="B5" s="6" t="n">
        <v>0</v>
      </c>
      <c r="C5" s="8" t="n">
        <v>133.4</v>
      </c>
      <c r="D5" s="8" t="n">
        <v>134.2</v>
      </c>
    </row>
    <row r="6" spans="1:4">
      <c r="A6" s="4" t="s">
        <v>390</v>
      </c>
      <c r="B6" s="6" t="n">
        <v>0</v>
      </c>
      <c r="C6" s="8" t="n">
        <v>-131.3</v>
      </c>
      <c r="D6" s="8" t="n">
        <v>-130.2</v>
      </c>
    </row>
    <row r="7" spans="1:4">
      <c r="A7" s="4" t="s">
        <v>391</v>
      </c>
      <c r="B7" s="8" t="n">
        <v>-23.4</v>
      </c>
      <c r="C7" s="6" t="n">
        <v>0</v>
      </c>
      <c r="D7" s="6" t="n">
        <v>0</v>
      </c>
    </row>
    <row r="8" spans="1:4">
      <c r="A8" s="4" t="s">
        <v>392</v>
      </c>
      <c r="B8" s="5" t="n">
        <v>0</v>
      </c>
      <c r="C8" s="7" t="n">
        <v>23.4</v>
      </c>
      <c r="D8" s="7" t="n">
        <v>2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65</v>
      </c>
      <c r="D2" s="2" t="s">
        <v>116</v>
      </c>
    </row>
    <row r="3" spans="1:4">
      <c r="A3" s="4" t="s">
        <v>394</v>
      </c>
    </row>
    <row r="4" spans="1:4">
      <c r="A4" s="3" t="s">
        <v>395</v>
      </c>
    </row>
    <row r="5" spans="1:4">
      <c r="A5" s="4" t="s">
        <v>396</v>
      </c>
      <c r="B5" s="4" t="s">
        <v>397</v>
      </c>
      <c r="C5" s="4" t="s">
        <v>397</v>
      </c>
    </row>
    <row r="6" spans="1:4">
      <c r="A6" s="4" t="s">
        <v>398</v>
      </c>
    </row>
    <row r="7" spans="1:4">
      <c r="A7" s="3" t="s">
        <v>395</v>
      </c>
    </row>
    <row r="8" spans="1:4">
      <c r="A8" s="4" t="s">
        <v>396</v>
      </c>
      <c r="D8" s="4" t="s">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5</v>
      </c>
    </row>
    <row r="2" spans="1:3">
      <c r="A2" s="3" t="s">
        <v>400</v>
      </c>
    </row>
    <row r="3" spans="1:3">
      <c r="A3" s="4" t="s">
        <v>401</v>
      </c>
      <c r="B3" s="7" t="n">
        <v>179.4</v>
      </c>
      <c r="C3" s="7" t="n">
        <v>196.8</v>
      </c>
    </row>
    <row r="4" spans="1:3">
      <c r="A4" s="4" t="s">
        <v>402</v>
      </c>
      <c r="B4" s="8" t="n">
        <v>183.7</v>
      </c>
      <c r="C4" s="8" t="n">
        <v>251.8</v>
      </c>
    </row>
    <row r="5" spans="1:3">
      <c r="A5" s="4" t="s">
        <v>403</v>
      </c>
      <c r="B5" s="8" t="n">
        <v>363.1</v>
      </c>
      <c r="C5" s="8" t="n">
        <v>448.6</v>
      </c>
    </row>
    <row r="6" spans="1:3">
      <c r="A6" s="4" t="s">
        <v>404</v>
      </c>
      <c r="B6" s="8" t="n">
        <v>-22.3</v>
      </c>
      <c r="C6" s="8" t="n">
        <v>-36.8</v>
      </c>
    </row>
    <row r="7" spans="1:3">
      <c r="A7" s="4" t="s">
        <v>405</v>
      </c>
      <c r="B7" s="7" t="n">
        <v>340.8</v>
      </c>
      <c r="C7" s="7" t="n">
        <v>41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6</v>
      </c>
      <c r="B1" s="2" t="s">
        <v>2</v>
      </c>
      <c r="C1" s="2" t="s">
        <v>65</v>
      </c>
    </row>
    <row r="2" spans="1:3">
      <c r="A2" s="3" t="s">
        <v>212</v>
      </c>
    </row>
    <row r="3" spans="1:3">
      <c r="A3" s="4" t="s">
        <v>407</v>
      </c>
      <c r="B3" s="5" t="n">
        <v>0</v>
      </c>
      <c r="C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08</v>
      </c>
      <c r="B1" s="2" t="s">
        <v>1</v>
      </c>
    </row>
    <row r="2" spans="1:4">
      <c r="B2" s="2" t="s">
        <v>409</v>
      </c>
      <c r="C2" s="2" t="s">
        <v>410</v>
      </c>
      <c r="D2" s="2" t="s">
        <v>411</v>
      </c>
    </row>
    <row r="3" spans="1:4">
      <c r="A3" s="3" t="s">
        <v>412</v>
      </c>
    </row>
    <row r="4" spans="1:4">
      <c r="A4" s="4" t="s">
        <v>413</v>
      </c>
      <c r="B4" s="5" t="n">
        <v>970600000</v>
      </c>
      <c r="C4" s="5" t="n">
        <v>900900000</v>
      </c>
    </row>
    <row r="5" spans="1:4">
      <c r="A5" s="4" t="s">
        <v>414</v>
      </c>
      <c r="B5" s="6" t="n">
        <v>2000000</v>
      </c>
      <c r="C5" s="6" t="n">
        <v>77000000</v>
      </c>
    </row>
    <row r="6" spans="1:4">
      <c r="A6" s="4" t="s">
        <v>415</v>
      </c>
      <c r="B6" s="6" t="n">
        <v>-200000</v>
      </c>
    </row>
    <row r="7" spans="1:4">
      <c r="A7" s="4" t="s">
        <v>139</v>
      </c>
      <c r="B7" s="6" t="n">
        <v>-5100000</v>
      </c>
      <c r="C7" s="6" t="n">
        <v>-7300000</v>
      </c>
    </row>
    <row r="8" spans="1:4">
      <c r="A8" s="4" t="s">
        <v>392</v>
      </c>
      <c r="B8" s="5" t="n">
        <v>967300000</v>
      </c>
      <c r="C8" s="6" t="n">
        <v>970600000</v>
      </c>
      <c r="D8" s="5" t="n">
        <v>900900000</v>
      </c>
    </row>
    <row r="9" spans="1:4">
      <c r="A9" s="4" t="s">
        <v>416</v>
      </c>
      <c r="B9" s="4" t="s">
        <v>417</v>
      </c>
    </row>
    <row r="10" spans="1:4">
      <c r="A10" s="4" t="s">
        <v>418</v>
      </c>
      <c r="B10" s="5" t="n">
        <v>523900000</v>
      </c>
      <c r="C10" s="6" t="n">
        <v>526200000</v>
      </c>
    </row>
    <row r="11" spans="1:4">
      <c r="A11" s="4" t="s">
        <v>419</v>
      </c>
      <c r="B11" s="6" t="n">
        <v>-199200000</v>
      </c>
      <c r="C11" s="6" t="n">
        <v>-169200000</v>
      </c>
    </row>
    <row r="12" spans="1:4">
      <c r="A12" s="4" t="s">
        <v>420</v>
      </c>
      <c r="B12" s="6" t="n">
        <v>30800000</v>
      </c>
      <c r="C12" s="5" t="n">
        <v>28500000</v>
      </c>
      <c r="D12" s="6" t="n">
        <v>28000000</v>
      </c>
    </row>
    <row r="13" spans="1:4">
      <c r="A13" s="3" t="s">
        <v>421</v>
      </c>
    </row>
    <row r="14" spans="1:4">
      <c r="A14" s="4" t="s">
        <v>422</v>
      </c>
      <c r="B14" s="6" t="n">
        <v>30800000</v>
      </c>
    </row>
    <row r="15" spans="1:4">
      <c r="A15" s="4" t="s">
        <v>423</v>
      </c>
      <c r="B15" s="6" t="n">
        <v>28000000</v>
      </c>
    </row>
    <row r="16" spans="1:4">
      <c r="A16" s="4" t="s">
        <v>424</v>
      </c>
      <c r="B16" s="6" t="n">
        <v>27000000</v>
      </c>
    </row>
    <row r="17" spans="1:4">
      <c r="A17" s="4" t="s">
        <v>425</v>
      </c>
      <c r="B17" s="6" t="n">
        <v>25900000</v>
      </c>
    </row>
    <row r="18" spans="1:4">
      <c r="A18" s="4" t="s">
        <v>426</v>
      </c>
      <c r="B18" s="5" t="n">
        <v>25400000</v>
      </c>
    </row>
    <row r="19" spans="1:4">
      <c r="A19" s="4" t="s">
        <v>427</v>
      </c>
      <c r="B19" s="6" t="n">
        <v>1</v>
      </c>
      <c r="C19" s="6" t="n">
        <v>1</v>
      </c>
    </row>
    <row r="20" spans="1:4">
      <c r="A20" s="4" t="s">
        <v>428</v>
      </c>
      <c r="B20" s="5" t="n">
        <v>0</v>
      </c>
      <c r="C20" s="5" t="n">
        <v>0</v>
      </c>
      <c r="D20" s="6" t="n">
        <v>0</v>
      </c>
    </row>
    <row r="21" spans="1:4">
      <c r="A21" s="4" t="s">
        <v>429</v>
      </c>
    </row>
    <row r="22" spans="1:4">
      <c r="A22" s="3" t="s">
        <v>430</v>
      </c>
    </row>
    <row r="23" spans="1:4">
      <c r="A23" s="4" t="s">
        <v>431</v>
      </c>
      <c r="B23" s="6" t="n">
        <v>141300000</v>
      </c>
      <c r="C23" s="6" t="n">
        <v>141700000</v>
      </c>
    </row>
    <row r="24" spans="1:4">
      <c r="A24" s="4" t="s">
        <v>432</v>
      </c>
      <c r="B24" s="5" t="n">
        <v>0</v>
      </c>
      <c r="D24" s="5" t="n">
        <v>0</v>
      </c>
    </row>
    <row r="25" spans="1:4">
      <c r="A25" s="4" t="s">
        <v>433</v>
      </c>
    </row>
    <row r="26" spans="1:4">
      <c r="A26" s="3" t="s">
        <v>412</v>
      </c>
    </row>
    <row r="27" spans="1:4">
      <c r="A27" s="4" t="s">
        <v>416</v>
      </c>
      <c r="B27" s="4" t="s">
        <v>434</v>
      </c>
    </row>
    <row r="28" spans="1:4">
      <c r="A28" s="4" t="s">
        <v>418</v>
      </c>
      <c r="B28" s="5" t="n">
        <v>135700000</v>
      </c>
      <c r="C28" s="6" t="n">
        <v>137200000</v>
      </c>
    </row>
    <row r="29" spans="1:4">
      <c r="A29" s="4" t="s">
        <v>419</v>
      </c>
      <c r="B29" s="5" t="n">
        <v>-72900000</v>
      </c>
      <c r="C29" s="6" t="n">
        <v>-62200000</v>
      </c>
    </row>
    <row r="30" spans="1:4">
      <c r="A30" s="4" t="s">
        <v>435</v>
      </c>
    </row>
    <row r="31" spans="1:4">
      <c r="A31" s="3" t="s">
        <v>412</v>
      </c>
    </row>
    <row r="32" spans="1:4">
      <c r="A32" s="4" t="s">
        <v>416</v>
      </c>
      <c r="B32" s="4" t="s">
        <v>436</v>
      </c>
    </row>
    <row r="33" spans="1:4">
      <c r="A33" s="4" t="s">
        <v>418</v>
      </c>
      <c r="B33" s="5" t="n">
        <v>27200000</v>
      </c>
      <c r="C33" s="6" t="n">
        <v>27200000</v>
      </c>
    </row>
    <row r="34" spans="1:4">
      <c r="A34" s="4" t="s">
        <v>419</v>
      </c>
      <c r="B34" s="5" t="n">
        <v>-14500000</v>
      </c>
      <c r="C34" s="6" t="n">
        <v>-13200000</v>
      </c>
    </row>
    <row r="35" spans="1:4">
      <c r="A35" s="4" t="s">
        <v>437</v>
      </c>
    </row>
    <row r="36" spans="1:4">
      <c r="A36" s="3" t="s">
        <v>412</v>
      </c>
    </row>
    <row r="37" spans="1:4">
      <c r="A37" s="4" t="s">
        <v>416</v>
      </c>
      <c r="B37" s="4" t="s">
        <v>438</v>
      </c>
    </row>
    <row r="38" spans="1:4">
      <c r="A38" s="4" t="s">
        <v>418</v>
      </c>
      <c r="B38" s="5" t="n">
        <v>61800000</v>
      </c>
      <c r="C38" s="6" t="n">
        <v>61800000</v>
      </c>
    </row>
    <row r="39" spans="1:4">
      <c r="A39" s="4" t="s">
        <v>419</v>
      </c>
      <c r="B39" s="5" t="n">
        <v>-39700000</v>
      </c>
      <c r="C39" s="6" t="n">
        <v>-37500000</v>
      </c>
    </row>
    <row r="40" spans="1:4">
      <c r="A40" s="4" t="s">
        <v>439</v>
      </c>
    </row>
    <row r="41" spans="1:4">
      <c r="A41" s="3" t="s">
        <v>412</v>
      </c>
    </row>
    <row r="42" spans="1:4">
      <c r="A42" s="4" t="s">
        <v>416</v>
      </c>
      <c r="B42" s="4" t="s">
        <v>440</v>
      </c>
    </row>
    <row r="43" spans="1:4">
      <c r="A43" s="4" t="s">
        <v>418</v>
      </c>
      <c r="B43" s="5" t="n">
        <v>299200000</v>
      </c>
      <c r="C43" s="6" t="n">
        <v>300000000</v>
      </c>
    </row>
    <row r="44" spans="1:4">
      <c r="A44" s="4" t="s">
        <v>419</v>
      </c>
      <c r="B44" s="5" t="n">
        <v>-72100000</v>
      </c>
      <c r="C44" s="5" t="n">
        <v>-563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1</v>
      </c>
      <c r="B1" s="2" t="s">
        <v>1</v>
      </c>
    </row>
    <row r="2" spans="1:4">
      <c r="B2" s="2" t="s">
        <v>442</v>
      </c>
      <c r="C2" s="2" t="s">
        <v>443</v>
      </c>
      <c r="D2" s="2" t="s">
        <v>444</v>
      </c>
    </row>
    <row r="3" spans="1:4">
      <c r="A3" s="3" t="s">
        <v>445</v>
      </c>
    </row>
    <row r="4" spans="1:4">
      <c r="A4" s="4" t="s">
        <v>446</v>
      </c>
      <c r="B4" s="7" t="n">
        <v>15.4</v>
      </c>
      <c r="D4" s="7" t="n">
        <v>12.8</v>
      </c>
    </row>
    <row r="5" spans="1:4">
      <c r="A5" s="4" t="s">
        <v>447</v>
      </c>
      <c r="B5" s="6" t="n">
        <v>0</v>
      </c>
      <c r="D5" s="8" t="n">
        <v>1.6</v>
      </c>
    </row>
    <row r="6" spans="1:4">
      <c r="A6" s="4" t="s">
        <v>154</v>
      </c>
      <c r="B6" s="8" t="n">
        <v>2.3</v>
      </c>
      <c r="D6" s="8" t="n">
        <v>4.4</v>
      </c>
    </row>
    <row r="7" spans="1:4">
      <c r="A7" s="4" t="s">
        <v>448</v>
      </c>
      <c r="B7" s="7" t="n">
        <v>17.7</v>
      </c>
      <c r="D7" s="8" t="n">
        <v>18.8</v>
      </c>
    </row>
    <row r="8" spans="1:4">
      <c r="A8" s="4" t="s">
        <v>449</v>
      </c>
      <c r="B8" s="6" t="n">
        <v>66</v>
      </c>
    </row>
    <row r="9" spans="1:4">
      <c r="A9" s="3" t="s">
        <v>450</v>
      </c>
    </row>
    <row r="10" spans="1:4">
      <c r="A10" s="4" t="s">
        <v>451</v>
      </c>
      <c r="B10" s="7" t="n">
        <v>41.6</v>
      </c>
      <c r="D10" s="6" t="n">
        <v>40</v>
      </c>
    </row>
    <row r="11" spans="1:4">
      <c r="A11" s="4" t="s">
        <v>452</v>
      </c>
      <c r="B11" s="8" t="n">
        <v>46.4</v>
      </c>
      <c r="C11" s="5" t="n">
        <v>35</v>
      </c>
    </row>
    <row r="12" spans="1:4">
      <c r="A12" s="4" t="s">
        <v>453</v>
      </c>
      <c r="B12" s="8" t="n">
        <v>17.6</v>
      </c>
      <c r="D12" s="8" t="n">
        <v>4.9</v>
      </c>
    </row>
    <row r="13" spans="1:4">
      <c r="A13" s="4" t="s">
        <v>154</v>
      </c>
      <c r="B13" s="8" t="n">
        <v>5.2</v>
      </c>
      <c r="D13" s="8" t="n">
        <v>8.199999999999999</v>
      </c>
    </row>
    <row r="14" spans="1:4">
      <c r="A14" s="4" t="s">
        <v>454</v>
      </c>
      <c r="B14" s="7" t="n">
        <v>110.7</v>
      </c>
      <c r="D14" s="8" t="n">
        <v>67.90000000000001</v>
      </c>
    </row>
    <row r="15" spans="1:4">
      <c r="A15" s="4" t="s">
        <v>455</v>
      </c>
      <c r="B15" s="4" t="s">
        <v>456</v>
      </c>
    </row>
    <row r="16" spans="1:4">
      <c r="A16" s="4" t="s">
        <v>457</v>
      </c>
    </row>
    <row r="17" spans="1:4">
      <c r="A17" s="3" t="s">
        <v>450</v>
      </c>
    </row>
    <row r="18" spans="1:4">
      <c r="A18" s="4" t="s">
        <v>452</v>
      </c>
      <c r="B18" s="7" t="n">
        <v>46.3</v>
      </c>
    </row>
    <row r="19" spans="1:4">
      <c r="A19" s="4" t="s">
        <v>452</v>
      </c>
      <c r="D19" s="7" t="n">
        <v>1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5</v>
      </c>
      <c r="D2" s="2" t="s">
        <v>116</v>
      </c>
    </row>
    <row r="3" spans="1:4">
      <c r="A3" s="3" t="s">
        <v>212</v>
      </c>
    </row>
    <row r="4" spans="1:4">
      <c r="A4" s="4" t="s">
        <v>459</v>
      </c>
      <c r="B4" s="7" t="n">
        <v>138.4</v>
      </c>
      <c r="C4" s="7" t="n">
        <v>154.9</v>
      </c>
      <c r="D4" s="7" t="n">
        <v>138.3</v>
      </c>
    </row>
    <row r="5" spans="1:4">
      <c r="A5" s="3" t="s">
        <v>236</v>
      </c>
    </row>
    <row r="6" spans="1:4">
      <c r="A6" s="4" t="s">
        <v>147</v>
      </c>
      <c r="B6" s="8" t="n">
        <v>29.2</v>
      </c>
      <c r="C6" s="8" t="n">
        <v>32.3</v>
      </c>
      <c r="D6" s="6" t="n">
        <v>32</v>
      </c>
    </row>
    <row r="7" spans="1:4">
      <c r="A7" s="4" t="s">
        <v>460</v>
      </c>
      <c r="B7" s="8" t="n">
        <v>6.5</v>
      </c>
      <c r="C7" s="8" t="n">
        <v>8.4</v>
      </c>
      <c r="D7" s="8" t="n">
        <v>11.1</v>
      </c>
    </row>
    <row r="8" spans="1:4">
      <c r="A8" s="4" t="s">
        <v>461</v>
      </c>
      <c r="B8" s="8" t="n">
        <v>1.6</v>
      </c>
      <c r="C8" s="8" t="n">
        <v>0.8</v>
      </c>
      <c r="D8" s="8" t="n">
        <v>-5.2</v>
      </c>
    </row>
    <row r="9" spans="1:4">
      <c r="A9" s="4" t="s">
        <v>462</v>
      </c>
      <c r="B9" s="8" t="n">
        <v>74.7</v>
      </c>
      <c r="C9" s="8" t="n">
        <v>63.9</v>
      </c>
      <c r="D9" s="6" t="n">
        <v>52</v>
      </c>
    </row>
    <row r="10" spans="1:4">
      <c r="A10" s="4" t="s">
        <v>463</v>
      </c>
      <c r="B10" s="7" t="n">
        <v>18.5</v>
      </c>
      <c r="C10" s="7" t="n">
        <v>20.6</v>
      </c>
      <c r="D10" s="7" t="n">
        <v>1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5</v>
      </c>
      <c r="D2" s="2" t="s">
        <v>116</v>
      </c>
    </row>
    <row r="3" spans="1:4">
      <c r="A3" s="3" t="s">
        <v>465</v>
      </c>
    </row>
    <row r="4" spans="1:4">
      <c r="A4" s="4" t="s">
        <v>466</v>
      </c>
      <c r="B4" s="7" t="n">
        <v>57.5</v>
      </c>
      <c r="C4" s="7" t="n">
        <v>51.8</v>
      </c>
      <c r="D4" s="7" t="n">
        <v>46.6</v>
      </c>
    </row>
    <row r="5" spans="1:4">
      <c r="A5" s="4" t="s">
        <v>467</v>
      </c>
    </row>
    <row r="6" spans="1:4">
      <c r="A6" s="3" t="s">
        <v>465</v>
      </c>
    </row>
    <row r="7" spans="1:4">
      <c r="A7" s="4" t="s">
        <v>468</v>
      </c>
      <c r="B7" s="4" t="s">
        <v>469</v>
      </c>
    </row>
    <row r="8" spans="1:4">
      <c r="A8" s="4" t="s">
        <v>470</v>
      </c>
    </row>
    <row r="9" spans="1:4">
      <c r="A9" s="3" t="s">
        <v>465</v>
      </c>
    </row>
    <row r="10" spans="1:4">
      <c r="A10" s="4" t="s">
        <v>468</v>
      </c>
      <c r="B10" s="4" t="s">
        <v>471</v>
      </c>
    </row>
    <row r="11" spans="1:4">
      <c r="A11" s="4" t="s">
        <v>472</v>
      </c>
    </row>
    <row r="12" spans="1:4">
      <c r="A12" s="3" t="s">
        <v>465</v>
      </c>
    </row>
    <row r="13" spans="1:4">
      <c r="A13" s="4" t="s">
        <v>468</v>
      </c>
      <c r="B13" s="4" t="s">
        <v>473</v>
      </c>
    </row>
    <row r="14" spans="1:4">
      <c r="A14" s="4" t="s">
        <v>474</v>
      </c>
    </row>
    <row r="15" spans="1:4">
      <c r="A15" s="3" t="s">
        <v>465</v>
      </c>
    </row>
    <row r="16" spans="1:4">
      <c r="A16" s="4" t="s">
        <v>468</v>
      </c>
      <c r="B16" s="4" t="s">
        <v>4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5</v>
      </c>
      <c r="D2" s="2" t="s">
        <v>116</v>
      </c>
    </row>
    <row r="3" spans="1:4">
      <c r="A3" s="3" t="s">
        <v>477</v>
      </c>
    </row>
    <row r="4" spans="1:4">
      <c r="A4" s="4" t="s">
        <v>478</v>
      </c>
      <c r="B4" s="7" t="n">
        <v>36.4</v>
      </c>
      <c r="C4" s="7" t="n">
        <v>35.5</v>
      </c>
      <c r="D4" s="7" t="n">
        <v>34.1</v>
      </c>
    </row>
    <row r="5" spans="1:4">
      <c r="A5" s="4" t="s">
        <v>479</v>
      </c>
      <c r="B5" s="8" t="n">
        <v>-3.1</v>
      </c>
      <c r="C5" s="6" t="n">
        <v>-2</v>
      </c>
      <c r="D5" s="8" t="n">
        <v>-1.6</v>
      </c>
    </row>
    <row r="6" spans="1:4">
      <c r="A6" s="4" t="s">
        <v>125</v>
      </c>
      <c r="B6" s="7" t="n">
        <v>33.3</v>
      </c>
      <c r="C6" s="7" t="n">
        <v>33.5</v>
      </c>
      <c r="D6" s="7" t="n">
        <v>3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6</v>
      </c>
    </row>
    <row r="3" spans="1:4">
      <c r="A3" s="3" t="s">
        <v>144</v>
      </c>
    </row>
    <row r="4" spans="1:4">
      <c r="A4" s="4" t="s">
        <v>130</v>
      </c>
      <c r="B4" s="7" t="n">
        <v>330.4</v>
      </c>
      <c r="C4" s="7" t="n">
        <v>349.6</v>
      </c>
      <c r="D4" s="7" t="n">
        <v>321.7</v>
      </c>
    </row>
    <row r="5" spans="1:4">
      <c r="A5" s="3" t="s">
        <v>145</v>
      </c>
    </row>
    <row r="6" spans="1:4">
      <c r="A6" s="4" t="s">
        <v>146</v>
      </c>
      <c r="B6" s="8" t="n">
        <v>88.3</v>
      </c>
      <c r="C6" s="8" t="n">
        <v>80.3</v>
      </c>
      <c r="D6" s="8" t="n">
        <v>74.59999999999999</v>
      </c>
    </row>
    <row r="7" spans="1:4">
      <c r="A7" s="4" t="s">
        <v>147</v>
      </c>
      <c r="B7" s="8" t="n">
        <v>29.2</v>
      </c>
      <c r="C7" s="8" t="n">
        <v>32.3</v>
      </c>
      <c r="D7" s="6" t="n">
        <v>32</v>
      </c>
    </row>
    <row r="8" spans="1:4">
      <c r="A8" s="4" t="s">
        <v>148</v>
      </c>
      <c r="B8" s="8" t="n">
        <v>0.9</v>
      </c>
      <c r="C8" s="8" t="n">
        <v>0.6</v>
      </c>
      <c r="D8" s="8" t="n">
        <v>0.3</v>
      </c>
    </row>
    <row r="9" spans="1:4">
      <c r="A9" s="4" t="s">
        <v>81</v>
      </c>
      <c r="B9" s="8" t="n">
        <v>9.300000000000001</v>
      </c>
      <c r="C9" s="8" t="n">
        <v>-38.2</v>
      </c>
      <c r="D9" s="8" t="n">
        <v>-7.7</v>
      </c>
    </row>
    <row r="10" spans="1:4">
      <c r="A10" s="4" t="s">
        <v>149</v>
      </c>
      <c r="B10" s="6" t="n">
        <v>0</v>
      </c>
      <c r="C10" s="8" t="n">
        <v>-5.4</v>
      </c>
      <c r="D10" s="6" t="n">
        <v>0</v>
      </c>
    </row>
    <row r="11" spans="1:4">
      <c r="A11" s="4" t="s">
        <v>150</v>
      </c>
      <c r="B11" s="6" t="n">
        <v>0</v>
      </c>
      <c r="C11" s="6" t="n">
        <v>0</v>
      </c>
      <c r="D11" s="8" t="n">
        <v>-7.2</v>
      </c>
    </row>
    <row r="12" spans="1:4">
      <c r="A12" s="3" t="s">
        <v>151</v>
      </c>
    </row>
    <row r="13" spans="1:4">
      <c r="A13" s="4" t="s">
        <v>152</v>
      </c>
      <c r="B13" s="8" t="n">
        <v>97.7</v>
      </c>
      <c r="C13" s="8" t="n">
        <v>-62.8</v>
      </c>
      <c r="D13" s="8" t="n">
        <v>2.7</v>
      </c>
    </row>
    <row r="14" spans="1:4">
      <c r="A14" s="4" t="s">
        <v>69</v>
      </c>
      <c r="B14" s="8" t="n">
        <v>70.8</v>
      </c>
      <c r="C14" s="8" t="n">
        <v>-74.40000000000001</v>
      </c>
      <c r="D14" s="8" t="n">
        <v>-32.4</v>
      </c>
    </row>
    <row r="15" spans="1:4">
      <c r="A15" s="4" t="s">
        <v>70</v>
      </c>
      <c r="B15" s="6" t="n">
        <v>-34</v>
      </c>
      <c r="C15" s="8" t="n">
        <v>0.7</v>
      </c>
      <c r="D15" s="6" t="n">
        <v>6</v>
      </c>
    </row>
    <row r="16" spans="1:4">
      <c r="A16" s="4" t="s">
        <v>85</v>
      </c>
      <c r="B16" s="8" t="n">
        <v>-111.5</v>
      </c>
      <c r="C16" s="8" t="n">
        <v>52.5</v>
      </c>
      <c r="D16" s="8" t="n">
        <v>-4.6</v>
      </c>
    </row>
    <row r="17" spans="1:4">
      <c r="A17" s="4" t="s">
        <v>153</v>
      </c>
      <c r="B17" s="8" t="n">
        <v>-11.9</v>
      </c>
      <c r="C17" s="8" t="n">
        <v>19.1</v>
      </c>
      <c r="D17" s="8" t="n">
        <v>-63.5</v>
      </c>
    </row>
    <row r="18" spans="1:4">
      <c r="A18" s="4" t="s">
        <v>154</v>
      </c>
      <c r="B18" s="8" t="n">
        <v>25.5</v>
      </c>
      <c r="C18" s="8" t="n">
        <v>-2.8</v>
      </c>
      <c r="D18" s="8" t="n">
        <v>14.7</v>
      </c>
    </row>
    <row r="19" spans="1:4">
      <c r="A19" s="4" t="s">
        <v>155</v>
      </c>
      <c r="B19" s="8" t="n">
        <v>494.7</v>
      </c>
      <c r="C19" s="8" t="n">
        <v>351.5</v>
      </c>
      <c r="D19" s="8" t="n">
        <v>336.6</v>
      </c>
    </row>
    <row r="20" spans="1:4">
      <c r="A20" s="3" t="s">
        <v>156</v>
      </c>
    </row>
    <row r="21" spans="1:4">
      <c r="A21" s="4" t="s">
        <v>157</v>
      </c>
      <c r="B21" s="6" t="n">
        <v>-53</v>
      </c>
      <c r="C21" s="8" t="n">
        <v>-43.6</v>
      </c>
      <c r="D21" s="8" t="n">
        <v>-67.3</v>
      </c>
    </row>
    <row r="22" spans="1:4">
      <c r="A22" s="4" t="s">
        <v>158</v>
      </c>
      <c r="B22" s="6" t="n">
        <v>0</v>
      </c>
      <c r="C22" s="6" t="n">
        <v>0</v>
      </c>
      <c r="D22" s="8" t="n">
        <v>5.5</v>
      </c>
    </row>
    <row r="23" spans="1:4">
      <c r="A23" s="4" t="s">
        <v>159</v>
      </c>
      <c r="B23" s="8" t="n">
        <v>-2.9</v>
      </c>
      <c r="C23" s="8" t="n">
        <v>-163.2</v>
      </c>
      <c r="D23" s="6" t="n">
        <v>0</v>
      </c>
    </row>
    <row r="24" spans="1:4">
      <c r="A24" s="4" t="s">
        <v>160</v>
      </c>
      <c r="B24" s="6" t="n">
        <v>0</v>
      </c>
      <c r="C24" s="8" t="n">
        <v>1.1</v>
      </c>
      <c r="D24" s="6" t="n">
        <v>0</v>
      </c>
    </row>
    <row r="25" spans="1:4">
      <c r="A25" s="4" t="s">
        <v>161</v>
      </c>
      <c r="B25" s="6" t="n">
        <v>0</v>
      </c>
      <c r="C25" s="6" t="n">
        <v>0</v>
      </c>
      <c r="D25" s="8" t="n">
        <v>13.2</v>
      </c>
    </row>
    <row r="26" spans="1:4">
      <c r="A26" s="4" t="s">
        <v>162</v>
      </c>
      <c r="B26" s="8" t="n">
        <v>2.9</v>
      </c>
      <c r="C26" s="8" t="n">
        <v>1.7</v>
      </c>
      <c r="D26" s="8" t="n">
        <v>-0.2</v>
      </c>
    </row>
    <row r="27" spans="1:4">
      <c r="A27" s="4" t="s">
        <v>163</v>
      </c>
      <c r="B27" s="6" t="n">
        <v>-53</v>
      </c>
      <c r="C27" s="6" t="n">
        <v>-204</v>
      </c>
      <c r="D27" s="8" t="n">
        <v>-48.8</v>
      </c>
    </row>
    <row r="28" spans="1:4">
      <c r="A28" s="3" t="s">
        <v>164</v>
      </c>
    </row>
    <row r="29" spans="1:4">
      <c r="A29" s="4" t="s">
        <v>165</v>
      </c>
      <c r="B29" s="8" t="n">
        <v>86.5</v>
      </c>
      <c r="C29" s="8" t="n">
        <v>395.4</v>
      </c>
      <c r="D29" s="6" t="n">
        <v>0</v>
      </c>
    </row>
    <row r="30" spans="1:4">
      <c r="A30" s="4" t="s">
        <v>166</v>
      </c>
      <c r="B30" s="8" t="n">
        <v>-86.5</v>
      </c>
      <c r="C30" s="8" t="n">
        <v>-395.4</v>
      </c>
      <c r="D30" s="6" t="n">
        <v>0</v>
      </c>
    </row>
    <row r="31" spans="1:4">
      <c r="A31" s="4" t="s">
        <v>167</v>
      </c>
      <c r="B31" s="8" t="n">
        <v>-0.4</v>
      </c>
      <c r="C31" s="8" t="n">
        <v>-0.4</v>
      </c>
    </row>
    <row r="32" spans="1:4">
      <c r="A32" s="4" t="s">
        <v>167</v>
      </c>
      <c r="D32" s="6" t="n">
        <v>1</v>
      </c>
    </row>
    <row r="33" spans="1:4">
      <c r="A33" s="4" t="s">
        <v>168</v>
      </c>
      <c r="B33" s="8" t="n">
        <v>-81.59999999999999</v>
      </c>
      <c r="C33" s="8" t="n">
        <v>-298.4</v>
      </c>
      <c r="D33" s="8" t="n">
        <v>-357.9</v>
      </c>
    </row>
    <row r="34" spans="1:4">
      <c r="A34" s="4" t="s">
        <v>169</v>
      </c>
      <c r="B34" s="8" t="n">
        <v>0.6</v>
      </c>
      <c r="C34" s="8" t="n">
        <v>1.7</v>
      </c>
      <c r="D34" s="6" t="n">
        <v>3</v>
      </c>
    </row>
    <row r="35" spans="1:4">
      <c r="A35" s="4" t="s">
        <v>170</v>
      </c>
      <c r="B35" s="6" t="n">
        <v>-6</v>
      </c>
      <c r="C35" s="8" t="n">
        <v>-8.199999999999999</v>
      </c>
      <c r="D35" s="8" t="n">
        <v>-15.2</v>
      </c>
    </row>
    <row r="36" spans="1:4">
      <c r="A36" s="4" t="s">
        <v>171</v>
      </c>
      <c r="B36" s="8" t="n">
        <v>-20.8</v>
      </c>
      <c r="C36" s="8" t="n">
        <v>-21.4</v>
      </c>
      <c r="D36" s="8" t="n">
        <v>-22.7</v>
      </c>
    </row>
    <row r="37" spans="1:4">
      <c r="A37" s="4" t="s">
        <v>172</v>
      </c>
      <c r="B37" s="8" t="n">
        <v>-108.2</v>
      </c>
      <c r="C37" s="8" t="n">
        <v>-326.7</v>
      </c>
      <c r="D37" s="8" t="n">
        <v>-391.8</v>
      </c>
    </row>
    <row r="38" spans="1:4">
      <c r="A38" s="4" t="s">
        <v>173</v>
      </c>
      <c r="B38" s="8" t="n">
        <v>-1.6</v>
      </c>
      <c r="C38" s="8" t="n">
        <v>-2.8</v>
      </c>
      <c r="D38" s="8" t="n">
        <v>1.9</v>
      </c>
    </row>
    <row r="39" spans="1:4">
      <c r="A39" s="4" t="s">
        <v>174</v>
      </c>
      <c r="B39" s="8" t="n">
        <v>331.9</v>
      </c>
      <c r="C39" s="6" t="n">
        <v>-182</v>
      </c>
      <c r="D39" s="8" t="n">
        <v>-102.1</v>
      </c>
    </row>
    <row r="40" spans="1:4">
      <c r="A40" s="4" t="s">
        <v>175</v>
      </c>
      <c r="B40" s="8" t="n">
        <v>129.1</v>
      </c>
      <c r="C40" s="8" t="n">
        <v>311.1</v>
      </c>
      <c r="D40" s="8" t="n">
        <v>413.2</v>
      </c>
    </row>
    <row r="41" spans="1:4">
      <c r="A41" s="4" t="s">
        <v>176</v>
      </c>
      <c r="B41" s="6" t="n">
        <v>461</v>
      </c>
      <c r="C41" s="8" t="n">
        <v>129.1</v>
      </c>
      <c r="D41" s="8" t="n">
        <v>311.1</v>
      </c>
    </row>
    <row r="42" spans="1:4">
      <c r="A42" s="3" t="s">
        <v>177</v>
      </c>
    </row>
    <row r="43" spans="1:4">
      <c r="A43" s="4" t="s">
        <v>178</v>
      </c>
      <c r="B43" s="8" t="n">
        <v>92.90000000000001</v>
      </c>
      <c r="C43" s="8" t="n">
        <v>126.6</v>
      </c>
      <c r="D43" s="8" t="n">
        <v>173.6</v>
      </c>
    </row>
    <row r="44" spans="1:4">
      <c r="A44" s="4" t="s">
        <v>179</v>
      </c>
      <c r="B44" s="7" t="n">
        <v>35.6</v>
      </c>
      <c r="C44" s="7" t="n">
        <v>36.7</v>
      </c>
      <c r="D44" s="7" t="n">
        <v>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5</v>
      </c>
      <c r="D2" s="2" t="s">
        <v>116</v>
      </c>
    </row>
    <row r="3" spans="1:4">
      <c r="A3" s="3" t="s">
        <v>481</v>
      </c>
    </row>
    <row r="4" spans="1:4">
      <c r="A4" s="4" t="s">
        <v>149</v>
      </c>
      <c r="B4" s="5" t="n">
        <v>0</v>
      </c>
      <c r="C4" s="7" t="n">
        <v>5.4</v>
      </c>
      <c r="D4" s="5" t="n">
        <v>0</v>
      </c>
    </row>
    <row r="5" spans="1:4">
      <c r="A5" s="4" t="s">
        <v>482</v>
      </c>
      <c r="B5" s="6" t="n">
        <v>-6</v>
      </c>
      <c r="C5" s="8" t="n">
        <v>1.5</v>
      </c>
    </row>
    <row r="6" spans="1:4">
      <c r="A6" s="4" t="s">
        <v>150</v>
      </c>
      <c r="B6" s="6" t="n">
        <v>0</v>
      </c>
      <c r="C6" s="6" t="n">
        <v>0</v>
      </c>
      <c r="D6" s="8" t="n">
        <v>7.2</v>
      </c>
    </row>
    <row r="7" spans="1:4">
      <c r="A7" s="4" t="s">
        <v>483</v>
      </c>
    </row>
    <row r="8" spans="1:4">
      <c r="A8" s="3" t="s">
        <v>481</v>
      </c>
    </row>
    <row r="9" spans="1:4">
      <c r="A9" s="4" t="s">
        <v>484</v>
      </c>
      <c r="B9" s="8" t="n">
        <v>0.6</v>
      </c>
      <c r="C9" s="8" t="n">
        <v>0.1</v>
      </c>
      <c r="D9" s="7" t="n">
        <v>-0.5</v>
      </c>
    </row>
    <row r="10" spans="1:4">
      <c r="A10" s="4" t="s">
        <v>485</v>
      </c>
    </row>
    <row r="11" spans="1:4">
      <c r="A11" s="3" t="s">
        <v>481</v>
      </c>
    </row>
    <row r="12" spans="1:4">
      <c r="A12" s="4" t="s">
        <v>482</v>
      </c>
      <c r="B12" s="5" t="n">
        <v>0</v>
      </c>
      <c r="C12" s="7" t="n">
        <v>8.6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5</v>
      </c>
      <c r="D2" s="2" t="s">
        <v>116</v>
      </c>
    </row>
    <row r="3" spans="1:4">
      <c r="A3" s="3" t="s">
        <v>487</v>
      </c>
    </row>
    <row r="4" spans="1:4">
      <c r="A4" s="4" t="s">
        <v>388</v>
      </c>
      <c r="B4" s="7" t="n">
        <v>1716.8</v>
      </c>
      <c r="C4" s="7" t="n">
        <v>1665.6</v>
      </c>
      <c r="D4" s="7" t="n">
        <v>1659.8</v>
      </c>
    </row>
    <row r="5" spans="1:4">
      <c r="A5" s="4" t="s">
        <v>488</v>
      </c>
      <c r="B5" s="8" t="n">
        <v>-42.6</v>
      </c>
      <c r="C5" s="8" t="n">
        <v>-2.5</v>
      </c>
    </row>
    <row r="6" spans="1:4">
      <c r="A6" s="4" t="s">
        <v>489</v>
      </c>
      <c r="B6" s="6" t="n">
        <v>6</v>
      </c>
      <c r="C6" s="8" t="n">
        <v>-1.5</v>
      </c>
    </row>
    <row r="7" spans="1:4">
      <c r="A7" s="4" t="s">
        <v>141</v>
      </c>
      <c r="B7" s="8" t="n">
        <v>-36.6</v>
      </c>
      <c r="C7" s="6" t="n">
        <v>-4</v>
      </c>
      <c r="D7" s="8" t="n">
        <v>39.7</v>
      </c>
    </row>
    <row r="8" spans="1:4">
      <c r="A8" s="4" t="s">
        <v>490</v>
      </c>
      <c r="C8" s="6" t="n">
        <v>0</v>
      </c>
    </row>
    <row r="9" spans="1:4">
      <c r="A9" s="4" t="s">
        <v>392</v>
      </c>
      <c r="B9" s="8" t="n">
        <v>1918.9</v>
      </c>
      <c r="C9" s="8" t="n">
        <v>1716.8</v>
      </c>
      <c r="D9" s="8" t="n">
        <v>1665.6</v>
      </c>
    </row>
    <row r="10" spans="1:4">
      <c r="A10" s="4" t="s">
        <v>485</v>
      </c>
    </row>
    <row r="11" spans="1:4">
      <c r="A11" s="3" t="s">
        <v>487</v>
      </c>
    </row>
    <row r="12" spans="1:4">
      <c r="A12" s="4" t="s">
        <v>388</v>
      </c>
      <c r="B12" s="8" t="n">
        <v>-53.9</v>
      </c>
      <c r="C12" s="8" t="n">
        <v>-28.7</v>
      </c>
    </row>
    <row r="13" spans="1:4">
      <c r="A13" s="4" t="s">
        <v>488</v>
      </c>
      <c r="B13" s="8" t="n">
        <v>-11.5</v>
      </c>
      <c r="C13" s="8" t="n">
        <v>-16.5</v>
      </c>
    </row>
    <row r="14" spans="1:4">
      <c r="A14" s="4" t="s">
        <v>489</v>
      </c>
      <c r="B14" s="6" t="n">
        <v>0</v>
      </c>
      <c r="C14" s="8" t="n">
        <v>-8.699999999999999</v>
      </c>
    </row>
    <row r="15" spans="1:4">
      <c r="A15" s="4" t="s">
        <v>141</v>
      </c>
      <c r="B15" s="8" t="n">
        <v>-11.5</v>
      </c>
      <c r="C15" s="8" t="n">
        <v>-25.2</v>
      </c>
    </row>
    <row r="16" spans="1:4">
      <c r="A16" s="4" t="s">
        <v>490</v>
      </c>
      <c r="C16" s="6" t="n">
        <v>0</v>
      </c>
    </row>
    <row r="17" spans="1:4">
      <c r="A17" s="4" t="s">
        <v>392</v>
      </c>
      <c r="B17" s="8" t="n">
        <v>-65.40000000000001</v>
      </c>
      <c r="C17" s="8" t="n">
        <v>-53.9</v>
      </c>
      <c r="D17" s="8" t="n">
        <v>-28.7</v>
      </c>
    </row>
    <row r="18" spans="1:4">
      <c r="A18" s="4" t="s">
        <v>491</v>
      </c>
    </row>
    <row r="19" spans="1:4">
      <c r="A19" s="3" t="s">
        <v>487</v>
      </c>
    </row>
    <row r="20" spans="1:4">
      <c r="A20" s="4" t="s">
        <v>388</v>
      </c>
      <c r="B20" s="8" t="n">
        <v>-60.9</v>
      </c>
      <c r="C20" s="6" t="n">
        <v>-71</v>
      </c>
    </row>
    <row r="21" spans="1:4">
      <c r="A21" s="4" t="s">
        <v>488</v>
      </c>
      <c r="B21" s="8" t="n">
        <v>-31.1</v>
      </c>
      <c r="C21" s="6" t="n">
        <v>14</v>
      </c>
    </row>
    <row r="22" spans="1:4">
      <c r="A22" s="4" t="s">
        <v>489</v>
      </c>
      <c r="B22" s="6" t="n">
        <v>6</v>
      </c>
      <c r="C22" s="8" t="n">
        <v>7.2</v>
      </c>
    </row>
    <row r="23" spans="1:4">
      <c r="A23" s="4" t="s">
        <v>141</v>
      </c>
      <c r="B23" s="8" t="n">
        <v>-25.1</v>
      </c>
      <c r="C23" s="8" t="n">
        <v>21.2</v>
      </c>
    </row>
    <row r="24" spans="1:4">
      <c r="A24" s="4" t="s">
        <v>490</v>
      </c>
      <c r="C24" s="8" t="n">
        <v>-11.1</v>
      </c>
    </row>
    <row r="25" spans="1:4">
      <c r="A25" s="4" t="s">
        <v>392</v>
      </c>
      <c r="B25" s="6" t="n">
        <v>-86</v>
      </c>
      <c r="C25" s="8" t="n">
        <v>-60.9</v>
      </c>
      <c r="D25" s="6" t="n">
        <v>-71</v>
      </c>
    </row>
    <row r="26" spans="1:4">
      <c r="A26" s="4" t="s">
        <v>185</v>
      </c>
    </row>
    <row r="27" spans="1:4">
      <c r="A27" s="3" t="s">
        <v>487</v>
      </c>
    </row>
    <row r="28" spans="1:4">
      <c r="A28" s="4" t="s">
        <v>388</v>
      </c>
      <c r="B28" s="8" t="n">
        <v>-114.8</v>
      </c>
      <c r="C28" s="8" t="n">
        <v>-99.7</v>
      </c>
      <c r="D28" s="8" t="n">
        <v>-139.4</v>
      </c>
    </row>
    <row r="29" spans="1:4">
      <c r="A29" s="4" t="s">
        <v>141</v>
      </c>
      <c r="B29" s="8" t="n">
        <v>-36.6</v>
      </c>
      <c r="C29" s="6" t="n">
        <v>-4</v>
      </c>
      <c r="D29" s="8" t="n">
        <v>39.7</v>
      </c>
    </row>
    <row r="30" spans="1:4">
      <c r="A30" s="4" t="s">
        <v>490</v>
      </c>
      <c r="C30" s="8" t="n">
        <v>-11.1</v>
      </c>
    </row>
    <row r="31" spans="1:4">
      <c r="A31" s="4" t="s">
        <v>392</v>
      </c>
      <c r="B31" s="7" t="n">
        <v>-151.4</v>
      </c>
      <c r="C31" s="7" t="n">
        <v>-114.8</v>
      </c>
      <c r="D31" s="7" t="n">
        <v>-9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5</v>
      </c>
      <c r="D2" s="2" t="s">
        <v>116</v>
      </c>
    </row>
    <row r="3" spans="1:4">
      <c r="A3" s="3" t="s">
        <v>493</v>
      </c>
    </row>
    <row r="4" spans="1:4">
      <c r="A4" s="4" t="s">
        <v>139</v>
      </c>
      <c r="B4" s="7" t="n">
        <v>-11.5</v>
      </c>
      <c r="C4" s="7" t="n">
        <v>-25.2</v>
      </c>
      <c r="D4" s="5" t="n">
        <v>19</v>
      </c>
    </row>
    <row r="5" spans="1:4">
      <c r="A5" s="3" t="s">
        <v>494</v>
      </c>
    </row>
    <row r="6" spans="1:4">
      <c r="A6" s="4" t="s">
        <v>139</v>
      </c>
      <c r="B6" s="6" t="n">
        <v>0</v>
      </c>
      <c r="C6" s="6" t="n">
        <v>0</v>
      </c>
      <c r="D6" s="6" t="n">
        <v>0</v>
      </c>
    </row>
    <row r="7" spans="1:4">
      <c r="A7" s="3" t="s">
        <v>495</v>
      </c>
    </row>
    <row r="8" spans="1:4">
      <c r="A8" s="4" t="s">
        <v>139</v>
      </c>
      <c r="B8" s="8" t="n">
        <v>-11.5</v>
      </c>
      <c r="C8" s="8" t="n">
        <v>-25.2</v>
      </c>
      <c r="D8" s="6" t="n">
        <v>19</v>
      </c>
    </row>
    <row r="9" spans="1:4">
      <c r="A9" s="3" t="s">
        <v>496</v>
      </c>
    </row>
    <row r="10" spans="1:4">
      <c r="A10" s="4" t="s">
        <v>497</v>
      </c>
      <c r="B10" s="8" t="n">
        <v>-40.8</v>
      </c>
      <c r="C10" s="8" t="n">
        <v>18.4</v>
      </c>
      <c r="D10" s="8" t="n">
        <v>18.3</v>
      </c>
    </row>
    <row r="11" spans="1:4">
      <c r="A11" s="4" t="s">
        <v>498</v>
      </c>
      <c r="B11" s="8" t="n">
        <v>3.5</v>
      </c>
      <c r="C11" s="8" t="n">
        <v>3.1</v>
      </c>
      <c r="D11" s="8" t="n">
        <v>3.1</v>
      </c>
    </row>
    <row r="12" spans="1:4">
      <c r="A12" s="4" t="s">
        <v>499</v>
      </c>
      <c r="B12" s="8" t="n">
        <v>4.1</v>
      </c>
      <c r="C12" s="8" t="n">
        <v>6.8</v>
      </c>
      <c r="D12" s="8" t="n">
        <v>8.9</v>
      </c>
    </row>
    <row r="13" spans="1:4">
      <c r="A13" s="4" t="s">
        <v>500</v>
      </c>
      <c r="B13" s="8" t="n">
        <v>0.4</v>
      </c>
      <c r="C13" s="6" t="n">
        <v>0</v>
      </c>
      <c r="D13" s="6" t="n">
        <v>0</v>
      </c>
    </row>
    <row r="14" spans="1:4">
      <c r="A14" s="4" t="s">
        <v>501</v>
      </c>
      <c r="B14" s="8" t="n">
        <v>-32.8</v>
      </c>
      <c r="C14" s="8" t="n">
        <v>28.3</v>
      </c>
      <c r="D14" s="8" t="n">
        <v>30.3</v>
      </c>
    </row>
    <row r="15" spans="1:4">
      <c r="A15" s="3" t="s">
        <v>502</v>
      </c>
    </row>
    <row r="16" spans="1:4">
      <c r="A16" s="4" t="s">
        <v>497</v>
      </c>
      <c r="B16" s="8" t="n">
        <v>9.699999999999999</v>
      </c>
      <c r="C16" s="8" t="n">
        <v>-4.4</v>
      </c>
      <c r="D16" s="8" t="n">
        <v>-5.7</v>
      </c>
    </row>
    <row r="17" spans="1:4">
      <c r="A17" s="4" t="s">
        <v>498</v>
      </c>
      <c r="B17" s="8" t="n">
        <v>-0.9</v>
      </c>
      <c r="C17" s="8" t="n">
        <v>-0.7</v>
      </c>
      <c r="D17" s="8" t="n">
        <v>-0.7</v>
      </c>
    </row>
    <row r="18" spans="1:4">
      <c r="A18" s="4" t="s">
        <v>499</v>
      </c>
      <c r="B18" s="6" t="n">
        <v>-1</v>
      </c>
      <c r="C18" s="6" t="n">
        <v>-2</v>
      </c>
      <c r="D18" s="8" t="n">
        <v>-3.2</v>
      </c>
    </row>
    <row r="19" spans="1:4">
      <c r="A19" s="4" t="s">
        <v>500</v>
      </c>
      <c r="B19" s="8" t="n">
        <v>-0.1</v>
      </c>
      <c r="C19" s="6" t="n">
        <v>0</v>
      </c>
      <c r="D19" s="6" t="n">
        <v>0</v>
      </c>
    </row>
    <row r="20" spans="1:4">
      <c r="A20" s="4" t="s">
        <v>503</v>
      </c>
      <c r="B20" s="8" t="n">
        <v>7.7</v>
      </c>
      <c r="C20" s="8" t="n">
        <v>-7.1</v>
      </c>
      <c r="D20" s="8" t="n">
        <v>-9.6</v>
      </c>
    </row>
    <row r="21" spans="1:4">
      <c r="A21" s="3" t="s">
        <v>504</v>
      </c>
    </row>
    <row r="22" spans="1:4">
      <c r="A22" s="4" t="s">
        <v>497</v>
      </c>
      <c r="B22" s="8" t="n">
        <v>-31.1</v>
      </c>
      <c r="C22" s="6" t="n">
        <v>14</v>
      </c>
      <c r="D22" s="8" t="n">
        <v>12.6</v>
      </c>
    </row>
    <row r="23" spans="1:4">
      <c r="A23" s="4" t="s">
        <v>498</v>
      </c>
      <c r="B23" s="8" t="n">
        <v>2.6</v>
      </c>
      <c r="C23" s="8" t="n">
        <v>2.4</v>
      </c>
      <c r="D23" s="8" t="n">
        <v>2.4</v>
      </c>
    </row>
    <row r="24" spans="1:4">
      <c r="A24" s="4" t="s">
        <v>499</v>
      </c>
      <c r="B24" s="8" t="n">
        <v>3.1</v>
      </c>
      <c r="C24" s="8" t="n">
        <v>4.8</v>
      </c>
      <c r="D24" s="8" t="n">
        <v>5.7</v>
      </c>
    </row>
    <row r="25" spans="1:4">
      <c r="A25" s="4" t="s">
        <v>500</v>
      </c>
      <c r="B25" s="8" t="n">
        <v>0.3</v>
      </c>
      <c r="C25" s="6" t="n">
        <v>0</v>
      </c>
      <c r="D25" s="6" t="n">
        <v>0</v>
      </c>
    </row>
    <row r="26" spans="1:4">
      <c r="A26" s="4" t="s">
        <v>505</v>
      </c>
      <c r="B26" s="8" t="n">
        <v>-25.1</v>
      </c>
      <c r="C26" s="8" t="n">
        <v>21.2</v>
      </c>
      <c r="D26" s="8" t="n">
        <v>20.7</v>
      </c>
    </row>
    <row r="27" spans="1:4">
      <c r="A27" s="4" t="s">
        <v>506</v>
      </c>
      <c r="B27" s="8" t="n">
        <v>-44.3</v>
      </c>
      <c r="C27" s="8" t="n">
        <v>3.1</v>
      </c>
      <c r="D27" s="8" t="n">
        <v>49.3</v>
      </c>
    </row>
    <row r="28" spans="1:4">
      <c r="A28" s="4" t="s">
        <v>507</v>
      </c>
      <c r="B28" s="8" t="n">
        <v>7.7</v>
      </c>
      <c r="C28" s="8" t="n">
        <v>-7.1</v>
      </c>
      <c r="D28" s="8" t="n">
        <v>-9.6</v>
      </c>
    </row>
    <row r="29" spans="1:4">
      <c r="A29" s="4" t="s">
        <v>141</v>
      </c>
      <c r="B29" s="7" t="n">
        <v>-36.6</v>
      </c>
      <c r="C29" s="5" t="n">
        <v>-4</v>
      </c>
      <c r="D29" s="7" t="n">
        <v>3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5"/>
  </cols>
  <sheetData>
    <row r="1" spans="1:5">
      <c r="A1" s="1" t="s">
        <v>508</v>
      </c>
      <c r="B1" s="2" t="s">
        <v>1</v>
      </c>
    </row>
    <row r="2" spans="1:5">
      <c r="B2" s="2" t="s">
        <v>2</v>
      </c>
      <c r="C2" s="2" t="s">
        <v>65</v>
      </c>
      <c r="D2" s="2" t="s">
        <v>116</v>
      </c>
      <c r="E2" s="2" t="s">
        <v>509</v>
      </c>
    </row>
    <row r="3" spans="1:5">
      <c r="A3" s="3" t="s">
        <v>510</v>
      </c>
    </row>
    <row r="4" spans="1:5">
      <c r="A4" s="4" t="s">
        <v>511</v>
      </c>
      <c r="B4" s="5" t="n">
        <v>-494700000</v>
      </c>
      <c r="C4" s="5" t="n">
        <v>-351500000</v>
      </c>
      <c r="D4" s="5" t="n">
        <v>-336600000</v>
      </c>
    </row>
    <row r="5" spans="1:5">
      <c r="A5" s="4" t="s">
        <v>512</v>
      </c>
      <c r="B5" s="6" t="n">
        <v>-53000000</v>
      </c>
      <c r="C5" s="6" t="n">
        <v>-204000000</v>
      </c>
      <c r="D5" s="6" t="n">
        <v>-48800000</v>
      </c>
    </row>
    <row r="6" spans="1:5">
      <c r="A6" s="4" t="s">
        <v>513</v>
      </c>
      <c r="B6" s="6" t="n">
        <v>462900000</v>
      </c>
      <c r="C6" s="6" t="n">
        <v>460800000</v>
      </c>
      <c r="D6" s="6" t="n">
        <v>527500000</v>
      </c>
    </row>
    <row r="7" spans="1:5">
      <c r="A7" s="4" t="s">
        <v>514</v>
      </c>
      <c r="B7" s="6" t="n">
        <v>-4700000</v>
      </c>
      <c r="C7" s="6" t="n">
        <v>-1400000</v>
      </c>
      <c r="D7" s="6" t="n">
        <v>-2400000</v>
      </c>
    </row>
    <row r="8" spans="1:5">
      <c r="A8" s="4" t="s">
        <v>515</v>
      </c>
      <c r="E8" s="5" t="n">
        <v>-13000000</v>
      </c>
    </row>
    <row r="9" spans="1:5">
      <c r="A9" s="4" t="s">
        <v>516</v>
      </c>
    </row>
    <row r="10" spans="1:5">
      <c r="A10" s="3" t="s">
        <v>510</v>
      </c>
    </row>
    <row r="11" spans="1:5">
      <c r="A11" s="4" t="s">
        <v>517</v>
      </c>
      <c r="B11" s="6" t="n">
        <v>800000</v>
      </c>
      <c r="C11" s="6" t="n">
        <v>1700000</v>
      </c>
      <c r="D11" s="6" t="n">
        <v>0</v>
      </c>
    </row>
    <row r="12" spans="1:5">
      <c r="A12" s="4" t="s">
        <v>511</v>
      </c>
      <c r="C12" s="6" t="n">
        <v>1700000</v>
      </c>
    </row>
    <row r="13" spans="1:5">
      <c r="A13" s="4" t="s">
        <v>512</v>
      </c>
      <c r="C13" s="6" t="n">
        <v>1700000</v>
      </c>
    </row>
    <row r="14" spans="1:5">
      <c r="A14" s="4" t="s">
        <v>518</v>
      </c>
    </row>
    <row r="15" spans="1:5">
      <c r="A15" s="3" t="s">
        <v>510</v>
      </c>
    </row>
    <row r="16" spans="1:5">
      <c r="A16" s="4" t="s">
        <v>514</v>
      </c>
      <c r="C16" s="6" t="n">
        <v>1400000</v>
      </c>
      <c r="D16" s="6" t="n">
        <v>2400000</v>
      </c>
    </row>
    <row r="17" spans="1:5">
      <c r="A17" s="4" t="s">
        <v>519</v>
      </c>
    </row>
    <row r="18" spans="1:5">
      <c r="A18" s="3" t="s">
        <v>510</v>
      </c>
    </row>
    <row r="19" spans="1:5">
      <c r="A19" s="4" t="s">
        <v>515</v>
      </c>
      <c r="E19" s="5" t="n">
        <v>13000000</v>
      </c>
    </row>
    <row r="20" spans="1:5">
      <c r="A20" s="4" t="s">
        <v>520</v>
      </c>
    </row>
    <row r="21" spans="1:5">
      <c r="A21" s="3" t="s">
        <v>510</v>
      </c>
    </row>
    <row r="22" spans="1:5">
      <c r="A22" s="4" t="s">
        <v>513</v>
      </c>
      <c r="C22" s="6" t="n">
        <v>6200000</v>
      </c>
      <c r="D22" s="6" t="n">
        <v>8700000</v>
      </c>
    </row>
    <row r="23" spans="1:5">
      <c r="A23" s="4" t="s">
        <v>514</v>
      </c>
      <c r="C23" s="5" t="n">
        <v>6200000</v>
      </c>
      <c r="D23" s="5" t="n">
        <v>8700000</v>
      </c>
    </row>
    <row r="24" spans="1:5">
      <c r="A24" s="4" t="s">
        <v>521</v>
      </c>
    </row>
    <row r="25" spans="1:5">
      <c r="A25" s="3" t="s">
        <v>510</v>
      </c>
    </row>
    <row r="26" spans="1:5">
      <c r="A26" s="4" t="s">
        <v>522</v>
      </c>
      <c r="B26" s="6" t="n">
        <v>63000000</v>
      </c>
    </row>
    <row r="27" spans="1:5">
      <c r="A27" s="4" t="s">
        <v>523</v>
      </c>
    </row>
    <row r="28" spans="1:5">
      <c r="A28" s="3" t="s">
        <v>510</v>
      </c>
    </row>
    <row r="29" spans="1:5">
      <c r="A29" s="4" t="s">
        <v>522</v>
      </c>
      <c r="B29" s="5" t="n">
        <v>68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5</v>
      </c>
      <c r="D2" s="2" t="s">
        <v>116</v>
      </c>
    </row>
    <row r="3" spans="1:4">
      <c r="A3" s="3" t="s">
        <v>510</v>
      </c>
    </row>
    <row r="4" spans="1:4">
      <c r="A4" s="4" t="s">
        <v>119</v>
      </c>
      <c r="B4" s="5" t="n">
        <v>2193</v>
      </c>
      <c r="C4" s="7" t="n">
        <v>2194.7</v>
      </c>
      <c r="D4" s="5" t="n">
        <v>2024</v>
      </c>
    </row>
    <row r="5" spans="1:4">
      <c r="A5" s="4" t="s">
        <v>121</v>
      </c>
      <c r="B5" s="6" t="n">
        <v>1015</v>
      </c>
      <c r="C5" s="6" t="n">
        <v>1019</v>
      </c>
      <c r="D5" s="8" t="n">
        <v>942.3</v>
      </c>
    </row>
    <row r="6" spans="1:4">
      <c r="A6" s="4" t="s">
        <v>126</v>
      </c>
      <c r="B6" s="7" t="n">
        <v>-4.7</v>
      </c>
      <c r="C6" s="8" t="n">
        <v>-1.4</v>
      </c>
      <c r="D6" s="8" t="n">
        <v>-2.4</v>
      </c>
    </row>
    <row r="7" spans="1:4">
      <c r="A7" s="4" t="s">
        <v>518</v>
      </c>
    </row>
    <row r="8" spans="1:4">
      <c r="A8" s="3" t="s">
        <v>510</v>
      </c>
    </row>
    <row r="9" spans="1:4">
      <c r="A9" s="4" t="s">
        <v>119</v>
      </c>
      <c r="C9" s="8" t="n">
        <v>2194.7</v>
      </c>
      <c r="D9" s="6" t="n">
        <v>2024</v>
      </c>
    </row>
    <row r="10" spans="1:4">
      <c r="A10" s="4" t="s">
        <v>121</v>
      </c>
      <c r="C10" s="6" t="n">
        <v>1019</v>
      </c>
      <c r="D10" s="8" t="n">
        <v>942.3</v>
      </c>
    </row>
    <row r="11" spans="1:4">
      <c r="A11" s="4" t="s">
        <v>126</v>
      </c>
      <c r="C11" s="8" t="n">
        <v>1.4</v>
      </c>
      <c r="D11" s="8" t="n">
        <v>2.4</v>
      </c>
    </row>
    <row r="12" spans="1:4">
      <c r="A12" s="4" t="s">
        <v>525</v>
      </c>
    </row>
    <row r="13" spans="1:4">
      <c r="A13" s="3" t="s">
        <v>510</v>
      </c>
    </row>
    <row r="14" spans="1:4">
      <c r="A14" s="4" t="s">
        <v>119</v>
      </c>
      <c r="C14" s="8" t="n">
        <v>2193.3</v>
      </c>
      <c r="D14" s="8" t="n">
        <v>2023.9</v>
      </c>
    </row>
    <row r="15" spans="1:4">
      <c r="A15" s="4" t="s">
        <v>121</v>
      </c>
      <c r="C15" s="8" t="n">
        <v>1026.6</v>
      </c>
      <c r="D15" s="8" t="n">
        <v>951.1</v>
      </c>
    </row>
    <row r="16" spans="1:4">
      <c r="A16" s="4" t="s">
        <v>126</v>
      </c>
      <c r="C16" s="8" t="n">
        <v>-4.8</v>
      </c>
      <c r="D16" s="8" t="n">
        <v>-6.3</v>
      </c>
    </row>
    <row r="17" spans="1:4">
      <c r="A17" s="4" t="s">
        <v>526</v>
      </c>
    </row>
    <row r="18" spans="1:4">
      <c r="A18" s="3" t="s">
        <v>510</v>
      </c>
    </row>
    <row r="19" spans="1:4">
      <c r="A19" s="4" t="s">
        <v>119</v>
      </c>
      <c r="C19" s="8" t="n">
        <v>1.4</v>
      </c>
      <c r="D19" s="8" t="n">
        <v>0.1</v>
      </c>
    </row>
    <row r="20" spans="1:4">
      <c r="A20" s="4" t="s">
        <v>121</v>
      </c>
      <c r="C20" s="8" t="n">
        <v>-7.6</v>
      </c>
      <c r="D20" s="8" t="n">
        <v>-8.800000000000001</v>
      </c>
    </row>
    <row r="21" spans="1:4">
      <c r="A21" s="4" t="s">
        <v>126</v>
      </c>
      <c r="C21" s="7" t="n">
        <v>6.2</v>
      </c>
      <c r="D21" s="7" t="n">
        <v>8.69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29</v>
      </c>
      <c r="D2" s="2" t="s">
        <v>4</v>
      </c>
      <c r="E2" s="2" t="s">
        <v>530</v>
      </c>
      <c r="F2" s="2" t="s">
        <v>65</v>
      </c>
      <c r="G2" s="2" t="s">
        <v>531</v>
      </c>
      <c r="H2" s="2" t="s">
        <v>532</v>
      </c>
      <c r="I2" s="2" t="s">
        <v>533</v>
      </c>
      <c r="J2" s="2" t="s">
        <v>2</v>
      </c>
      <c r="K2" s="2" t="s">
        <v>65</v>
      </c>
      <c r="L2" s="2" t="s">
        <v>116</v>
      </c>
    </row>
    <row r="3" spans="1:12">
      <c r="A3" s="3" t="s">
        <v>510</v>
      </c>
    </row>
    <row r="4" spans="1:12">
      <c r="A4" s="4" t="s">
        <v>118</v>
      </c>
      <c r="B4" s="7" t="n">
        <v>938.1</v>
      </c>
      <c r="C4" s="7" t="n">
        <v>947.6</v>
      </c>
      <c r="D4" s="7" t="n">
        <v>854.4</v>
      </c>
      <c r="E4" s="7" t="n">
        <v>932.6</v>
      </c>
      <c r="F4" s="7" t="n">
        <v>1061.2</v>
      </c>
      <c r="G4" s="5" t="n">
        <v>944</v>
      </c>
      <c r="H4" s="7" t="n">
        <v>832.1</v>
      </c>
      <c r="I4" s="7" t="n">
        <v>842.8</v>
      </c>
      <c r="J4" s="7" t="n">
        <v>3672.7</v>
      </c>
      <c r="K4" s="7" t="n">
        <v>3680.1</v>
      </c>
      <c r="L4" s="7" t="n">
        <v>3505.1</v>
      </c>
    </row>
    <row r="5" spans="1:12">
      <c r="A5" s="4" t="s">
        <v>119</v>
      </c>
      <c r="J5" s="6" t="n">
        <v>2193</v>
      </c>
      <c r="K5" s="8" t="n">
        <v>2194.7</v>
      </c>
      <c r="L5" s="6" t="n">
        <v>2024</v>
      </c>
    </row>
    <row r="6" spans="1:12">
      <c r="A6" s="4" t="s">
        <v>121</v>
      </c>
      <c r="J6" s="6" t="n">
        <v>1015</v>
      </c>
      <c r="K6" s="6" t="n">
        <v>1019</v>
      </c>
      <c r="L6" s="8" t="n">
        <v>942.3</v>
      </c>
    </row>
    <row r="7" spans="1:12">
      <c r="A7" s="4" t="s">
        <v>534</v>
      </c>
      <c r="J7" s="8" t="n">
        <v>462.9</v>
      </c>
      <c r="K7" s="8" t="n">
        <v>460.8</v>
      </c>
      <c r="L7" s="8" t="n">
        <v>527.5</v>
      </c>
    </row>
    <row r="8" spans="1:12">
      <c r="A8" s="4" t="s">
        <v>129</v>
      </c>
      <c r="J8" s="8" t="n">
        <v>94.5</v>
      </c>
      <c r="K8" s="8" t="n">
        <v>76.3</v>
      </c>
      <c r="L8" s="8" t="n">
        <v>170.9</v>
      </c>
    </row>
    <row r="9" spans="1:12">
      <c r="A9" s="4" t="s">
        <v>130</v>
      </c>
      <c r="B9" s="7" t="n">
        <v>96.09999999999999</v>
      </c>
      <c r="C9" s="7" t="n">
        <v>88.40000000000001</v>
      </c>
      <c r="D9" s="7" t="n">
        <v>66.3</v>
      </c>
      <c r="E9" s="7" t="n">
        <v>79.59999999999999</v>
      </c>
      <c r="F9" s="7" t="n">
        <v>108.2</v>
      </c>
      <c r="G9" s="5" t="n">
        <v>73</v>
      </c>
      <c r="H9" s="7" t="n">
        <v>96.90000000000001</v>
      </c>
      <c r="I9" s="7" t="n">
        <v>71.5</v>
      </c>
      <c r="J9" s="7" t="n">
        <v>330.4</v>
      </c>
      <c r="K9" s="7" t="n">
        <v>349.6</v>
      </c>
      <c r="L9" s="7" t="n">
        <v>321.7</v>
      </c>
    </row>
    <row r="10" spans="1:12">
      <c r="A10" s="4" t="s">
        <v>132</v>
      </c>
      <c r="B10" s="9" t="n">
        <v>2.43</v>
      </c>
      <c r="C10" s="9" t="n">
        <v>2.23</v>
      </c>
      <c r="D10" s="9" t="n">
        <v>1.68</v>
      </c>
      <c r="E10" s="9" t="n">
        <v>1.99</v>
      </c>
      <c r="F10" s="9" t="n">
        <v>2.71</v>
      </c>
      <c r="G10" s="9" t="n">
        <v>1.81</v>
      </c>
      <c r="H10" s="9" t="n">
        <v>2.34</v>
      </c>
      <c r="I10" s="9" t="n">
        <v>1.71</v>
      </c>
      <c r="J10" s="9" t="n">
        <v>8.32</v>
      </c>
      <c r="K10" s="9" t="n">
        <v>8.539999999999999</v>
      </c>
      <c r="L10" s="9" t="n">
        <v>7.46</v>
      </c>
    </row>
    <row r="11" spans="1:12">
      <c r="A11" s="4" t="s">
        <v>134</v>
      </c>
      <c r="B11" s="9" t="n">
        <v>2.42</v>
      </c>
      <c r="C11" s="9" t="n">
        <v>2.22</v>
      </c>
      <c r="D11" s="9" t="n">
        <v>1.67</v>
      </c>
      <c r="E11" s="9" t="n">
        <v>1.98</v>
      </c>
      <c r="F11" s="9" t="n">
        <v>2.7</v>
      </c>
      <c r="G11" s="9" t="n">
        <v>1.8</v>
      </c>
      <c r="H11" s="9" t="n">
        <v>2.33</v>
      </c>
      <c r="I11" s="9" t="n">
        <v>1.7</v>
      </c>
      <c r="J11" s="9" t="n">
        <v>8.289999999999999</v>
      </c>
      <c r="K11" s="9" t="n">
        <v>8.52</v>
      </c>
      <c r="L11" s="9" t="n">
        <v>7.43</v>
      </c>
    </row>
    <row r="12" spans="1:12">
      <c r="A12" s="4" t="s">
        <v>535</v>
      </c>
    </row>
    <row r="13" spans="1:12">
      <c r="A13" s="3" t="s">
        <v>510</v>
      </c>
    </row>
    <row r="14" spans="1:12">
      <c r="A14" s="4" t="s">
        <v>118</v>
      </c>
      <c r="J14" s="7" t="n">
        <v>3681.6</v>
      </c>
    </row>
    <row r="15" spans="1:12">
      <c r="A15" s="4" t="s">
        <v>119</v>
      </c>
      <c r="J15" s="8" t="n">
        <v>2197.1</v>
      </c>
    </row>
    <row r="16" spans="1:12">
      <c r="A16" s="4" t="s">
        <v>121</v>
      </c>
      <c r="J16" s="8" t="n">
        <v>1014.6</v>
      </c>
    </row>
    <row r="17" spans="1:12">
      <c r="A17" s="4" t="s">
        <v>534</v>
      </c>
      <c r="J17" s="8" t="n">
        <v>468.1</v>
      </c>
    </row>
    <row r="18" spans="1:12">
      <c r="A18" s="4" t="s">
        <v>129</v>
      </c>
      <c r="J18" s="8" t="n">
        <v>95.7</v>
      </c>
    </row>
    <row r="19" spans="1:12">
      <c r="A19" s="4" t="s">
        <v>130</v>
      </c>
      <c r="J19" s="7" t="n">
        <v>334.4</v>
      </c>
    </row>
    <row r="20" spans="1:12">
      <c r="A20" s="4" t="s">
        <v>132</v>
      </c>
      <c r="J20" s="9" t="n">
        <v>8.42</v>
      </c>
    </row>
    <row r="21" spans="1:12">
      <c r="A21" s="4" t="s">
        <v>134</v>
      </c>
      <c r="J21" s="9" t="n">
        <v>8.390000000000001</v>
      </c>
    </row>
    <row r="22" spans="1:12">
      <c r="A22" s="4" t="s">
        <v>536</v>
      </c>
    </row>
    <row r="23" spans="1:12">
      <c r="A23" s="3" t="s">
        <v>510</v>
      </c>
    </row>
    <row r="24" spans="1:12">
      <c r="A24" s="4" t="s">
        <v>118</v>
      </c>
      <c r="J24" s="7" t="n">
        <v>-8.9</v>
      </c>
    </row>
    <row r="25" spans="1:12">
      <c r="A25" s="4" t="s">
        <v>119</v>
      </c>
      <c r="J25" s="8" t="n">
        <v>-4.1</v>
      </c>
    </row>
    <row r="26" spans="1:12">
      <c r="A26" s="4" t="s">
        <v>121</v>
      </c>
      <c r="J26" s="8" t="n">
        <v>0.4</v>
      </c>
    </row>
    <row r="27" spans="1:12">
      <c r="A27" s="4" t="s">
        <v>534</v>
      </c>
      <c r="J27" s="8" t="n">
        <v>-5.2</v>
      </c>
    </row>
    <row r="28" spans="1:12">
      <c r="A28" s="4" t="s">
        <v>129</v>
      </c>
      <c r="J28" s="8" t="n">
        <v>-1.2</v>
      </c>
    </row>
    <row r="29" spans="1:12">
      <c r="A29" s="4" t="s">
        <v>130</v>
      </c>
      <c r="J29" s="5" t="n">
        <v>-4</v>
      </c>
    </row>
    <row r="30" spans="1:12">
      <c r="A30" s="4" t="s">
        <v>132</v>
      </c>
      <c r="J30" s="9" t="n">
        <v>-0.1</v>
      </c>
    </row>
    <row r="31" spans="1:12">
      <c r="A31" s="4" t="s">
        <v>134</v>
      </c>
      <c r="J31" s="9" t="n">
        <v>-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510</v>
      </c>
    </row>
    <row r="3" spans="1:3">
      <c r="A3" s="4" t="s">
        <v>538</v>
      </c>
      <c r="B3" s="5" t="n">
        <v>561</v>
      </c>
      <c r="C3" s="7" t="n">
        <v>637.9</v>
      </c>
    </row>
    <row r="4" spans="1:3">
      <c r="A4" s="4" t="s">
        <v>70</v>
      </c>
      <c r="B4" s="6" t="n">
        <v>79</v>
      </c>
      <c r="C4" s="8" t="n">
        <v>32.3</v>
      </c>
    </row>
    <row r="5" spans="1:3">
      <c r="A5" s="4" t="s">
        <v>88</v>
      </c>
      <c r="B5" s="6" t="n">
        <v>175</v>
      </c>
      <c r="C5" s="8" t="n">
        <v>164.2</v>
      </c>
    </row>
    <row r="6" spans="1:3">
      <c r="A6" s="4" t="s">
        <v>81</v>
      </c>
      <c r="B6" s="8" t="n">
        <v>92.7</v>
      </c>
      <c r="C6" s="8" t="n">
        <v>92.5</v>
      </c>
    </row>
    <row r="7" spans="1:3">
      <c r="A7" s="4" t="s">
        <v>93</v>
      </c>
      <c r="B7" s="8" t="n">
        <v>110.7</v>
      </c>
      <c r="C7" s="8" t="n">
        <v>67.90000000000001</v>
      </c>
    </row>
    <row r="8" spans="1:3">
      <c r="A8" s="4" t="s">
        <v>101</v>
      </c>
      <c r="B8" s="8" t="n">
        <v>2295.8</v>
      </c>
      <c r="C8" s="7" t="n">
        <v>1999.2</v>
      </c>
    </row>
    <row r="9" spans="1:3">
      <c r="A9" s="4" t="s">
        <v>536</v>
      </c>
    </row>
    <row r="10" spans="1:3">
      <c r="A10" s="3" t="s">
        <v>510</v>
      </c>
    </row>
    <row r="11" spans="1:3">
      <c r="A11" s="4" t="s">
        <v>538</v>
      </c>
      <c r="B11" s="8" t="n">
        <v>21.4</v>
      </c>
    </row>
    <row r="12" spans="1:3">
      <c r="A12" s="4" t="s">
        <v>70</v>
      </c>
      <c r="B12" s="8" t="n">
        <v>13.9</v>
      </c>
    </row>
    <row r="13" spans="1:3">
      <c r="A13" s="4" t="s">
        <v>88</v>
      </c>
      <c r="B13" s="8" t="n">
        <v>35.6</v>
      </c>
    </row>
    <row r="14" spans="1:3">
      <c r="A14" s="4" t="s">
        <v>81</v>
      </c>
      <c r="B14" s="8" t="n">
        <v>-5.3</v>
      </c>
    </row>
    <row r="15" spans="1:3">
      <c r="A15" s="4" t="s">
        <v>93</v>
      </c>
      <c r="B15" s="6" t="n">
        <v>22</v>
      </c>
    </row>
    <row r="16" spans="1:3">
      <c r="A16" s="4" t="s">
        <v>101</v>
      </c>
      <c r="B16" s="6" t="n">
        <v>-17</v>
      </c>
    </row>
    <row r="17" spans="1:3">
      <c r="A17" s="4" t="s">
        <v>535</v>
      </c>
    </row>
    <row r="18" spans="1:3">
      <c r="A18" s="3" t="s">
        <v>510</v>
      </c>
    </row>
    <row r="19" spans="1:3">
      <c r="A19" s="4" t="s">
        <v>538</v>
      </c>
      <c r="B19" s="8" t="n">
        <v>539.6</v>
      </c>
    </row>
    <row r="20" spans="1:3">
      <c r="A20" s="4" t="s">
        <v>70</v>
      </c>
      <c r="B20" s="8" t="n">
        <v>65.09999999999999</v>
      </c>
    </row>
    <row r="21" spans="1:3">
      <c r="A21" s="4" t="s">
        <v>88</v>
      </c>
      <c r="B21" s="8" t="n">
        <v>139.4</v>
      </c>
    </row>
    <row r="22" spans="1:3">
      <c r="A22" s="4" t="s">
        <v>81</v>
      </c>
      <c r="B22" s="6" t="n">
        <v>98</v>
      </c>
    </row>
    <row r="23" spans="1:3">
      <c r="A23" s="4" t="s">
        <v>93</v>
      </c>
      <c r="B23" s="8" t="n">
        <v>88.7</v>
      </c>
    </row>
    <row r="24" spans="1:3">
      <c r="A24" s="4" t="s">
        <v>101</v>
      </c>
      <c r="B24" s="7" t="n">
        <v>23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21"/>
    <col customWidth="1" max="3" min="3" width="32"/>
    <col customWidth="1" max="4" min="4" width="21"/>
  </cols>
  <sheetData>
    <row r="1" spans="1:4">
      <c r="A1" s="1" t="s">
        <v>539</v>
      </c>
      <c r="B1" s="2" t="s">
        <v>1</v>
      </c>
    </row>
    <row r="2" spans="1:4">
      <c r="B2" s="2" t="s">
        <v>540</v>
      </c>
      <c r="C2" s="2" t="s">
        <v>541</v>
      </c>
      <c r="D2" s="2" t="s">
        <v>444</v>
      </c>
    </row>
    <row r="3" spans="1:4">
      <c r="A3" s="3" t="s">
        <v>542</v>
      </c>
    </row>
    <row r="4" spans="1:4">
      <c r="A4" s="4" t="s">
        <v>543</v>
      </c>
      <c r="C4" s="6" t="n">
        <v>0</v>
      </c>
    </row>
    <row r="5" spans="1:4">
      <c r="A5" s="4" t="s">
        <v>79</v>
      </c>
      <c r="B5" s="7" t="n">
        <v>967.3</v>
      </c>
      <c r="C5" s="7" t="n">
        <v>900.9</v>
      </c>
      <c r="D5" s="7" t="n">
        <v>970.6</v>
      </c>
    </row>
    <row r="6" spans="1:4">
      <c r="A6" s="4" t="s">
        <v>416</v>
      </c>
      <c r="B6" s="4" t="s">
        <v>417</v>
      </c>
    </row>
    <row r="7" spans="1:4">
      <c r="A7" s="4" t="s">
        <v>544</v>
      </c>
    </row>
    <row r="8" spans="1:4">
      <c r="A8" s="3" t="s">
        <v>542</v>
      </c>
    </row>
    <row r="9" spans="1:4">
      <c r="A9" s="4" t="s">
        <v>79</v>
      </c>
      <c r="B9" s="7" t="n">
        <v>76.8</v>
      </c>
    </row>
    <row r="10" spans="1:4">
      <c r="A10" s="4" t="s">
        <v>545</v>
      </c>
      <c r="B10" s="7" t="n">
        <v>81.8</v>
      </c>
    </row>
    <row r="11" spans="1:4">
      <c r="A11" s="4" t="s">
        <v>416</v>
      </c>
      <c r="B11" s="4" t="s">
        <v>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47</v>
      </c>
      <c r="B1" s="2" t="s">
        <v>1</v>
      </c>
    </row>
    <row r="2" spans="1:5">
      <c r="B2" s="2" t="s">
        <v>2</v>
      </c>
      <c r="C2" s="2" t="s">
        <v>65</v>
      </c>
      <c r="D2" s="2" t="s">
        <v>116</v>
      </c>
      <c r="E2" s="2" t="s">
        <v>509</v>
      </c>
    </row>
    <row r="3" spans="1:5">
      <c r="A3" s="3" t="s">
        <v>548</v>
      </c>
    </row>
    <row r="4" spans="1:5">
      <c r="A4" s="4" t="s">
        <v>549</v>
      </c>
      <c r="B4" s="7" t="n">
        <v>13.9</v>
      </c>
      <c r="E4" s="7" t="n">
        <v>16.4</v>
      </c>
    </row>
    <row r="5" spans="1:5">
      <c r="A5" s="4" t="s">
        <v>550</v>
      </c>
      <c r="B5" s="8" t="n">
        <v>4.1</v>
      </c>
    </row>
    <row r="6" spans="1:5">
      <c r="A6" s="4" t="s">
        <v>551</v>
      </c>
    </row>
    <row r="7" spans="1:5">
      <c r="A7" s="3" t="s">
        <v>548</v>
      </c>
    </row>
    <row r="8" spans="1:5">
      <c r="A8" s="4" t="s">
        <v>552</v>
      </c>
      <c r="B8" s="8" t="n">
        <v>37.3</v>
      </c>
      <c r="E8" s="8" t="n">
        <v>41.2</v>
      </c>
    </row>
    <row r="9" spans="1:5">
      <c r="A9" s="4" t="s">
        <v>553</v>
      </c>
    </row>
    <row r="10" spans="1:5">
      <c r="A10" s="3" t="s">
        <v>548</v>
      </c>
    </row>
    <row r="11" spans="1:5">
      <c r="A11" s="4" t="s">
        <v>552</v>
      </c>
      <c r="B11" s="7" t="n">
        <v>34.5</v>
      </c>
      <c r="E11" s="7" t="n">
        <v>43.9</v>
      </c>
    </row>
    <row r="12" spans="1:5">
      <c r="A12" s="4" t="s">
        <v>554</v>
      </c>
    </row>
    <row r="13" spans="1:5">
      <c r="A13" s="3" t="s">
        <v>548</v>
      </c>
    </row>
    <row r="14" spans="1:5">
      <c r="A14" s="4" t="s">
        <v>555</v>
      </c>
      <c r="B14" s="4" t="s">
        <v>556</v>
      </c>
      <c r="C14" s="4" t="s">
        <v>556</v>
      </c>
      <c r="D14" s="4" t="s">
        <v>556</v>
      </c>
    </row>
    <row r="15" spans="1:5">
      <c r="A15" s="4" t="s">
        <v>557</v>
      </c>
    </row>
    <row r="16" spans="1:5">
      <c r="A16" s="3" t="s">
        <v>548</v>
      </c>
    </row>
    <row r="17" spans="1:5">
      <c r="A17" s="4" t="s">
        <v>555</v>
      </c>
      <c r="B17" s="4" t="s">
        <v>558</v>
      </c>
      <c r="C17" s="4" t="s">
        <v>558</v>
      </c>
      <c r="D17" s="4" t="s">
        <v>5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9</v>
      </c>
      <c r="B1" s="2" t="s">
        <v>2</v>
      </c>
      <c r="C1" s="2" t="s">
        <v>509</v>
      </c>
    </row>
    <row r="2" spans="1:3">
      <c r="A2" s="3" t="s">
        <v>221</v>
      </c>
    </row>
    <row r="3" spans="1:3">
      <c r="A3" s="4" t="s">
        <v>560</v>
      </c>
      <c r="B3" s="7" t="n">
        <v>4.7</v>
      </c>
      <c r="C3" s="7" t="n">
        <v>4.8</v>
      </c>
    </row>
    <row r="4" spans="1:3">
      <c r="A4" s="4" t="s">
        <v>561</v>
      </c>
      <c r="B4" s="7" t="n">
        <v>46.4</v>
      </c>
      <c r="C4" s="5"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6"/>
    <col customWidth="1" max="5" min="5" width="18"/>
    <col customWidth="1" max="6" min="6" width="43"/>
    <col customWidth="1" max="7" min="7" width="24"/>
  </cols>
  <sheetData>
    <row r="1" spans="1:7">
      <c r="A1" s="1" t="s">
        <v>180</v>
      </c>
      <c r="B1" s="2" t="s">
        <v>181</v>
      </c>
      <c r="C1" s="2" t="s">
        <v>182</v>
      </c>
      <c r="D1" s="2" t="s">
        <v>183</v>
      </c>
      <c r="E1" s="2" t="s">
        <v>184</v>
      </c>
      <c r="F1" s="2" t="s">
        <v>185</v>
      </c>
      <c r="G1" s="2" t="s">
        <v>186</v>
      </c>
    </row>
    <row r="2" spans="1:7">
      <c r="A2" s="4" t="s">
        <v>187</v>
      </c>
      <c r="B2" s="7" t="n">
        <v>1659.8</v>
      </c>
      <c r="C2" s="7" t="n">
        <v>0.5</v>
      </c>
      <c r="D2" s="7" t="n">
        <v>856.4</v>
      </c>
      <c r="E2" s="7" t="n">
        <v>1360.9</v>
      </c>
      <c r="F2" s="7" t="n">
        <v>-139.4</v>
      </c>
      <c r="G2" s="7" t="n">
        <v>-418.6</v>
      </c>
    </row>
    <row r="3" spans="1:7">
      <c r="A3" s="4" t="s">
        <v>188</v>
      </c>
      <c r="C3" s="8" t="n">
        <v>43.7</v>
      </c>
    </row>
    <row r="4" spans="1:7">
      <c r="A4" s="3" t="s">
        <v>189</v>
      </c>
    </row>
    <row r="5" spans="1:7">
      <c r="A5" s="4" t="s">
        <v>130</v>
      </c>
      <c r="B5" s="8" t="n">
        <v>321.7</v>
      </c>
      <c r="E5" s="8" t="n">
        <v>321.7</v>
      </c>
    </row>
    <row r="6" spans="1:7">
      <c r="A6" s="4" t="s">
        <v>190</v>
      </c>
      <c r="B6" s="8" t="n">
        <v>39.7</v>
      </c>
      <c r="F6" s="8" t="n">
        <v>39.7</v>
      </c>
    </row>
    <row r="7" spans="1:7">
      <c r="A7" s="4" t="s">
        <v>191</v>
      </c>
      <c r="C7" s="8" t="n">
        <v>0.1</v>
      </c>
    </row>
    <row r="8" spans="1:7">
      <c r="A8" s="4" t="s">
        <v>192</v>
      </c>
      <c r="B8" s="8" t="n">
        <v>16.8</v>
      </c>
      <c r="D8" s="8" t="n">
        <v>16.4</v>
      </c>
      <c r="G8" s="8" t="n">
        <v>0.4</v>
      </c>
    </row>
    <row r="9" spans="1:7">
      <c r="A9" s="4" t="s">
        <v>193</v>
      </c>
      <c r="B9" s="8" t="n">
        <v>0.9</v>
      </c>
      <c r="D9" s="8" t="n">
        <v>0.9</v>
      </c>
    </row>
    <row r="10" spans="1:7">
      <c r="A10" s="4" t="s">
        <v>194</v>
      </c>
      <c r="B10" s="8" t="n">
        <v>-22.7</v>
      </c>
      <c r="E10" s="8" t="n">
        <v>-22.7</v>
      </c>
    </row>
    <row r="11" spans="1:7">
      <c r="A11" s="4" t="s">
        <v>195</v>
      </c>
      <c r="B11" s="8" t="n">
        <v>2.1</v>
      </c>
      <c r="D11" s="8" t="n">
        <v>2.1</v>
      </c>
    </row>
    <row r="12" spans="1:7">
      <c r="A12" s="4" t="s">
        <v>196</v>
      </c>
      <c r="C12" s="6" t="n">
        <v>-2</v>
      </c>
    </row>
    <row r="13" spans="1:7">
      <c r="A13" s="4" t="s">
        <v>168</v>
      </c>
      <c r="B13" s="8" t="n">
        <v>-357.9</v>
      </c>
      <c r="G13" s="8" t="n">
        <v>-357.9</v>
      </c>
    </row>
    <row r="14" spans="1:7">
      <c r="A14" s="4" t="s">
        <v>197</v>
      </c>
      <c r="B14" s="8" t="n">
        <v>5.2</v>
      </c>
      <c r="D14" s="8" t="n">
        <v>5.2</v>
      </c>
    </row>
    <row r="15" spans="1:7">
      <c r="A15" s="4" t="s">
        <v>198</v>
      </c>
      <c r="B15" s="8" t="n">
        <v>1665.6</v>
      </c>
      <c r="C15" s="7" t="n">
        <v>0.5</v>
      </c>
      <c r="D15" s="6" t="n">
        <v>881</v>
      </c>
      <c r="E15" s="8" t="n">
        <v>1659.9</v>
      </c>
      <c r="F15" s="8" t="n">
        <v>-99.7</v>
      </c>
      <c r="G15" s="8" t="n">
        <v>-776.1</v>
      </c>
    </row>
    <row r="16" spans="1:7">
      <c r="A16" s="4" t="s">
        <v>199</v>
      </c>
      <c r="C16" s="8" t="n">
        <v>41.8</v>
      </c>
    </row>
    <row r="17" spans="1:7">
      <c r="A17" s="3" t="s">
        <v>189</v>
      </c>
    </row>
    <row r="18" spans="1:7">
      <c r="A18" s="4" t="s">
        <v>130</v>
      </c>
      <c r="B18" s="8" t="n">
        <v>349.6</v>
      </c>
      <c r="E18" s="8" t="n">
        <v>349.6</v>
      </c>
    </row>
    <row r="19" spans="1:7">
      <c r="A19" s="4" t="s">
        <v>190</v>
      </c>
      <c r="B19" s="6" t="n">
        <v>-4</v>
      </c>
      <c r="F19" s="6" t="n">
        <v>-4</v>
      </c>
    </row>
    <row r="20" spans="1:7">
      <c r="A20" s="4" t="s">
        <v>200</v>
      </c>
      <c r="B20" s="6" t="n">
        <v>0</v>
      </c>
      <c r="E20" s="8" t="n">
        <v>11.1</v>
      </c>
      <c r="F20" s="8" t="n">
        <v>-11.1</v>
      </c>
    </row>
    <row r="21" spans="1:7">
      <c r="A21" s="4" t="s">
        <v>191</v>
      </c>
      <c r="C21" s="8" t="n">
        <v>0.2</v>
      </c>
    </row>
    <row r="22" spans="1:7">
      <c r="A22" s="4" t="s">
        <v>192</v>
      </c>
      <c r="B22" s="8" t="n">
        <v>23.7</v>
      </c>
      <c r="D22" s="8" t="n">
        <v>23.6</v>
      </c>
      <c r="G22" s="8" t="n">
        <v>0.1</v>
      </c>
    </row>
    <row r="23" spans="1:7">
      <c r="A23" s="4" t="s">
        <v>193</v>
      </c>
      <c r="B23" s="8" t="n">
        <v>0.6</v>
      </c>
      <c r="D23" s="8" t="n">
        <v>0.6</v>
      </c>
    </row>
    <row r="24" spans="1:7">
      <c r="A24" s="4" t="s">
        <v>194</v>
      </c>
      <c r="B24" s="8" t="n">
        <v>-21.4</v>
      </c>
      <c r="E24" s="8" t="n">
        <v>-21.4</v>
      </c>
    </row>
    <row r="25" spans="1:7">
      <c r="A25" s="4" t="s">
        <v>195</v>
      </c>
      <c r="B25" s="8" t="n">
        <v>1.1</v>
      </c>
      <c r="D25" s="8" t="n">
        <v>1.1</v>
      </c>
    </row>
    <row r="26" spans="1:7">
      <c r="A26" s="4" t="s">
        <v>196</v>
      </c>
      <c r="C26" s="6" t="n">
        <v>-2</v>
      </c>
    </row>
    <row r="27" spans="1:7">
      <c r="A27" s="4" t="s">
        <v>168</v>
      </c>
      <c r="B27" s="8" t="n">
        <v>-298.4</v>
      </c>
      <c r="G27" s="8" t="n">
        <v>-298.4</v>
      </c>
    </row>
    <row r="28" spans="1:7">
      <c r="A28" s="4" t="s">
        <v>201</v>
      </c>
      <c r="B28" s="8" t="n">
        <v>1716.8</v>
      </c>
      <c r="C28" s="7" t="n">
        <v>0.5</v>
      </c>
      <c r="D28" s="8" t="n">
        <v>906.3</v>
      </c>
      <c r="E28" s="8" t="n">
        <v>1999.2</v>
      </c>
      <c r="F28" s="8" t="n">
        <v>-114.8</v>
      </c>
      <c r="G28" s="8" t="n">
        <v>-1074.4</v>
      </c>
    </row>
    <row r="29" spans="1:7">
      <c r="A29" s="4" t="s">
        <v>202</v>
      </c>
      <c r="C29" s="6" t="n">
        <v>40</v>
      </c>
    </row>
    <row r="30" spans="1:7">
      <c r="A30" s="3" t="s">
        <v>189</v>
      </c>
    </row>
    <row r="31" spans="1:7">
      <c r="A31" s="4" t="s">
        <v>130</v>
      </c>
      <c r="B31" s="8" t="n">
        <v>330.4</v>
      </c>
      <c r="E31" s="8" t="n">
        <v>330.4</v>
      </c>
    </row>
    <row r="32" spans="1:7">
      <c r="A32" s="4" t="s">
        <v>190</v>
      </c>
      <c r="B32" s="8" t="n">
        <v>-36.6</v>
      </c>
      <c r="F32" s="8" t="n">
        <v>-36.6</v>
      </c>
    </row>
    <row r="33" spans="1:7">
      <c r="A33" s="4" t="s">
        <v>191</v>
      </c>
      <c r="C33" s="8" t="n">
        <v>0.2</v>
      </c>
    </row>
    <row r="34" spans="1:7">
      <c r="A34" s="4" t="s">
        <v>192</v>
      </c>
      <c r="B34" s="8" t="n">
        <v>23.1</v>
      </c>
      <c r="D34" s="8" t="n">
        <v>23.1</v>
      </c>
    </row>
    <row r="35" spans="1:7">
      <c r="A35" s="4" t="s">
        <v>193</v>
      </c>
      <c r="B35" s="8" t="n">
        <v>0.6</v>
      </c>
      <c r="D35" s="8" t="n">
        <v>0.6</v>
      </c>
    </row>
    <row r="36" spans="1:7">
      <c r="A36" s="4" t="s">
        <v>194</v>
      </c>
      <c r="B36" s="8" t="n">
        <v>-20.8</v>
      </c>
      <c r="E36" s="8" t="n">
        <v>-20.8</v>
      </c>
    </row>
    <row r="37" spans="1:7">
      <c r="A37" s="4" t="s">
        <v>196</v>
      </c>
      <c r="C37" s="8" t="n">
        <v>-0.7</v>
      </c>
    </row>
    <row r="38" spans="1:7">
      <c r="A38" s="4" t="s">
        <v>168</v>
      </c>
      <c r="B38" s="8" t="n">
        <v>-81.59999999999999</v>
      </c>
      <c r="G38" s="8" t="n">
        <v>-81.59999999999999</v>
      </c>
    </row>
    <row r="39" spans="1:7">
      <c r="A39" s="4" t="s">
        <v>203</v>
      </c>
      <c r="B39" s="7" t="n">
        <v>1918.9</v>
      </c>
      <c r="C39" s="7" t="n">
        <v>0.5</v>
      </c>
      <c r="D39" s="5" t="n">
        <v>930</v>
      </c>
      <c r="E39" s="7" t="n">
        <v>2295.8</v>
      </c>
      <c r="F39" s="7" t="n">
        <v>-151.4</v>
      </c>
      <c r="G39" s="5" t="n">
        <v>-1156</v>
      </c>
    </row>
    <row r="40" spans="1:7">
      <c r="A40" s="4" t="s">
        <v>204</v>
      </c>
      <c r="C40" s="8" t="n">
        <v>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62</v>
      </c>
      <c r="B1" s="2" t="s">
        <v>528</v>
      </c>
      <c r="J1" s="2" t="s">
        <v>1</v>
      </c>
    </row>
    <row r="2" spans="1:12">
      <c r="B2" s="2" t="s">
        <v>2</v>
      </c>
      <c r="C2" s="2" t="s">
        <v>529</v>
      </c>
      <c r="D2" s="2" t="s">
        <v>4</v>
      </c>
      <c r="E2" s="2" t="s">
        <v>530</v>
      </c>
      <c r="F2" s="2" t="s">
        <v>65</v>
      </c>
      <c r="G2" s="2" t="s">
        <v>531</v>
      </c>
      <c r="H2" s="2" t="s">
        <v>532</v>
      </c>
      <c r="I2" s="2" t="s">
        <v>533</v>
      </c>
      <c r="J2" s="2" t="s">
        <v>2</v>
      </c>
      <c r="K2" s="2" t="s">
        <v>65</v>
      </c>
      <c r="L2" s="2" t="s">
        <v>116</v>
      </c>
    </row>
    <row r="3" spans="1:12">
      <c r="A3" s="3" t="s">
        <v>548</v>
      </c>
    </row>
    <row r="4" spans="1:12">
      <c r="A4" s="4" t="s">
        <v>118</v>
      </c>
      <c r="B4" s="7" t="n">
        <v>938.1</v>
      </c>
      <c r="C4" s="7" t="n">
        <v>947.6</v>
      </c>
      <c r="D4" s="7" t="n">
        <v>854.4</v>
      </c>
      <c r="E4" s="7" t="n">
        <v>932.6</v>
      </c>
      <c r="F4" s="7" t="n">
        <v>1061.2</v>
      </c>
      <c r="G4" s="5" t="n">
        <v>944</v>
      </c>
      <c r="H4" s="7" t="n">
        <v>832.1</v>
      </c>
      <c r="I4" s="7" t="n">
        <v>842.8</v>
      </c>
      <c r="J4" s="7" t="n">
        <v>3672.7</v>
      </c>
      <c r="K4" s="7" t="n">
        <v>3680.1</v>
      </c>
      <c r="L4" s="7" t="n">
        <v>3505.1</v>
      </c>
    </row>
    <row r="5" spans="1:12">
      <c r="A5" s="4" t="s">
        <v>563</v>
      </c>
    </row>
    <row r="6" spans="1:12">
      <c r="A6" s="3" t="s">
        <v>548</v>
      </c>
    </row>
    <row r="7" spans="1:12">
      <c r="A7" s="4" t="s">
        <v>118</v>
      </c>
      <c r="J7" s="8" t="n">
        <v>2516.4</v>
      </c>
    </row>
    <row r="8" spans="1:12">
      <c r="A8" s="4" t="s">
        <v>564</v>
      </c>
    </row>
    <row r="9" spans="1:12">
      <c r="A9" s="3" t="s">
        <v>548</v>
      </c>
    </row>
    <row r="10" spans="1:12">
      <c r="A10" s="4" t="s">
        <v>118</v>
      </c>
      <c r="J10" s="8" t="n">
        <v>381.1</v>
      </c>
    </row>
    <row r="11" spans="1:12">
      <c r="A11" s="4" t="s">
        <v>565</v>
      </c>
    </row>
    <row r="12" spans="1:12">
      <c r="A12" s="3" t="s">
        <v>548</v>
      </c>
    </row>
    <row r="13" spans="1:12">
      <c r="A13" s="4" t="s">
        <v>118</v>
      </c>
      <c r="J13" s="8" t="n">
        <v>270.2</v>
      </c>
    </row>
    <row r="14" spans="1:12">
      <c r="A14" s="4" t="s">
        <v>566</v>
      </c>
    </row>
    <row r="15" spans="1:12">
      <c r="A15" s="3" t="s">
        <v>548</v>
      </c>
    </row>
    <row r="16" spans="1:12">
      <c r="A16" s="4" t="s">
        <v>118</v>
      </c>
      <c r="J16" s="6" t="n">
        <v>318</v>
      </c>
    </row>
    <row r="17" spans="1:12">
      <c r="A17" s="4" t="s">
        <v>154</v>
      </c>
    </row>
    <row r="18" spans="1:12">
      <c r="A18" s="3" t="s">
        <v>548</v>
      </c>
    </row>
    <row r="19" spans="1:12">
      <c r="A19" s="4" t="s">
        <v>118</v>
      </c>
      <c r="J19" s="5" t="n">
        <v>18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568</v>
      </c>
    </row>
    <row r="3" spans="1:3">
      <c r="A3" s="4" t="s">
        <v>67</v>
      </c>
      <c r="B3" s="5" t="n">
        <v>461</v>
      </c>
      <c r="C3" s="7" t="n">
        <v>129.1</v>
      </c>
    </row>
    <row r="4" spans="1:3">
      <c r="A4" s="4" t="s">
        <v>569</v>
      </c>
    </row>
    <row r="5" spans="1:3">
      <c r="A5" s="3" t="s">
        <v>568</v>
      </c>
    </row>
    <row r="6" spans="1:3">
      <c r="A6" s="4" t="s">
        <v>570</v>
      </c>
      <c r="B6" s="8" t="n">
        <v>349.9</v>
      </c>
      <c r="C6" s="8" t="n">
        <v>349.5</v>
      </c>
    </row>
    <row r="7" spans="1:3">
      <c r="A7" s="4" t="s">
        <v>571</v>
      </c>
    </row>
    <row r="8" spans="1:3">
      <c r="A8" s="3" t="s">
        <v>568</v>
      </c>
    </row>
    <row r="9" spans="1:3">
      <c r="A9" s="4" t="s">
        <v>570</v>
      </c>
      <c r="B9" s="8" t="n">
        <v>352.7</v>
      </c>
      <c r="C9" s="8" t="n">
        <v>361.7</v>
      </c>
    </row>
    <row r="10" spans="1:3">
      <c r="A10" s="4" t="s">
        <v>572</v>
      </c>
    </row>
    <row r="11" spans="1:3">
      <c r="A11" s="3" t="s">
        <v>568</v>
      </c>
    </row>
    <row r="12" spans="1:3">
      <c r="A12" s="4" t="s">
        <v>570</v>
      </c>
      <c r="B12" s="6" t="n">
        <v>4</v>
      </c>
      <c r="C12" s="6" t="n">
        <v>4</v>
      </c>
    </row>
    <row r="13" spans="1:3">
      <c r="A13" s="4" t="s">
        <v>573</v>
      </c>
    </row>
    <row r="14" spans="1:3">
      <c r="A14" s="3" t="s">
        <v>568</v>
      </c>
    </row>
    <row r="15" spans="1:3">
      <c r="A15" s="4" t="s">
        <v>570</v>
      </c>
      <c r="B15" s="6" t="n">
        <v>4</v>
      </c>
      <c r="C15" s="6" t="n">
        <v>4</v>
      </c>
    </row>
    <row r="16" spans="1:3">
      <c r="A16" s="4" t="s">
        <v>574</v>
      </c>
    </row>
    <row r="17" spans="1:3">
      <c r="A17" s="3" t="s">
        <v>568</v>
      </c>
    </row>
    <row r="18" spans="1:3">
      <c r="A18" s="4" t="s">
        <v>570</v>
      </c>
      <c r="B18" s="8" t="n">
        <v>2.7</v>
      </c>
      <c r="C18" s="8" t="n">
        <v>3.3</v>
      </c>
    </row>
    <row r="19" spans="1:3">
      <c r="A19" s="4" t="s">
        <v>575</v>
      </c>
    </row>
    <row r="20" spans="1:3">
      <c r="A20" s="3" t="s">
        <v>568</v>
      </c>
    </row>
    <row r="21" spans="1:3">
      <c r="A21" s="4" t="s">
        <v>570</v>
      </c>
      <c r="B21" s="8" t="n">
        <v>2.9</v>
      </c>
      <c r="C21" s="8" t="n">
        <v>3.3</v>
      </c>
    </row>
    <row r="22" spans="1:3">
      <c r="A22" s="4" t="s">
        <v>576</v>
      </c>
    </row>
    <row r="23" spans="1:3">
      <c r="A23" s="3" t="s">
        <v>568</v>
      </c>
    </row>
    <row r="24" spans="1:3">
      <c r="A24" s="4" t="s">
        <v>67</v>
      </c>
      <c r="B24" s="5" t="n">
        <v>461</v>
      </c>
      <c r="C24" s="7" t="n">
        <v>1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116</v>
      </c>
    </row>
    <row r="3" spans="1:4">
      <c r="A3" s="3" t="s">
        <v>578</v>
      </c>
    </row>
    <row r="4" spans="1:4">
      <c r="A4" s="4" t="s">
        <v>579</v>
      </c>
      <c r="B4" s="5" t="n">
        <v>0</v>
      </c>
      <c r="C4" s="7" t="n">
        <v>1.6</v>
      </c>
    </row>
    <row r="5" spans="1:4">
      <c r="A5" s="4" t="s">
        <v>580</v>
      </c>
      <c r="B5" s="8" t="n">
        <v>-99.7</v>
      </c>
      <c r="C5" s="8" t="n">
        <v>-64.59999999999999</v>
      </c>
    </row>
    <row r="6" spans="1:4">
      <c r="A6" s="4" t="s">
        <v>581</v>
      </c>
    </row>
    <row r="7" spans="1:4">
      <c r="A7" s="3" t="s">
        <v>582</v>
      </c>
    </row>
    <row r="8" spans="1:4">
      <c r="A8" s="4" t="s">
        <v>583</v>
      </c>
      <c r="B8" s="8" t="n">
        <v>0.4</v>
      </c>
      <c r="C8" s="6" t="n">
        <v>0</v>
      </c>
      <c r="D8" s="5" t="n">
        <v>0</v>
      </c>
    </row>
    <row r="9" spans="1:4">
      <c r="A9" s="3" t="s">
        <v>584</v>
      </c>
    </row>
    <row r="10" spans="1:4">
      <c r="A10" s="4" t="s">
        <v>585</v>
      </c>
      <c r="B10" s="8" t="n">
        <v>203.2</v>
      </c>
      <c r="C10" s="8" t="n">
        <v>215.5</v>
      </c>
    </row>
    <row r="11" spans="1:4">
      <c r="A11" s="4" t="s">
        <v>586</v>
      </c>
      <c r="B11" s="8" t="n">
        <v>2.9</v>
      </c>
      <c r="C11" s="8" t="n">
        <v>2.7</v>
      </c>
      <c r="D11" s="8" t="n">
        <v>3.5</v>
      </c>
    </row>
    <row r="12" spans="1:4">
      <c r="A12" s="4" t="s">
        <v>587</v>
      </c>
      <c r="B12" s="8" t="n">
        <v>7.7</v>
      </c>
      <c r="C12" s="8" t="n">
        <v>7.3</v>
      </c>
      <c r="D12" s="8" t="n">
        <v>6.9</v>
      </c>
    </row>
    <row r="13" spans="1:4">
      <c r="A13" s="4" t="s">
        <v>588</v>
      </c>
      <c r="B13" s="8" t="n">
        <v>11.4</v>
      </c>
      <c r="C13" s="6" t="n">
        <v>0</v>
      </c>
    </row>
    <row r="14" spans="1:4">
      <c r="A14" s="4" t="s">
        <v>589</v>
      </c>
      <c r="B14" s="8" t="n">
        <v>26.2</v>
      </c>
      <c r="C14" s="8" t="n">
        <v>-14.3</v>
      </c>
    </row>
    <row r="15" spans="1:4">
      <c r="A15" s="4" t="s">
        <v>590</v>
      </c>
      <c r="B15" s="8" t="n">
        <v>-3.4</v>
      </c>
      <c r="C15" s="6" t="n">
        <v>0</v>
      </c>
    </row>
    <row r="16" spans="1:4">
      <c r="A16" s="4" t="s">
        <v>591</v>
      </c>
      <c r="B16" s="8" t="n">
        <v>-8.800000000000001</v>
      </c>
      <c r="C16" s="6" t="n">
        <v>-8</v>
      </c>
    </row>
    <row r="17" spans="1:4">
      <c r="A17" s="4" t="s">
        <v>154</v>
      </c>
      <c r="B17" s="6" t="n">
        <v>0</v>
      </c>
      <c r="C17" s="6" t="n">
        <v>0</v>
      </c>
    </row>
    <row r="18" spans="1:4">
      <c r="A18" s="4" t="s">
        <v>592</v>
      </c>
      <c r="B18" s="8" t="n">
        <v>239.2</v>
      </c>
      <c r="C18" s="8" t="n">
        <v>203.2</v>
      </c>
      <c r="D18" s="8" t="n">
        <v>215.5</v>
      </c>
    </row>
    <row r="19" spans="1:4">
      <c r="A19" s="3" t="s">
        <v>593</v>
      </c>
    </row>
    <row r="20" spans="1:4">
      <c r="A20" s="4" t="s">
        <v>594</v>
      </c>
      <c r="B20" s="8" t="n">
        <v>149.4</v>
      </c>
      <c r="C20" s="8" t="n">
        <v>136.8</v>
      </c>
    </row>
    <row r="21" spans="1:4">
      <c r="A21" s="4" t="s">
        <v>595</v>
      </c>
      <c r="B21" s="6" t="n">
        <v>9</v>
      </c>
      <c r="C21" s="8" t="n">
        <v>11.3</v>
      </c>
    </row>
    <row r="22" spans="1:4">
      <c r="A22" s="4" t="s">
        <v>596</v>
      </c>
      <c r="B22" s="8" t="n">
        <v>5.3</v>
      </c>
      <c r="C22" s="8" t="n">
        <v>9.300000000000001</v>
      </c>
    </row>
    <row r="23" spans="1:4">
      <c r="A23" s="4" t="s">
        <v>591</v>
      </c>
      <c r="B23" s="8" t="n">
        <v>-12.2</v>
      </c>
      <c r="C23" s="6" t="n">
        <v>-8</v>
      </c>
    </row>
    <row r="24" spans="1:4">
      <c r="A24" s="4" t="s">
        <v>154</v>
      </c>
      <c r="B24" s="6" t="n">
        <v>0</v>
      </c>
      <c r="C24" s="6" t="n">
        <v>0</v>
      </c>
    </row>
    <row r="25" spans="1:4">
      <c r="A25" s="4" t="s">
        <v>597</v>
      </c>
      <c r="B25" s="8" t="n">
        <v>151.5</v>
      </c>
      <c r="C25" s="8" t="n">
        <v>149.4</v>
      </c>
      <c r="D25" s="8" t="n">
        <v>136.8</v>
      </c>
    </row>
    <row r="26" spans="1:4">
      <c r="A26" s="3" t="s">
        <v>598</v>
      </c>
    </row>
    <row r="27" spans="1:4">
      <c r="A27" s="4" t="s">
        <v>599</v>
      </c>
      <c r="B27" s="8" t="n">
        <v>-87.7</v>
      </c>
      <c r="C27" s="8" t="n">
        <v>-53.8</v>
      </c>
    </row>
    <row r="28" spans="1:4">
      <c r="A28" s="3" t="s">
        <v>578</v>
      </c>
    </row>
    <row r="29" spans="1:4">
      <c r="A29" s="4" t="s">
        <v>579</v>
      </c>
      <c r="B29" s="6" t="n">
        <v>0</v>
      </c>
      <c r="C29" s="8" t="n">
        <v>1.6</v>
      </c>
    </row>
    <row r="30" spans="1:4">
      <c r="A30" s="4" t="s">
        <v>600</v>
      </c>
      <c r="B30" s="8" t="n">
        <v>-1.8</v>
      </c>
      <c r="C30" s="8" t="n">
        <v>-5.3</v>
      </c>
    </row>
    <row r="31" spans="1:4">
      <c r="A31" s="4" t="s">
        <v>580</v>
      </c>
      <c r="B31" s="8" t="n">
        <v>-85.90000000000001</v>
      </c>
      <c r="C31" s="8" t="n">
        <v>-50.1</v>
      </c>
    </row>
    <row r="32" spans="1:4">
      <c r="A32" s="4" t="s">
        <v>601</v>
      </c>
      <c r="B32" s="8" t="n">
        <v>-87.7</v>
      </c>
      <c r="C32" s="8" t="n">
        <v>-53.8</v>
      </c>
    </row>
    <row r="33" spans="1:4">
      <c r="A33" s="4" t="s">
        <v>602</v>
      </c>
      <c r="B33" s="8" t="n">
        <v>239.2</v>
      </c>
      <c r="C33" s="8" t="n">
        <v>202.7</v>
      </c>
    </row>
    <row r="34" spans="1:4">
      <c r="A34" s="3" t="s">
        <v>603</v>
      </c>
    </row>
    <row r="35" spans="1:4">
      <c r="A35" s="4" t="s">
        <v>604</v>
      </c>
      <c r="B35" s="8" t="n">
        <v>-12.4</v>
      </c>
      <c r="C35" s="8" t="n">
        <v>-4.6</v>
      </c>
    </row>
    <row r="36" spans="1:4">
      <c r="A36" s="4" t="s">
        <v>605</v>
      </c>
      <c r="B36" s="8" t="n">
        <v>-83.40000000000001</v>
      </c>
      <c r="C36" s="8" t="n">
        <v>-58.8</v>
      </c>
    </row>
    <row r="37" spans="1:4">
      <c r="A37" s="4" t="s">
        <v>606</v>
      </c>
      <c r="B37" s="8" t="n">
        <v>-95.8</v>
      </c>
      <c r="C37" s="8" t="n">
        <v>-63.4</v>
      </c>
    </row>
    <row r="38" spans="1:4">
      <c r="A38" s="3" t="s">
        <v>607</v>
      </c>
    </row>
    <row r="39" spans="1:4">
      <c r="A39" s="4" t="s">
        <v>604</v>
      </c>
      <c r="B39" s="6" t="n">
        <v>4</v>
      </c>
      <c r="C39" s="8" t="n">
        <v>3.1</v>
      </c>
    </row>
    <row r="40" spans="1:4">
      <c r="A40" s="4" t="s">
        <v>605</v>
      </c>
      <c r="B40" s="8" t="n">
        <v>4.1</v>
      </c>
      <c r="C40" s="8" t="n">
        <v>2.9</v>
      </c>
    </row>
    <row r="41" spans="1:4">
      <c r="A41" s="4" t="s">
        <v>608</v>
      </c>
    </row>
    <row r="42" spans="1:4">
      <c r="A42" s="3" t="s">
        <v>582</v>
      </c>
    </row>
    <row r="43" spans="1:4">
      <c r="A43" s="4" t="s">
        <v>583</v>
      </c>
      <c r="B43" s="6" t="n">
        <v>0</v>
      </c>
      <c r="C43" s="6" t="n">
        <v>0</v>
      </c>
      <c r="D43" s="6" t="n">
        <v>0</v>
      </c>
    </row>
    <row r="44" spans="1:4">
      <c r="A44" s="3" t="s">
        <v>584</v>
      </c>
    </row>
    <row r="45" spans="1:4">
      <c r="A45" s="4" t="s">
        <v>585</v>
      </c>
      <c r="B45" s="8" t="n">
        <v>45.5</v>
      </c>
      <c r="C45" s="8" t="n">
        <v>53.5</v>
      </c>
    </row>
    <row r="46" spans="1:4">
      <c r="A46" s="4" t="s">
        <v>586</v>
      </c>
      <c r="B46" s="8" t="n">
        <v>0.2</v>
      </c>
      <c r="C46" s="8" t="n">
        <v>0.2</v>
      </c>
      <c r="D46" s="8" t="n">
        <v>0.2</v>
      </c>
    </row>
    <row r="47" spans="1:4">
      <c r="A47" s="4" t="s">
        <v>587</v>
      </c>
      <c r="B47" s="8" t="n">
        <v>1.3</v>
      </c>
      <c r="C47" s="8" t="n">
        <v>1.3</v>
      </c>
      <c r="D47" s="8" t="n">
        <v>1.1</v>
      </c>
    </row>
    <row r="48" spans="1:4">
      <c r="A48" s="4" t="s">
        <v>588</v>
      </c>
      <c r="B48" s="6" t="n">
        <v>0</v>
      </c>
      <c r="C48" s="6" t="n">
        <v>0</v>
      </c>
    </row>
    <row r="49" spans="1:4">
      <c r="A49" s="4" t="s">
        <v>589</v>
      </c>
      <c r="B49" s="8" t="n">
        <v>3.2</v>
      </c>
      <c r="C49" s="8" t="n">
        <v>-4.5</v>
      </c>
    </row>
    <row r="50" spans="1:4">
      <c r="A50" s="4" t="s">
        <v>590</v>
      </c>
      <c r="B50" s="6" t="n">
        <v>0</v>
      </c>
      <c r="C50" s="6" t="n">
        <v>0</v>
      </c>
    </row>
    <row r="51" spans="1:4">
      <c r="A51" s="4" t="s">
        <v>591</v>
      </c>
      <c r="B51" s="8" t="n">
        <v>-2.6</v>
      </c>
      <c r="C51" s="8" t="n">
        <v>-5.5</v>
      </c>
    </row>
    <row r="52" spans="1:4">
      <c r="A52" s="4" t="s">
        <v>154</v>
      </c>
      <c r="B52" s="6" t="n">
        <v>-3</v>
      </c>
      <c r="C52" s="8" t="n">
        <v>0.5</v>
      </c>
    </row>
    <row r="53" spans="1:4">
      <c r="A53" s="4" t="s">
        <v>592</v>
      </c>
      <c r="B53" s="8" t="n">
        <v>44.6</v>
      </c>
      <c r="C53" s="8" t="n">
        <v>45.5</v>
      </c>
      <c r="D53" s="8" t="n">
        <v>53.5</v>
      </c>
    </row>
    <row r="54" spans="1:4">
      <c r="A54" s="3" t="s">
        <v>593</v>
      </c>
    </row>
    <row r="55" spans="1:4">
      <c r="A55" s="4" t="s">
        <v>594</v>
      </c>
      <c r="B55" s="8" t="n">
        <v>30.9</v>
      </c>
      <c r="C55" s="8" t="n">
        <v>34.1</v>
      </c>
    </row>
    <row r="56" spans="1:4">
      <c r="A56" s="4" t="s">
        <v>595</v>
      </c>
      <c r="B56" s="8" t="n">
        <v>3.1</v>
      </c>
      <c r="C56" s="8" t="n">
        <v>0.9</v>
      </c>
    </row>
    <row r="57" spans="1:4">
      <c r="A57" s="4" t="s">
        <v>596</v>
      </c>
      <c r="B57" s="8" t="n">
        <v>1.2</v>
      </c>
      <c r="C57" s="8" t="n">
        <v>1.2</v>
      </c>
    </row>
    <row r="58" spans="1:4">
      <c r="A58" s="4" t="s">
        <v>591</v>
      </c>
      <c r="B58" s="8" t="n">
        <v>-2.6</v>
      </c>
      <c r="C58" s="8" t="n">
        <v>-5.5</v>
      </c>
    </row>
    <row r="59" spans="1:4">
      <c r="A59" s="4" t="s">
        <v>154</v>
      </c>
      <c r="B59" s="8" t="n">
        <v>-1.9</v>
      </c>
      <c r="C59" s="8" t="n">
        <v>0.2</v>
      </c>
    </row>
    <row r="60" spans="1:4">
      <c r="A60" s="4" t="s">
        <v>597</v>
      </c>
      <c r="B60" s="8" t="n">
        <v>30.7</v>
      </c>
      <c r="C60" s="8" t="n">
        <v>30.9</v>
      </c>
      <c r="D60" s="7" t="n">
        <v>34.1</v>
      </c>
    </row>
    <row r="61" spans="1:4">
      <c r="A61" s="3" t="s">
        <v>598</v>
      </c>
    </row>
    <row r="62" spans="1:4">
      <c r="A62" s="4" t="s">
        <v>599</v>
      </c>
      <c r="B62" s="8" t="n">
        <v>-13.9</v>
      </c>
      <c r="C62" s="8" t="n">
        <v>-14.6</v>
      </c>
    </row>
    <row r="63" spans="1:4">
      <c r="A63" s="3" t="s">
        <v>578</v>
      </c>
    </row>
    <row r="64" spans="1:4">
      <c r="A64" s="4" t="s">
        <v>579</v>
      </c>
      <c r="B64" s="6" t="n">
        <v>0</v>
      </c>
      <c r="C64" s="6" t="n">
        <v>0</v>
      </c>
    </row>
    <row r="65" spans="1:4">
      <c r="A65" s="4" t="s">
        <v>600</v>
      </c>
      <c r="B65" s="8" t="n">
        <v>-0.1</v>
      </c>
      <c r="C65" s="8" t="n">
        <v>-0.1</v>
      </c>
    </row>
    <row r="66" spans="1:4">
      <c r="A66" s="4" t="s">
        <v>580</v>
      </c>
      <c r="B66" s="8" t="n">
        <v>-13.8</v>
      </c>
      <c r="C66" s="8" t="n">
        <v>-14.5</v>
      </c>
    </row>
    <row r="67" spans="1:4">
      <c r="A67" s="4" t="s">
        <v>601</v>
      </c>
      <c r="B67" s="8" t="n">
        <v>-13.9</v>
      </c>
      <c r="C67" s="8" t="n">
        <v>-14.6</v>
      </c>
    </row>
    <row r="68" spans="1:4">
      <c r="A68" s="4" t="s">
        <v>602</v>
      </c>
      <c r="B68" s="8" t="n">
        <v>44.6</v>
      </c>
      <c r="C68" s="8" t="n">
        <v>45.5</v>
      </c>
    </row>
    <row r="69" spans="1:4">
      <c r="A69" s="3" t="s">
        <v>603</v>
      </c>
    </row>
    <row r="70" spans="1:4">
      <c r="A70" s="4" t="s">
        <v>604</v>
      </c>
      <c r="B70" s="6" t="n">
        <v>0</v>
      </c>
      <c r="C70" s="6" t="n">
        <v>0</v>
      </c>
    </row>
    <row r="71" spans="1:4">
      <c r="A71" s="4" t="s">
        <v>605</v>
      </c>
      <c r="B71" s="6" t="n">
        <v>-13</v>
      </c>
      <c r="C71" s="8" t="n">
        <v>-12.9</v>
      </c>
    </row>
    <row r="72" spans="1:4">
      <c r="A72" s="4" t="s">
        <v>606</v>
      </c>
      <c r="B72" s="6" t="n">
        <v>-13</v>
      </c>
      <c r="C72" s="8" t="n">
        <v>-12.9</v>
      </c>
    </row>
    <row r="73" spans="1:4">
      <c r="A73" s="3" t="s">
        <v>607</v>
      </c>
    </row>
    <row r="74" spans="1:4">
      <c r="A74" s="4" t="s">
        <v>604</v>
      </c>
      <c r="B74" s="6" t="n">
        <v>0</v>
      </c>
      <c r="C74" s="6" t="n">
        <v>0</v>
      </c>
    </row>
    <row r="75" spans="1:4">
      <c r="A75" s="4" t="s">
        <v>605</v>
      </c>
      <c r="B75" s="8" t="n">
        <v>1.4</v>
      </c>
      <c r="C75" s="8" t="n">
        <v>1.5</v>
      </c>
    </row>
    <row r="76" spans="1:4">
      <c r="A76" s="4" t="s">
        <v>609</v>
      </c>
    </row>
    <row r="77" spans="1:4">
      <c r="A77" s="3" t="s">
        <v>584</v>
      </c>
    </row>
    <row r="78" spans="1:4">
      <c r="A78" s="4" t="s">
        <v>585</v>
      </c>
      <c r="B78" s="8" t="n">
        <v>119.2</v>
      </c>
    </row>
    <row r="79" spans="1:4">
      <c r="A79" s="4" t="s">
        <v>592</v>
      </c>
      <c r="B79" s="8" t="n">
        <v>239.2</v>
      </c>
      <c r="C79" s="8" t="n">
        <v>119.2</v>
      </c>
    </row>
    <row r="80" spans="1:4">
      <c r="A80" s="3" t="s">
        <v>593</v>
      </c>
    </row>
    <row r="81" spans="1:4">
      <c r="A81" s="4" t="s">
        <v>594</v>
      </c>
      <c r="B81" s="8" t="n">
        <v>63.8</v>
      </c>
    </row>
    <row r="82" spans="1:4">
      <c r="A82" s="4" t="s">
        <v>597</v>
      </c>
      <c r="B82" s="8" t="n">
        <v>151.5</v>
      </c>
      <c r="C82" s="8" t="n">
        <v>63.8</v>
      </c>
    </row>
    <row r="83" spans="1:4">
      <c r="A83" s="3" t="s">
        <v>578</v>
      </c>
    </row>
    <row r="84" spans="1:4">
      <c r="A84" s="4" t="s">
        <v>602</v>
      </c>
      <c r="B84" s="8" t="n">
        <v>239.2</v>
      </c>
      <c r="C84" s="8" t="n">
        <v>118.7</v>
      </c>
    </row>
    <row r="85" spans="1:4">
      <c r="A85" s="4" t="s">
        <v>610</v>
      </c>
    </row>
    <row r="86" spans="1:4">
      <c r="A86" s="3" t="s">
        <v>584</v>
      </c>
    </row>
    <row r="87" spans="1:4">
      <c r="A87" s="4" t="s">
        <v>585</v>
      </c>
      <c r="B87" s="8" t="n">
        <v>45.5</v>
      </c>
    </row>
    <row r="88" spans="1:4">
      <c r="A88" s="4" t="s">
        <v>592</v>
      </c>
      <c r="B88" s="8" t="n">
        <v>44.6</v>
      </c>
      <c r="C88" s="8" t="n">
        <v>45.5</v>
      </c>
    </row>
    <row r="89" spans="1:4">
      <c r="A89" s="3" t="s">
        <v>593</v>
      </c>
    </row>
    <row r="90" spans="1:4">
      <c r="A90" s="4" t="s">
        <v>594</v>
      </c>
      <c r="B90" s="8" t="n">
        <v>30.9</v>
      </c>
    </row>
    <row r="91" spans="1:4">
      <c r="A91" s="4" t="s">
        <v>597</v>
      </c>
      <c r="B91" s="8" t="n">
        <v>30.6</v>
      </c>
      <c r="C91" s="8" t="n">
        <v>30.9</v>
      </c>
    </row>
    <row r="92" spans="1:4">
      <c r="A92" s="3" t="s">
        <v>578</v>
      </c>
    </row>
    <row r="93" spans="1:4">
      <c r="A93" s="4" t="s">
        <v>602</v>
      </c>
      <c r="B93" s="8" t="n">
        <v>44.6</v>
      </c>
      <c r="C93" s="8" t="n">
        <v>45.5</v>
      </c>
    </row>
    <row r="94" spans="1:4">
      <c r="A94" s="4" t="s">
        <v>611</v>
      </c>
    </row>
    <row r="95" spans="1:4">
      <c r="A95" s="3" t="s">
        <v>584</v>
      </c>
    </row>
    <row r="96" spans="1:4">
      <c r="A96" s="4" t="s">
        <v>585</v>
      </c>
      <c r="B96" s="6" t="n">
        <v>84</v>
      </c>
    </row>
    <row r="97" spans="1:4">
      <c r="A97" s="4" t="s">
        <v>592</v>
      </c>
      <c r="B97" s="6" t="n">
        <v>0</v>
      </c>
      <c r="C97" s="6" t="n">
        <v>84</v>
      </c>
    </row>
    <row r="98" spans="1:4">
      <c r="A98" s="3" t="s">
        <v>593</v>
      </c>
    </row>
    <row r="99" spans="1:4">
      <c r="A99" s="4" t="s">
        <v>594</v>
      </c>
      <c r="B99" s="8" t="n">
        <v>85.59999999999999</v>
      </c>
    </row>
    <row r="100" spans="1:4">
      <c r="A100" s="4" t="s">
        <v>597</v>
      </c>
      <c r="B100" s="6" t="n">
        <v>0</v>
      </c>
      <c r="C100" s="8" t="n">
        <v>85.59999999999999</v>
      </c>
    </row>
    <row r="101" spans="1:4">
      <c r="A101" s="3" t="s">
        <v>578</v>
      </c>
    </row>
    <row r="102" spans="1:4">
      <c r="A102" s="4" t="s">
        <v>602</v>
      </c>
      <c r="B102" s="6" t="n">
        <v>0</v>
      </c>
      <c r="C102" s="6" t="n">
        <v>84</v>
      </c>
    </row>
    <row r="103" spans="1:4">
      <c r="A103" s="4" t="s">
        <v>612</v>
      </c>
    </row>
    <row r="104" spans="1:4">
      <c r="A104" s="3" t="s">
        <v>584</v>
      </c>
    </row>
    <row r="105" spans="1:4">
      <c r="A105" s="4" t="s">
        <v>585</v>
      </c>
      <c r="B105" s="6" t="n">
        <v>0</v>
      </c>
    </row>
    <row r="106" spans="1:4">
      <c r="A106" s="4" t="s">
        <v>592</v>
      </c>
      <c r="B106" s="6" t="n">
        <v>0</v>
      </c>
      <c r="C106" s="6" t="n">
        <v>0</v>
      </c>
    </row>
    <row r="107" spans="1:4">
      <c r="A107" s="3" t="s">
        <v>593</v>
      </c>
    </row>
    <row r="108" spans="1:4">
      <c r="A108" s="4" t="s">
        <v>594</v>
      </c>
      <c r="B108" s="6" t="n">
        <v>0</v>
      </c>
    </row>
    <row r="109" spans="1:4">
      <c r="A109" s="4" t="s">
        <v>597</v>
      </c>
      <c r="B109" s="6" t="n">
        <v>0</v>
      </c>
      <c r="C109" s="6" t="n">
        <v>0</v>
      </c>
    </row>
    <row r="110" spans="1:4">
      <c r="A110" s="3" t="s">
        <v>578</v>
      </c>
    </row>
    <row r="111" spans="1:4">
      <c r="A111" s="4" t="s">
        <v>602</v>
      </c>
      <c r="B111" s="5" t="n">
        <v>0</v>
      </c>
      <c r="C111"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116</v>
      </c>
    </row>
    <row r="3" spans="1:4">
      <c r="A3" s="4" t="s">
        <v>614</v>
      </c>
    </row>
    <row r="4" spans="1:4">
      <c r="A4" s="3" t="s">
        <v>582</v>
      </c>
    </row>
    <row r="5" spans="1:4">
      <c r="A5" s="4" t="s">
        <v>605</v>
      </c>
      <c r="B5" s="7" t="n">
        <v>4.1</v>
      </c>
      <c r="C5" s="7" t="n">
        <v>2.9</v>
      </c>
    </row>
    <row r="6" spans="1:4">
      <c r="A6" s="3" t="s">
        <v>615</v>
      </c>
    </row>
    <row r="7" spans="1:4">
      <c r="A7" s="4" t="s">
        <v>586</v>
      </c>
      <c r="B7" s="8" t="n">
        <v>2.9</v>
      </c>
      <c r="C7" s="8" t="n">
        <v>2.7</v>
      </c>
      <c r="D7" s="7" t="n">
        <v>3.5</v>
      </c>
    </row>
    <row r="8" spans="1:4">
      <c r="A8" s="4" t="s">
        <v>587</v>
      </c>
      <c r="B8" s="8" t="n">
        <v>7.7</v>
      </c>
      <c r="C8" s="8" t="n">
        <v>7.3</v>
      </c>
      <c r="D8" s="8" t="n">
        <v>6.9</v>
      </c>
    </row>
    <row r="9" spans="1:4">
      <c r="A9" s="4" t="s">
        <v>616</v>
      </c>
      <c r="B9" s="8" t="n">
        <v>-10.5</v>
      </c>
      <c r="C9" s="8" t="n">
        <v>-10.2</v>
      </c>
      <c r="D9" s="8" t="n">
        <v>-9.4</v>
      </c>
    </row>
    <row r="10" spans="1:4">
      <c r="A10" s="4" t="s">
        <v>617</v>
      </c>
      <c r="B10" s="8" t="n">
        <v>3.5</v>
      </c>
      <c r="C10" s="8" t="n">
        <v>3.1</v>
      </c>
      <c r="D10" s="8" t="n">
        <v>3.1</v>
      </c>
    </row>
    <row r="11" spans="1:4">
      <c r="A11" s="4" t="s">
        <v>618</v>
      </c>
      <c r="B11" s="8" t="n">
        <v>0.4</v>
      </c>
      <c r="C11" s="6" t="n">
        <v>0</v>
      </c>
      <c r="D11" s="6" t="n">
        <v>0</v>
      </c>
    </row>
    <row r="12" spans="1:4">
      <c r="A12" s="4" t="s">
        <v>619</v>
      </c>
      <c r="B12" s="8" t="n">
        <v>2.7</v>
      </c>
      <c r="C12" s="8" t="n">
        <v>4.5</v>
      </c>
      <c r="D12" s="8" t="n">
        <v>5.3</v>
      </c>
    </row>
    <row r="13" spans="1:4">
      <c r="A13" s="4" t="s">
        <v>583</v>
      </c>
      <c r="B13" s="7" t="n">
        <v>6.7</v>
      </c>
      <c r="C13" s="7" t="n">
        <v>7.4</v>
      </c>
      <c r="D13" s="7" t="n">
        <v>9.4</v>
      </c>
    </row>
    <row r="14" spans="1:4">
      <c r="A14" s="3" t="s">
        <v>620</v>
      </c>
    </row>
    <row r="15" spans="1:4">
      <c r="A15" s="4" t="s">
        <v>621</v>
      </c>
      <c r="B15" s="4" t="s">
        <v>622</v>
      </c>
      <c r="C15" s="4" t="s">
        <v>623</v>
      </c>
    </row>
    <row r="16" spans="1:4">
      <c r="A16" s="4" t="s">
        <v>624</v>
      </c>
      <c r="B16" s="4" t="s">
        <v>556</v>
      </c>
      <c r="C16" s="4" t="s">
        <v>625</v>
      </c>
    </row>
    <row r="17" spans="1:4">
      <c r="A17" s="3" t="s">
        <v>626</v>
      </c>
    </row>
    <row r="18" spans="1:4">
      <c r="A18" s="4" t="s">
        <v>621</v>
      </c>
      <c r="B18" s="4" t="s">
        <v>623</v>
      </c>
      <c r="C18" s="4" t="s">
        <v>627</v>
      </c>
      <c r="D18" s="4" t="s">
        <v>628</v>
      </c>
    </row>
    <row r="19" spans="1:4">
      <c r="A19" s="4" t="s">
        <v>616</v>
      </c>
      <c r="B19" s="4" t="s">
        <v>629</v>
      </c>
      <c r="C19" s="4" t="s">
        <v>630</v>
      </c>
      <c r="D19" s="4" t="s">
        <v>630</v>
      </c>
    </row>
    <row r="20" spans="1:4">
      <c r="A20" s="4" t="s">
        <v>624</v>
      </c>
      <c r="B20" s="4" t="s">
        <v>625</v>
      </c>
      <c r="C20" s="4" t="s">
        <v>625</v>
      </c>
      <c r="D20" s="4" t="s">
        <v>625</v>
      </c>
    </row>
    <row r="21" spans="1:4">
      <c r="A21" s="4" t="s">
        <v>631</v>
      </c>
      <c r="B21" s="7" t="n">
        <v>1.4</v>
      </c>
    </row>
    <row r="22" spans="1:4">
      <c r="A22" s="4" t="s">
        <v>632</v>
      </c>
      <c r="B22" s="7" t="n">
        <v>1.5</v>
      </c>
    </row>
    <row r="23" spans="1:4">
      <c r="A23" s="3" t="s">
        <v>633</v>
      </c>
    </row>
    <row r="24" spans="1:4">
      <c r="A24" s="4" t="s">
        <v>634</v>
      </c>
      <c r="B24" s="4" t="s">
        <v>635</v>
      </c>
      <c r="C24" s="4" t="s">
        <v>635</v>
      </c>
    </row>
    <row r="25" spans="1:4">
      <c r="A25" s="4" t="s">
        <v>636</v>
      </c>
    </row>
    <row r="26" spans="1:4">
      <c r="A26" s="3" t="s">
        <v>633</v>
      </c>
    </row>
    <row r="27" spans="1:4">
      <c r="A27" s="4" t="s">
        <v>637</v>
      </c>
      <c r="B27" s="4" t="s">
        <v>638</v>
      </c>
    </row>
    <row r="28" spans="1:4">
      <c r="A28" s="4" t="s">
        <v>634</v>
      </c>
      <c r="B28" s="4" t="s">
        <v>639</v>
      </c>
      <c r="C28" s="4" t="s">
        <v>640</v>
      </c>
    </row>
    <row r="29" spans="1:4">
      <c r="A29" s="4" t="s">
        <v>641</v>
      </c>
    </row>
    <row r="30" spans="1:4">
      <c r="A30" s="3" t="s">
        <v>633</v>
      </c>
    </row>
    <row r="31" spans="1:4">
      <c r="A31" s="4" t="s">
        <v>637</v>
      </c>
      <c r="B31" s="4" t="s">
        <v>642</v>
      </c>
    </row>
    <row r="32" spans="1:4">
      <c r="A32" s="4" t="s">
        <v>634</v>
      </c>
      <c r="B32" s="4" t="s">
        <v>643</v>
      </c>
      <c r="C32" s="4" t="s">
        <v>644</v>
      </c>
    </row>
    <row r="33" spans="1:4">
      <c r="A33" s="4" t="s">
        <v>645</v>
      </c>
    </row>
    <row r="34" spans="1:4">
      <c r="A34" s="3" t="s">
        <v>633</v>
      </c>
    </row>
    <row r="35" spans="1:4">
      <c r="A35" s="4" t="s">
        <v>637</v>
      </c>
      <c r="B35" s="4" t="s">
        <v>556</v>
      </c>
    </row>
    <row r="36" spans="1:4">
      <c r="A36" s="4" t="s">
        <v>634</v>
      </c>
      <c r="B36" s="4" t="s">
        <v>646</v>
      </c>
      <c r="C36" s="4" t="s">
        <v>647</v>
      </c>
    </row>
    <row r="37" spans="1:4">
      <c r="A37" s="4" t="s">
        <v>648</v>
      </c>
    </row>
    <row r="38" spans="1:4">
      <c r="A38" s="3" t="s">
        <v>633</v>
      </c>
    </row>
    <row r="39" spans="1:4">
      <c r="A39" s="4" t="s">
        <v>634</v>
      </c>
      <c r="B39" s="4" t="s">
        <v>649</v>
      </c>
      <c r="C39" s="4" t="s">
        <v>649</v>
      </c>
    </row>
    <row r="40" spans="1:4">
      <c r="A40" s="4" t="s">
        <v>650</v>
      </c>
    </row>
    <row r="41" spans="1:4">
      <c r="A41" s="3" t="s">
        <v>582</v>
      </c>
    </row>
    <row r="42" spans="1:4">
      <c r="A42" s="4" t="s">
        <v>605</v>
      </c>
      <c r="B42" s="7" t="n">
        <v>1.4</v>
      </c>
      <c r="C42" s="7" t="n">
        <v>1.5</v>
      </c>
    </row>
    <row r="43" spans="1:4">
      <c r="A43" s="3" t="s">
        <v>615</v>
      </c>
    </row>
    <row r="44" spans="1:4">
      <c r="A44" s="4" t="s">
        <v>586</v>
      </c>
      <c r="B44" s="8" t="n">
        <v>0.2</v>
      </c>
      <c r="C44" s="8" t="n">
        <v>0.2</v>
      </c>
      <c r="D44" s="7" t="n">
        <v>0.2</v>
      </c>
    </row>
    <row r="45" spans="1:4">
      <c r="A45" s="4" t="s">
        <v>587</v>
      </c>
      <c r="B45" s="8" t="n">
        <v>1.3</v>
      </c>
      <c r="C45" s="8" t="n">
        <v>1.3</v>
      </c>
      <c r="D45" s="8" t="n">
        <v>1.1</v>
      </c>
    </row>
    <row r="46" spans="1:4">
      <c r="A46" s="4" t="s">
        <v>616</v>
      </c>
      <c r="B46" s="8" t="n">
        <v>-1.9</v>
      </c>
      <c r="C46" s="8" t="n">
        <v>-2.2</v>
      </c>
      <c r="D46" s="8" t="n">
        <v>-1.9</v>
      </c>
    </row>
    <row r="47" spans="1:4">
      <c r="A47" s="4" t="s">
        <v>617</v>
      </c>
      <c r="B47" s="6" t="n">
        <v>0</v>
      </c>
      <c r="C47" s="6" t="n">
        <v>0</v>
      </c>
      <c r="D47" s="6" t="n">
        <v>0</v>
      </c>
    </row>
    <row r="48" spans="1:4">
      <c r="A48" s="4" t="s">
        <v>618</v>
      </c>
      <c r="B48" s="6" t="n">
        <v>0</v>
      </c>
      <c r="C48" s="6" t="n">
        <v>0</v>
      </c>
      <c r="D48" s="6" t="n">
        <v>0</v>
      </c>
    </row>
    <row r="49" spans="1:4">
      <c r="A49" s="4" t="s">
        <v>619</v>
      </c>
      <c r="B49" s="8" t="n">
        <v>1.4</v>
      </c>
      <c r="C49" s="8" t="n">
        <v>2.3</v>
      </c>
      <c r="D49" s="8" t="n">
        <v>3.6</v>
      </c>
    </row>
    <row r="50" spans="1:4">
      <c r="A50" s="4" t="s">
        <v>583</v>
      </c>
      <c r="B50" s="5" t="n">
        <v>1</v>
      </c>
      <c r="C50" s="7" t="n">
        <v>1.6</v>
      </c>
      <c r="D50" s="5" t="n">
        <v>3</v>
      </c>
    </row>
    <row r="51" spans="1:4">
      <c r="A51" s="3" t="s">
        <v>620</v>
      </c>
    </row>
    <row r="52" spans="1:4">
      <c r="A52" s="4" t="s">
        <v>621</v>
      </c>
      <c r="B52" s="4" t="s">
        <v>651</v>
      </c>
      <c r="C52" s="4" t="s">
        <v>652</v>
      </c>
    </row>
    <row r="53" spans="1:4">
      <c r="A53" s="4" t="s">
        <v>624</v>
      </c>
      <c r="B53" s="4" t="s">
        <v>653</v>
      </c>
      <c r="C53" s="4" t="s">
        <v>653</v>
      </c>
    </row>
    <row r="54" spans="1:4">
      <c r="A54" s="3" t="s">
        <v>626</v>
      </c>
    </row>
    <row r="55" spans="1:4">
      <c r="A55" s="4" t="s">
        <v>621</v>
      </c>
      <c r="B55" s="4" t="s">
        <v>652</v>
      </c>
      <c r="C55" s="4" t="s">
        <v>654</v>
      </c>
      <c r="D55" s="4" t="s">
        <v>655</v>
      </c>
    </row>
    <row r="56" spans="1:4">
      <c r="A56" s="4" t="s">
        <v>616</v>
      </c>
      <c r="B56" s="4" t="s">
        <v>656</v>
      </c>
      <c r="C56" s="4" t="s">
        <v>656</v>
      </c>
      <c r="D56" s="4" t="s">
        <v>656</v>
      </c>
    </row>
    <row r="57" spans="1:4">
      <c r="A57" s="4" t="s">
        <v>624</v>
      </c>
      <c r="B57" s="4" t="s">
        <v>653</v>
      </c>
      <c r="C57" s="4" t="s">
        <v>653</v>
      </c>
      <c r="D57" s="4" t="s">
        <v>628</v>
      </c>
    </row>
    <row r="58" spans="1:4">
      <c r="A58" s="4" t="s">
        <v>631</v>
      </c>
      <c r="B58" s="7" t="n">
        <v>1.2</v>
      </c>
    </row>
    <row r="59" spans="1:4">
      <c r="A59" s="4" t="s">
        <v>632</v>
      </c>
      <c r="B59" s="7" t="n">
        <v>0.3</v>
      </c>
    </row>
    <row r="60" spans="1:4">
      <c r="A60" s="3" t="s">
        <v>633</v>
      </c>
    </row>
    <row r="61" spans="1:4">
      <c r="A61" s="4" t="s">
        <v>634</v>
      </c>
      <c r="B61" s="4" t="s">
        <v>635</v>
      </c>
      <c r="C61" s="4" t="s">
        <v>635</v>
      </c>
    </row>
    <row r="62" spans="1:4">
      <c r="A62" s="4" t="s">
        <v>657</v>
      </c>
    </row>
    <row r="63" spans="1:4">
      <c r="A63" s="3" t="s">
        <v>633</v>
      </c>
    </row>
    <row r="64" spans="1:4">
      <c r="A64" s="4" t="s">
        <v>637</v>
      </c>
      <c r="B64" s="4" t="s">
        <v>658</v>
      </c>
    </row>
    <row r="65" spans="1:4">
      <c r="A65" s="4" t="s">
        <v>634</v>
      </c>
      <c r="B65" s="4" t="s">
        <v>659</v>
      </c>
      <c r="C65" s="4" t="s">
        <v>660</v>
      </c>
    </row>
    <row r="66" spans="1:4">
      <c r="A66" s="4" t="s">
        <v>661</v>
      </c>
    </row>
    <row r="67" spans="1:4">
      <c r="A67" s="3" t="s">
        <v>633</v>
      </c>
    </row>
    <row r="68" spans="1:4">
      <c r="A68" s="4" t="s">
        <v>637</v>
      </c>
      <c r="B68" s="4" t="s">
        <v>662</v>
      </c>
    </row>
    <row r="69" spans="1:4">
      <c r="A69" s="4" t="s">
        <v>634</v>
      </c>
      <c r="B69" s="4" t="s">
        <v>663</v>
      </c>
      <c r="C69" s="4" t="s">
        <v>664</v>
      </c>
    </row>
    <row r="70" spans="1:4">
      <c r="A70" s="4" t="s">
        <v>665</v>
      </c>
    </row>
    <row r="71" spans="1:4">
      <c r="A71" s="3" t="s">
        <v>633</v>
      </c>
    </row>
    <row r="72" spans="1:4">
      <c r="A72" s="4" t="s">
        <v>634</v>
      </c>
      <c r="B72" s="4" t="s">
        <v>649</v>
      </c>
      <c r="C72" s="4" t="s">
        <v>649</v>
      </c>
    </row>
    <row r="73" spans="1:4">
      <c r="A73" s="4" t="s">
        <v>666</v>
      </c>
    </row>
    <row r="74" spans="1:4">
      <c r="A74" s="3" t="s">
        <v>633</v>
      </c>
    </row>
    <row r="75" spans="1:4">
      <c r="A75" s="4" t="s">
        <v>637</v>
      </c>
      <c r="B75" s="4" t="s">
        <v>397</v>
      </c>
    </row>
    <row r="76" spans="1:4">
      <c r="A76" s="4" t="s">
        <v>634</v>
      </c>
      <c r="B76" s="4" t="s">
        <v>667</v>
      </c>
      <c r="C76" s="4" t="s">
        <v>6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69</v>
      </c>
      <c r="B1" s="2" t="s">
        <v>1</v>
      </c>
    </row>
    <row r="2" spans="1:4">
      <c r="B2" s="2" t="s">
        <v>670</v>
      </c>
      <c r="C2" s="2" t="s">
        <v>444</v>
      </c>
      <c r="D2" s="2" t="s">
        <v>411</v>
      </c>
    </row>
    <row r="3" spans="1:4">
      <c r="A3" s="4" t="s">
        <v>671</v>
      </c>
    </row>
    <row r="4" spans="1:4">
      <c r="A4" s="3" t="s">
        <v>672</v>
      </c>
    </row>
    <row r="5" spans="1:4">
      <c r="A5" s="4" t="s">
        <v>673</v>
      </c>
      <c r="B5" s="6" t="n">
        <v>2</v>
      </c>
    </row>
    <row r="6" spans="1:4">
      <c r="A6" s="4" t="s">
        <v>674</v>
      </c>
      <c r="B6" s="7" t="n">
        <v>0.5</v>
      </c>
      <c r="C6" s="7" t="n">
        <v>0.5</v>
      </c>
      <c r="D6" s="7" t="n">
        <v>0.5</v>
      </c>
    </row>
    <row r="7" spans="1:4">
      <c r="A7" s="4" t="s">
        <v>675</v>
      </c>
    </row>
    <row r="8" spans="1:4">
      <c r="A8" s="3" t="s">
        <v>676</v>
      </c>
    </row>
    <row r="9" spans="1:4">
      <c r="A9" s="4" t="s">
        <v>677</v>
      </c>
      <c r="B9" s="8" t="n">
        <v>8.1</v>
      </c>
      <c r="C9" s="6" t="n">
        <v>8</v>
      </c>
      <c r="D9" s="6" t="n">
        <v>8</v>
      </c>
    </row>
    <row r="10" spans="1:4">
      <c r="A10" s="4" t="s">
        <v>678</v>
      </c>
      <c r="B10" s="7" t="n">
        <v>7.4</v>
      </c>
    </row>
    <row r="11" spans="1:4">
      <c r="A11" s="4" t="s">
        <v>679</v>
      </c>
      <c r="B11" s="4" t="s">
        <v>651</v>
      </c>
    </row>
    <row r="12" spans="1:4">
      <c r="A12" s="4" t="s">
        <v>581</v>
      </c>
    </row>
    <row r="13" spans="1:4">
      <c r="A13" s="3" t="s">
        <v>582</v>
      </c>
    </row>
    <row r="14" spans="1:4">
      <c r="A14" s="4" t="s">
        <v>680</v>
      </c>
      <c r="B14" s="7" t="n">
        <v>151.5</v>
      </c>
      <c r="C14" s="8" t="n">
        <v>149.4</v>
      </c>
      <c r="D14" s="8" t="n">
        <v>136.8</v>
      </c>
    </row>
    <row r="15" spans="1:4">
      <c r="A15" s="3" t="s">
        <v>681</v>
      </c>
    </row>
    <row r="16" spans="1:4">
      <c r="A16" s="4" t="s">
        <v>682</v>
      </c>
      <c r="B16" s="8" t="n">
        <v>9.5</v>
      </c>
    </row>
    <row r="17" spans="1:4">
      <c r="A17" s="4" t="s">
        <v>683</v>
      </c>
      <c r="B17" s="8" t="n">
        <v>9.300000000000001</v>
      </c>
    </row>
    <row r="18" spans="1:4">
      <c r="A18" s="4" t="s">
        <v>684</v>
      </c>
      <c r="B18" s="8" t="n">
        <v>12.5</v>
      </c>
    </row>
    <row r="19" spans="1:4">
      <c r="A19" s="4" t="s">
        <v>685</v>
      </c>
      <c r="B19" s="8" t="n">
        <v>24.2</v>
      </c>
    </row>
    <row r="20" spans="1:4">
      <c r="A20" s="4" t="s">
        <v>686</v>
      </c>
      <c r="B20" s="8" t="n">
        <v>17.8</v>
      </c>
    </row>
    <row r="21" spans="1:4">
      <c r="A21" s="4" t="s">
        <v>687</v>
      </c>
      <c r="B21" s="8" t="n">
        <v>66.8</v>
      </c>
    </row>
    <row r="22" spans="1:4">
      <c r="A22" s="4" t="s">
        <v>688</v>
      </c>
    </row>
    <row r="23" spans="1:4">
      <c r="A23" s="3" t="s">
        <v>582</v>
      </c>
    </row>
    <row r="24" spans="1:4">
      <c r="A24" s="4" t="s">
        <v>680</v>
      </c>
      <c r="B24" s="8" t="n">
        <v>45.6</v>
      </c>
      <c r="C24" s="8" t="n">
        <v>48.3</v>
      </c>
    </row>
    <row r="25" spans="1:4">
      <c r="A25" s="4" t="s">
        <v>689</v>
      </c>
    </row>
    <row r="26" spans="1:4">
      <c r="A26" s="3" t="s">
        <v>582</v>
      </c>
    </row>
    <row r="27" spans="1:4">
      <c r="A27" s="4" t="s">
        <v>680</v>
      </c>
      <c r="B27" s="8" t="n">
        <v>20.5</v>
      </c>
      <c r="C27" s="8" t="n">
        <v>20.8</v>
      </c>
    </row>
    <row r="28" spans="1:4">
      <c r="A28" s="4" t="s">
        <v>690</v>
      </c>
    </row>
    <row r="29" spans="1:4">
      <c r="A29" s="3" t="s">
        <v>582</v>
      </c>
    </row>
    <row r="30" spans="1:4">
      <c r="A30" s="4" t="s">
        <v>680</v>
      </c>
      <c r="B30" s="6" t="n">
        <v>0</v>
      </c>
      <c r="C30" s="6" t="n">
        <v>0</v>
      </c>
    </row>
    <row r="31" spans="1:4">
      <c r="A31" s="4" t="s">
        <v>691</v>
      </c>
    </row>
    <row r="32" spans="1:4">
      <c r="A32" s="3" t="s">
        <v>582</v>
      </c>
    </row>
    <row r="33" spans="1:4">
      <c r="A33" s="4" t="s">
        <v>680</v>
      </c>
      <c r="B33" s="6" t="n">
        <v>6</v>
      </c>
      <c r="C33" s="8" t="n">
        <v>7.6</v>
      </c>
    </row>
    <row r="34" spans="1:4">
      <c r="A34" s="4" t="s">
        <v>692</v>
      </c>
    </row>
    <row r="35" spans="1:4">
      <c r="A35" s="3" t="s">
        <v>582</v>
      </c>
    </row>
    <row r="36" spans="1:4">
      <c r="A36" s="4" t="s">
        <v>680</v>
      </c>
      <c r="B36" s="6" t="n">
        <v>0</v>
      </c>
      <c r="C36" s="6" t="n">
        <v>0</v>
      </c>
    </row>
    <row r="37" spans="1:4">
      <c r="A37" s="4" t="s">
        <v>693</v>
      </c>
    </row>
    <row r="38" spans="1:4">
      <c r="A38" s="3" t="s">
        <v>582</v>
      </c>
    </row>
    <row r="39" spans="1:4">
      <c r="A39" s="4" t="s">
        <v>680</v>
      </c>
      <c r="B39" s="6" t="n">
        <v>0</v>
      </c>
      <c r="C39" s="6" t="n">
        <v>0</v>
      </c>
    </row>
    <row r="40" spans="1:4">
      <c r="A40" s="4" t="s">
        <v>694</v>
      </c>
    </row>
    <row r="41" spans="1:4">
      <c r="A41" s="3" t="s">
        <v>582</v>
      </c>
    </row>
    <row r="42" spans="1:4">
      <c r="A42" s="4" t="s">
        <v>680</v>
      </c>
      <c r="B42" s="8" t="n">
        <v>14.6</v>
      </c>
      <c r="C42" s="8" t="n">
        <v>16.8</v>
      </c>
    </row>
    <row r="43" spans="1:4">
      <c r="A43" s="4" t="s">
        <v>695</v>
      </c>
    </row>
    <row r="44" spans="1:4">
      <c r="A44" s="3" t="s">
        <v>582</v>
      </c>
    </row>
    <row r="45" spans="1:4">
      <c r="A45" s="4" t="s">
        <v>680</v>
      </c>
      <c r="B45" s="6" t="n">
        <v>0</v>
      </c>
      <c r="C45" s="6" t="n">
        <v>0</v>
      </c>
    </row>
    <row r="46" spans="1:4">
      <c r="A46" s="4" t="s">
        <v>696</v>
      </c>
    </row>
    <row r="47" spans="1:4">
      <c r="A47" s="3" t="s">
        <v>582</v>
      </c>
    </row>
    <row r="48" spans="1:4">
      <c r="A48" s="4" t="s">
        <v>680</v>
      </c>
      <c r="B48" s="6" t="n">
        <v>0</v>
      </c>
      <c r="C48" s="6" t="n">
        <v>0</v>
      </c>
    </row>
    <row r="49" spans="1:4">
      <c r="A49" s="4" t="s">
        <v>697</v>
      </c>
    </row>
    <row r="50" spans="1:4">
      <c r="A50" s="3" t="s">
        <v>582</v>
      </c>
    </row>
    <row r="51" spans="1:4">
      <c r="A51" s="4" t="s">
        <v>680</v>
      </c>
      <c r="B51" s="6" t="n">
        <v>0</v>
      </c>
      <c r="C51" s="6" t="n">
        <v>0</v>
      </c>
    </row>
    <row r="52" spans="1:4">
      <c r="A52" s="4" t="s">
        <v>698</v>
      </c>
    </row>
    <row r="53" spans="1:4">
      <c r="A53" s="3" t="s">
        <v>582</v>
      </c>
    </row>
    <row r="54" spans="1:4">
      <c r="A54" s="4" t="s">
        <v>680</v>
      </c>
      <c r="B54" s="6" t="n">
        <v>0</v>
      </c>
      <c r="C54" s="6" t="n">
        <v>0</v>
      </c>
    </row>
    <row r="55" spans="1:4">
      <c r="A55" s="4" t="s">
        <v>699</v>
      </c>
    </row>
    <row r="56" spans="1:4">
      <c r="A56" s="3" t="s">
        <v>582</v>
      </c>
    </row>
    <row r="57" spans="1:4">
      <c r="A57" s="4" t="s">
        <v>680</v>
      </c>
      <c r="B57" s="6" t="n">
        <v>0</v>
      </c>
      <c r="C57" s="6" t="n">
        <v>0</v>
      </c>
    </row>
    <row r="58" spans="1:4">
      <c r="A58" s="4" t="s">
        <v>700</v>
      </c>
    </row>
    <row r="59" spans="1:4">
      <c r="A59" s="3" t="s">
        <v>582</v>
      </c>
    </row>
    <row r="60" spans="1:4">
      <c r="A60" s="4" t="s">
        <v>680</v>
      </c>
      <c r="B60" s="8" t="n">
        <v>86.7</v>
      </c>
      <c r="C60" s="8" t="n">
        <v>93.5</v>
      </c>
    </row>
    <row r="61" spans="1:4">
      <c r="A61" s="4" t="s">
        <v>701</v>
      </c>
    </row>
    <row r="62" spans="1:4">
      <c r="A62" s="3" t="s">
        <v>582</v>
      </c>
    </row>
    <row r="63" spans="1:4">
      <c r="A63" s="4" t="s">
        <v>680</v>
      </c>
      <c r="B63" s="8" t="n">
        <v>45.6</v>
      </c>
      <c r="C63" s="8" t="n">
        <v>48.3</v>
      </c>
    </row>
    <row r="64" spans="1:4">
      <c r="A64" s="4" t="s">
        <v>702</v>
      </c>
    </row>
    <row r="65" spans="1:4">
      <c r="A65" s="3" t="s">
        <v>582</v>
      </c>
    </row>
    <row r="66" spans="1:4">
      <c r="A66" s="4" t="s">
        <v>680</v>
      </c>
      <c r="B66" s="8" t="n">
        <v>20.5</v>
      </c>
      <c r="C66" s="8" t="n">
        <v>20.8</v>
      </c>
    </row>
    <row r="67" spans="1:4">
      <c r="A67" s="4" t="s">
        <v>703</v>
      </c>
    </row>
    <row r="68" spans="1:4">
      <c r="A68" s="3" t="s">
        <v>582</v>
      </c>
    </row>
    <row r="69" spans="1:4">
      <c r="A69" s="4" t="s">
        <v>680</v>
      </c>
      <c r="B69" s="8" t="n">
        <v>14.6</v>
      </c>
      <c r="C69" s="8" t="n">
        <v>16.8</v>
      </c>
    </row>
    <row r="70" spans="1:4">
      <c r="A70" s="4" t="s">
        <v>704</v>
      </c>
    </row>
    <row r="71" spans="1:4">
      <c r="A71" s="3" t="s">
        <v>582</v>
      </c>
    </row>
    <row r="72" spans="1:4">
      <c r="A72" s="4" t="s">
        <v>680</v>
      </c>
      <c r="B72" s="6" t="n">
        <v>6</v>
      </c>
      <c r="C72" s="8" t="n">
        <v>7.6</v>
      </c>
    </row>
    <row r="73" spans="1:4">
      <c r="A73" s="4" t="s">
        <v>705</v>
      </c>
    </row>
    <row r="74" spans="1:4">
      <c r="A74" s="3" t="s">
        <v>582</v>
      </c>
    </row>
    <row r="75" spans="1:4">
      <c r="A75" s="4" t="s">
        <v>680</v>
      </c>
      <c r="B75" s="8" t="n">
        <v>64.8</v>
      </c>
      <c r="C75" s="8" t="n">
        <v>55.9</v>
      </c>
    </row>
    <row r="76" spans="1:4">
      <c r="A76" s="4" t="s">
        <v>706</v>
      </c>
    </row>
    <row r="77" spans="1:4">
      <c r="A77" s="3" t="s">
        <v>582</v>
      </c>
    </row>
    <row r="78" spans="1:4">
      <c r="A78" s="4" t="s">
        <v>680</v>
      </c>
      <c r="B78" s="8" t="n">
        <v>57.4</v>
      </c>
      <c r="C78" s="8" t="n">
        <v>48.9</v>
      </c>
    </row>
    <row r="79" spans="1:4">
      <c r="A79" s="4" t="s">
        <v>707</v>
      </c>
    </row>
    <row r="80" spans="1:4">
      <c r="A80" s="3" t="s">
        <v>582</v>
      </c>
    </row>
    <row r="81" spans="1:4">
      <c r="A81" s="4" t="s">
        <v>680</v>
      </c>
      <c r="B81" s="8" t="n">
        <v>7.4</v>
      </c>
      <c r="C81" s="6" t="n">
        <v>7</v>
      </c>
    </row>
    <row r="82" spans="1:4">
      <c r="A82" s="4" t="s">
        <v>608</v>
      </c>
    </row>
    <row r="83" spans="1:4">
      <c r="A83" s="3" t="s">
        <v>582</v>
      </c>
    </row>
    <row r="84" spans="1:4">
      <c r="A84" s="4" t="s">
        <v>680</v>
      </c>
      <c r="B84" s="8" t="n">
        <v>30.7</v>
      </c>
      <c r="C84" s="8" t="n">
        <v>30.9</v>
      </c>
      <c r="D84" s="7" t="n">
        <v>34.1</v>
      </c>
    </row>
    <row r="85" spans="1:4">
      <c r="A85" s="3" t="s">
        <v>681</v>
      </c>
    </row>
    <row r="86" spans="1:4">
      <c r="A86" s="4" t="s">
        <v>682</v>
      </c>
      <c r="B86" s="6" t="n">
        <v>1</v>
      </c>
    </row>
    <row r="87" spans="1:4">
      <c r="A87" s="4" t="s">
        <v>683</v>
      </c>
      <c r="B87" s="6" t="n">
        <v>1</v>
      </c>
    </row>
    <row r="88" spans="1:4">
      <c r="A88" s="4" t="s">
        <v>684</v>
      </c>
      <c r="B88" s="6" t="n">
        <v>1</v>
      </c>
    </row>
    <row r="89" spans="1:4">
      <c r="A89" s="4" t="s">
        <v>685</v>
      </c>
      <c r="B89" s="8" t="n">
        <v>1.1</v>
      </c>
    </row>
    <row r="90" spans="1:4">
      <c r="A90" s="4" t="s">
        <v>686</v>
      </c>
      <c r="B90" s="8" t="n">
        <v>1.1</v>
      </c>
    </row>
    <row r="91" spans="1:4">
      <c r="A91" s="4" t="s">
        <v>687</v>
      </c>
      <c r="B91" s="8" t="n">
        <v>6.3</v>
      </c>
    </row>
    <row r="92" spans="1:4">
      <c r="A92" s="4" t="s">
        <v>708</v>
      </c>
    </row>
    <row r="93" spans="1:4">
      <c r="A93" s="3" t="s">
        <v>582</v>
      </c>
    </row>
    <row r="94" spans="1:4">
      <c r="A94" s="4" t="s">
        <v>680</v>
      </c>
      <c r="B94" s="8" t="n">
        <v>22.4</v>
      </c>
      <c r="C94" s="8" t="n">
        <v>19.1</v>
      </c>
    </row>
    <row r="95" spans="1:4">
      <c r="A95" s="4" t="s">
        <v>709</v>
      </c>
    </row>
    <row r="96" spans="1:4">
      <c r="A96" s="3" t="s">
        <v>582</v>
      </c>
    </row>
    <row r="97" spans="1:4">
      <c r="A97" s="4" t="s">
        <v>680</v>
      </c>
      <c r="B97" s="8" t="n">
        <v>0.3</v>
      </c>
      <c r="C97" s="8" t="n">
        <v>0.3</v>
      </c>
    </row>
    <row r="98" spans="1:4">
      <c r="A98" s="4" t="s">
        <v>710</v>
      </c>
    </row>
    <row r="99" spans="1:4">
      <c r="A99" s="3" t="s">
        <v>582</v>
      </c>
    </row>
    <row r="100" spans="1:4">
      <c r="A100" s="4" t="s">
        <v>680</v>
      </c>
      <c r="B100" s="6" t="n">
        <v>3</v>
      </c>
      <c r="C100" s="8" t="n">
        <v>3.9</v>
      </c>
    </row>
    <row r="101" spans="1:4">
      <c r="A101" s="4" t="s">
        <v>711</v>
      </c>
    </row>
    <row r="102" spans="1:4">
      <c r="A102" s="3" t="s">
        <v>582</v>
      </c>
    </row>
    <row r="103" spans="1:4">
      <c r="A103" s="4" t="s">
        <v>680</v>
      </c>
      <c r="B103" s="6" t="n">
        <v>5</v>
      </c>
      <c r="C103" s="8" t="n">
        <v>7.6</v>
      </c>
    </row>
    <row r="104" spans="1:4">
      <c r="A104" s="4" t="s">
        <v>712</v>
      </c>
    </row>
    <row r="105" spans="1:4">
      <c r="A105" s="3" t="s">
        <v>582</v>
      </c>
    </row>
    <row r="106" spans="1:4">
      <c r="A106" s="4" t="s">
        <v>680</v>
      </c>
      <c r="B106" s="6" t="n">
        <v>0</v>
      </c>
      <c r="C106" s="6" t="n">
        <v>0</v>
      </c>
    </row>
    <row r="107" spans="1:4">
      <c r="A107" s="4" t="s">
        <v>713</v>
      </c>
    </row>
    <row r="108" spans="1:4">
      <c r="A108" s="3" t="s">
        <v>582</v>
      </c>
    </row>
    <row r="109" spans="1:4">
      <c r="A109" s="4" t="s">
        <v>680</v>
      </c>
      <c r="B109" s="8" t="n">
        <v>0.3</v>
      </c>
      <c r="C109" s="8" t="n">
        <v>0.3</v>
      </c>
    </row>
    <row r="110" spans="1:4">
      <c r="A110" s="4" t="s">
        <v>714</v>
      </c>
    </row>
    <row r="111" spans="1:4">
      <c r="A111" s="3" t="s">
        <v>582</v>
      </c>
    </row>
    <row r="112" spans="1:4">
      <c r="A112" s="4" t="s">
        <v>680</v>
      </c>
      <c r="B112" s="6" t="n">
        <v>0</v>
      </c>
      <c r="C112" s="6" t="n">
        <v>0</v>
      </c>
    </row>
    <row r="113" spans="1:4">
      <c r="A113" s="4" t="s">
        <v>715</v>
      </c>
    </row>
    <row r="114" spans="1:4">
      <c r="A114" s="3" t="s">
        <v>582</v>
      </c>
    </row>
    <row r="115" spans="1:4">
      <c r="A115" s="4" t="s">
        <v>680</v>
      </c>
      <c r="B115" s="6" t="n">
        <v>0</v>
      </c>
      <c r="C115" s="6" t="n">
        <v>0</v>
      </c>
    </row>
    <row r="116" spans="1:4">
      <c r="A116" s="4" t="s">
        <v>716</v>
      </c>
    </row>
    <row r="117" spans="1:4">
      <c r="A117" s="3" t="s">
        <v>582</v>
      </c>
    </row>
    <row r="118" spans="1:4">
      <c r="A118" s="4" t="s">
        <v>680</v>
      </c>
      <c r="B118" s="8" t="n">
        <v>22.4</v>
      </c>
      <c r="C118" s="8" t="n">
        <v>19.1</v>
      </c>
    </row>
    <row r="119" spans="1:4">
      <c r="A119" s="4" t="s">
        <v>717</v>
      </c>
    </row>
    <row r="120" spans="1:4">
      <c r="A120" s="3" t="s">
        <v>582</v>
      </c>
    </row>
    <row r="121" spans="1:4">
      <c r="A121" s="4" t="s">
        <v>680</v>
      </c>
      <c r="B121" s="6" t="n">
        <v>0</v>
      </c>
      <c r="C121" s="6" t="n">
        <v>0</v>
      </c>
    </row>
    <row r="122" spans="1:4">
      <c r="A122" s="4" t="s">
        <v>718</v>
      </c>
    </row>
    <row r="123" spans="1:4">
      <c r="A123" s="3" t="s">
        <v>582</v>
      </c>
    </row>
    <row r="124" spans="1:4">
      <c r="A124" s="4" t="s">
        <v>680</v>
      </c>
      <c r="B124" s="6" t="n">
        <v>3</v>
      </c>
      <c r="C124" s="8" t="n">
        <v>3.9</v>
      </c>
    </row>
    <row r="125" spans="1:4">
      <c r="A125" s="4" t="s">
        <v>719</v>
      </c>
    </row>
    <row r="126" spans="1:4">
      <c r="A126" s="3" t="s">
        <v>582</v>
      </c>
    </row>
    <row r="127" spans="1:4">
      <c r="A127" s="4" t="s">
        <v>680</v>
      </c>
      <c r="B127" s="6" t="n">
        <v>5</v>
      </c>
      <c r="C127" s="8" t="n">
        <v>7.6</v>
      </c>
    </row>
    <row r="128" spans="1:4">
      <c r="A128" s="4" t="s">
        <v>720</v>
      </c>
    </row>
    <row r="129" spans="1:4">
      <c r="A129" s="3" t="s">
        <v>582</v>
      </c>
    </row>
    <row r="130" spans="1:4">
      <c r="A130" s="4" t="s">
        <v>680</v>
      </c>
      <c r="B130" s="6" t="n">
        <v>0</v>
      </c>
      <c r="C130" s="6" t="n">
        <v>0</v>
      </c>
    </row>
    <row r="131" spans="1:4">
      <c r="A131" s="4" t="s">
        <v>721</v>
      </c>
    </row>
    <row r="132" spans="1:4">
      <c r="A132" s="3" t="s">
        <v>582</v>
      </c>
    </row>
    <row r="133" spans="1:4">
      <c r="A133" s="4" t="s">
        <v>680</v>
      </c>
      <c r="B133" s="6" t="n">
        <v>0</v>
      </c>
      <c r="C133" s="6" t="n">
        <v>0</v>
      </c>
    </row>
    <row r="134" spans="1:4">
      <c r="A134" s="4" t="s">
        <v>722</v>
      </c>
    </row>
    <row r="135" spans="1:4">
      <c r="A135" s="3" t="s">
        <v>582</v>
      </c>
    </row>
    <row r="136" spans="1:4">
      <c r="A136" s="4" t="s">
        <v>680</v>
      </c>
      <c r="B136" s="6" t="n">
        <v>0</v>
      </c>
      <c r="C136" s="6" t="n">
        <v>0</v>
      </c>
    </row>
    <row r="137" spans="1:4">
      <c r="A137" s="4" t="s">
        <v>723</v>
      </c>
    </row>
    <row r="138" spans="1:4">
      <c r="A138" s="3" t="s">
        <v>582</v>
      </c>
    </row>
    <row r="139" spans="1:4">
      <c r="A139" s="4" t="s">
        <v>680</v>
      </c>
      <c r="B139" s="6" t="n">
        <v>0</v>
      </c>
      <c r="C139" s="5" t="n">
        <v>0</v>
      </c>
    </row>
    <row r="140" spans="1:4">
      <c r="A140" s="4" t="s">
        <v>724</v>
      </c>
    </row>
    <row r="141" spans="1:4">
      <c r="A141" s="3" t="s">
        <v>582</v>
      </c>
    </row>
    <row r="142" spans="1:4">
      <c r="A142" s="4" t="s">
        <v>725</v>
      </c>
      <c r="B142" s="8" t="n">
        <v>3.6</v>
      </c>
    </row>
    <row r="143" spans="1:4">
      <c r="A143" s="4" t="s">
        <v>726</v>
      </c>
    </row>
    <row r="144" spans="1:4">
      <c r="A144" s="3" t="s">
        <v>582</v>
      </c>
    </row>
    <row r="145" spans="1:4">
      <c r="A145" s="4" t="s">
        <v>725</v>
      </c>
      <c r="B145"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728</v>
      </c>
      <c r="C1" s="2" t="s">
        <v>2</v>
      </c>
      <c r="D1" s="2" t="s">
        <v>65</v>
      </c>
    </row>
    <row r="2" spans="1:4">
      <c r="A2" s="3" t="s">
        <v>729</v>
      </c>
    </row>
    <row r="3" spans="1:4">
      <c r="A3" s="4" t="s">
        <v>730</v>
      </c>
      <c r="C3" s="5" t="n">
        <v>356600000</v>
      </c>
      <c r="D3" s="5" t="n">
        <v>356800000</v>
      </c>
    </row>
    <row r="4" spans="1:4">
      <c r="A4" s="3" t="s">
        <v>731</v>
      </c>
    </row>
    <row r="5" spans="1:4">
      <c r="A5" s="4" t="s">
        <v>682</v>
      </c>
      <c r="C5" s="6" t="n">
        <v>350300000</v>
      </c>
    </row>
    <row r="6" spans="1:4">
      <c r="A6" s="4" t="s">
        <v>683</v>
      </c>
      <c r="C6" s="6" t="n">
        <v>4400000</v>
      </c>
    </row>
    <row r="7" spans="1:4">
      <c r="A7" s="4" t="s">
        <v>684</v>
      </c>
      <c r="C7" s="6" t="n">
        <v>400000</v>
      </c>
    </row>
    <row r="8" spans="1:4">
      <c r="A8" s="4" t="s">
        <v>685</v>
      </c>
      <c r="C8" s="6" t="n">
        <v>400000</v>
      </c>
    </row>
    <row r="9" spans="1:4">
      <c r="A9" s="4" t="s">
        <v>686</v>
      </c>
      <c r="C9" s="6" t="n">
        <v>300000</v>
      </c>
    </row>
    <row r="10" spans="1:4">
      <c r="A10" s="4" t="s">
        <v>732</v>
      </c>
      <c r="C10" s="6" t="n">
        <v>900000</v>
      </c>
    </row>
    <row r="11" spans="1:4">
      <c r="A11" s="4" t="s">
        <v>733</v>
      </c>
    </row>
    <row r="12" spans="1:4">
      <c r="A12" s="3" t="s">
        <v>729</v>
      </c>
    </row>
    <row r="13" spans="1:4">
      <c r="A13" s="4" t="s">
        <v>730</v>
      </c>
      <c r="C13" s="6" t="n">
        <v>350000000</v>
      </c>
      <c r="D13" s="6" t="n">
        <v>350000000</v>
      </c>
    </row>
    <row r="14" spans="1:4">
      <c r="A14" s="4" t="s">
        <v>734</v>
      </c>
      <c r="C14" s="6" t="n">
        <v>-100000</v>
      </c>
      <c r="D14" s="6" t="n">
        <v>-500000</v>
      </c>
    </row>
    <row r="15" spans="1:4">
      <c r="A15" s="4" t="s">
        <v>735</v>
      </c>
      <c r="C15" s="6" t="n">
        <v>341200000</v>
      </c>
    </row>
    <row r="16" spans="1:4">
      <c r="A16" s="4" t="s">
        <v>736</v>
      </c>
    </row>
    <row r="17" spans="1:4">
      <c r="A17" s="3" t="s">
        <v>729</v>
      </c>
    </row>
    <row r="18" spans="1:4">
      <c r="A18" s="4" t="s">
        <v>737</v>
      </c>
      <c r="B18" s="5" t="n">
        <v>350000000</v>
      </c>
    </row>
    <row r="19" spans="1:4">
      <c r="A19" s="4" t="s">
        <v>738</v>
      </c>
      <c r="B19" s="4" t="s">
        <v>739</v>
      </c>
    </row>
    <row r="20" spans="1:4">
      <c r="A20" s="4" t="s">
        <v>740</v>
      </c>
      <c r="B20" s="4" t="s">
        <v>741</v>
      </c>
    </row>
    <row r="21" spans="1:4">
      <c r="A21" s="4" t="s">
        <v>742</v>
      </c>
      <c r="B21" s="4" t="s">
        <v>469</v>
      </c>
    </row>
    <row r="22" spans="1:4">
      <c r="A22" s="4" t="s">
        <v>743</v>
      </c>
      <c r="B22" s="5" t="n">
        <v>3100000</v>
      </c>
    </row>
    <row r="23" spans="1:4">
      <c r="A23" s="4" t="s">
        <v>744</v>
      </c>
      <c r="B23" s="4" t="s">
        <v>469</v>
      </c>
    </row>
    <row r="24" spans="1:4">
      <c r="A24" s="4" t="s">
        <v>745</v>
      </c>
    </row>
    <row r="25" spans="1:4">
      <c r="A25" s="3" t="s">
        <v>729</v>
      </c>
    </row>
    <row r="26" spans="1:4">
      <c r="A26" s="4" t="s">
        <v>730</v>
      </c>
      <c r="C26" s="5" t="n">
        <v>4000000</v>
      </c>
      <c r="D26" s="6" t="n">
        <v>4000000</v>
      </c>
    </row>
    <row r="27" spans="1:4">
      <c r="A27" s="4" t="s">
        <v>746</v>
      </c>
      <c r="C27" s="4" t="s">
        <v>747</v>
      </c>
    </row>
    <row r="28" spans="1:4">
      <c r="A28" s="4" t="s">
        <v>748</v>
      </c>
    </row>
    <row r="29" spans="1:4">
      <c r="A29" s="3" t="s">
        <v>729</v>
      </c>
    </row>
    <row r="30" spans="1:4">
      <c r="A30" s="4" t="s">
        <v>730</v>
      </c>
      <c r="C30" s="5" t="n">
        <v>2700000</v>
      </c>
      <c r="D30" s="5" t="n">
        <v>3300000</v>
      </c>
    </row>
    <row r="31" spans="1:4">
      <c r="A31" s="4" t="s">
        <v>749</v>
      </c>
    </row>
    <row r="32" spans="1:4">
      <c r="A32" s="3" t="s">
        <v>729</v>
      </c>
    </row>
    <row r="33" spans="1:4">
      <c r="A33" s="4" t="s">
        <v>738</v>
      </c>
      <c r="C33" s="4" t="s">
        <v>750</v>
      </c>
    </row>
    <row r="34" spans="1:4">
      <c r="A34" s="4" t="s">
        <v>751</v>
      </c>
    </row>
    <row r="35" spans="1:4">
      <c r="A35" s="3" t="s">
        <v>729</v>
      </c>
    </row>
    <row r="36" spans="1:4">
      <c r="A36" s="4" t="s">
        <v>738</v>
      </c>
      <c r="C36" s="4" t="s">
        <v>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2</v>
      </c>
      <c r="B1" s="2" t="s">
        <v>753</v>
      </c>
      <c r="C1" s="2" t="s">
        <v>540</v>
      </c>
      <c r="D1" s="2" t="s">
        <v>444</v>
      </c>
    </row>
    <row r="2" spans="1:4">
      <c r="A2" s="4" t="s">
        <v>754</v>
      </c>
    </row>
    <row r="3" spans="1:4">
      <c r="A3" s="3" t="s">
        <v>755</v>
      </c>
    </row>
    <row r="4" spans="1:4">
      <c r="A4" s="4" t="s">
        <v>756</v>
      </c>
      <c r="C4" s="5" t="n">
        <v>3800000</v>
      </c>
    </row>
    <row r="5" spans="1:4">
      <c r="A5" s="4" t="s">
        <v>757</v>
      </c>
    </row>
    <row r="6" spans="1:4">
      <c r="A6" s="3" t="s">
        <v>755</v>
      </c>
    </row>
    <row r="7" spans="1:4">
      <c r="A7" s="4" t="s">
        <v>758</v>
      </c>
      <c r="B7" s="5" t="n">
        <v>800000000</v>
      </c>
    </row>
    <row r="8" spans="1:4">
      <c r="A8" s="4" t="s">
        <v>759</v>
      </c>
      <c r="B8" s="10" t="n">
        <v>2.5</v>
      </c>
    </row>
    <row r="9" spans="1:4">
      <c r="A9" s="4" t="s">
        <v>760</v>
      </c>
      <c r="B9" s="10" t="n">
        <v>3.5</v>
      </c>
    </row>
    <row r="10" spans="1:4">
      <c r="A10" s="4" t="s">
        <v>756</v>
      </c>
      <c r="C10" s="6" t="n">
        <v>8000000</v>
      </c>
    </row>
    <row r="11" spans="1:4">
      <c r="A11" s="4" t="s">
        <v>761</v>
      </c>
    </row>
    <row r="12" spans="1:4">
      <c r="A12" s="3" t="s">
        <v>755</v>
      </c>
    </row>
    <row r="13" spans="1:4">
      <c r="A13" s="4" t="s">
        <v>762</v>
      </c>
      <c r="B13" s="4" t="s">
        <v>763</v>
      </c>
    </row>
    <row r="14" spans="1:4">
      <c r="A14" s="4" t="s">
        <v>764</v>
      </c>
    </row>
    <row r="15" spans="1:4">
      <c r="A15" s="3" t="s">
        <v>755</v>
      </c>
    </row>
    <row r="16" spans="1:4">
      <c r="A16" s="4" t="s">
        <v>762</v>
      </c>
      <c r="B16" s="4" t="s">
        <v>765</v>
      </c>
    </row>
    <row r="17" spans="1:4">
      <c r="A17" s="4" t="s">
        <v>766</v>
      </c>
    </row>
    <row r="18" spans="1:4">
      <c r="A18" s="3" t="s">
        <v>755</v>
      </c>
    </row>
    <row r="19" spans="1:4">
      <c r="A19" s="4" t="s">
        <v>744</v>
      </c>
      <c r="B19" s="4" t="s">
        <v>767</v>
      </c>
    </row>
    <row r="20" spans="1:4">
      <c r="A20" s="4" t="s">
        <v>758</v>
      </c>
      <c r="B20" s="5" t="n">
        <v>400000000</v>
      </c>
    </row>
    <row r="21" spans="1:4">
      <c r="A21" s="4" t="s">
        <v>768</v>
      </c>
      <c r="C21" s="6" t="n">
        <v>0</v>
      </c>
      <c r="D21" s="5" t="n">
        <v>0</v>
      </c>
    </row>
    <row r="22" spans="1:4">
      <c r="A22" s="4" t="s">
        <v>769</v>
      </c>
    </row>
    <row r="23" spans="1:4">
      <c r="A23" s="3" t="s">
        <v>755</v>
      </c>
    </row>
    <row r="24" spans="1:4">
      <c r="A24" s="4" t="s">
        <v>758</v>
      </c>
      <c r="B24" s="5" t="n">
        <v>400000000</v>
      </c>
    </row>
    <row r="25" spans="1:4">
      <c r="A25" s="4" t="s">
        <v>770</v>
      </c>
    </row>
    <row r="26" spans="1:4">
      <c r="A26" s="3" t="s">
        <v>755</v>
      </c>
    </row>
    <row r="27" spans="1:4">
      <c r="A27" s="4" t="s">
        <v>771</v>
      </c>
      <c r="C27" s="5" t="n">
        <v>796200000</v>
      </c>
    </row>
    <row r="28" spans="1:4">
      <c r="A28" s="4" t="s">
        <v>772</v>
      </c>
    </row>
    <row r="29" spans="1:4">
      <c r="A29" s="3" t="s">
        <v>755</v>
      </c>
    </row>
    <row r="30" spans="1:4">
      <c r="A30" s="4" t="s">
        <v>773</v>
      </c>
      <c r="B30" s="4" t="s">
        <v>774</v>
      </c>
    </row>
    <row r="31" spans="1:4">
      <c r="A31" s="4" t="s">
        <v>775</v>
      </c>
    </row>
    <row r="32" spans="1:4">
      <c r="A32" s="3" t="s">
        <v>755</v>
      </c>
    </row>
    <row r="33" spans="1:4">
      <c r="A33" s="4" t="s">
        <v>773</v>
      </c>
      <c r="B33" s="4" t="s">
        <v>776</v>
      </c>
    </row>
    <row r="34" spans="1:4">
      <c r="A34" s="4" t="s">
        <v>777</v>
      </c>
    </row>
    <row r="35" spans="1:4">
      <c r="A35" s="3" t="s">
        <v>755</v>
      </c>
    </row>
    <row r="36" spans="1:4">
      <c r="A36" s="4" t="s">
        <v>773</v>
      </c>
      <c r="B36" s="4" t="s">
        <v>778</v>
      </c>
    </row>
    <row r="37" spans="1:4">
      <c r="A37" s="4" t="s">
        <v>779</v>
      </c>
    </row>
    <row r="38" spans="1:4">
      <c r="A38" s="3" t="s">
        <v>755</v>
      </c>
    </row>
    <row r="39" spans="1:4">
      <c r="A39" s="4" t="s">
        <v>773</v>
      </c>
      <c r="B39" s="4" t="s">
        <v>780</v>
      </c>
    </row>
    <row r="40" spans="1:4">
      <c r="A40" s="4" t="s">
        <v>781</v>
      </c>
    </row>
    <row r="41" spans="1:4">
      <c r="A41" s="3" t="s">
        <v>755</v>
      </c>
    </row>
    <row r="42" spans="1:4">
      <c r="A42" s="4" t="s">
        <v>773</v>
      </c>
      <c r="B42" s="4" t="s">
        <v>649</v>
      </c>
    </row>
    <row r="43" spans="1:4">
      <c r="A43" s="4" t="s">
        <v>782</v>
      </c>
    </row>
    <row r="44" spans="1:4">
      <c r="A44" s="3" t="s">
        <v>755</v>
      </c>
    </row>
    <row r="45" spans="1:4">
      <c r="A45" s="4" t="s">
        <v>773</v>
      </c>
      <c r="B45" s="4" t="s">
        <v>783</v>
      </c>
    </row>
    <row r="46" spans="1:4">
      <c r="A46" s="4" t="s">
        <v>784</v>
      </c>
    </row>
    <row r="47" spans="1:4">
      <c r="A47" s="3" t="s">
        <v>755</v>
      </c>
    </row>
    <row r="48" spans="1:4">
      <c r="A48" s="4" t="s">
        <v>773</v>
      </c>
      <c r="B48" s="4" t="s">
        <v>649</v>
      </c>
    </row>
    <row r="49" spans="1:4">
      <c r="A49" s="4" t="s">
        <v>785</v>
      </c>
    </row>
    <row r="50" spans="1:4">
      <c r="A50" s="3" t="s">
        <v>755</v>
      </c>
    </row>
    <row r="51" spans="1:4">
      <c r="A51" s="4" t="s">
        <v>773</v>
      </c>
      <c r="B51" s="4" t="s">
        <v>765</v>
      </c>
    </row>
    <row r="52" spans="1:4">
      <c r="A52" s="4" t="s">
        <v>786</v>
      </c>
    </row>
    <row r="53" spans="1:4">
      <c r="A53" s="3" t="s">
        <v>755</v>
      </c>
    </row>
    <row r="54" spans="1:4">
      <c r="A54" s="4" t="s">
        <v>787</v>
      </c>
      <c r="B54" s="4" t="s">
        <v>654</v>
      </c>
    </row>
    <row r="55" spans="1:4">
      <c r="A55" s="4" t="s">
        <v>788</v>
      </c>
    </row>
    <row r="56" spans="1:4">
      <c r="A56" s="3" t="s">
        <v>755</v>
      </c>
    </row>
    <row r="57" spans="1:4">
      <c r="A57" s="4" t="s">
        <v>787</v>
      </c>
      <c r="B57" s="4" t="s">
        <v>654</v>
      </c>
    </row>
    <row r="58" spans="1:4">
      <c r="A58" s="4" t="s">
        <v>789</v>
      </c>
    </row>
    <row r="59" spans="1:4">
      <c r="A59" s="3" t="s">
        <v>755</v>
      </c>
    </row>
    <row r="60" spans="1:4">
      <c r="A60" s="4" t="s">
        <v>787</v>
      </c>
      <c r="B60" s="4" t="s">
        <v>556</v>
      </c>
    </row>
    <row r="61" spans="1:4">
      <c r="A61" s="4" t="s">
        <v>790</v>
      </c>
    </row>
    <row r="62" spans="1:4">
      <c r="A62" s="3" t="s">
        <v>755</v>
      </c>
    </row>
    <row r="63" spans="1:4">
      <c r="A63" s="4" t="s">
        <v>787</v>
      </c>
      <c r="B63" s="4" t="s">
        <v>556</v>
      </c>
    </row>
    <row r="64" spans="1:4">
      <c r="A64" s="4" t="s">
        <v>791</v>
      </c>
    </row>
    <row r="65" spans="1:4">
      <c r="A65" s="3" t="s">
        <v>755</v>
      </c>
    </row>
    <row r="66" spans="1:4">
      <c r="A66" s="4" t="s">
        <v>787</v>
      </c>
      <c r="B66" s="4" t="s">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4"/>
  </cols>
  <sheetData>
    <row r="1" spans="1:6">
      <c r="A1" s="1" t="s">
        <v>792</v>
      </c>
      <c r="B1" s="2" t="s">
        <v>1</v>
      </c>
      <c r="E1" s="2" t="s">
        <v>793</v>
      </c>
    </row>
    <row r="2" spans="1:6">
      <c r="B2" s="2" t="s">
        <v>2</v>
      </c>
      <c r="C2" s="2" t="s">
        <v>65</v>
      </c>
      <c r="D2" s="2" t="s">
        <v>116</v>
      </c>
      <c r="E2" s="2" t="s">
        <v>2</v>
      </c>
      <c r="F2" s="2" t="s">
        <v>794</v>
      </c>
    </row>
    <row r="3" spans="1:6">
      <c r="A3" s="3" t="s">
        <v>795</v>
      </c>
    </row>
    <row r="4" spans="1:6">
      <c r="A4" s="4" t="s">
        <v>796</v>
      </c>
      <c r="B4" s="6" t="n">
        <v>53667327</v>
      </c>
    </row>
    <row r="5" spans="1:6">
      <c r="A5" s="4" t="s">
        <v>797</v>
      </c>
      <c r="B5" s="6" t="n">
        <v>53778155</v>
      </c>
      <c r="C5" s="6" t="n">
        <v>53667327</v>
      </c>
      <c r="E5" s="6" t="n">
        <v>53778155</v>
      </c>
    </row>
    <row r="6" spans="1:6">
      <c r="A6" s="4" t="s">
        <v>798</v>
      </c>
      <c r="B6" s="7" t="n">
        <v>0.5</v>
      </c>
    </row>
    <row r="7" spans="1:6">
      <c r="A7" s="4" t="s">
        <v>799</v>
      </c>
      <c r="B7" s="8" t="n">
        <v>23.1</v>
      </c>
      <c r="C7" s="7" t="n">
        <v>23.7</v>
      </c>
      <c r="D7" s="7" t="n">
        <v>16.8</v>
      </c>
    </row>
    <row r="8" spans="1:6">
      <c r="A8" s="4" t="s">
        <v>800</v>
      </c>
      <c r="C8" s="8" t="n">
        <v>1.1</v>
      </c>
      <c r="D8" s="7" t="n">
        <v>2.1</v>
      </c>
    </row>
    <row r="9" spans="1:6">
      <c r="A9" s="4" t="s">
        <v>801</v>
      </c>
      <c r="B9" s="7" t="n">
        <v>0.5</v>
      </c>
      <c r="C9" s="7" t="n">
        <v>0.5</v>
      </c>
      <c r="E9" s="7" t="n">
        <v>0.5</v>
      </c>
    </row>
    <row r="10" spans="1:6">
      <c r="A10" s="3" t="s">
        <v>802</v>
      </c>
    </row>
    <row r="11" spans="1:6">
      <c r="A11" s="4" t="s">
        <v>803</v>
      </c>
      <c r="B11" s="6" t="n">
        <v>14325197</v>
      </c>
      <c r="C11" s="6" t="n">
        <v>13676689</v>
      </c>
      <c r="E11" s="6" t="n">
        <v>14325197</v>
      </c>
    </row>
    <row r="12" spans="1:6">
      <c r="A12" s="4" t="s">
        <v>804</v>
      </c>
      <c r="B12" s="5" t="n">
        <v>1156</v>
      </c>
      <c r="C12" s="7" t="n">
        <v>1074.4</v>
      </c>
      <c r="E12" s="5" t="n">
        <v>1156</v>
      </c>
    </row>
    <row r="13" spans="1:6">
      <c r="A13" s="4" t="s">
        <v>805</v>
      </c>
      <c r="B13" s="6" t="n">
        <v>700000</v>
      </c>
    </row>
    <row r="14" spans="1:6">
      <c r="A14" s="3" t="s">
        <v>806</v>
      </c>
    </row>
    <row r="15" spans="1:6">
      <c r="A15" s="4" t="s">
        <v>807</v>
      </c>
      <c r="B15" s="6" t="n">
        <v>50000000</v>
      </c>
      <c r="C15" s="6" t="n">
        <v>50000000</v>
      </c>
      <c r="E15" s="6" t="n">
        <v>50000000</v>
      </c>
    </row>
    <row r="16" spans="1:6">
      <c r="A16" s="4" t="s">
        <v>110</v>
      </c>
      <c r="B16" s="6" t="n">
        <v>0</v>
      </c>
      <c r="C16" s="6" t="n">
        <v>0</v>
      </c>
      <c r="E16" s="6" t="n">
        <v>0</v>
      </c>
    </row>
    <row r="17" spans="1:6">
      <c r="A17" s="4" t="s">
        <v>808</v>
      </c>
      <c r="B17" s="6" t="n">
        <v>0</v>
      </c>
      <c r="C17" s="6" t="n">
        <v>0</v>
      </c>
      <c r="E17" s="6" t="n">
        <v>0</v>
      </c>
    </row>
    <row r="18" spans="1:6">
      <c r="A18" s="4" t="s">
        <v>809</v>
      </c>
    </row>
    <row r="19" spans="1:6">
      <c r="A19" s="3" t="s">
        <v>802</v>
      </c>
    </row>
    <row r="20" spans="1:6">
      <c r="A20" s="4" t="s">
        <v>810</v>
      </c>
      <c r="F20" s="6" t="n">
        <v>6000000000000</v>
      </c>
    </row>
    <row r="21" spans="1:6">
      <c r="A21" s="4" t="s">
        <v>805</v>
      </c>
      <c r="E21" s="6" t="n">
        <v>1450000</v>
      </c>
    </row>
    <row r="22" spans="1:6">
      <c r="A22" s="4" t="s">
        <v>182</v>
      </c>
    </row>
    <row r="23" spans="1:6">
      <c r="A23" s="3" t="s">
        <v>795</v>
      </c>
    </row>
    <row r="24" spans="1:6">
      <c r="A24" s="4" t="s">
        <v>796</v>
      </c>
      <c r="B24" s="6" t="n">
        <v>53700000</v>
      </c>
      <c r="C24" s="6" t="n">
        <v>53500000</v>
      </c>
      <c r="D24" s="6" t="n">
        <v>53400000</v>
      </c>
    </row>
    <row r="25" spans="1:6">
      <c r="A25" s="4" t="s">
        <v>811</v>
      </c>
      <c r="B25" s="6" t="n">
        <v>100000</v>
      </c>
      <c r="C25" s="6" t="n">
        <v>200000</v>
      </c>
      <c r="D25" s="6" t="n">
        <v>100000</v>
      </c>
    </row>
    <row r="26" spans="1:6">
      <c r="A26" s="4" t="s">
        <v>812</v>
      </c>
      <c r="C26" s="6" t="n">
        <v>0</v>
      </c>
      <c r="D26" s="6" t="n">
        <v>0</v>
      </c>
    </row>
    <row r="27" spans="1:6">
      <c r="A27" s="4" t="s">
        <v>797</v>
      </c>
      <c r="B27" s="6" t="n">
        <v>53800000</v>
      </c>
      <c r="C27" s="6" t="n">
        <v>53700000</v>
      </c>
      <c r="D27" s="6" t="n">
        <v>53500000</v>
      </c>
      <c r="E27" s="6" t="n">
        <v>53800000</v>
      </c>
    </row>
    <row r="28" spans="1:6">
      <c r="A28" s="4" t="s">
        <v>798</v>
      </c>
      <c r="B28" s="7" t="n">
        <v>0.5</v>
      </c>
      <c r="C28" s="7" t="n">
        <v>0.5</v>
      </c>
      <c r="D28" s="7" t="n">
        <v>0.5</v>
      </c>
    </row>
    <row r="29" spans="1:6">
      <c r="A29" s="4" t="s">
        <v>799</v>
      </c>
      <c r="B29" s="6" t="n">
        <v>0</v>
      </c>
      <c r="C29" s="6" t="n">
        <v>0</v>
      </c>
      <c r="D29" s="6" t="n">
        <v>0</v>
      </c>
    </row>
    <row r="30" spans="1:6">
      <c r="A30" s="4" t="s">
        <v>800</v>
      </c>
      <c r="C30" s="6" t="n">
        <v>0</v>
      </c>
      <c r="D30" s="6" t="n">
        <v>0</v>
      </c>
    </row>
    <row r="31" spans="1:6">
      <c r="A31" s="4" t="s">
        <v>801</v>
      </c>
      <c r="B31" s="7" t="n">
        <v>0.5</v>
      </c>
      <c r="C31" s="7" t="n">
        <v>0.5</v>
      </c>
      <c r="D31" s="7" t="n">
        <v>0.5</v>
      </c>
      <c r="E31" s="7" t="n">
        <v>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13</v>
      </c>
      <c r="B1" s="2" t="s">
        <v>528</v>
      </c>
      <c r="J1" s="2" t="s">
        <v>1</v>
      </c>
    </row>
    <row r="2" spans="1:12">
      <c r="B2" s="2" t="s">
        <v>2</v>
      </c>
      <c r="C2" s="2" t="s">
        <v>529</v>
      </c>
      <c r="D2" s="2" t="s">
        <v>4</v>
      </c>
      <c r="E2" s="2" t="s">
        <v>530</v>
      </c>
      <c r="F2" s="2" t="s">
        <v>65</v>
      </c>
      <c r="G2" s="2" t="s">
        <v>531</v>
      </c>
      <c r="H2" s="2" t="s">
        <v>532</v>
      </c>
      <c r="I2" s="2" t="s">
        <v>533</v>
      </c>
      <c r="J2" s="2" t="s">
        <v>2</v>
      </c>
      <c r="K2" s="2" t="s">
        <v>65</v>
      </c>
      <c r="L2" s="2" t="s">
        <v>116</v>
      </c>
    </row>
    <row r="3" spans="1:12">
      <c r="A3" s="3" t="s">
        <v>131</v>
      </c>
    </row>
    <row r="4" spans="1:12">
      <c r="A4" s="4" t="s">
        <v>130</v>
      </c>
      <c r="J4" s="7" t="n">
        <v>330.4</v>
      </c>
      <c r="K4" s="7" t="n">
        <v>349.6</v>
      </c>
      <c r="L4" s="7" t="n">
        <v>321.7</v>
      </c>
    </row>
    <row r="5" spans="1:12">
      <c r="A5" s="4" t="s">
        <v>814</v>
      </c>
      <c r="J5" s="6" t="n">
        <v>39700</v>
      </c>
      <c r="K5" s="6" t="n">
        <v>40900</v>
      </c>
      <c r="L5" s="6" t="n">
        <v>43100</v>
      </c>
    </row>
    <row r="6" spans="1:12">
      <c r="A6" s="4" t="s">
        <v>815</v>
      </c>
      <c r="J6" s="6" t="n">
        <v>100</v>
      </c>
      <c r="K6" s="6" t="n">
        <v>100</v>
      </c>
      <c r="L6" s="6" t="n">
        <v>200</v>
      </c>
    </row>
    <row r="7" spans="1:12">
      <c r="A7" s="4" t="s">
        <v>135</v>
      </c>
      <c r="J7" s="6" t="n">
        <v>39800</v>
      </c>
      <c r="K7" s="6" t="n">
        <v>41000</v>
      </c>
      <c r="L7" s="6" t="n">
        <v>43300</v>
      </c>
    </row>
    <row r="8" spans="1:12">
      <c r="A8" s="4" t="s">
        <v>132</v>
      </c>
      <c r="B8" s="9" t="n">
        <v>2.43</v>
      </c>
      <c r="C8" s="9" t="n">
        <v>2.23</v>
      </c>
      <c r="D8" s="9" t="n">
        <v>1.68</v>
      </c>
      <c r="E8" s="9" t="n">
        <v>1.99</v>
      </c>
      <c r="F8" s="9" t="n">
        <v>2.71</v>
      </c>
      <c r="G8" s="9" t="n">
        <v>1.81</v>
      </c>
      <c r="H8" s="9" t="n">
        <v>2.34</v>
      </c>
      <c r="I8" s="9" t="n">
        <v>1.71</v>
      </c>
      <c r="J8" s="9" t="n">
        <v>8.32</v>
      </c>
      <c r="K8" s="9" t="n">
        <v>8.539999999999999</v>
      </c>
      <c r="L8" s="9" t="n">
        <v>7.46</v>
      </c>
    </row>
    <row r="9" spans="1:12">
      <c r="A9" s="4" t="s">
        <v>134</v>
      </c>
      <c r="B9" s="9" t="n">
        <v>2.42</v>
      </c>
      <c r="C9" s="9" t="n">
        <v>2.22</v>
      </c>
      <c r="D9" s="9" t="n">
        <v>1.67</v>
      </c>
      <c r="E9" s="9" t="n">
        <v>1.98</v>
      </c>
      <c r="F9" s="9" t="n">
        <v>2.7</v>
      </c>
      <c r="G9" s="9" t="n">
        <v>1.8</v>
      </c>
      <c r="H9" s="9" t="n">
        <v>2.33</v>
      </c>
      <c r="I9" s="9" t="n">
        <v>1.7</v>
      </c>
      <c r="J9" s="9" t="n">
        <v>8.289999999999999</v>
      </c>
      <c r="K9" s="9" t="n">
        <v>8.52</v>
      </c>
      <c r="L9" s="9" t="n">
        <v>7.43</v>
      </c>
    </row>
    <row r="10" spans="1:12">
      <c r="A10" s="4" t="s">
        <v>816</v>
      </c>
    </row>
    <row r="11" spans="1:12">
      <c r="A11" s="3" t="s">
        <v>131</v>
      </c>
    </row>
    <row r="12" spans="1:12">
      <c r="A12" s="4" t="s">
        <v>817</v>
      </c>
      <c r="J12" s="6" t="n">
        <v>300</v>
      </c>
      <c r="K12" s="6" t="n">
        <v>179</v>
      </c>
      <c r="L12" s="6" t="n">
        <v>117</v>
      </c>
    </row>
    <row r="13" spans="1:12">
      <c r="A13" s="4" t="s">
        <v>818</v>
      </c>
    </row>
    <row r="14" spans="1:12">
      <c r="A14" s="3" t="s">
        <v>131</v>
      </c>
    </row>
    <row r="15" spans="1:12">
      <c r="A15" s="4" t="s">
        <v>817</v>
      </c>
      <c r="J15" s="6" t="n">
        <v>160</v>
      </c>
      <c r="K15" s="6" t="n">
        <v>227</v>
      </c>
      <c r="L15" s="6" t="n">
        <v>9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 customWidth="1" max="6" min="6" width="14"/>
  </cols>
  <sheetData>
    <row r="1" spans="1:6">
      <c r="A1" s="1" t="s">
        <v>819</v>
      </c>
      <c r="B1" s="2" t="s">
        <v>1</v>
      </c>
    </row>
    <row r="2" spans="1:6">
      <c r="B2" s="2" t="s">
        <v>2</v>
      </c>
      <c r="C2" s="2" t="s">
        <v>65</v>
      </c>
      <c r="D2" s="2" t="s">
        <v>116</v>
      </c>
      <c r="E2" s="2" t="s">
        <v>820</v>
      </c>
      <c r="F2" s="2" t="s">
        <v>821</v>
      </c>
    </row>
    <row r="3" spans="1:6">
      <c r="A3" s="3" t="s">
        <v>822</v>
      </c>
    </row>
    <row r="4" spans="1:6">
      <c r="A4" s="4" t="s">
        <v>823</v>
      </c>
      <c r="B4" s="5" t="n">
        <v>29200000</v>
      </c>
      <c r="C4" s="5" t="n">
        <v>32300000</v>
      </c>
      <c r="D4" s="5" t="n">
        <v>32000000</v>
      </c>
    </row>
    <row r="5" spans="1:6">
      <c r="A5" s="4" t="s">
        <v>824</v>
      </c>
    </row>
    <row r="6" spans="1:6">
      <c r="A6" s="3" t="s">
        <v>825</v>
      </c>
    </row>
    <row r="7" spans="1:6">
      <c r="A7" s="4" t="s">
        <v>826</v>
      </c>
      <c r="B7" s="9" t="n">
        <v>40.01</v>
      </c>
    </row>
    <row r="8" spans="1:6">
      <c r="A8" s="4" t="s">
        <v>827</v>
      </c>
      <c r="B8" s="5" t="n">
        <v>100</v>
      </c>
    </row>
    <row r="9" spans="1:6">
      <c r="A9" s="4" t="s">
        <v>828</v>
      </c>
      <c r="B9" s="4" t="s">
        <v>829</v>
      </c>
    </row>
    <row r="10" spans="1:6">
      <c r="A10" s="4" t="s">
        <v>830</v>
      </c>
    </row>
    <row r="11" spans="1:6">
      <c r="A11" s="3" t="s">
        <v>825</v>
      </c>
    </row>
    <row r="12" spans="1:6">
      <c r="A12" s="4" t="s">
        <v>826</v>
      </c>
      <c r="B12" s="9" t="n">
        <v>100.01</v>
      </c>
    </row>
    <row r="13" spans="1:6">
      <c r="A13" s="4" t="s">
        <v>827</v>
      </c>
      <c r="B13" s="5" t="n">
        <v>160</v>
      </c>
    </row>
    <row r="14" spans="1:6">
      <c r="A14" s="4" t="s">
        <v>828</v>
      </c>
      <c r="B14" s="4" t="s">
        <v>831</v>
      </c>
    </row>
    <row r="15" spans="1:6">
      <c r="A15" s="4" t="s">
        <v>832</v>
      </c>
    </row>
    <row r="16" spans="1:6">
      <c r="A16" s="3" t="s">
        <v>825</v>
      </c>
    </row>
    <row r="17" spans="1:6">
      <c r="A17" s="4" t="s">
        <v>826</v>
      </c>
      <c r="B17" s="9" t="n">
        <v>160.01</v>
      </c>
    </row>
    <row r="18" spans="1:6">
      <c r="A18" s="4" t="s">
        <v>827</v>
      </c>
      <c r="B18" s="5" t="n">
        <v>210</v>
      </c>
    </row>
    <row r="19" spans="1:6">
      <c r="A19" s="4" t="s">
        <v>828</v>
      </c>
      <c r="B19" s="4" t="s">
        <v>833</v>
      </c>
    </row>
    <row r="20" spans="1:6">
      <c r="A20" s="4" t="s">
        <v>834</v>
      </c>
    </row>
    <row r="21" spans="1:6">
      <c r="A21" s="3" t="s">
        <v>825</v>
      </c>
    </row>
    <row r="22" spans="1:6">
      <c r="A22" s="4" t="s">
        <v>826</v>
      </c>
      <c r="B22" s="9" t="n">
        <v>210.01</v>
      </c>
    </row>
    <row r="23" spans="1:6">
      <c r="A23" s="4" t="s">
        <v>827</v>
      </c>
      <c r="B23" s="9" t="n">
        <v>239.76</v>
      </c>
    </row>
    <row r="24" spans="1:6">
      <c r="A24" s="4" t="s">
        <v>828</v>
      </c>
      <c r="B24" s="4" t="s">
        <v>835</v>
      </c>
    </row>
    <row r="25" spans="1:6">
      <c r="A25" s="4" t="s">
        <v>818</v>
      </c>
    </row>
    <row r="26" spans="1:6">
      <c r="A26" s="3" t="s">
        <v>836</v>
      </c>
    </row>
    <row r="27" spans="1:6">
      <c r="A27" s="4" t="s">
        <v>837</v>
      </c>
      <c r="B27" s="6" t="n">
        <v>0</v>
      </c>
    </row>
    <row r="28" spans="1:6">
      <c r="A28" s="3" t="s">
        <v>838</v>
      </c>
    </row>
    <row r="29" spans="1:6">
      <c r="A29" s="4" t="s">
        <v>839</v>
      </c>
      <c r="B29" s="9" t="n">
        <v>159.88</v>
      </c>
    </row>
    <row r="30" spans="1:6">
      <c r="A30" s="4" t="s">
        <v>840</v>
      </c>
    </row>
    <row r="31" spans="1:6">
      <c r="A31" s="3" t="s">
        <v>841</v>
      </c>
    </row>
    <row r="32" spans="1:6">
      <c r="A32" s="4" t="s">
        <v>842</v>
      </c>
      <c r="E32" s="6" t="n">
        <v>2700000</v>
      </c>
    </row>
    <row r="33" spans="1:6">
      <c r="A33" s="4" t="s">
        <v>843</v>
      </c>
      <c r="B33" s="6" t="n">
        <v>1400000</v>
      </c>
      <c r="C33" s="6" t="n">
        <v>1600000</v>
      </c>
      <c r="D33" s="6" t="n">
        <v>1400000</v>
      </c>
    </row>
    <row r="34" spans="1:6">
      <c r="A34" s="4" t="s">
        <v>844</v>
      </c>
    </row>
    <row r="35" spans="1:6">
      <c r="A35" s="3" t="s">
        <v>825</v>
      </c>
    </row>
    <row r="36" spans="1:6">
      <c r="A36" s="4" t="s">
        <v>845</v>
      </c>
      <c r="B36" s="6" t="n">
        <v>100000</v>
      </c>
    </row>
    <row r="37" spans="1:6">
      <c r="A37" s="4" t="s">
        <v>846</v>
      </c>
      <c r="B37" s="9" t="n">
        <v>62.25</v>
      </c>
    </row>
    <row r="38" spans="1:6">
      <c r="A38" s="4" t="s">
        <v>847</v>
      </c>
      <c r="B38" s="6" t="n">
        <v>100000</v>
      </c>
    </row>
    <row r="39" spans="1:6">
      <c r="A39" s="4" t="s">
        <v>848</v>
      </c>
      <c r="B39" s="9" t="n">
        <v>62.25</v>
      </c>
    </row>
    <row r="40" spans="1:6">
      <c r="A40" s="4" t="s">
        <v>849</v>
      </c>
    </row>
    <row r="41" spans="1:6">
      <c r="A41" s="3" t="s">
        <v>825</v>
      </c>
    </row>
    <row r="42" spans="1:6">
      <c r="A42" s="4" t="s">
        <v>845</v>
      </c>
      <c r="B42" s="6" t="n">
        <v>200000</v>
      </c>
    </row>
    <row r="43" spans="1:6">
      <c r="A43" s="4" t="s">
        <v>846</v>
      </c>
      <c r="B43" s="9" t="n">
        <v>125.66</v>
      </c>
    </row>
    <row r="44" spans="1:6">
      <c r="A44" s="4" t="s">
        <v>847</v>
      </c>
      <c r="B44" s="6" t="n">
        <v>100000</v>
      </c>
    </row>
    <row r="45" spans="1:6">
      <c r="A45" s="4" t="s">
        <v>848</v>
      </c>
      <c r="B45" s="9" t="n">
        <v>125.09</v>
      </c>
    </row>
    <row r="46" spans="1:6">
      <c r="A46" s="4" t="s">
        <v>850</v>
      </c>
    </row>
    <row r="47" spans="1:6">
      <c r="A47" s="3" t="s">
        <v>825</v>
      </c>
    </row>
    <row r="48" spans="1:6">
      <c r="A48" s="4" t="s">
        <v>845</v>
      </c>
      <c r="B48" s="6" t="n">
        <v>100000</v>
      </c>
    </row>
    <row r="49" spans="1:6">
      <c r="A49" s="4" t="s">
        <v>846</v>
      </c>
      <c r="B49" s="9" t="n">
        <v>207.8</v>
      </c>
    </row>
    <row r="50" spans="1:6">
      <c r="A50" s="4" t="s">
        <v>847</v>
      </c>
      <c r="B50" s="6" t="n">
        <v>100000</v>
      </c>
    </row>
    <row r="51" spans="1:6">
      <c r="A51" s="4" t="s">
        <v>848</v>
      </c>
      <c r="B51" s="9" t="n">
        <v>207.8</v>
      </c>
    </row>
    <row r="52" spans="1:6">
      <c r="A52" s="4" t="s">
        <v>851</v>
      </c>
    </row>
    <row r="53" spans="1:6">
      <c r="A53" s="3" t="s">
        <v>825</v>
      </c>
    </row>
    <row r="54" spans="1:6">
      <c r="A54" s="4" t="s">
        <v>845</v>
      </c>
      <c r="B54" s="6" t="n">
        <v>100000</v>
      </c>
    </row>
    <row r="55" spans="1:6">
      <c r="A55" s="4" t="s">
        <v>846</v>
      </c>
      <c r="B55" s="9" t="n">
        <v>239.76</v>
      </c>
    </row>
    <row r="56" spans="1:6">
      <c r="A56" s="4" t="s">
        <v>847</v>
      </c>
      <c r="B56" s="6" t="n">
        <v>0</v>
      </c>
    </row>
    <row r="57" spans="1:6">
      <c r="A57" s="4" t="s">
        <v>848</v>
      </c>
      <c r="B57" s="9" t="n">
        <v>239.76</v>
      </c>
    </row>
    <row r="58" spans="1:6">
      <c r="A58" s="4" t="s">
        <v>852</v>
      </c>
    </row>
    <row r="59" spans="1:6">
      <c r="A59" s="3" t="s">
        <v>822</v>
      </c>
    </row>
    <row r="60" spans="1:6">
      <c r="A60" s="4" t="s">
        <v>853</v>
      </c>
      <c r="B60" s="4" t="s">
        <v>471</v>
      </c>
    </row>
    <row r="61" spans="1:6">
      <c r="A61" s="4" t="s">
        <v>823</v>
      </c>
      <c r="B61" s="5" t="n">
        <v>2700000</v>
      </c>
      <c r="C61" s="5" t="n">
        <v>3100000</v>
      </c>
      <c r="D61" s="5" t="n">
        <v>3600000</v>
      </c>
    </row>
    <row r="62" spans="1:6">
      <c r="A62" s="3" t="s">
        <v>838</v>
      </c>
    </row>
    <row r="63" spans="1:6">
      <c r="A63" s="4" t="s">
        <v>854</v>
      </c>
      <c r="B63" s="5" t="n">
        <v>2800000</v>
      </c>
    </row>
    <row r="64" spans="1:6">
      <c r="A64" s="4" t="s">
        <v>855</v>
      </c>
      <c r="B64" s="4" t="s">
        <v>856</v>
      </c>
    </row>
    <row r="65" spans="1:6">
      <c r="A65" s="3" t="s">
        <v>857</v>
      </c>
    </row>
    <row r="66" spans="1:6">
      <c r="A66" s="4" t="s">
        <v>858</v>
      </c>
      <c r="B66" s="4" t="s">
        <v>469</v>
      </c>
    </row>
    <row r="67" spans="1:6">
      <c r="A67" s="3" t="s">
        <v>859</v>
      </c>
    </row>
    <row r="68" spans="1:6">
      <c r="A68" s="4" t="s">
        <v>860</v>
      </c>
      <c r="B68" s="4" t="s">
        <v>861</v>
      </c>
      <c r="C68" s="4" t="s">
        <v>862</v>
      </c>
      <c r="D68" s="4" t="s">
        <v>863</v>
      </c>
    </row>
    <row r="69" spans="1:6">
      <c r="A69" s="4" t="s">
        <v>864</v>
      </c>
      <c r="B69" s="4" t="s">
        <v>865</v>
      </c>
      <c r="C69" s="4" t="s">
        <v>866</v>
      </c>
      <c r="D69" s="4" t="s">
        <v>867</v>
      </c>
    </row>
    <row r="70" spans="1:6">
      <c r="A70" s="4" t="s">
        <v>868</v>
      </c>
      <c r="B70" s="4" t="s">
        <v>456</v>
      </c>
      <c r="C70" s="4" t="s">
        <v>651</v>
      </c>
      <c r="D70" s="4" t="s">
        <v>869</v>
      </c>
    </row>
    <row r="71" spans="1:6">
      <c r="A71" s="4" t="s">
        <v>870</v>
      </c>
      <c r="B71" s="4" t="s">
        <v>871</v>
      </c>
      <c r="C71" s="4" t="s">
        <v>871</v>
      </c>
      <c r="D71" s="4" t="s">
        <v>871</v>
      </c>
    </row>
    <row r="72" spans="1:6">
      <c r="A72" s="4" t="s">
        <v>872</v>
      </c>
      <c r="B72" s="9" t="n">
        <v>34.06</v>
      </c>
      <c r="C72" s="9" t="n">
        <v>41.87</v>
      </c>
      <c r="D72" s="9" t="n">
        <v>57.4</v>
      </c>
    </row>
    <row r="73" spans="1:6">
      <c r="A73" s="3" t="s">
        <v>873</v>
      </c>
    </row>
    <row r="74" spans="1:6">
      <c r="A74" s="4" t="s">
        <v>874</v>
      </c>
      <c r="B74" s="6" t="n">
        <v>300000</v>
      </c>
      <c r="C74" s="6" t="n">
        <v>300000</v>
      </c>
      <c r="D74" s="6" t="n">
        <v>300000</v>
      </c>
    </row>
    <row r="75" spans="1:6">
      <c r="A75" s="4" t="s">
        <v>875</v>
      </c>
      <c r="B75" s="6" t="n">
        <v>100000</v>
      </c>
      <c r="C75" s="6" t="n">
        <v>0</v>
      </c>
      <c r="D75" s="6" t="n">
        <v>0</v>
      </c>
    </row>
    <row r="76" spans="1:6">
      <c r="A76" s="4" t="s">
        <v>812</v>
      </c>
      <c r="B76" s="6" t="n">
        <v>0</v>
      </c>
      <c r="C76" s="6" t="n">
        <v>0</v>
      </c>
      <c r="D76" s="6" t="n">
        <v>0</v>
      </c>
    </row>
    <row r="77" spans="1:6">
      <c r="A77" s="4" t="s">
        <v>876</v>
      </c>
      <c r="B77" s="6" t="n">
        <v>420000</v>
      </c>
      <c r="C77" s="6" t="n">
        <v>300000</v>
      </c>
      <c r="D77" s="6" t="n">
        <v>300000</v>
      </c>
    </row>
    <row r="78" spans="1:6">
      <c r="A78" s="3" t="s">
        <v>877</v>
      </c>
    </row>
    <row r="79" spans="1:6">
      <c r="A79" s="4" t="s">
        <v>878</v>
      </c>
      <c r="B79" s="9" t="n">
        <v>154.69</v>
      </c>
      <c r="C79" s="9" t="n">
        <v>156.43</v>
      </c>
      <c r="D79" s="9" t="n">
        <v>129.85</v>
      </c>
    </row>
    <row r="80" spans="1:6">
      <c r="A80" s="4" t="s">
        <v>879</v>
      </c>
      <c r="B80" s="10" t="n">
        <v>116.4</v>
      </c>
      <c r="C80" s="10" t="n">
        <v>156.39</v>
      </c>
      <c r="D80" s="10" t="n">
        <v>239.76</v>
      </c>
    </row>
    <row r="81" spans="1:6">
      <c r="A81" s="4" t="s">
        <v>880</v>
      </c>
      <c r="C81" s="10" t="n">
        <v>115.27</v>
      </c>
      <c r="D81" s="10" t="n">
        <v>139.69</v>
      </c>
    </row>
    <row r="82" spans="1:6">
      <c r="A82" s="4" t="s">
        <v>881</v>
      </c>
      <c r="B82" s="9" t="n">
        <v>146.7</v>
      </c>
      <c r="C82" s="9" t="n">
        <v>154.69</v>
      </c>
      <c r="D82" s="9" t="n">
        <v>156.43</v>
      </c>
    </row>
    <row r="83" spans="1:6">
      <c r="A83" s="4" t="s">
        <v>882</v>
      </c>
      <c r="B83" s="6" t="n">
        <v>300000</v>
      </c>
      <c r="C83" s="6" t="n">
        <v>200000</v>
      </c>
      <c r="D83" s="6" t="n">
        <v>200000</v>
      </c>
      <c r="F83" s="6" t="n">
        <v>100000</v>
      </c>
    </row>
    <row r="84" spans="1:6">
      <c r="A84" s="4" t="s">
        <v>883</v>
      </c>
      <c r="B84" s="9" t="n">
        <v>147.51</v>
      </c>
      <c r="C84" s="9" t="n">
        <v>134.13</v>
      </c>
      <c r="D84" s="9" t="n">
        <v>106.54</v>
      </c>
      <c r="F84" s="9" t="n">
        <v>83.89</v>
      </c>
    </row>
    <row r="85" spans="1:6">
      <c r="A85" s="3" t="s">
        <v>825</v>
      </c>
    </row>
    <row r="86" spans="1:6">
      <c r="A86" s="4" t="s">
        <v>884</v>
      </c>
      <c r="C86" s="5" t="n">
        <v>500000</v>
      </c>
      <c r="D86" s="5" t="n">
        <v>1300000</v>
      </c>
    </row>
    <row r="87" spans="1:6">
      <c r="A87" s="4" t="s">
        <v>812</v>
      </c>
      <c r="B87" s="6" t="n">
        <v>0</v>
      </c>
      <c r="C87" s="6" t="n">
        <v>0</v>
      </c>
      <c r="D87" s="6" t="n">
        <v>0</v>
      </c>
    </row>
    <row r="88" spans="1:6">
      <c r="A88" s="4" t="s">
        <v>885</v>
      </c>
      <c r="B88" s="5" t="n">
        <v>5800000</v>
      </c>
    </row>
    <row r="89" spans="1:6">
      <c r="A89" s="4" t="s">
        <v>884</v>
      </c>
      <c r="B89" s="6" t="n">
        <v>700000</v>
      </c>
    </row>
    <row r="90" spans="1:6">
      <c r="A90" s="4" t="s">
        <v>886</v>
      </c>
      <c r="B90" s="5" t="n">
        <v>5100000</v>
      </c>
    </row>
    <row r="91" spans="1:6">
      <c r="A91" s="4" t="s">
        <v>887</v>
      </c>
    </row>
    <row r="92" spans="1:6">
      <c r="A92" s="3" t="s">
        <v>822</v>
      </c>
    </row>
    <row r="93" spans="1:6">
      <c r="A93" s="4" t="s">
        <v>853</v>
      </c>
      <c r="B93" s="4" t="s">
        <v>871</v>
      </c>
    </row>
    <row r="94" spans="1:6">
      <c r="A94" s="4" t="s">
        <v>823</v>
      </c>
      <c r="B94" s="5" t="n">
        <v>25100000</v>
      </c>
      <c r="C94" s="5" t="n">
        <v>27900000</v>
      </c>
      <c r="D94" s="5" t="n">
        <v>27200000</v>
      </c>
    </row>
    <row r="95" spans="1:6">
      <c r="A95" s="3" t="s">
        <v>836</v>
      </c>
    </row>
    <row r="96" spans="1:6">
      <c r="A96" s="4" t="s">
        <v>888</v>
      </c>
      <c r="B96" s="6" t="n">
        <v>400000</v>
      </c>
    </row>
    <row r="97" spans="1:6">
      <c r="A97" s="4" t="s">
        <v>889</v>
      </c>
      <c r="B97" s="6" t="n">
        <v>200000</v>
      </c>
    </row>
    <row r="98" spans="1:6">
      <c r="A98" s="4" t="s">
        <v>890</v>
      </c>
      <c r="B98" s="6" t="n">
        <v>-200000</v>
      </c>
    </row>
    <row r="99" spans="1:6">
      <c r="A99" s="4" t="s">
        <v>891</v>
      </c>
      <c r="B99" s="6" t="n">
        <v>350000</v>
      </c>
      <c r="C99" s="6" t="n">
        <v>400000</v>
      </c>
    </row>
    <row r="100" spans="1:6">
      <c r="A100" s="3" t="s">
        <v>838</v>
      </c>
    </row>
    <row r="101" spans="1:6">
      <c r="A101" s="4" t="s">
        <v>892</v>
      </c>
      <c r="B101" s="9" t="n">
        <v>186.63</v>
      </c>
    </row>
    <row r="102" spans="1:6">
      <c r="A102" s="4" t="s">
        <v>893</v>
      </c>
      <c r="B102" s="10" t="n">
        <v>120.73</v>
      </c>
    </row>
    <row r="103" spans="1:6">
      <c r="A103" s="4" t="s">
        <v>894</v>
      </c>
      <c r="B103" s="10" t="n">
        <v>184.6</v>
      </c>
    </row>
    <row r="104" spans="1:6">
      <c r="A104" s="4" t="s">
        <v>895</v>
      </c>
      <c r="B104" s="9" t="n">
        <v>156.32</v>
      </c>
      <c r="C104" s="9" t="n">
        <v>186.63</v>
      </c>
    </row>
    <row r="105" spans="1:6">
      <c r="A105" s="4" t="s">
        <v>854</v>
      </c>
      <c r="B105" s="5" t="n">
        <v>34600000</v>
      </c>
    </row>
    <row r="106" spans="1:6">
      <c r="A106" s="4" t="s">
        <v>855</v>
      </c>
      <c r="B106" s="4" t="s">
        <v>896</v>
      </c>
    </row>
    <row r="107" spans="1:6">
      <c r="A107" s="4" t="s">
        <v>897</v>
      </c>
      <c r="B107" s="5" t="n">
        <v>26900000</v>
      </c>
      <c r="C107" s="5" t="n">
        <v>26600000</v>
      </c>
      <c r="D107" s="6" t="n">
        <v>24800000</v>
      </c>
    </row>
    <row r="108" spans="1:6">
      <c r="A108" s="4" t="s">
        <v>898</v>
      </c>
    </row>
    <row r="109" spans="1:6">
      <c r="A109" s="3" t="s">
        <v>822</v>
      </c>
    </row>
    <row r="110" spans="1:6">
      <c r="A110" s="4" t="s">
        <v>823</v>
      </c>
      <c r="B110" s="5" t="n">
        <v>0</v>
      </c>
      <c r="C110" s="5" t="n">
        <v>0</v>
      </c>
      <c r="D110" s="5" t="n">
        <v>0</v>
      </c>
    </row>
    <row r="111" spans="1:6">
      <c r="A111" s="3" t="s">
        <v>825</v>
      </c>
    </row>
    <row r="112" spans="1:6">
      <c r="A112" s="4" t="s">
        <v>899</v>
      </c>
      <c r="B112" s="6" t="n">
        <v>9000</v>
      </c>
    </row>
    <row r="113" spans="1:6">
      <c r="A113" s="4" t="s">
        <v>900</v>
      </c>
    </row>
    <row r="114" spans="1:6">
      <c r="A114" s="3" t="s">
        <v>841</v>
      </c>
    </row>
    <row r="115" spans="1:6">
      <c r="A115" s="4" t="s">
        <v>843</v>
      </c>
      <c r="B115" s="6" t="n">
        <v>360000</v>
      </c>
      <c r="C115" s="6" t="n">
        <v>370000</v>
      </c>
      <c r="D115" s="6" t="n">
        <v>390000</v>
      </c>
    </row>
    <row r="116" spans="1:6">
      <c r="A116" s="3" t="s">
        <v>822</v>
      </c>
    </row>
    <row r="117" spans="1:6">
      <c r="A117" s="4" t="s">
        <v>823</v>
      </c>
      <c r="B117" s="5" t="n">
        <v>1400000</v>
      </c>
      <c r="C117" s="5" t="n">
        <v>1300000</v>
      </c>
      <c r="D117" s="5" t="n">
        <v>1200000</v>
      </c>
    </row>
    <row r="118" spans="1:6">
      <c r="A118" s="3" t="s">
        <v>825</v>
      </c>
    </row>
    <row r="119" spans="1:6">
      <c r="A119" s="4" t="s">
        <v>899</v>
      </c>
      <c r="B119" s="6" t="n">
        <v>119000</v>
      </c>
    </row>
    <row r="120" spans="1:6">
      <c r="A120" s="4" t="s">
        <v>901</v>
      </c>
    </row>
    <row r="121" spans="1:6">
      <c r="A121" s="3" t="s">
        <v>841</v>
      </c>
    </row>
    <row r="122" spans="1:6">
      <c r="A122" s="4" t="s">
        <v>842</v>
      </c>
      <c r="B122" s="6" t="n">
        <v>1500000</v>
      </c>
    </row>
    <row r="123" spans="1:6">
      <c r="A123" s="4" t="s">
        <v>843</v>
      </c>
      <c r="B123" s="6" t="n">
        <v>1000000</v>
      </c>
    </row>
    <row r="124" spans="1:6">
      <c r="A124" s="3" t="s">
        <v>825</v>
      </c>
    </row>
    <row r="125" spans="1:6">
      <c r="A125" s="4" t="s">
        <v>902</v>
      </c>
      <c r="B125" s="4" t="s">
        <v>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1</v>
      </c>
    </row>
    <row r="2" spans="1:4">
      <c r="B2" s="2" t="s">
        <v>2</v>
      </c>
      <c r="C2" s="2" t="s">
        <v>65</v>
      </c>
      <c r="D2" s="2" t="s">
        <v>116</v>
      </c>
    </row>
    <row r="3" spans="1:4">
      <c r="A3" s="3" t="s">
        <v>206</v>
      </c>
    </row>
    <row r="4" spans="1:4">
      <c r="A4" s="4" t="s">
        <v>207</v>
      </c>
      <c r="B4" s="9" t="n">
        <v>0.52</v>
      </c>
      <c r="C4" s="9" t="n">
        <v>0.52</v>
      </c>
      <c r="D4" s="9"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 customWidth="1" max="5" min="5" width="23"/>
    <col customWidth="1" max="6" min="6" width="23"/>
    <col customWidth="1" max="7" min="7" width="21"/>
    <col customWidth="1" max="8" min="8" width="21"/>
    <col customWidth="1" max="9" min="9" width="21"/>
  </cols>
  <sheetData>
    <row r="1" spans="1:9">
      <c r="A1" s="1" t="s">
        <v>903</v>
      </c>
      <c r="B1" s="2" t="s">
        <v>904</v>
      </c>
      <c r="C1" s="2" t="s">
        <v>905</v>
      </c>
      <c r="D1" s="2" t="s">
        <v>906</v>
      </c>
      <c r="E1" s="2" t="s">
        <v>907</v>
      </c>
      <c r="F1" s="2" t="s">
        <v>908</v>
      </c>
      <c r="G1" s="2" t="s">
        <v>540</v>
      </c>
      <c r="H1" s="2" t="s">
        <v>444</v>
      </c>
      <c r="I1" s="2" t="s">
        <v>411</v>
      </c>
    </row>
    <row r="2" spans="1:9">
      <c r="A2" s="3" t="s">
        <v>909</v>
      </c>
    </row>
    <row r="3" spans="1:9">
      <c r="A3" s="4" t="s">
        <v>910</v>
      </c>
      <c r="G3" s="5" t="n">
        <v>16700000</v>
      </c>
    </row>
    <row r="4" spans="1:9">
      <c r="A4" s="4" t="s">
        <v>911</v>
      </c>
      <c r="G4" s="6" t="n">
        <v>13500000</v>
      </c>
    </row>
    <row r="5" spans="1:9">
      <c r="A5" s="4" t="s">
        <v>912</v>
      </c>
      <c r="G5" s="6" t="n">
        <v>9900000</v>
      </c>
    </row>
    <row r="6" spans="1:9">
      <c r="A6" s="4" t="s">
        <v>913</v>
      </c>
      <c r="G6" s="6" t="n">
        <v>7200000</v>
      </c>
    </row>
    <row r="7" spans="1:9">
      <c r="A7" s="4" t="s">
        <v>914</v>
      </c>
      <c r="G7" s="6" t="n">
        <v>4600000</v>
      </c>
    </row>
    <row r="8" spans="1:9">
      <c r="A8" s="4" t="s">
        <v>915</v>
      </c>
      <c r="G8" s="6" t="n">
        <v>16800000</v>
      </c>
    </row>
    <row r="9" spans="1:9">
      <c r="A9" s="3" t="s">
        <v>916</v>
      </c>
    </row>
    <row r="10" spans="1:9">
      <c r="A10" s="4" t="s">
        <v>917</v>
      </c>
      <c r="G10" s="6" t="n">
        <v>22600000</v>
      </c>
      <c r="H10" s="5" t="n">
        <v>22300000</v>
      </c>
      <c r="I10" s="5" t="n">
        <v>20000000</v>
      </c>
    </row>
    <row r="11" spans="1:9">
      <c r="A11" s="3" t="s">
        <v>918</v>
      </c>
    </row>
    <row r="12" spans="1:9">
      <c r="A12" s="4" t="s">
        <v>919</v>
      </c>
      <c r="G12" s="6" t="n">
        <v>347200000</v>
      </c>
    </row>
    <row r="13" spans="1:9">
      <c r="A13" s="4" t="s">
        <v>920</v>
      </c>
      <c r="G13" s="6" t="n">
        <v>5000000</v>
      </c>
    </row>
    <row r="14" spans="1:9">
      <c r="A14" s="4" t="s">
        <v>921</v>
      </c>
      <c r="G14" s="6" t="n">
        <v>5000000</v>
      </c>
    </row>
    <row r="15" spans="1:9">
      <c r="A15" s="4" t="s">
        <v>922</v>
      </c>
      <c r="G15" s="5" t="n">
        <v>0</v>
      </c>
    </row>
    <row r="16" spans="1:9">
      <c r="A16" s="4" t="s">
        <v>923</v>
      </c>
      <c r="G16" s="4" t="s">
        <v>767</v>
      </c>
    </row>
    <row r="17" spans="1:9">
      <c r="A17" s="3" t="s">
        <v>924</v>
      </c>
    </row>
    <row r="18" spans="1:9">
      <c r="A18" s="4" t="s">
        <v>388</v>
      </c>
      <c r="G18" s="5" t="n">
        <v>27300000</v>
      </c>
      <c r="H18" s="6" t="n">
        <v>22000000</v>
      </c>
      <c r="I18" s="6" t="n">
        <v>15500000</v>
      </c>
    </row>
    <row r="19" spans="1:9">
      <c r="A19" s="4" t="s">
        <v>925</v>
      </c>
      <c r="G19" s="6" t="n">
        <v>18700000</v>
      </c>
      <c r="H19" s="6" t="n">
        <v>32400000</v>
      </c>
      <c r="I19" s="6" t="n">
        <v>39800000</v>
      </c>
    </row>
    <row r="20" spans="1:9">
      <c r="A20" s="4" t="s">
        <v>390</v>
      </c>
      <c r="G20" s="6" t="n">
        <v>-19700000</v>
      </c>
      <c r="H20" s="6" t="n">
        <v>-27700000</v>
      </c>
      <c r="I20" s="6" t="n">
        <v>-33300000</v>
      </c>
    </row>
    <row r="21" spans="1:9">
      <c r="A21" s="4" t="s">
        <v>926</v>
      </c>
      <c r="G21" s="6" t="n">
        <v>0</v>
      </c>
      <c r="H21" s="6" t="n">
        <v>600000</v>
      </c>
      <c r="I21" s="6" t="n">
        <v>0</v>
      </c>
    </row>
    <row r="22" spans="1:9">
      <c r="A22" s="4" t="s">
        <v>391</v>
      </c>
      <c r="G22" s="6" t="n">
        <v>-14800000</v>
      </c>
      <c r="H22" s="6" t="n">
        <v>0</v>
      </c>
      <c r="I22" s="6" t="n">
        <v>0</v>
      </c>
    </row>
    <row r="23" spans="1:9">
      <c r="A23" s="4" t="s">
        <v>392</v>
      </c>
      <c r="G23" s="5" t="n">
        <v>11500000</v>
      </c>
      <c r="H23" s="5" t="n">
        <v>27300000</v>
      </c>
      <c r="I23" s="5" t="n">
        <v>22000000</v>
      </c>
    </row>
    <row r="24" spans="1:9">
      <c r="A24" s="4" t="s">
        <v>927</v>
      </c>
    </row>
    <row r="25" spans="1:9">
      <c r="A25" s="3" t="s">
        <v>918</v>
      </c>
    </row>
    <row r="26" spans="1:9">
      <c r="A26" s="4" t="s">
        <v>555</v>
      </c>
      <c r="G26" s="4" t="s">
        <v>928</v>
      </c>
    </row>
    <row r="27" spans="1:9">
      <c r="A27" s="4" t="s">
        <v>929</v>
      </c>
    </row>
    <row r="28" spans="1:9">
      <c r="A28" s="3" t="s">
        <v>918</v>
      </c>
    </row>
    <row r="29" spans="1:9">
      <c r="A29" s="4" t="s">
        <v>555</v>
      </c>
      <c r="G29" s="4" t="s">
        <v>930</v>
      </c>
    </row>
    <row r="30" spans="1:9">
      <c r="A30" s="4" t="s">
        <v>931</v>
      </c>
    </row>
    <row r="31" spans="1:9">
      <c r="A31" s="3" t="s">
        <v>918</v>
      </c>
    </row>
    <row r="32" spans="1:9">
      <c r="A32" s="4" t="s">
        <v>932</v>
      </c>
      <c r="C32" s="6" t="n">
        <v>7</v>
      </c>
      <c r="D32" s="6" t="n">
        <v>8</v>
      </c>
    </row>
    <row r="33" spans="1:9">
      <c r="A33" s="4" t="s">
        <v>933</v>
      </c>
      <c r="C33" s="6" t="n">
        <v>1</v>
      </c>
    </row>
    <row r="34" spans="1:9">
      <c r="A34" s="4" t="s">
        <v>934</v>
      </c>
    </row>
    <row r="35" spans="1:9">
      <c r="A35" s="3" t="s">
        <v>918</v>
      </c>
    </row>
    <row r="36" spans="1:9">
      <c r="A36" s="4" t="s">
        <v>935</v>
      </c>
      <c r="B36" s="6" t="n">
        <v>42</v>
      </c>
    </row>
    <row r="37" spans="1:9">
      <c r="A37" s="4" t="s">
        <v>936</v>
      </c>
      <c r="E37" s="6" t="n">
        <v>47</v>
      </c>
    </row>
    <row r="38" spans="1:9">
      <c r="A38" s="4" t="s">
        <v>937</v>
      </c>
      <c r="B38" s="6" t="n">
        <v>5</v>
      </c>
    </row>
    <row r="39" spans="1:9">
      <c r="A39" s="4" t="s">
        <v>938</v>
      </c>
    </row>
    <row r="40" spans="1:9">
      <c r="A40" s="3" t="s">
        <v>918</v>
      </c>
    </row>
    <row r="41" spans="1:9">
      <c r="A41" s="4" t="s">
        <v>939</v>
      </c>
      <c r="F41"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0</v>
      </c>
      <c r="B1" s="2" t="s">
        <v>1</v>
      </c>
    </row>
    <row r="2" spans="1:4">
      <c r="B2" s="2" t="s">
        <v>2</v>
      </c>
      <c r="C2" s="2" t="s">
        <v>65</v>
      </c>
      <c r="D2" s="2" t="s">
        <v>116</v>
      </c>
    </row>
    <row r="3" spans="1:4">
      <c r="A3" s="3" t="s">
        <v>941</v>
      </c>
    </row>
    <row r="4" spans="1:4">
      <c r="A4" s="4" t="s">
        <v>122</v>
      </c>
      <c r="B4" s="7" t="n">
        <v>1.8</v>
      </c>
      <c r="C4" s="7" t="n">
        <v>5.6</v>
      </c>
      <c r="D4" s="7" t="n">
        <v>11.3</v>
      </c>
    </row>
    <row r="5" spans="1:4">
      <c r="A5" s="3" t="s">
        <v>942</v>
      </c>
    </row>
    <row r="6" spans="1:4">
      <c r="A6" s="4" t="s">
        <v>943</v>
      </c>
      <c r="B6" s="8" t="n">
        <v>10.1</v>
      </c>
    </row>
    <row r="7" spans="1:4">
      <c r="A7" s="4" t="s">
        <v>944</v>
      </c>
      <c r="B7" s="8" t="n">
        <v>-7.7</v>
      </c>
    </row>
    <row r="8" spans="1:4">
      <c r="A8" s="4" t="s">
        <v>943</v>
      </c>
      <c r="B8" s="8" t="n">
        <v>1.9</v>
      </c>
      <c r="C8" s="8" t="n">
        <v>10.1</v>
      </c>
    </row>
    <row r="9" spans="1:4">
      <c r="A9" s="4" t="s">
        <v>240</v>
      </c>
    </row>
    <row r="10" spans="1:4">
      <c r="A10" s="3" t="s">
        <v>941</v>
      </c>
    </row>
    <row r="11" spans="1:4">
      <c r="A11" s="4" t="s">
        <v>122</v>
      </c>
      <c r="B11" s="8" t="n">
        <v>1.8</v>
      </c>
      <c r="C11" s="8" t="n">
        <v>5.6</v>
      </c>
      <c r="D11" s="8" t="n">
        <v>11.3</v>
      </c>
    </row>
    <row r="12" spans="1:4">
      <c r="A12" s="4" t="s">
        <v>945</v>
      </c>
    </row>
    <row r="13" spans="1:4">
      <c r="A13" s="3" t="s">
        <v>941</v>
      </c>
    </row>
    <row r="14" spans="1:4">
      <c r="A14" s="4" t="s">
        <v>122</v>
      </c>
      <c r="C14" s="8" t="n">
        <v>10.6</v>
      </c>
    </row>
    <row r="15" spans="1:4">
      <c r="A15" s="4" t="s">
        <v>946</v>
      </c>
    </row>
    <row r="16" spans="1:4">
      <c r="A16" s="3" t="s">
        <v>941</v>
      </c>
    </row>
    <row r="17" spans="1:4">
      <c r="A17" s="4" t="s">
        <v>122</v>
      </c>
      <c r="C17" s="6" t="n">
        <v>-5</v>
      </c>
    </row>
    <row r="18" spans="1:4">
      <c r="A18" s="4" t="s">
        <v>947</v>
      </c>
    </row>
    <row r="19" spans="1:4">
      <c r="A19" s="3" t="s">
        <v>942</v>
      </c>
    </row>
    <row r="20" spans="1:4">
      <c r="A20" s="4" t="s">
        <v>948</v>
      </c>
      <c r="B20" s="8" t="n">
        <v>-0.5</v>
      </c>
    </row>
    <row r="21" spans="1:4">
      <c r="A21" s="4" t="s">
        <v>949</v>
      </c>
    </row>
    <row r="22" spans="1:4">
      <c r="A22" s="3" t="s">
        <v>941</v>
      </c>
    </row>
    <row r="23" spans="1:4">
      <c r="A23" s="4" t="s">
        <v>122</v>
      </c>
      <c r="B23" s="8" t="n">
        <v>-0.5</v>
      </c>
      <c r="C23" s="8" t="n">
        <v>5.4</v>
      </c>
      <c r="D23" s="8" t="n">
        <v>11.2</v>
      </c>
    </row>
    <row r="24" spans="1:4">
      <c r="A24" s="4" t="s">
        <v>950</v>
      </c>
    </row>
    <row r="25" spans="1:4">
      <c r="A25" s="3" t="s">
        <v>941</v>
      </c>
    </row>
    <row r="26" spans="1:4">
      <c r="A26" s="4" t="s">
        <v>122</v>
      </c>
      <c r="B26" s="8" t="n">
        <v>2.3</v>
      </c>
      <c r="C26" s="8" t="n">
        <v>0.2</v>
      </c>
      <c r="D26" s="7" t="n">
        <v>0.1</v>
      </c>
    </row>
    <row r="27" spans="1:4">
      <c r="A27" s="4" t="s">
        <v>951</v>
      </c>
    </row>
    <row r="28" spans="1:4">
      <c r="A28" s="3" t="s">
        <v>942</v>
      </c>
    </row>
    <row r="29" spans="1:4">
      <c r="A29" s="4" t="s">
        <v>943</v>
      </c>
      <c r="B29" s="6" t="n">
        <v>0</v>
      </c>
    </row>
    <row r="30" spans="1:4">
      <c r="A30" s="4" t="s">
        <v>944</v>
      </c>
      <c r="B30" s="8" t="n">
        <v>-0.6</v>
      </c>
    </row>
    <row r="31" spans="1:4">
      <c r="A31" s="4" t="s">
        <v>943</v>
      </c>
      <c r="B31" s="8" t="n">
        <v>1.3</v>
      </c>
      <c r="C31" s="6" t="n">
        <v>0</v>
      </c>
    </row>
    <row r="32" spans="1:4">
      <c r="A32" s="4" t="s">
        <v>952</v>
      </c>
    </row>
    <row r="33" spans="1:4">
      <c r="A33" s="3" t="s">
        <v>942</v>
      </c>
    </row>
    <row r="34" spans="1:4">
      <c r="A34" s="4" t="s">
        <v>948</v>
      </c>
      <c r="B34" s="8" t="n">
        <v>1.9</v>
      </c>
    </row>
    <row r="35" spans="1:4">
      <c r="A35" s="4" t="s">
        <v>953</v>
      </c>
    </row>
    <row r="36" spans="1:4">
      <c r="A36" s="3" t="s">
        <v>942</v>
      </c>
    </row>
    <row r="37" spans="1:4">
      <c r="A37" s="4" t="s">
        <v>943</v>
      </c>
      <c r="B37" s="8" t="n">
        <v>9.199999999999999</v>
      </c>
    </row>
    <row r="38" spans="1:4">
      <c r="A38" s="4" t="s">
        <v>944</v>
      </c>
      <c r="B38" s="8" t="n">
        <v>-6.6</v>
      </c>
    </row>
    <row r="39" spans="1:4">
      <c r="A39" s="4" t="s">
        <v>943</v>
      </c>
      <c r="B39" s="8" t="n">
        <v>0.6</v>
      </c>
      <c r="C39" s="8" t="n">
        <v>9.199999999999999</v>
      </c>
    </row>
    <row r="40" spans="1:4">
      <c r="A40" s="4" t="s">
        <v>954</v>
      </c>
    </row>
    <row r="41" spans="1:4">
      <c r="A41" s="3" t="s">
        <v>942</v>
      </c>
    </row>
    <row r="42" spans="1:4">
      <c r="A42" s="4" t="s">
        <v>948</v>
      </c>
      <c r="B42" s="6" t="n">
        <v>-2</v>
      </c>
    </row>
    <row r="43" spans="1:4">
      <c r="A43" s="4" t="s">
        <v>955</v>
      </c>
    </row>
    <row r="44" spans="1:4">
      <c r="A44" s="3" t="s">
        <v>942</v>
      </c>
    </row>
    <row r="45" spans="1:4">
      <c r="A45" s="4" t="s">
        <v>943</v>
      </c>
      <c r="B45" s="8" t="n">
        <v>0.9</v>
      </c>
    </row>
    <row r="46" spans="1:4">
      <c r="A46" s="4" t="s">
        <v>944</v>
      </c>
      <c r="B46" s="8" t="n">
        <v>-0.5</v>
      </c>
    </row>
    <row r="47" spans="1:4">
      <c r="A47" s="4" t="s">
        <v>943</v>
      </c>
      <c r="B47" s="6" t="n">
        <v>0</v>
      </c>
      <c r="C47" s="7" t="n">
        <v>0.9</v>
      </c>
    </row>
    <row r="48" spans="1:4">
      <c r="A48" s="4" t="s">
        <v>956</v>
      </c>
    </row>
    <row r="49" spans="1:4">
      <c r="A49" s="3" t="s">
        <v>942</v>
      </c>
    </row>
    <row r="50" spans="1:4">
      <c r="A50" s="4" t="s">
        <v>948</v>
      </c>
      <c r="B50" s="7"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7</v>
      </c>
      <c r="B1" s="2" t="s">
        <v>1</v>
      </c>
    </row>
    <row r="2" spans="1:4">
      <c r="B2" s="2" t="s">
        <v>2</v>
      </c>
      <c r="C2" s="2" t="s">
        <v>65</v>
      </c>
      <c r="D2" s="2" t="s">
        <v>116</v>
      </c>
    </row>
    <row r="3" spans="1:4">
      <c r="A3" s="3" t="s">
        <v>244</v>
      </c>
    </row>
    <row r="4" spans="1:4">
      <c r="A4" s="4" t="s">
        <v>958</v>
      </c>
      <c r="B4" s="7" t="n">
        <v>60.3</v>
      </c>
      <c r="C4" s="7" t="n">
        <v>88.90000000000001</v>
      </c>
      <c r="D4" s="7" t="n">
        <v>151.2</v>
      </c>
    </row>
    <row r="5" spans="1:4">
      <c r="A5" s="4" t="s">
        <v>959</v>
      </c>
      <c r="B5" s="8" t="n">
        <v>14.7</v>
      </c>
      <c r="C5" s="8" t="n">
        <v>16.4</v>
      </c>
      <c r="D5" s="8" t="n">
        <v>20.4</v>
      </c>
    </row>
    <row r="6" spans="1:4">
      <c r="A6" s="4" t="s">
        <v>960</v>
      </c>
      <c r="B6" s="8" t="n">
        <v>10.2</v>
      </c>
      <c r="C6" s="8" t="n">
        <v>9.199999999999999</v>
      </c>
      <c r="D6" s="6" t="n">
        <v>7</v>
      </c>
    </row>
    <row r="7" spans="1:4">
      <c r="A7" s="4" t="s">
        <v>961</v>
      </c>
      <c r="B7" s="8" t="n">
        <v>9.300000000000001</v>
      </c>
      <c r="C7" s="8" t="n">
        <v>-38.2</v>
      </c>
      <c r="D7" s="8" t="n">
        <v>-7.7</v>
      </c>
    </row>
    <row r="8" spans="1:4">
      <c r="A8" s="4" t="s">
        <v>962</v>
      </c>
      <c r="B8" s="7" t="n">
        <v>94.5</v>
      </c>
      <c r="C8" s="7" t="n">
        <v>76.3</v>
      </c>
      <c r="D8" s="7" t="n">
        <v>1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116</v>
      </c>
    </row>
    <row r="3" spans="1:4">
      <c r="A3" s="3" t="s">
        <v>964</v>
      </c>
    </row>
    <row r="4" spans="1:4">
      <c r="A4" s="4" t="s">
        <v>965</v>
      </c>
      <c r="B4" s="5" t="n">
        <v>89200000</v>
      </c>
      <c r="C4" s="5" t="n">
        <v>109400000</v>
      </c>
      <c r="D4" s="5" t="n">
        <v>172400000</v>
      </c>
    </row>
    <row r="5" spans="1:4">
      <c r="A5" s="4" t="s">
        <v>966</v>
      </c>
      <c r="B5" s="6" t="n">
        <v>12200000</v>
      </c>
      <c r="C5" s="6" t="n">
        <v>11500000</v>
      </c>
      <c r="D5" s="6" t="n">
        <v>12200000</v>
      </c>
    </row>
    <row r="6" spans="1:4">
      <c r="A6" s="4" t="s">
        <v>967</v>
      </c>
      <c r="B6" s="6" t="n">
        <v>2100000</v>
      </c>
      <c r="C6" s="6" t="n">
        <v>-2000000</v>
      </c>
      <c r="D6" s="6" t="n">
        <v>-1600000</v>
      </c>
    </row>
    <row r="7" spans="1:4">
      <c r="A7" s="4" t="s">
        <v>968</v>
      </c>
      <c r="B7" s="6" t="n">
        <v>-2200000</v>
      </c>
      <c r="C7" s="6" t="n">
        <v>-34600000</v>
      </c>
      <c r="D7" s="6" t="n">
        <v>0</v>
      </c>
    </row>
    <row r="8" spans="1:4">
      <c r="A8" s="4" t="s">
        <v>969</v>
      </c>
      <c r="B8" s="6" t="n">
        <v>-18100000</v>
      </c>
      <c r="C8" s="6" t="n">
        <v>-3300000</v>
      </c>
      <c r="D8" s="6" t="n">
        <v>-3000000</v>
      </c>
    </row>
    <row r="9" spans="1:4">
      <c r="A9" s="4" t="s">
        <v>970</v>
      </c>
      <c r="B9" s="6" t="n">
        <v>12200000</v>
      </c>
      <c r="C9" s="6" t="n">
        <v>400000</v>
      </c>
      <c r="D9" s="6" t="n">
        <v>800000</v>
      </c>
    </row>
    <row r="10" spans="1:4">
      <c r="A10" s="4" t="s">
        <v>971</v>
      </c>
      <c r="B10" s="6" t="n">
        <v>-900000</v>
      </c>
      <c r="C10" s="6" t="n">
        <v>-5100000</v>
      </c>
      <c r="D10" s="6" t="n">
        <v>-9900000</v>
      </c>
    </row>
    <row r="11" spans="1:4">
      <c r="A11" s="4" t="s">
        <v>962</v>
      </c>
      <c r="B11" s="6" t="n">
        <v>94500000</v>
      </c>
      <c r="C11" s="6" t="n">
        <v>76300000</v>
      </c>
      <c r="D11" s="6" t="n">
        <v>170900000</v>
      </c>
    </row>
    <row r="12" spans="1:4">
      <c r="A12" s="3" t="s">
        <v>972</v>
      </c>
    </row>
    <row r="13" spans="1:4">
      <c r="A13" s="4" t="s">
        <v>281</v>
      </c>
      <c r="B13" s="6" t="n">
        <v>-22000000</v>
      </c>
      <c r="C13" s="6" t="n">
        <v>-15000000</v>
      </c>
    </row>
    <row r="14" spans="1:4">
      <c r="A14" s="4" t="s">
        <v>973</v>
      </c>
      <c r="B14" s="6" t="n">
        <v>-149600000</v>
      </c>
      <c r="C14" s="6" t="n">
        <v>-151200000</v>
      </c>
    </row>
    <row r="15" spans="1:4">
      <c r="A15" s="4" t="s">
        <v>974</v>
      </c>
      <c r="B15" s="6" t="n">
        <v>-2800000</v>
      </c>
      <c r="C15" s="6" t="n">
        <v>-2300000</v>
      </c>
    </row>
    <row r="16" spans="1:4">
      <c r="A16" s="4" t="s">
        <v>975</v>
      </c>
      <c r="B16" s="6" t="n">
        <v>-174400000</v>
      </c>
      <c r="C16" s="6" t="n">
        <v>-168500000</v>
      </c>
    </row>
    <row r="17" spans="1:4">
      <c r="A17" s="3" t="s">
        <v>976</v>
      </c>
    </row>
    <row r="18" spans="1:4">
      <c r="A18" s="4" t="s">
        <v>977</v>
      </c>
      <c r="B18" s="6" t="n">
        <v>2600000</v>
      </c>
      <c r="C18" s="6" t="n">
        <v>2600000</v>
      </c>
    </row>
    <row r="19" spans="1:4">
      <c r="A19" s="4" t="s">
        <v>978</v>
      </c>
      <c r="B19" s="6" t="n">
        <v>22700000</v>
      </c>
      <c r="C19" s="6" t="n">
        <v>18100000</v>
      </c>
    </row>
    <row r="20" spans="1:4">
      <c r="A20" s="4" t="s">
        <v>979</v>
      </c>
      <c r="B20" s="6" t="n">
        <v>20500000</v>
      </c>
      <c r="C20" s="6" t="n">
        <v>23700000</v>
      </c>
    </row>
    <row r="21" spans="1:4">
      <c r="A21" s="4" t="s">
        <v>980</v>
      </c>
      <c r="B21" s="6" t="n">
        <v>6200000</v>
      </c>
      <c r="C21" s="6" t="n">
        <v>6200000</v>
      </c>
    </row>
    <row r="22" spans="1:4">
      <c r="A22" s="4" t="s">
        <v>981</v>
      </c>
      <c r="B22" s="6" t="n">
        <v>26900000</v>
      </c>
      <c r="C22" s="6" t="n">
        <v>24900000</v>
      </c>
    </row>
    <row r="23" spans="1:4">
      <c r="A23" s="4" t="s">
        <v>982</v>
      </c>
      <c r="B23" s="6" t="n">
        <v>9700000</v>
      </c>
      <c r="C23" s="6" t="n">
        <v>7000000</v>
      </c>
    </row>
    <row r="24" spans="1:4">
      <c r="A24" s="4" t="s">
        <v>983</v>
      </c>
      <c r="B24" s="6" t="n">
        <v>88600000</v>
      </c>
      <c r="C24" s="6" t="n">
        <v>82500000</v>
      </c>
    </row>
    <row r="25" spans="1:4">
      <c r="A25" s="4" t="s">
        <v>984</v>
      </c>
      <c r="B25" s="6" t="n">
        <v>-4600000</v>
      </c>
      <c r="C25" s="6" t="n">
        <v>-3600000</v>
      </c>
    </row>
    <row r="26" spans="1:4">
      <c r="A26" s="4" t="s">
        <v>985</v>
      </c>
      <c r="B26" s="6" t="n">
        <v>-90400000</v>
      </c>
      <c r="C26" s="6" t="n">
        <v>-89600000</v>
      </c>
    </row>
    <row r="27" spans="1:4">
      <c r="A27" s="4" t="s">
        <v>986</v>
      </c>
      <c r="B27" s="6" t="n">
        <v>36800000</v>
      </c>
    </row>
    <row r="28" spans="1:4">
      <c r="A28" s="4" t="s">
        <v>987</v>
      </c>
      <c r="B28" s="6" t="n">
        <v>32500000</v>
      </c>
    </row>
    <row r="29" spans="1:4">
      <c r="A29" s="4" t="s">
        <v>988</v>
      </c>
      <c r="B29" s="6" t="n">
        <v>4300000</v>
      </c>
    </row>
    <row r="30" spans="1:4">
      <c r="A30" s="4" t="s">
        <v>989</v>
      </c>
      <c r="B30" s="6" t="n">
        <v>107700000</v>
      </c>
    </row>
    <row r="31" spans="1:4">
      <c r="A31" s="4" t="s">
        <v>990</v>
      </c>
      <c r="B31" s="6" t="n">
        <v>600000</v>
      </c>
    </row>
    <row r="32" spans="1:4">
      <c r="A32" s="4" t="s">
        <v>991</v>
      </c>
      <c r="B32" s="6" t="n">
        <v>2200000</v>
      </c>
    </row>
    <row r="33" spans="1:4">
      <c r="A33" s="4" t="s">
        <v>970</v>
      </c>
      <c r="B33" s="6" t="n">
        <v>16600000</v>
      </c>
      <c r="C33" s="6" t="n">
        <v>4400000</v>
      </c>
      <c r="D33" s="5" t="n">
        <v>6000000</v>
      </c>
    </row>
    <row r="34" spans="1:4">
      <c r="A34" s="4" t="s">
        <v>992</v>
      </c>
      <c r="B34" s="6" t="n">
        <v>15900000</v>
      </c>
      <c r="C34" s="6" t="n">
        <v>3800000</v>
      </c>
    </row>
    <row r="35" spans="1:4">
      <c r="A35" s="4" t="s">
        <v>993</v>
      </c>
      <c r="B35" s="6" t="n">
        <v>1000000</v>
      </c>
      <c r="C35" s="5" t="n">
        <v>500000</v>
      </c>
    </row>
    <row r="36" spans="1:4">
      <c r="A36" s="4" t="s">
        <v>994</v>
      </c>
      <c r="B36" s="6" t="n">
        <v>0</v>
      </c>
    </row>
    <row r="37" spans="1:4">
      <c r="A37" s="4" t="s">
        <v>995</v>
      </c>
    </row>
    <row r="38" spans="1:4">
      <c r="A38" s="3" t="s">
        <v>976</v>
      </c>
    </row>
    <row r="39" spans="1:4">
      <c r="A39" s="4" t="s">
        <v>996</v>
      </c>
      <c r="B39" s="6" t="n">
        <v>32900000</v>
      </c>
    </row>
    <row r="40" spans="1:4">
      <c r="A40" s="4" t="s">
        <v>997</v>
      </c>
    </row>
    <row r="41" spans="1:4">
      <c r="A41" s="3" t="s">
        <v>976</v>
      </c>
    </row>
    <row r="42" spans="1:4">
      <c r="A42" s="4" t="s">
        <v>996</v>
      </c>
      <c r="B42" s="6" t="n">
        <v>20300000</v>
      </c>
    </row>
    <row r="43" spans="1:4">
      <c r="A43" s="4" t="s">
        <v>998</v>
      </c>
    </row>
    <row r="44" spans="1:4">
      <c r="A44" s="3" t="s">
        <v>976</v>
      </c>
    </row>
    <row r="45" spans="1:4">
      <c r="A45" s="4" t="s">
        <v>996</v>
      </c>
      <c r="B45" s="5" t="n">
        <v>1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65</v>
      </c>
    </row>
    <row r="3" spans="1:3">
      <c r="A3" s="3" t="s">
        <v>1000</v>
      </c>
    </row>
    <row r="4" spans="1:3">
      <c r="A4" s="4" t="s">
        <v>1001</v>
      </c>
      <c r="B4" s="7" t="n">
        <v>4.4</v>
      </c>
      <c r="C4" s="5" t="n">
        <v>6</v>
      </c>
    </row>
    <row r="5" spans="1:3">
      <c r="A5" s="4" t="s">
        <v>1002</v>
      </c>
      <c r="B5" s="6" t="n">
        <v>2</v>
      </c>
      <c r="C5" s="8" t="n">
        <v>0.6</v>
      </c>
    </row>
    <row r="6" spans="1:3">
      <c r="A6" s="4" t="s">
        <v>1003</v>
      </c>
      <c r="B6" s="8" t="n">
        <v>10.9</v>
      </c>
      <c r="C6" s="6" t="n">
        <v>1</v>
      </c>
    </row>
    <row r="7" spans="1:3">
      <c r="A7" s="4" t="s">
        <v>1004</v>
      </c>
      <c r="B7" s="6" t="n">
        <v>0</v>
      </c>
      <c r="C7" s="8" t="n">
        <v>-2.2</v>
      </c>
    </row>
    <row r="8" spans="1:3">
      <c r="A8" s="4" t="s">
        <v>1005</v>
      </c>
      <c r="B8" s="8" t="n">
        <v>-0.7</v>
      </c>
      <c r="C8" s="6" t="n">
        <v>-1</v>
      </c>
    </row>
    <row r="9" spans="1:3">
      <c r="A9" s="4" t="s">
        <v>1006</v>
      </c>
      <c r="B9" s="7" t="n">
        <v>16.6</v>
      </c>
      <c r="C9" s="7" t="n">
        <v>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9"/>
  </cols>
  <sheetData>
    <row r="1" spans="1:2">
      <c r="A1" s="1" t="s">
        <v>1007</v>
      </c>
      <c r="B1" s="2" t="s">
        <v>1008</v>
      </c>
    </row>
    <row r="2" spans="1:2">
      <c r="A2" s="4" t="s">
        <v>1009</v>
      </c>
    </row>
    <row r="3" spans="1:2">
      <c r="A3" s="3" t="s">
        <v>1010</v>
      </c>
    </row>
    <row r="4" spans="1:2">
      <c r="A4" s="4" t="s">
        <v>1011</v>
      </c>
      <c r="B4"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12</v>
      </c>
      <c r="B1" s="2" t="s">
        <v>1</v>
      </c>
    </row>
    <row r="2" spans="1:4">
      <c r="B2" s="2" t="s">
        <v>1013</v>
      </c>
      <c r="C2" s="2" t="s">
        <v>444</v>
      </c>
      <c r="D2" s="2" t="s">
        <v>411</v>
      </c>
    </row>
    <row r="3" spans="1:4">
      <c r="A3" s="3" t="s">
        <v>1014</v>
      </c>
    </row>
    <row r="4" spans="1:4">
      <c r="A4" s="4" t="s">
        <v>1015</v>
      </c>
      <c r="B4" s="6" t="n">
        <v>1</v>
      </c>
    </row>
    <row r="5" spans="1:4">
      <c r="A5" s="4" t="s">
        <v>118</v>
      </c>
      <c r="B5" s="7" t="n">
        <v>3672.7</v>
      </c>
      <c r="C5" s="7" t="n">
        <v>3680.1</v>
      </c>
      <c r="D5" s="7" t="n">
        <v>3505.1</v>
      </c>
    </row>
    <row r="6" spans="1:4">
      <c r="A6" s="4" t="s">
        <v>534</v>
      </c>
      <c r="B6" s="8" t="n">
        <v>462.9</v>
      </c>
      <c r="C6" s="8" t="n">
        <v>460.8</v>
      </c>
      <c r="D6" s="8" t="n">
        <v>527.5</v>
      </c>
    </row>
    <row r="7" spans="1:4">
      <c r="A7" s="4" t="s">
        <v>1016</v>
      </c>
      <c r="B7" s="8" t="n">
        <v>424.9</v>
      </c>
      <c r="C7" s="8" t="n">
        <v>425.9</v>
      </c>
      <c r="D7" s="8" t="n">
        <v>492.6</v>
      </c>
    </row>
    <row r="8" spans="1:4">
      <c r="A8" s="4" t="s">
        <v>1017</v>
      </c>
      <c r="B8" s="8" t="n">
        <v>297.3</v>
      </c>
      <c r="C8" s="8" t="n">
        <v>308.4</v>
      </c>
      <c r="D8" s="8" t="n">
        <v>304.3</v>
      </c>
    </row>
    <row r="9" spans="1:4">
      <c r="A9" s="4" t="s">
        <v>1018</v>
      </c>
    </row>
    <row r="10" spans="1:4">
      <c r="A10" s="3" t="s">
        <v>1014</v>
      </c>
    </row>
    <row r="11" spans="1:4">
      <c r="A11" s="4" t="s">
        <v>118</v>
      </c>
      <c r="B11" s="8" t="n">
        <v>3277.4</v>
      </c>
      <c r="C11" s="8" t="n">
        <v>3292.6</v>
      </c>
      <c r="D11" s="8" t="n">
        <v>3123.1</v>
      </c>
    </row>
    <row r="12" spans="1:4">
      <c r="A12" s="4" t="s">
        <v>534</v>
      </c>
      <c r="B12" s="8" t="n">
        <v>419.3</v>
      </c>
      <c r="C12" s="6" t="n">
        <v>419</v>
      </c>
      <c r="D12" s="8" t="n">
        <v>503.3</v>
      </c>
    </row>
    <row r="13" spans="1:4">
      <c r="A13" s="4" t="s">
        <v>1016</v>
      </c>
      <c r="B13" s="8" t="n">
        <v>386.4</v>
      </c>
      <c r="C13" s="8" t="n">
        <v>386.4</v>
      </c>
      <c r="D13" s="8" t="n">
        <v>478.5</v>
      </c>
    </row>
    <row r="14" spans="1:4">
      <c r="A14" s="4" t="s">
        <v>1017</v>
      </c>
      <c r="B14" s="8" t="n">
        <v>248.9</v>
      </c>
      <c r="C14" s="8" t="n">
        <v>256.4</v>
      </c>
      <c r="D14" s="8" t="n">
        <v>252.8</v>
      </c>
    </row>
    <row r="15" spans="1:4">
      <c r="A15" s="4" t="s">
        <v>1019</v>
      </c>
    </row>
    <row r="16" spans="1:4">
      <c r="A16" s="3" t="s">
        <v>1014</v>
      </c>
    </row>
    <row r="17" spans="1:4">
      <c r="A17" s="4" t="s">
        <v>118</v>
      </c>
      <c r="B17" s="8" t="n">
        <v>395.3</v>
      </c>
      <c r="C17" s="8" t="n">
        <v>387.5</v>
      </c>
      <c r="D17" s="6" t="n">
        <v>382</v>
      </c>
    </row>
    <row r="18" spans="1:4">
      <c r="A18" s="4" t="s">
        <v>534</v>
      </c>
      <c r="B18" s="8" t="n">
        <v>43.6</v>
      </c>
      <c r="C18" s="8" t="n">
        <v>41.8</v>
      </c>
      <c r="D18" s="8" t="n">
        <v>24.2</v>
      </c>
    </row>
    <row r="19" spans="1:4">
      <c r="A19" s="4" t="s">
        <v>1016</v>
      </c>
      <c r="B19" s="8" t="n">
        <v>38.5</v>
      </c>
      <c r="C19" s="8" t="n">
        <v>39.5</v>
      </c>
      <c r="D19" s="8" t="n">
        <v>14.1</v>
      </c>
    </row>
    <row r="20" spans="1:4">
      <c r="A20" s="4" t="s">
        <v>1017</v>
      </c>
      <c r="B20" s="7" t="n">
        <v>48.4</v>
      </c>
      <c r="C20" s="5" t="n">
        <v>52</v>
      </c>
      <c r="D20" s="7" t="n">
        <v>51.5</v>
      </c>
    </row>
    <row r="21" spans="1:4">
      <c r="A21" s="4" t="s">
        <v>1020</v>
      </c>
    </row>
    <row r="22" spans="1:4">
      <c r="A22" s="3" t="s">
        <v>1014</v>
      </c>
    </row>
    <row r="23" spans="1:4">
      <c r="A23" s="4" t="s">
        <v>1021</v>
      </c>
      <c r="B23" s="4" t="s">
        <v>556</v>
      </c>
      <c r="C23" s="4" t="s">
        <v>556</v>
      </c>
      <c r="D23" s="4" t="s">
        <v>556</v>
      </c>
    </row>
    <row r="24" spans="1:4">
      <c r="A24" s="4" t="s">
        <v>1022</v>
      </c>
    </row>
    <row r="25" spans="1:4">
      <c r="A25" s="3" t="s">
        <v>1014</v>
      </c>
    </row>
    <row r="26" spans="1:4">
      <c r="A26" s="4" t="s">
        <v>1021</v>
      </c>
      <c r="B26" s="4" t="s">
        <v>1023</v>
      </c>
      <c r="C26" s="4" t="s">
        <v>1023</v>
      </c>
      <c r="D26" s="4" t="s">
        <v>10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2</v>
      </c>
      <c r="C1" s="2" t="s">
        <v>65</v>
      </c>
      <c r="D1" s="2" t="s">
        <v>116</v>
      </c>
      <c r="E1" s="2" t="s">
        <v>821</v>
      </c>
    </row>
    <row r="2" spans="1:5">
      <c r="A2" s="3" t="s">
        <v>66</v>
      </c>
    </row>
    <row r="3" spans="1:5">
      <c r="A3" s="4" t="s">
        <v>67</v>
      </c>
      <c r="B3" s="5" t="n">
        <v>461</v>
      </c>
      <c r="C3" s="7" t="n">
        <v>129.1</v>
      </c>
    </row>
    <row r="4" spans="1:5">
      <c r="A4" s="4" t="s">
        <v>538</v>
      </c>
      <c r="B4" s="6" t="n">
        <v>561</v>
      </c>
      <c r="C4" s="8" t="n">
        <v>637.9</v>
      </c>
    </row>
    <row r="5" spans="1:5">
      <c r="A5" s="4" t="s">
        <v>69</v>
      </c>
      <c r="B5" s="8" t="n">
        <v>340.8</v>
      </c>
      <c r="C5" s="8" t="n">
        <v>411.8</v>
      </c>
    </row>
    <row r="6" spans="1:5">
      <c r="A6" s="4" t="s">
        <v>1025</v>
      </c>
      <c r="B6" s="6" t="n">
        <v>79</v>
      </c>
      <c r="C6" s="8" t="n">
        <v>32.3</v>
      </c>
    </row>
    <row r="7" spans="1:5">
      <c r="A7" s="4" t="s">
        <v>71</v>
      </c>
      <c r="B7" s="8" t="n">
        <v>1441.8</v>
      </c>
      <c r="C7" s="8" t="n">
        <v>1211.1</v>
      </c>
    </row>
    <row r="8" spans="1:5">
      <c r="A8" s="4" t="s">
        <v>78</v>
      </c>
      <c r="B8" s="8" t="n">
        <v>277.3</v>
      </c>
      <c r="C8" s="8" t="n">
        <v>286.7</v>
      </c>
    </row>
    <row r="9" spans="1:5">
      <c r="A9" s="4" t="s">
        <v>79</v>
      </c>
      <c r="B9" s="8" t="n">
        <v>967.3</v>
      </c>
      <c r="C9" s="8" t="n">
        <v>970.6</v>
      </c>
      <c r="D9" s="7" t="n">
        <v>900.9</v>
      </c>
    </row>
    <row r="10" spans="1:5">
      <c r="A10" s="4" t="s">
        <v>80</v>
      </c>
      <c r="B10" s="6" t="n">
        <v>466</v>
      </c>
      <c r="C10" s="8" t="n">
        <v>498.7</v>
      </c>
    </row>
    <row r="11" spans="1:5">
      <c r="A11" s="4" t="s">
        <v>81</v>
      </c>
      <c r="B11" s="8" t="n">
        <v>2.3</v>
      </c>
      <c r="C11" s="8" t="n">
        <v>2.9</v>
      </c>
    </row>
    <row r="12" spans="1:5">
      <c r="A12" s="4" t="s">
        <v>82</v>
      </c>
      <c r="B12" s="8" t="n">
        <v>17.7</v>
      </c>
      <c r="C12" s="8" t="n">
        <v>18.8</v>
      </c>
    </row>
    <row r="13" spans="1:5">
      <c r="A13" s="4" t="s">
        <v>1026</v>
      </c>
      <c r="B13" s="6" t="n">
        <v>0</v>
      </c>
      <c r="C13" s="6" t="n">
        <v>0</v>
      </c>
    </row>
    <row r="14" spans="1:5">
      <c r="A14" s="4" t="s">
        <v>83</v>
      </c>
      <c r="B14" s="8" t="n">
        <v>3172.4</v>
      </c>
      <c r="C14" s="8" t="n">
        <v>2988.8</v>
      </c>
    </row>
    <row r="15" spans="1:5">
      <c r="A15" s="3" t="s">
        <v>84</v>
      </c>
    </row>
    <row r="16" spans="1:5">
      <c r="A16" s="4" t="s">
        <v>85</v>
      </c>
      <c r="B16" s="8" t="n">
        <v>338.8</v>
      </c>
      <c r="C16" s="8" t="n">
        <v>451.1</v>
      </c>
    </row>
    <row r="17" spans="1:5">
      <c r="A17" s="4" t="s">
        <v>86</v>
      </c>
      <c r="B17" s="8" t="n">
        <v>9.1</v>
      </c>
      <c r="C17" s="8" t="n">
        <v>0.4</v>
      </c>
    </row>
    <row r="18" spans="1:5">
      <c r="A18" s="4" t="s">
        <v>88</v>
      </c>
      <c r="B18" s="8" t="n">
        <v>248.2</v>
      </c>
      <c r="C18" s="8" t="n">
        <v>231.2</v>
      </c>
    </row>
    <row r="19" spans="1:5">
      <c r="A19" s="4" t="s">
        <v>89</v>
      </c>
      <c r="B19" s="8" t="n">
        <v>596.1</v>
      </c>
      <c r="C19" s="8" t="n">
        <v>682.7</v>
      </c>
    </row>
    <row r="20" spans="1:5">
      <c r="A20" s="4" t="s">
        <v>90</v>
      </c>
      <c r="B20" s="8" t="n">
        <v>347.5</v>
      </c>
      <c r="C20" s="8" t="n">
        <v>356.4</v>
      </c>
    </row>
    <row r="21" spans="1:5">
      <c r="A21" s="4" t="s">
        <v>81</v>
      </c>
      <c r="B21" s="8" t="n">
        <v>92.7</v>
      </c>
      <c r="C21" s="8" t="n">
        <v>92.5</v>
      </c>
    </row>
    <row r="22" spans="1:5">
      <c r="A22" s="4" t="s">
        <v>93</v>
      </c>
      <c r="B22" s="8" t="n">
        <v>217.2</v>
      </c>
      <c r="C22" s="8" t="n">
        <v>140.4</v>
      </c>
    </row>
    <row r="23" spans="1:5">
      <c r="A23" s="4" t="s">
        <v>1027</v>
      </c>
      <c r="B23" s="6" t="n">
        <v>0</v>
      </c>
      <c r="C23" s="6" t="n">
        <v>0</v>
      </c>
    </row>
    <row r="24" spans="1:5">
      <c r="A24" s="4" t="s">
        <v>104</v>
      </c>
      <c r="B24" s="8" t="n">
        <v>1918.9</v>
      </c>
      <c r="C24" s="8" t="n">
        <v>1716.8</v>
      </c>
      <c r="D24" s="7" t="n">
        <v>1665.6</v>
      </c>
      <c r="E24" s="7" t="n">
        <v>1659.8</v>
      </c>
    </row>
    <row r="25" spans="1:5">
      <c r="A25" s="4" t="s">
        <v>105</v>
      </c>
      <c r="B25" s="8" t="n">
        <v>3172.4</v>
      </c>
      <c r="C25" s="8" t="n">
        <v>2988.8</v>
      </c>
    </row>
    <row r="26" spans="1:5">
      <c r="A26" s="4" t="s">
        <v>1028</v>
      </c>
    </row>
    <row r="27" spans="1:5">
      <c r="A27" s="3" t="s">
        <v>66</v>
      </c>
    </row>
    <row r="28" spans="1:5">
      <c r="A28" s="4" t="s">
        <v>67</v>
      </c>
      <c r="B28" s="6" t="n">
        <v>0</v>
      </c>
      <c r="C28" s="6" t="n">
        <v>0</v>
      </c>
    </row>
    <row r="29" spans="1:5">
      <c r="A29" s="4" t="s">
        <v>538</v>
      </c>
      <c r="B29" s="6" t="n">
        <v>0</v>
      </c>
      <c r="C29" s="6" t="n">
        <v>0</v>
      </c>
    </row>
    <row r="30" spans="1:5">
      <c r="A30" s="4" t="s">
        <v>69</v>
      </c>
      <c r="B30" s="6" t="n">
        <v>0</v>
      </c>
      <c r="C30" s="6" t="n">
        <v>0</v>
      </c>
    </row>
    <row r="31" spans="1:5">
      <c r="A31" s="4" t="s">
        <v>1025</v>
      </c>
      <c r="B31" s="6" t="n">
        <v>0</v>
      </c>
      <c r="C31" s="6" t="n">
        <v>0</v>
      </c>
    </row>
    <row r="32" spans="1:5">
      <c r="A32" s="4" t="s">
        <v>71</v>
      </c>
      <c r="B32" s="6" t="n">
        <v>0</v>
      </c>
      <c r="C32" s="6" t="n">
        <v>0</v>
      </c>
    </row>
    <row r="33" spans="1:5">
      <c r="A33" s="4" t="s">
        <v>78</v>
      </c>
      <c r="B33" s="6" t="n">
        <v>0</v>
      </c>
      <c r="C33" s="6" t="n">
        <v>0</v>
      </c>
    </row>
    <row r="34" spans="1:5">
      <c r="A34" s="4" t="s">
        <v>79</v>
      </c>
      <c r="B34" s="6" t="n">
        <v>0</v>
      </c>
      <c r="C34" s="6" t="n">
        <v>0</v>
      </c>
    </row>
    <row r="35" spans="1:5">
      <c r="A35" s="4" t="s">
        <v>80</v>
      </c>
      <c r="B35" s="6" t="n">
        <v>0</v>
      </c>
      <c r="C35" s="6" t="n">
        <v>0</v>
      </c>
    </row>
    <row r="36" spans="1:5">
      <c r="A36" s="4" t="s">
        <v>81</v>
      </c>
      <c r="B36" s="8" t="n">
        <v>-33.7</v>
      </c>
      <c r="C36" s="8" t="n">
        <v>-39.7</v>
      </c>
    </row>
    <row r="37" spans="1:5">
      <c r="A37" s="4" t="s">
        <v>82</v>
      </c>
      <c r="B37" s="6" t="n">
        <v>0</v>
      </c>
      <c r="C37" s="6" t="n">
        <v>0</v>
      </c>
    </row>
    <row r="38" spans="1:5">
      <c r="A38" s="4" t="s">
        <v>1026</v>
      </c>
      <c r="B38" s="8" t="n">
        <v>-2426.3</v>
      </c>
      <c r="C38" s="8" t="n">
        <v>-2357.1</v>
      </c>
    </row>
    <row r="39" spans="1:5">
      <c r="A39" s="4" t="s">
        <v>83</v>
      </c>
      <c r="B39" s="6" t="n">
        <v>-2460</v>
      </c>
      <c r="C39" s="8" t="n">
        <v>-2396.8</v>
      </c>
    </row>
    <row r="40" spans="1:5">
      <c r="A40" s="3" t="s">
        <v>84</v>
      </c>
    </row>
    <row r="41" spans="1:5">
      <c r="A41" s="4" t="s">
        <v>85</v>
      </c>
      <c r="B41" s="6" t="n">
        <v>0</v>
      </c>
      <c r="C41" s="6" t="n">
        <v>0</v>
      </c>
    </row>
    <row r="42" spans="1:5">
      <c r="A42" s="4" t="s">
        <v>86</v>
      </c>
      <c r="B42" s="6" t="n">
        <v>0</v>
      </c>
      <c r="C42" s="6" t="n">
        <v>0</v>
      </c>
    </row>
    <row r="43" spans="1:5">
      <c r="A43" s="4" t="s">
        <v>88</v>
      </c>
      <c r="B43" s="6" t="n">
        <v>0</v>
      </c>
      <c r="C43" s="6" t="n">
        <v>0</v>
      </c>
    </row>
    <row r="44" spans="1:5">
      <c r="A44" s="4" t="s">
        <v>89</v>
      </c>
      <c r="B44" s="6" t="n">
        <v>0</v>
      </c>
      <c r="C44" s="6" t="n">
        <v>0</v>
      </c>
    </row>
    <row r="45" spans="1:5">
      <c r="A45" s="4" t="s">
        <v>90</v>
      </c>
      <c r="B45" s="6" t="n">
        <v>0</v>
      </c>
      <c r="C45" s="6" t="n">
        <v>0</v>
      </c>
    </row>
    <row r="46" spans="1:5">
      <c r="A46" s="4" t="s">
        <v>81</v>
      </c>
      <c r="B46" s="8" t="n">
        <v>-33.7</v>
      </c>
      <c r="C46" s="8" t="n">
        <v>-39.7</v>
      </c>
    </row>
    <row r="47" spans="1:5">
      <c r="A47" s="4" t="s">
        <v>93</v>
      </c>
      <c r="B47" s="6" t="n">
        <v>0</v>
      </c>
      <c r="C47" s="6" t="n">
        <v>0</v>
      </c>
    </row>
    <row r="48" spans="1:5">
      <c r="A48" s="4" t="s">
        <v>1027</v>
      </c>
      <c r="B48" s="8" t="n">
        <v>-146.4</v>
      </c>
      <c r="C48" s="8" t="n">
        <v>-138.8</v>
      </c>
    </row>
    <row r="49" spans="1:5">
      <c r="A49" s="4" t="s">
        <v>104</v>
      </c>
      <c r="B49" s="8" t="n">
        <v>-2279.9</v>
      </c>
      <c r="C49" s="8" t="n">
        <v>-2218.3</v>
      </c>
    </row>
    <row r="50" spans="1:5">
      <c r="A50" s="4" t="s">
        <v>105</v>
      </c>
      <c r="B50" s="6" t="n">
        <v>-2460</v>
      </c>
      <c r="C50" s="8" t="n">
        <v>-2396.8</v>
      </c>
    </row>
    <row r="51" spans="1:5">
      <c r="A51" s="4" t="s">
        <v>1029</v>
      </c>
    </row>
    <row r="52" spans="1:5">
      <c r="A52" s="3" t="s">
        <v>66</v>
      </c>
    </row>
    <row r="53" spans="1:5">
      <c r="A53" s="4" t="s">
        <v>67</v>
      </c>
      <c r="B53" s="8" t="n">
        <v>361.9</v>
      </c>
      <c r="C53" s="8" t="n">
        <v>80.5</v>
      </c>
    </row>
    <row r="54" spans="1:5">
      <c r="A54" s="4" t="s">
        <v>538</v>
      </c>
      <c r="B54" s="6" t="n">
        <v>0</v>
      </c>
      <c r="C54" s="6" t="n">
        <v>0</v>
      </c>
    </row>
    <row r="55" spans="1:5">
      <c r="A55" s="4" t="s">
        <v>69</v>
      </c>
      <c r="B55" s="6" t="n">
        <v>0</v>
      </c>
      <c r="C55" s="6" t="n">
        <v>0</v>
      </c>
    </row>
    <row r="56" spans="1:5">
      <c r="A56" s="4" t="s">
        <v>1025</v>
      </c>
      <c r="B56" s="8" t="n">
        <v>32.2</v>
      </c>
      <c r="C56" s="8" t="n">
        <v>2.3</v>
      </c>
    </row>
    <row r="57" spans="1:5">
      <c r="A57" s="4" t="s">
        <v>71</v>
      </c>
      <c r="B57" s="8" t="n">
        <v>394.1</v>
      </c>
      <c r="C57" s="8" t="n">
        <v>82.8</v>
      </c>
    </row>
    <row r="58" spans="1:5">
      <c r="A58" s="4" t="s">
        <v>78</v>
      </c>
      <c r="B58" s="8" t="n">
        <v>0.2</v>
      </c>
      <c r="C58" s="8" t="n">
        <v>0.2</v>
      </c>
    </row>
    <row r="59" spans="1:5">
      <c r="A59" s="4" t="s">
        <v>79</v>
      </c>
      <c r="B59" s="6" t="n">
        <v>0</v>
      </c>
      <c r="C59" s="6" t="n">
        <v>0</v>
      </c>
    </row>
    <row r="60" spans="1:5">
      <c r="A60" s="4" t="s">
        <v>80</v>
      </c>
      <c r="B60" s="6" t="n">
        <v>0</v>
      </c>
      <c r="C60" s="6" t="n">
        <v>0</v>
      </c>
    </row>
    <row r="61" spans="1:5">
      <c r="A61" s="4" t="s">
        <v>81</v>
      </c>
      <c r="B61" s="8" t="n">
        <v>30.2</v>
      </c>
      <c r="C61" s="8" t="n">
        <v>36.4</v>
      </c>
    </row>
    <row r="62" spans="1:5">
      <c r="A62" s="4" t="s">
        <v>82</v>
      </c>
      <c r="B62" s="8" t="n">
        <v>1.1</v>
      </c>
      <c r="C62" s="8" t="n">
        <v>1.2</v>
      </c>
    </row>
    <row r="63" spans="1:5">
      <c r="A63" s="4" t="s">
        <v>1026</v>
      </c>
      <c r="B63" s="8" t="n">
        <v>1627.9</v>
      </c>
      <c r="C63" s="6" t="n">
        <v>1707</v>
      </c>
    </row>
    <row r="64" spans="1:5">
      <c r="A64" s="4" t="s">
        <v>83</v>
      </c>
      <c r="B64" s="8" t="n">
        <v>2053.5</v>
      </c>
      <c r="C64" s="8" t="n">
        <v>1827.6</v>
      </c>
    </row>
    <row r="65" spans="1:5">
      <c r="A65" s="3" t="s">
        <v>84</v>
      </c>
    </row>
    <row r="66" spans="1:5">
      <c r="A66" s="4" t="s">
        <v>85</v>
      </c>
      <c r="B66" s="8" t="n">
        <v>0.7</v>
      </c>
      <c r="C66" s="8" t="n">
        <v>0.3</v>
      </c>
    </row>
    <row r="67" spans="1:5">
      <c r="A67" s="4" t="s">
        <v>86</v>
      </c>
      <c r="B67" s="6" t="n">
        <v>0</v>
      </c>
      <c r="C67" s="6" t="n">
        <v>0</v>
      </c>
    </row>
    <row r="68" spans="1:5">
      <c r="A68" s="4" t="s">
        <v>88</v>
      </c>
      <c r="B68" s="8" t="n">
        <v>11.8</v>
      </c>
      <c r="C68" s="8" t="n">
        <v>18.8</v>
      </c>
    </row>
    <row r="69" spans="1:5">
      <c r="A69" s="4" t="s">
        <v>89</v>
      </c>
      <c r="B69" s="8" t="n">
        <v>12.5</v>
      </c>
      <c r="C69" s="8" t="n">
        <v>19.1</v>
      </c>
    </row>
    <row r="70" spans="1:5">
      <c r="A70" s="4" t="s">
        <v>90</v>
      </c>
      <c r="B70" s="6" t="n">
        <v>0</v>
      </c>
      <c r="C70" s="6" t="n">
        <v>0</v>
      </c>
    </row>
    <row r="71" spans="1:5">
      <c r="A71" s="4" t="s">
        <v>81</v>
      </c>
      <c r="B71" s="6" t="n">
        <v>0</v>
      </c>
      <c r="C71" s="6" t="n">
        <v>0</v>
      </c>
    </row>
    <row r="72" spans="1:5">
      <c r="A72" s="4" t="s">
        <v>93</v>
      </c>
      <c r="B72" s="8" t="n">
        <v>122.1</v>
      </c>
      <c r="C72" s="8" t="n">
        <v>91.7</v>
      </c>
    </row>
    <row r="73" spans="1:5">
      <c r="A73" s="4" t="s">
        <v>1027</v>
      </c>
      <c r="B73" s="6" t="n">
        <v>0</v>
      </c>
      <c r="C73" s="6" t="n">
        <v>0</v>
      </c>
    </row>
    <row r="74" spans="1:5">
      <c r="A74" s="4" t="s">
        <v>104</v>
      </c>
      <c r="B74" s="8" t="n">
        <v>1918.9</v>
      </c>
      <c r="C74" s="8" t="n">
        <v>1716.8</v>
      </c>
    </row>
    <row r="75" spans="1:5">
      <c r="A75" s="4" t="s">
        <v>105</v>
      </c>
      <c r="B75" s="8" t="n">
        <v>2053.5</v>
      </c>
      <c r="C75" s="8" t="n">
        <v>1827.6</v>
      </c>
    </row>
    <row r="76" spans="1:5">
      <c r="A76" s="4" t="s">
        <v>1030</v>
      </c>
    </row>
    <row r="77" spans="1:5">
      <c r="A77" s="3" t="s">
        <v>66</v>
      </c>
    </row>
    <row r="78" spans="1:5">
      <c r="A78" s="4" t="s">
        <v>67</v>
      </c>
      <c r="B78" s="8" t="n">
        <v>18.1</v>
      </c>
      <c r="C78" s="6" t="n">
        <v>0</v>
      </c>
    </row>
    <row r="79" spans="1:5">
      <c r="A79" s="4" t="s">
        <v>538</v>
      </c>
      <c r="B79" s="8" t="n">
        <v>484.7</v>
      </c>
      <c r="C79" s="8" t="n">
        <v>560.7</v>
      </c>
    </row>
    <row r="80" spans="1:5">
      <c r="A80" s="4" t="s">
        <v>69</v>
      </c>
      <c r="B80" s="8" t="n">
        <v>317.1</v>
      </c>
      <c r="C80" s="8" t="n">
        <v>386.6</v>
      </c>
    </row>
    <row r="81" spans="1:5">
      <c r="A81" s="4" t="s">
        <v>1025</v>
      </c>
      <c r="B81" s="8" t="n">
        <v>27.1</v>
      </c>
      <c r="C81" s="8" t="n">
        <v>18.6</v>
      </c>
    </row>
    <row r="82" spans="1:5">
      <c r="A82" s="4" t="s">
        <v>71</v>
      </c>
      <c r="B82" s="6" t="n">
        <v>847</v>
      </c>
      <c r="C82" s="8" t="n">
        <v>965.9</v>
      </c>
    </row>
    <row r="83" spans="1:5">
      <c r="A83" s="4" t="s">
        <v>78</v>
      </c>
      <c r="B83" s="8" t="n">
        <v>220.7</v>
      </c>
      <c r="C83" s="8" t="n">
        <v>226.8</v>
      </c>
    </row>
    <row r="84" spans="1:5">
      <c r="A84" s="4" t="s">
        <v>79</v>
      </c>
      <c r="B84" s="8" t="n">
        <v>747.6</v>
      </c>
      <c r="C84" s="8" t="n">
        <v>746.5</v>
      </c>
    </row>
    <row r="85" spans="1:5">
      <c r="A85" s="4" t="s">
        <v>80</v>
      </c>
      <c r="B85" s="6" t="n">
        <v>271</v>
      </c>
      <c r="C85" s="8" t="n">
        <v>286.6</v>
      </c>
    </row>
    <row r="86" spans="1:5">
      <c r="A86" s="4" t="s">
        <v>81</v>
      </c>
      <c r="B86" s="6" t="n">
        <v>0</v>
      </c>
      <c r="C86" s="6" t="n">
        <v>0</v>
      </c>
    </row>
    <row r="87" spans="1:5">
      <c r="A87" s="4" t="s">
        <v>82</v>
      </c>
      <c r="B87" s="8" t="n">
        <v>15.2</v>
      </c>
      <c r="C87" s="8" t="n">
        <v>15.6</v>
      </c>
    </row>
    <row r="88" spans="1:5">
      <c r="A88" s="4" t="s">
        <v>1026</v>
      </c>
      <c r="B88" s="8" t="n">
        <v>476.8</v>
      </c>
      <c r="C88" s="8" t="n">
        <v>370.6</v>
      </c>
    </row>
    <row r="89" spans="1:5">
      <c r="A89" s="4" t="s">
        <v>83</v>
      </c>
      <c r="B89" s="8" t="n">
        <v>2578.3</v>
      </c>
      <c r="C89" s="6" t="n">
        <v>2612</v>
      </c>
    </row>
    <row r="90" spans="1:5">
      <c r="A90" s="3" t="s">
        <v>84</v>
      </c>
    </row>
    <row r="91" spans="1:5">
      <c r="A91" s="4" t="s">
        <v>85</v>
      </c>
      <c r="B91" s="8" t="n">
        <v>314.4</v>
      </c>
      <c r="C91" s="8" t="n">
        <v>420.7</v>
      </c>
    </row>
    <row r="92" spans="1:5">
      <c r="A92" s="4" t="s">
        <v>86</v>
      </c>
      <c r="B92" s="8" t="n">
        <v>8.699999999999999</v>
      </c>
      <c r="C92" s="6" t="n">
        <v>0</v>
      </c>
    </row>
    <row r="93" spans="1:5">
      <c r="A93" s="4" t="s">
        <v>88</v>
      </c>
      <c r="B93" s="6" t="n">
        <v>186</v>
      </c>
      <c r="C93" s="8" t="n">
        <v>170.1</v>
      </c>
    </row>
    <row r="94" spans="1:5">
      <c r="A94" s="4" t="s">
        <v>89</v>
      </c>
      <c r="B94" s="8" t="n">
        <v>509.1</v>
      </c>
      <c r="C94" s="8" t="n">
        <v>590.8</v>
      </c>
    </row>
    <row r="95" spans="1:5">
      <c r="A95" s="4" t="s">
        <v>90</v>
      </c>
      <c r="B95" s="8" t="n">
        <v>345.2</v>
      </c>
      <c r="C95" s="8" t="n">
        <v>353.5</v>
      </c>
    </row>
    <row r="96" spans="1:5">
      <c r="A96" s="4" t="s">
        <v>81</v>
      </c>
      <c r="B96" s="8" t="n">
        <v>105.8</v>
      </c>
      <c r="C96" s="8" t="n">
        <v>106.5</v>
      </c>
    </row>
    <row r="97" spans="1:5">
      <c r="A97" s="4" t="s">
        <v>93</v>
      </c>
      <c r="B97" s="8" t="n">
        <v>80.40000000000001</v>
      </c>
      <c r="C97" s="6" t="n">
        <v>34</v>
      </c>
    </row>
    <row r="98" spans="1:5">
      <c r="A98" s="4" t="s">
        <v>1027</v>
      </c>
      <c r="B98" s="6" t="n">
        <v>0</v>
      </c>
      <c r="C98" s="6" t="n">
        <v>0</v>
      </c>
    </row>
    <row r="99" spans="1:5">
      <c r="A99" s="4" t="s">
        <v>104</v>
      </c>
      <c r="B99" s="8" t="n">
        <v>1537.8</v>
      </c>
      <c r="C99" s="8" t="n">
        <v>1527.2</v>
      </c>
    </row>
    <row r="100" spans="1:5">
      <c r="A100" s="4" t="s">
        <v>105</v>
      </c>
      <c r="B100" s="8" t="n">
        <v>2578.3</v>
      </c>
      <c r="C100" s="6" t="n">
        <v>2612</v>
      </c>
    </row>
    <row r="101" spans="1:5">
      <c r="A101" s="4" t="s">
        <v>1031</v>
      </c>
    </row>
    <row r="102" spans="1:5">
      <c r="A102" s="3" t="s">
        <v>66</v>
      </c>
    </row>
    <row r="103" spans="1:5">
      <c r="A103" s="4" t="s">
        <v>67</v>
      </c>
      <c r="B103" s="6" t="n">
        <v>0</v>
      </c>
      <c r="C103" s="6" t="n">
        <v>0</v>
      </c>
    </row>
    <row r="104" spans="1:5">
      <c r="A104" s="4" t="s">
        <v>538</v>
      </c>
      <c r="B104" s="6" t="n">
        <v>0</v>
      </c>
      <c r="C104" s="6" t="n">
        <v>0</v>
      </c>
    </row>
    <row r="105" spans="1:5">
      <c r="A105" s="4" t="s">
        <v>69</v>
      </c>
      <c r="B105" s="6" t="n">
        <v>0</v>
      </c>
      <c r="C105" s="6" t="n">
        <v>0</v>
      </c>
    </row>
    <row r="106" spans="1:5">
      <c r="A106" s="4" t="s">
        <v>1025</v>
      </c>
      <c r="B106" s="6" t="n">
        <v>0</v>
      </c>
      <c r="C106" s="6" t="n">
        <v>0</v>
      </c>
    </row>
    <row r="107" spans="1:5">
      <c r="A107" s="4" t="s">
        <v>71</v>
      </c>
      <c r="B107" s="6" t="n">
        <v>0</v>
      </c>
      <c r="C107" s="6" t="n">
        <v>0</v>
      </c>
    </row>
    <row r="108" spans="1:5">
      <c r="A108" s="4" t="s">
        <v>78</v>
      </c>
      <c r="B108" s="6" t="n">
        <v>0</v>
      </c>
      <c r="C108" s="6" t="n">
        <v>0</v>
      </c>
    </row>
    <row r="109" spans="1:5">
      <c r="A109" s="4" t="s">
        <v>79</v>
      </c>
      <c r="B109" s="8" t="n">
        <v>2.7</v>
      </c>
      <c r="C109" s="8" t="n">
        <v>2.7</v>
      </c>
    </row>
    <row r="110" spans="1:5">
      <c r="A110" s="4" t="s">
        <v>80</v>
      </c>
      <c r="B110" s="8" t="n">
        <v>103.7</v>
      </c>
      <c r="C110" s="8" t="n">
        <v>106.5</v>
      </c>
    </row>
    <row r="111" spans="1:5">
      <c r="A111" s="4" t="s">
        <v>81</v>
      </c>
      <c r="B111" s="6" t="n">
        <v>0</v>
      </c>
      <c r="C111" s="6" t="n">
        <v>0</v>
      </c>
    </row>
    <row r="112" spans="1:5">
      <c r="A112" s="4" t="s">
        <v>82</v>
      </c>
      <c r="B112" s="6" t="n">
        <v>0</v>
      </c>
      <c r="C112" s="6" t="n">
        <v>0</v>
      </c>
    </row>
    <row r="113" spans="1:5">
      <c r="A113" s="4" t="s">
        <v>1026</v>
      </c>
      <c r="B113" s="8" t="n">
        <v>321.6</v>
      </c>
      <c r="C113" s="8" t="n">
        <v>279.5</v>
      </c>
    </row>
    <row r="114" spans="1:5">
      <c r="A114" s="4" t="s">
        <v>83</v>
      </c>
      <c r="B114" s="6" t="n">
        <v>428</v>
      </c>
      <c r="C114" s="8" t="n">
        <v>388.7</v>
      </c>
    </row>
    <row r="115" spans="1:5">
      <c r="A115" s="3" t="s">
        <v>84</v>
      </c>
    </row>
    <row r="116" spans="1:5">
      <c r="A116" s="4" t="s">
        <v>85</v>
      </c>
      <c r="B116" s="6" t="n">
        <v>0</v>
      </c>
      <c r="C116" s="6" t="n">
        <v>0</v>
      </c>
    </row>
    <row r="117" spans="1:5">
      <c r="A117" s="4" t="s">
        <v>86</v>
      </c>
      <c r="B117" s="6" t="n">
        <v>0</v>
      </c>
      <c r="C117" s="6" t="n">
        <v>0</v>
      </c>
    </row>
    <row r="118" spans="1:5">
      <c r="A118" s="4" t="s">
        <v>88</v>
      </c>
      <c r="B118" s="6" t="n">
        <v>0</v>
      </c>
      <c r="C118" s="6" t="n">
        <v>0</v>
      </c>
    </row>
    <row r="119" spans="1:5">
      <c r="A119" s="4" t="s">
        <v>89</v>
      </c>
      <c r="B119" s="6" t="n">
        <v>0</v>
      </c>
      <c r="C119" s="6" t="n">
        <v>0</v>
      </c>
    </row>
    <row r="120" spans="1:5">
      <c r="A120" s="4" t="s">
        <v>90</v>
      </c>
      <c r="B120" s="6" t="n">
        <v>0</v>
      </c>
      <c r="C120" s="6" t="n">
        <v>0</v>
      </c>
    </row>
    <row r="121" spans="1:5">
      <c r="A121" s="4" t="s">
        <v>81</v>
      </c>
      <c r="B121" s="6" t="n">
        <v>0</v>
      </c>
      <c r="C121" s="6" t="n">
        <v>0</v>
      </c>
    </row>
    <row r="122" spans="1:5">
      <c r="A122" s="4" t="s">
        <v>93</v>
      </c>
      <c r="B122" s="6" t="n">
        <v>0</v>
      </c>
      <c r="C122" s="6" t="n">
        <v>0</v>
      </c>
    </row>
    <row r="123" spans="1:5">
      <c r="A123" s="4" t="s">
        <v>1027</v>
      </c>
      <c r="B123" s="6" t="n">
        <v>0</v>
      </c>
      <c r="C123" s="6" t="n">
        <v>0</v>
      </c>
    </row>
    <row r="124" spans="1:5">
      <c r="A124" s="4" t="s">
        <v>104</v>
      </c>
      <c r="B124" s="6" t="n">
        <v>428</v>
      </c>
      <c r="C124" s="8" t="n">
        <v>388.7</v>
      </c>
    </row>
    <row r="125" spans="1:5">
      <c r="A125" s="4" t="s">
        <v>105</v>
      </c>
      <c r="B125" s="6" t="n">
        <v>428</v>
      </c>
      <c r="C125" s="8" t="n">
        <v>388.7</v>
      </c>
    </row>
    <row r="126" spans="1:5">
      <c r="A126" s="4" t="s">
        <v>1032</v>
      </c>
    </row>
    <row r="127" spans="1:5">
      <c r="A127" s="3" t="s">
        <v>66</v>
      </c>
    </row>
    <row r="128" spans="1:5">
      <c r="A128" s="4" t="s">
        <v>67</v>
      </c>
      <c r="B128" s="6" t="n">
        <v>81</v>
      </c>
      <c r="C128" s="8" t="n">
        <v>48.6</v>
      </c>
    </row>
    <row r="129" spans="1:5">
      <c r="A129" s="4" t="s">
        <v>538</v>
      </c>
      <c r="B129" s="8" t="n">
        <v>76.3</v>
      </c>
      <c r="C129" s="8" t="n">
        <v>77.2</v>
      </c>
    </row>
    <row r="130" spans="1:5">
      <c r="A130" s="4" t="s">
        <v>69</v>
      </c>
      <c r="B130" s="8" t="n">
        <v>23.7</v>
      </c>
      <c r="C130" s="8" t="n">
        <v>25.2</v>
      </c>
    </row>
    <row r="131" spans="1:5">
      <c r="A131" s="4" t="s">
        <v>1025</v>
      </c>
      <c r="B131" s="8" t="n">
        <v>19.7</v>
      </c>
      <c r="C131" s="8" t="n">
        <v>11.4</v>
      </c>
    </row>
    <row r="132" spans="1:5">
      <c r="A132" s="4" t="s">
        <v>71</v>
      </c>
      <c r="B132" s="8" t="n">
        <v>200.7</v>
      </c>
      <c r="C132" s="8" t="n">
        <v>162.4</v>
      </c>
    </row>
    <row r="133" spans="1:5">
      <c r="A133" s="4" t="s">
        <v>78</v>
      </c>
      <c r="B133" s="8" t="n">
        <v>56.4</v>
      </c>
      <c r="C133" s="8" t="n">
        <v>59.7</v>
      </c>
    </row>
    <row r="134" spans="1:5">
      <c r="A134" s="4" t="s">
        <v>79</v>
      </c>
      <c r="B134" s="6" t="n">
        <v>217</v>
      </c>
      <c r="C134" s="8" t="n">
        <v>221.4</v>
      </c>
    </row>
    <row r="135" spans="1:5">
      <c r="A135" s="4" t="s">
        <v>80</v>
      </c>
      <c r="B135" s="8" t="n">
        <v>91.3</v>
      </c>
      <c r="C135" s="8" t="n">
        <v>105.6</v>
      </c>
    </row>
    <row r="136" spans="1:5">
      <c r="A136" s="4" t="s">
        <v>81</v>
      </c>
      <c r="B136" s="8" t="n">
        <v>5.8</v>
      </c>
      <c r="C136" s="8" t="n">
        <v>6.2</v>
      </c>
    </row>
    <row r="137" spans="1:5">
      <c r="A137" s="4" t="s">
        <v>82</v>
      </c>
      <c r="B137" s="8" t="n">
        <v>1.4</v>
      </c>
      <c r="C137" s="6" t="n">
        <v>2</v>
      </c>
    </row>
    <row r="138" spans="1:5">
      <c r="A138" s="4" t="s">
        <v>1026</v>
      </c>
      <c r="B138" s="6" t="n">
        <v>0</v>
      </c>
      <c r="C138" s="6" t="n">
        <v>0</v>
      </c>
    </row>
    <row r="139" spans="1:5">
      <c r="A139" s="4" t="s">
        <v>83</v>
      </c>
      <c r="B139" s="8" t="n">
        <v>572.6</v>
      </c>
      <c r="C139" s="8" t="n">
        <v>557.3</v>
      </c>
    </row>
    <row r="140" spans="1:5">
      <c r="A140" s="3" t="s">
        <v>84</v>
      </c>
    </row>
    <row r="141" spans="1:5">
      <c r="A141" s="4" t="s">
        <v>85</v>
      </c>
      <c r="B141" s="8" t="n">
        <v>23.7</v>
      </c>
      <c r="C141" s="8" t="n">
        <v>30.1</v>
      </c>
    </row>
    <row r="142" spans="1:5">
      <c r="A142" s="4" t="s">
        <v>86</v>
      </c>
      <c r="B142" s="8" t="n">
        <v>0.4</v>
      </c>
      <c r="C142" s="8" t="n">
        <v>0.4</v>
      </c>
    </row>
    <row r="143" spans="1:5">
      <c r="A143" s="4" t="s">
        <v>88</v>
      </c>
      <c r="B143" s="8" t="n">
        <v>50.4</v>
      </c>
      <c r="C143" s="8" t="n">
        <v>42.3</v>
      </c>
    </row>
    <row r="144" spans="1:5">
      <c r="A144" s="4" t="s">
        <v>89</v>
      </c>
      <c r="B144" s="8" t="n">
        <v>74.5</v>
      </c>
      <c r="C144" s="8" t="n">
        <v>72.8</v>
      </c>
    </row>
    <row r="145" spans="1:5">
      <c r="A145" s="4" t="s">
        <v>90</v>
      </c>
      <c r="B145" s="8" t="n">
        <v>2.3</v>
      </c>
      <c r="C145" s="8" t="n">
        <v>2.9</v>
      </c>
    </row>
    <row r="146" spans="1:5">
      <c r="A146" s="4" t="s">
        <v>81</v>
      </c>
      <c r="B146" s="8" t="n">
        <v>20.6</v>
      </c>
      <c r="C146" s="8" t="n">
        <v>25.7</v>
      </c>
    </row>
    <row r="147" spans="1:5">
      <c r="A147" s="4" t="s">
        <v>93</v>
      </c>
      <c r="B147" s="8" t="n">
        <v>14.7</v>
      </c>
      <c r="C147" s="8" t="n">
        <v>14.7</v>
      </c>
    </row>
    <row r="148" spans="1:5">
      <c r="A148" s="4" t="s">
        <v>1027</v>
      </c>
      <c r="B148" s="8" t="n">
        <v>146.4</v>
      </c>
      <c r="C148" s="8" t="n">
        <v>138.8</v>
      </c>
    </row>
    <row r="149" spans="1:5">
      <c r="A149" s="4" t="s">
        <v>104</v>
      </c>
      <c r="B149" s="8" t="n">
        <v>314.1</v>
      </c>
      <c r="C149" s="8" t="n">
        <v>302.4</v>
      </c>
    </row>
    <row r="150" spans="1:5">
      <c r="A150" s="4" t="s">
        <v>105</v>
      </c>
      <c r="B150" s="7" t="n">
        <v>572.6</v>
      </c>
      <c r="C150" s="7" t="n">
        <v>55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33</v>
      </c>
      <c r="B1" s="2" t="s">
        <v>528</v>
      </c>
      <c r="J1" s="2" t="s">
        <v>1</v>
      </c>
    </row>
    <row r="2" spans="1:12">
      <c r="B2" s="2" t="s">
        <v>2</v>
      </c>
      <c r="C2" s="2" t="s">
        <v>529</v>
      </c>
      <c r="D2" s="2" t="s">
        <v>4</v>
      </c>
      <c r="E2" s="2" t="s">
        <v>530</v>
      </c>
      <c r="F2" s="2" t="s">
        <v>65</v>
      </c>
      <c r="G2" s="2" t="s">
        <v>531</v>
      </c>
      <c r="H2" s="2" t="s">
        <v>532</v>
      </c>
      <c r="I2" s="2" t="s">
        <v>533</v>
      </c>
      <c r="J2" s="2" t="s">
        <v>2</v>
      </c>
      <c r="K2" s="2" t="s">
        <v>65</v>
      </c>
      <c r="L2" s="2" t="s">
        <v>116</v>
      </c>
    </row>
    <row r="3" spans="1:12">
      <c r="A3" s="3" t="s">
        <v>1034</v>
      </c>
    </row>
    <row r="4" spans="1:12">
      <c r="A4" s="4" t="s">
        <v>1035</v>
      </c>
      <c r="B4" s="7" t="n">
        <v>938.1</v>
      </c>
      <c r="C4" s="7" t="n">
        <v>947.6</v>
      </c>
      <c r="D4" s="7" t="n">
        <v>854.4</v>
      </c>
      <c r="E4" s="7" t="n">
        <v>932.6</v>
      </c>
      <c r="F4" s="7" t="n">
        <v>1061.2</v>
      </c>
      <c r="G4" s="5" t="n">
        <v>944</v>
      </c>
      <c r="H4" s="7" t="n">
        <v>832.1</v>
      </c>
      <c r="I4" s="7" t="n">
        <v>842.8</v>
      </c>
      <c r="J4" s="7" t="n">
        <v>3672.7</v>
      </c>
      <c r="K4" s="7" t="n">
        <v>3680.1</v>
      </c>
      <c r="L4" s="7" t="n">
        <v>3505.1</v>
      </c>
    </row>
    <row r="5" spans="1:12">
      <c r="A5" s="4" t="s">
        <v>119</v>
      </c>
      <c r="J5" s="6" t="n">
        <v>2193</v>
      </c>
      <c r="K5" s="8" t="n">
        <v>2194.7</v>
      </c>
      <c r="L5" s="6" t="n">
        <v>2024</v>
      </c>
    </row>
    <row r="6" spans="1:12">
      <c r="A6" s="4" t="s">
        <v>120</v>
      </c>
      <c r="B6" s="8" t="n">
        <v>394.7</v>
      </c>
      <c r="C6" s="8" t="n">
        <v>383.6</v>
      </c>
      <c r="D6" s="8" t="n">
        <v>333.9</v>
      </c>
      <c r="E6" s="8" t="n">
        <v>367.5</v>
      </c>
      <c r="F6" s="8" t="n">
        <v>411.9</v>
      </c>
      <c r="G6" s="8" t="n">
        <v>389.1</v>
      </c>
      <c r="H6" s="8" t="n">
        <v>334.5</v>
      </c>
      <c r="I6" s="8" t="n">
        <v>349.9</v>
      </c>
      <c r="J6" s="8" t="n">
        <v>1479.7</v>
      </c>
      <c r="K6" s="8" t="n">
        <v>1485.4</v>
      </c>
      <c r="L6" s="8" t="n">
        <v>1481.1</v>
      </c>
    </row>
    <row r="7" spans="1:12">
      <c r="A7" s="4" t="s">
        <v>121</v>
      </c>
      <c r="J7" s="6" t="n">
        <v>1015</v>
      </c>
      <c r="K7" s="6" t="n">
        <v>1019</v>
      </c>
      <c r="L7" s="8" t="n">
        <v>942.3</v>
      </c>
    </row>
    <row r="8" spans="1:12">
      <c r="A8" s="4" t="s">
        <v>1036</v>
      </c>
      <c r="J8" s="6" t="n">
        <v>0</v>
      </c>
      <c r="K8" s="6" t="n">
        <v>0</v>
      </c>
      <c r="L8" s="6" t="n">
        <v>0</v>
      </c>
    </row>
    <row r="9" spans="1:12">
      <c r="A9" s="4" t="s">
        <v>122</v>
      </c>
      <c r="J9" s="8" t="n">
        <v>1.8</v>
      </c>
      <c r="K9" s="8" t="n">
        <v>5.6</v>
      </c>
      <c r="L9" s="8" t="n">
        <v>11.3</v>
      </c>
    </row>
    <row r="10" spans="1:12">
      <c r="A10" s="4" t="s">
        <v>123</v>
      </c>
      <c r="J10" s="8" t="n">
        <v>462.9</v>
      </c>
      <c r="K10" s="8" t="n">
        <v>460.8</v>
      </c>
      <c r="L10" s="8" t="n">
        <v>527.5</v>
      </c>
    </row>
    <row r="11" spans="1:12">
      <c r="A11" s="4" t="s">
        <v>125</v>
      </c>
      <c r="J11" s="8" t="n">
        <v>33.3</v>
      </c>
      <c r="K11" s="8" t="n">
        <v>33.5</v>
      </c>
      <c r="L11" s="8" t="n">
        <v>32.5</v>
      </c>
    </row>
    <row r="12" spans="1:12">
      <c r="A12" s="4" t="s">
        <v>1037</v>
      </c>
      <c r="J12" s="6" t="n">
        <v>0</v>
      </c>
      <c r="K12" s="6" t="n">
        <v>0</v>
      </c>
      <c r="L12" s="6" t="n">
        <v>0</v>
      </c>
    </row>
    <row r="13" spans="1:12">
      <c r="A13" s="4" t="s">
        <v>126</v>
      </c>
      <c r="J13" s="8" t="n">
        <v>4.7</v>
      </c>
      <c r="K13" s="8" t="n">
        <v>1.4</v>
      </c>
      <c r="L13" s="8" t="n">
        <v>2.4</v>
      </c>
    </row>
    <row r="14" spans="1:12">
      <c r="A14" s="4" t="s">
        <v>128</v>
      </c>
      <c r="J14" s="8" t="n">
        <v>424.9</v>
      </c>
      <c r="K14" s="8" t="n">
        <v>425.9</v>
      </c>
      <c r="L14" s="8" t="n">
        <v>492.6</v>
      </c>
    </row>
    <row r="15" spans="1:12">
      <c r="A15" s="4" t="s">
        <v>1038</v>
      </c>
      <c r="J15" s="8" t="n">
        <v>94.5</v>
      </c>
      <c r="K15" s="8" t="n">
        <v>76.3</v>
      </c>
      <c r="L15" s="8" t="n">
        <v>170.9</v>
      </c>
    </row>
    <row r="16" spans="1:12">
      <c r="A16" s="4" t="s">
        <v>130</v>
      </c>
      <c r="B16" s="7" t="n">
        <v>96.09999999999999</v>
      </c>
      <c r="C16" s="7" t="n">
        <v>88.40000000000001</v>
      </c>
      <c r="D16" s="7" t="n">
        <v>66.3</v>
      </c>
      <c r="E16" s="7" t="n">
        <v>79.59999999999999</v>
      </c>
      <c r="F16" s="7" t="n">
        <v>108.2</v>
      </c>
      <c r="G16" s="5" t="n">
        <v>73</v>
      </c>
      <c r="H16" s="7" t="n">
        <v>96.90000000000001</v>
      </c>
      <c r="I16" s="7" t="n">
        <v>71.5</v>
      </c>
      <c r="J16" s="8" t="n">
        <v>330.4</v>
      </c>
      <c r="K16" s="8" t="n">
        <v>349.6</v>
      </c>
      <c r="L16" s="8" t="n">
        <v>321.7</v>
      </c>
    </row>
    <row r="17" spans="1:12">
      <c r="A17" s="3" t="s">
        <v>138</v>
      </c>
    </row>
    <row r="18" spans="1:12">
      <c r="A18" s="4" t="s">
        <v>139</v>
      </c>
      <c r="J18" s="8" t="n">
        <v>-11.5</v>
      </c>
      <c r="K18" s="8" t="n">
        <v>-25.2</v>
      </c>
      <c r="L18" s="6" t="n">
        <v>19</v>
      </c>
    </row>
    <row r="19" spans="1:12">
      <c r="A19" s="4" t="s">
        <v>140</v>
      </c>
      <c r="J19" s="8" t="n">
        <v>-25.1</v>
      </c>
      <c r="K19" s="8" t="n">
        <v>21.2</v>
      </c>
      <c r="L19" s="8" t="n">
        <v>20.7</v>
      </c>
    </row>
    <row r="20" spans="1:12">
      <c r="A20" s="4" t="s">
        <v>141</v>
      </c>
      <c r="J20" s="8" t="n">
        <v>-36.6</v>
      </c>
      <c r="K20" s="6" t="n">
        <v>-4</v>
      </c>
      <c r="L20" s="8" t="n">
        <v>39.7</v>
      </c>
    </row>
    <row r="21" spans="1:12">
      <c r="A21" s="4" t="s">
        <v>142</v>
      </c>
      <c r="J21" s="8" t="n">
        <v>293.8</v>
      </c>
      <c r="K21" s="8" t="n">
        <v>345.6</v>
      </c>
      <c r="L21" s="8" t="n">
        <v>361.4</v>
      </c>
    </row>
    <row r="22" spans="1:12">
      <c r="A22" s="4" t="s">
        <v>1028</v>
      </c>
    </row>
    <row r="23" spans="1:12">
      <c r="A23" s="3" t="s">
        <v>1034</v>
      </c>
    </row>
    <row r="24" spans="1:12">
      <c r="A24" s="4" t="s">
        <v>1035</v>
      </c>
      <c r="J24" s="8" t="n">
        <v>-257.4</v>
      </c>
      <c r="K24" s="8" t="n">
        <v>-264.8</v>
      </c>
      <c r="L24" s="8" t="n">
        <v>-228.6</v>
      </c>
    </row>
    <row r="25" spans="1:12">
      <c r="A25" s="4" t="s">
        <v>119</v>
      </c>
      <c r="J25" s="8" t="n">
        <v>-201.2</v>
      </c>
      <c r="K25" s="8" t="n">
        <v>-198.6</v>
      </c>
      <c r="L25" s="8" t="n">
        <v>-173.4</v>
      </c>
    </row>
    <row r="26" spans="1:12">
      <c r="A26" s="4" t="s">
        <v>120</v>
      </c>
      <c r="J26" s="8" t="n">
        <v>-56.2</v>
      </c>
      <c r="K26" s="8" t="n">
        <v>-66.2</v>
      </c>
      <c r="L26" s="8" t="n">
        <v>-55.2</v>
      </c>
    </row>
    <row r="27" spans="1:12">
      <c r="A27" s="4" t="s">
        <v>121</v>
      </c>
      <c r="J27" s="8" t="n">
        <v>-56.3</v>
      </c>
      <c r="K27" s="8" t="n">
        <v>-66.09999999999999</v>
      </c>
      <c r="L27" s="8" t="n">
        <v>-55.1</v>
      </c>
    </row>
    <row r="28" spans="1:12">
      <c r="A28" s="4" t="s">
        <v>1036</v>
      </c>
      <c r="J28" s="6" t="n">
        <v>0</v>
      </c>
      <c r="K28" s="6" t="n">
        <v>0</v>
      </c>
      <c r="L28" s="6" t="n">
        <v>0</v>
      </c>
    </row>
    <row r="29" spans="1:12">
      <c r="A29" s="4" t="s">
        <v>122</v>
      </c>
      <c r="J29" s="6" t="n">
        <v>0</v>
      </c>
      <c r="K29" s="6" t="n">
        <v>0</v>
      </c>
      <c r="L29" s="6" t="n">
        <v>0</v>
      </c>
    </row>
    <row r="30" spans="1:12">
      <c r="A30" s="4" t="s">
        <v>123</v>
      </c>
      <c r="J30" s="8" t="n">
        <v>0.1</v>
      </c>
      <c r="K30" s="8" t="n">
        <v>-0.1</v>
      </c>
      <c r="L30" s="8" t="n">
        <v>-0.1</v>
      </c>
    </row>
    <row r="31" spans="1:12">
      <c r="A31" s="4" t="s">
        <v>125</v>
      </c>
      <c r="J31" s="6" t="n">
        <v>0</v>
      </c>
      <c r="K31" s="6" t="n">
        <v>0</v>
      </c>
      <c r="L31" s="6" t="n">
        <v>0</v>
      </c>
    </row>
    <row r="32" spans="1:12">
      <c r="A32" s="4" t="s">
        <v>1037</v>
      </c>
      <c r="J32" s="6" t="n">
        <v>353</v>
      </c>
      <c r="K32" s="8" t="n">
        <v>362.6</v>
      </c>
      <c r="L32" s="8" t="n">
        <v>328.4</v>
      </c>
    </row>
    <row r="33" spans="1:12">
      <c r="A33" s="4" t="s">
        <v>126</v>
      </c>
      <c r="J33" s="6" t="n">
        <v>0</v>
      </c>
      <c r="K33" s="6" t="n">
        <v>0</v>
      </c>
      <c r="L33" s="6" t="n">
        <v>0</v>
      </c>
    </row>
    <row r="34" spans="1:12">
      <c r="A34" s="4" t="s">
        <v>128</v>
      </c>
      <c r="J34" s="8" t="n">
        <v>-352.9</v>
      </c>
      <c r="K34" s="8" t="n">
        <v>-362.7</v>
      </c>
      <c r="L34" s="8" t="n">
        <v>-328.5</v>
      </c>
    </row>
    <row r="35" spans="1:12">
      <c r="A35" s="4" t="s">
        <v>1038</v>
      </c>
      <c r="J35" s="6" t="n">
        <v>0</v>
      </c>
      <c r="K35" s="6" t="n">
        <v>0</v>
      </c>
      <c r="L35" s="6" t="n">
        <v>0</v>
      </c>
    </row>
    <row r="36" spans="1:12">
      <c r="A36" s="4" t="s">
        <v>130</v>
      </c>
      <c r="J36" s="8" t="n">
        <v>-352.9</v>
      </c>
      <c r="K36" s="8" t="n">
        <v>-362.7</v>
      </c>
      <c r="L36" s="8" t="n">
        <v>-328.5</v>
      </c>
    </row>
    <row r="37" spans="1:12">
      <c r="A37" s="3" t="s">
        <v>138</v>
      </c>
    </row>
    <row r="38" spans="1:12">
      <c r="A38" s="4" t="s">
        <v>139</v>
      </c>
      <c r="J38" s="8" t="n">
        <v>11.5</v>
      </c>
      <c r="K38" s="8" t="n">
        <v>25.2</v>
      </c>
      <c r="L38" s="6" t="n">
        <v>-19</v>
      </c>
    </row>
    <row r="39" spans="1:12">
      <c r="A39" s="4" t="s">
        <v>140</v>
      </c>
      <c r="J39" s="8" t="n">
        <v>17.3</v>
      </c>
      <c r="K39" s="8" t="n">
        <v>-21.2</v>
      </c>
      <c r="L39" s="8" t="n">
        <v>-19.3</v>
      </c>
    </row>
    <row r="40" spans="1:12">
      <c r="A40" s="4" t="s">
        <v>141</v>
      </c>
      <c r="J40" s="8" t="n">
        <v>28.8</v>
      </c>
      <c r="K40" s="6" t="n">
        <v>4</v>
      </c>
      <c r="L40" s="8" t="n">
        <v>-38.3</v>
      </c>
    </row>
    <row r="41" spans="1:12">
      <c r="A41" s="4" t="s">
        <v>142</v>
      </c>
      <c r="J41" s="8" t="n">
        <v>-324.1</v>
      </c>
      <c r="K41" s="8" t="n">
        <v>-358.7</v>
      </c>
      <c r="L41" s="8" t="n">
        <v>-366.8</v>
      </c>
    </row>
    <row r="42" spans="1:12">
      <c r="A42" s="4" t="s">
        <v>1029</v>
      </c>
    </row>
    <row r="43" spans="1:12">
      <c r="A43" s="3" t="s">
        <v>1034</v>
      </c>
    </row>
    <row r="44" spans="1:12">
      <c r="A44" s="4" t="s">
        <v>1035</v>
      </c>
      <c r="J44" s="6" t="n">
        <v>0</v>
      </c>
      <c r="K44" s="6" t="n">
        <v>0</v>
      </c>
      <c r="L44" s="6" t="n">
        <v>0</v>
      </c>
    </row>
    <row r="45" spans="1:12">
      <c r="A45" s="4" t="s">
        <v>119</v>
      </c>
      <c r="J45" s="6" t="n">
        <v>0</v>
      </c>
      <c r="K45" s="6" t="n">
        <v>0</v>
      </c>
      <c r="L45" s="6" t="n">
        <v>0</v>
      </c>
    </row>
    <row r="46" spans="1:12">
      <c r="A46" s="4" t="s">
        <v>120</v>
      </c>
      <c r="J46" s="6" t="n">
        <v>0</v>
      </c>
      <c r="K46" s="6" t="n">
        <v>0</v>
      </c>
      <c r="L46" s="6" t="n">
        <v>0</v>
      </c>
    </row>
    <row r="47" spans="1:12">
      <c r="A47" s="4" t="s">
        <v>121</v>
      </c>
      <c r="J47" s="8" t="n">
        <v>15.6</v>
      </c>
      <c r="K47" s="6" t="n">
        <v>41</v>
      </c>
      <c r="L47" s="8" t="n">
        <v>39.2</v>
      </c>
    </row>
    <row r="48" spans="1:12">
      <c r="A48" s="4" t="s">
        <v>1036</v>
      </c>
      <c r="J48" s="8" t="n">
        <v>-33.2</v>
      </c>
      <c r="K48" s="8" t="n">
        <v>-59.2</v>
      </c>
      <c r="L48" s="8" t="n">
        <v>-56.9</v>
      </c>
    </row>
    <row r="49" spans="1:12">
      <c r="A49" s="4" t="s">
        <v>122</v>
      </c>
      <c r="J49" s="6" t="n">
        <v>0</v>
      </c>
      <c r="K49" s="6" t="n">
        <v>0</v>
      </c>
      <c r="L49" s="6" t="n">
        <v>0</v>
      </c>
    </row>
    <row r="50" spans="1:12">
      <c r="A50" s="4" t="s">
        <v>123</v>
      </c>
      <c r="J50" s="8" t="n">
        <v>17.6</v>
      </c>
      <c r="K50" s="8" t="n">
        <v>18.2</v>
      </c>
      <c r="L50" s="8" t="n">
        <v>17.7</v>
      </c>
    </row>
    <row r="51" spans="1:12">
      <c r="A51" s="4" t="s">
        <v>125</v>
      </c>
      <c r="J51" s="8" t="n">
        <v>10.9</v>
      </c>
      <c r="K51" s="8" t="n">
        <v>11.1</v>
      </c>
      <c r="L51" s="6" t="n">
        <v>11</v>
      </c>
    </row>
    <row r="52" spans="1:12">
      <c r="A52" s="4" t="s">
        <v>1037</v>
      </c>
      <c r="J52" s="6" t="n">
        <v>-330</v>
      </c>
      <c r="K52" s="8" t="n">
        <v>-344.3</v>
      </c>
      <c r="L52" s="8" t="n">
        <v>-320.9</v>
      </c>
    </row>
    <row r="53" spans="1:12">
      <c r="A53" s="4" t="s">
        <v>126</v>
      </c>
      <c r="J53" s="8" t="n">
        <v>6.7</v>
      </c>
      <c r="K53" s="8" t="n">
        <v>6.4</v>
      </c>
      <c r="L53" s="8" t="n">
        <v>5.8</v>
      </c>
    </row>
    <row r="54" spans="1:12">
      <c r="A54" s="4" t="s">
        <v>128</v>
      </c>
      <c r="J54" s="6" t="n">
        <v>330</v>
      </c>
      <c r="K54" s="6" t="n">
        <v>345</v>
      </c>
      <c r="L54" s="8" t="n">
        <v>321.8</v>
      </c>
    </row>
    <row r="55" spans="1:12">
      <c r="A55" s="4" t="s">
        <v>1038</v>
      </c>
      <c r="J55" s="8" t="n">
        <v>-0.4</v>
      </c>
      <c r="K55" s="8" t="n">
        <v>-4.6</v>
      </c>
      <c r="L55" s="8" t="n">
        <v>0.1</v>
      </c>
    </row>
    <row r="56" spans="1:12">
      <c r="A56" s="4" t="s">
        <v>130</v>
      </c>
      <c r="J56" s="8" t="n">
        <v>330.4</v>
      </c>
      <c r="K56" s="8" t="n">
        <v>349.6</v>
      </c>
      <c r="L56" s="8" t="n">
        <v>321.7</v>
      </c>
    </row>
    <row r="57" spans="1:12">
      <c r="A57" s="3" t="s">
        <v>138</v>
      </c>
    </row>
    <row r="58" spans="1:12">
      <c r="A58" s="4" t="s">
        <v>139</v>
      </c>
      <c r="J58" s="8" t="n">
        <v>-11.5</v>
      </c>
      <c r="K58" s="8" t="n">
        <v>-25.2</v>
      </c>
      <c r="L58" s="6" t="n">
        <v>19</v>
      </c>
    </row>
    <row r="59" spans="1:12">
      <c r="A59" s="4" t="s">
        <v>140</v>
      </c>
      <c r="J59" s="8" t="n">
        <v>-25.1</v>
      </c>
      <c r="K59" s="8" t="n">
        <v>21.2</v>
      </c>
      <c r="L59" s="8" t="n">
        <v>20.7</v>
      </c>
    </row>
    <row r="60" spans="1:12">
      <c r="A60" s="4" t="s">
        <v>141</v>
      </c>
      <c r="J60" s="8" t="n">
        <v>-36.6</v>
      </c>
      <c r="K60" s="6" t="n">
        <v>-4</v>
      </c>
      <c r="L60" s="8" t="n">
        <v>39.7</v>
      </c>
    </row>
    <row r="61" spans="1:12">
      <c r="A61" s="4" t="s">
        <v>142</v>
      </c>
      <c r="J61" s="8" t="n">
        <v>293.8</v>
      </c>
      <c r="K61" s="8" t="n">
        <v>345.6</v>
      </c>
      <c r="L61" s="8" t="n">
        <v>361.4</v>
      </c>
    </row>
    <row r="62" spans="1:12">
      <c r="A62" s="4" t="s">
        <v>1030</v>
      </c>
    </row>
    <row r="63" spans="1:12">
      <c r="A63" s="3" t="s">
        <v>1034</v>
      </c>
    </row>
    <row r="64" spans="1:12">
      <c r="A64" s="4" t="s">
        <v>1035</v>
      </c>
      <c r="J64" s="8" t="n">
        <v>3253.6</v>
      </c>
      <c r="K64" s="8" t="n">
        <v>3275.7</v>
      </c>
      <c r="L64" s="8" t="n">
        <v>3105.2</v>
      </c>
    </row>
    <row r="65" spans="1:12">
      <c r="A65" s="4" t="s">
        <v>119</v>
      </c>
      <c r="J65" s="8" t="n">
        <v>1940.1</v>
      </c>
      <c r="K65" s="8" t="n">
        <v>1951.2</v>
      </c>
      <c r="L65" s="8" t="n">
        <v>1764.6</v>
      </c>
    </row>
    <row r="66" spans="1:12">
      <c r="A66" s="4" t="s">
        <v>120</v>
      </c>
      <c r="J66" s="8" t="n">
        <v>1313.5</v>
      </c>
      <c r="K66" s="8" t="n">
        <v>1324.5</v>
      </c>
      <c r="L66" s="8" t="n">
        <v>1340.6</v>
      </c>
    </row>
    <row r="67" spans="1:12">
      <c r="A67" s="4" t="s">
        <v>121</v>
      </c>
      <c r="J67" s="8" t="n">
        <v>897.6</v>
      </c>
      <c r="K67" s="8" t="n">
        <v>884.6</v>
      </c>
      <c r="L67" s="8" t="n">
        <v>824.6</v>
      </c>
    </row>
    <row r="68" spans="1:12">
      <c r="A68" s="4" t="s">
        <v>1036</v>
      </c>
      <c r="J68" s="8" t="n">
        <v>25.6</v>
      </c>
      <c r="K68" s="8" t="n">
        <v>49.5</v>
      </c>
      <c r="L68" s="8" t="n">
        <v>47.7</v>
      </c>
    </row>
    <row r="69" spans="1:12">
      <c r="A69" s="4" t="s">
        <v>122</v>
      </c>
      <c r="J69" s="8" t="n">
        <v>1.8</v>
      </c>
      <c r="K69" s="8" t="n">
        <v>5.6</v>
      </c>
      <c r="L69" s="8" t="n">
        <v>11.3</v>
      </c>
    </row>
    <row r="70" spans="1:12">
      <c r="A70" s="4" t="s">
        <v>123</v>
      </c>
      <c r="J70" s="8" t="n">
        <v>388.5</v>
      </c>
      <c r="K70" s="8" t="n">
        <v>384.8</v>
      </c>
      <c r="L70" s="6" t="n">
        <v>457</v>
      </c>
    </row>
    <row r="71" spans="1:12">
      <c r="A71" s="4" t="s">
        <v>125</v>
      </c>
      <c r="J71" s="8" t="n">
        <v>17.4</v>
      </c>
      <c r="K71" s="8" t="n">
        <v>16.9</v>
      </c>
      <c r="L71" s="8" t="n">
        <v>16.1</v>
      </c>
    </row>
    <row r="72" spans="1:12">
      <c r="A72" s="4" t="s">
        <v>1037</v>
      </c>
      <c r="J72" s="8" t="n">
        <v>-23.2</v>
      </c>
      <c r="K72" s="8" t="n">
        <v>-18.5</v>
      </c>
      <c r="L72" s="8" t="n">
        <v>-7.7</v>
      </c>
    </row>
    <row r="73" spans="1:12">
      <c r="A73" s="4" t="s">
        <v>126</v>
      </c>
      <c r="J73" s="8" t="n">
        <v>-2.1</v>
      </c>
      <c r="K73" s="8" t="n">
        <v>-1.8</v>
      </c>
      <c r="L73" s="8" t="n">
        <v>-7.9</v>
      </c>
    </row>
    <row r="74" spans="1:12">
      <c r="A74" s="4" t="s">
        <v>128</v>
      </c>
      <c r="J74" s="8" t="n">
        <v>396.4</v>
      </c>
      <c r="K74" s="8" t="n">
        <v>388.2</v>
      </c>
      <c r="L74" s="8" t="n">
        <v>456.5</v>
      </c>
    </row>
    <row r="75" spans="1:12">
      <c r="A75" s="4" t="s">
        <v>1038</v>
      </c>
      <c r="J75" s="8" t="n">
        <v>84.5</v>
      </c>
      <c r="K75" s="6" t="n">
        <v>72</v>
      </c>
      <c r="L75" s="6" t="n">
        <v>158</v>
      </c>
    </row>
    <row r="76" spans="1:12">
      <c r="A76" s="4" t="s">
        <v>130</v>
      </c>
      <c r="J76" s="8" t="n">
        <v>311.9</v>
      </c>
      <c r="K76" s="8" t="n">
        <v>316.2</v>
      </c>
      <c r="L76" s="8" t="n">
        <v>298.5</v>
      </c>
    </row>
    <row r="77" spans="1:12">
      <c r="A77" s="3" t="s">
        <v>138</v>
      </c>
    </row>
    <row r="78" spans="1:12">
      <c r="A78" s="4" t="s">
        <v>139</v>
      </c>
      <c r="J78" s="8" t="n">
        <v>-11.5</v>
      </c>
      <c r="K78" s="8" t="n">
        <v>-25.2</v>
      </c>
      <c r="L78" s="6" t="n">
        <v>19</v>
      </c>
    </row>
    <row r="79" spans="1:12">
      <c r="A79" s="4" t="s">
        <v>140</v>
      </c>
      <c r="J79" s="8" t="n">
        <v>-17.1</v>
      </c>
      <c r="K79" s="8" t="n">
        <v>16.9</v>
      </c>
      <c r="L79" s="8" t="n">
        <v>11.8</v>
      </c>
    </row>
    <row r="80" spans="1:12">
      <c r="A80" s="4" t="s">
        <v>141</v>
      </c>
      <c r="J80" s="8" t="n">
        <v>-28.6</v>
      </c>
      <c r="K80" s="8" t="n">
        <v>-8.300000000000001</v>
      </c>
      <c r="L80" s="8" t="n">
        <v>30.8</v>
      </c>
    </row>
    <row r="81" spans="1:12">
      <c r="A81" s="4" t="s">
        <v>142</v>
      </c>
      <c r="J81" s="8" t="n">
        <v>283.3</v>
      </c>
      <c r="K81" s="8" t="n">
        <v>307.9</v>
      </c>
      <c r="L81" s="8" t="n">
        <v>329.3</v>
      </c>
    </row>
    <row r="82" spans="1:12">
      <c r="A82" s="4" t="s">
        <v>1031</v>
      </c>
    </row>
    <row r="83" spans="1:12">
      <c r="A83" s="3" t="s">
        <v>1034</v>
      </c>
    </row>
    <row r="84" spans="1:12">
      <c r="A84" s="4" t="s">
        <v>1035</v>
      </c>
      <c r="J84" s="8" t="n">
        <v>52.7</v>
      </c>
      <c r="K84" s="8" t="n">
        <v>53.6</v>
      </c>
      <c r="L84" s="8" t="n">
        <v>49.4</v>
      </c>
    </row>
    <row r="85" spans="1:12">
      <c r="A85" s="4" t="s">
        <v>119</v>
      </c>
      <c r="J85" s="6" t="n">
        <v>0</v>
      </c>
      <c r="K85" s="6" t="n">
        <v>0</v>
      </c>
      <c r="L85" s="6" t="n">
        <v>0</v>
      </c>
    </row>
    <row r="86" spans="1:12">
      <c r="A86" s="4" t="s">
        <v>120</v>
      </c>
      <c r="J86" s="8" t="n">
        <v>52.7</v>
      </c>
      <c r="K86" s="8" t="n">
        <v>53.6</v>
      </c>
      <c r="L86" s="8" t="n">
        <v>49.4</v>
      </c>
    </row>
    <row r="87" spans="1:12">
      <c r="A87" s="4" t="s">
        <v>121</v>
      </c>
      <c r="J87" s="8" t="n">
        <v>2.8</v>
      </c>
      <c r="K87" s="8" t="n">
        <v>3.2</v>
      </c>
      <c r="L87" s="8" t="n">
        <v>3.6</v>
      </c>
    </row>
    <row r="88" spans="1:12">
      <c r="A88" s="4" t="s">
        <v>1036</v>
      </c>
      <c r="J88" s="6" t="n">
        <v>0</v>
      </c>
      <c r="K88" s="6" t="n">
        <v>0</v>
      </c>
      <c r="L88" s="6" t="n">
        <v>0</v>
      </c>
    </row>
    <row r="89" spans="1:12">
      <c r="A89" s="4" t="s">
        <v>122</v>
      </c>
      <c r="J89" s="6" t="n">
        <v>0</v>
      </c>
      <c r="K89" s="6" t="n">
        <v>0</v>
      </c>
      <c r="L89" s="6" t="n">
        <v>0</v>
      </c>
    </row>
    <row r="90" spans="1:12">
      <c r="A90" s="4" t="s">
        <v>123</v>
      </c>
      <c r="J90" s="8" t="n">
        <v>49.9</v>
      </c>
      <c r="K90" s="8" t="n">
        <v>50.4</v>
      </c>
      <c r="L90" s="8" t="n">
        <v>45.8</v>
      </c>
    </row>
    <row r="91" spans="1:12">
      <c r="A91" s="4" t="s">
        <v>125</v>
      </c>
      <c r="J91" s="6" t="n">
        <v>0</v>
      </c>
      <c r="K91" s="6" t="n">
        <v>0</v>
      </c>
      <c r="L91" s="6" t="n">
        <v>0</v>
      </c>
    </row>
    <row r="92" spans="1:12">
      <c r="A92" s="4" t="s">
        <v>1037</v>
      </c>
      <c r="J92" s="6" t="n">
        <v>0</v>
      </c>
      <c r="K92" s="6" t="n">
        <v>0</v>
      </c>
      <c r="L92" s="6" t="n">
        <v>0</v>
      </c>
    </row>
    <row r="93" spans="1:12">
      <c r="A93" s="4" t="s">
        <v>126</v>
      </c>
      <c r="J93" s="6" t="n">
        <v>0</v>
      </c>
      <c r="K93" s="6" t="n">
        <v>0</v>
      </c>
      <c r="L93" s="6" t="n">
        <v>0</v>
      </c>
    </row>
    <row r="94" spans="1:12">
      <c r="A94" s="4" t="s">
        <v>128</v>
      </c>
      <c r="J94" s="8" t="n">
        <v>49.9</v>
      </c>
      <c r="K94" s="8" t="n">
        <v>50.4</v>
      </c>
      <c r="L94" s="8" t="n">
        <v>45.8</v>
      </c>
    </row>
    <row r="95" spans="1:12">
      <c r="A95" s="4" t="s">
        <v>1038</v>
      </c>
      <c r="J95" s="8" t="n">
        <v>10.5</v>
      </c>
      <c r="K95" s="8" t="n">
        <v>8.5</v>
      </c>
      <c r="L95" s="8" t="n">
        <v>15.7</v>
      </c>
    </row>
    <row r="96" spans="1:12">
      <c r="A96" s="4" t="s">
        <v>130</v>
      </c>
      <c r="J96" s="8" t="n">
        <v>39.4</v>
      </c>
      <c r="K96" s="8" t="n">
        <v>41.9</v>
      </c>
      <c r="L96" s="8" t="n">
        <v>30.1</v>
      </c>
    </row>
    <row r="97" spans="1:12">
      <c r="A97" s="3" t="s">
        <v>138</v>
      </c>
    </row>
    <row r="98" spans="1:12">
      <c r="A98" s="4" t="s">
        <v>139</v>
      </c>
      <c r="J98" s="6" t="n">
        <v>0</v>
      </c>
      <c r="K98" s="6" t="n">
        <v>0</v>
      </c>
      <c r="L98" s="6" t="n">
        <v>0</v>
      </c>
    </row>
    <row r="99" spans="1:12">
      <c r="A99" s="4" t="s">
        <v>140</v>
      </c>
      <c r="J99" s="6" t="n">
        <v>0</v>
      </c>
      <c r="K99" s="6" t="n">
        <v>0</v>
      </c>
      <c r="L99" s="6" t="n">
        <v>0</v>
      </c>
    </row>
    <row r="100" spans="1:12">
      <c r="A100" s="4" t="s">
        <v>141</v>
      </c>
      <c r="J100" s="6" t="n">
        <v>0</v>
      </c>
      <c r="K100" s="6" t="n">
        <v>0</v>
      </c>
      <c r="L100" s="6" t="n">
        <v>0</v>
      </c>
    </row>
    <row r="101" spans="1:12">
      <c r="A101" s="4" t="s">
        <v>142</v>
      </c>
      <c r="J101" s="8" t="n">
        <v>39.4</v>
      </c>
      <c r="K101" s="8" t="n">
        <v>41.9</v>
      </c>
      <c r="L101" s="8" t="n">
        <v>30.1</v>
      </c>
    </row>
    <row r="102" spans="1:12">
      <c r="A102" s="4" t="s">
        <v>1032</v>
      </c>
    </row>
    <row r="103" spans="1:12">
      <c r="A103" s="3" t="s">
        <v>1034</v>
      </c>
    </row>
    <row r="104" spans="1:12">
      <c r="A104" s="4" t="s">
        <v>1035</v>
      </c>
      <c r="J104" s="8" t="n">
        <v>623.8</v>
      </c>
      <c r="K104" s="8" t="n">
        <v>615.6</v>
      </c>
      <c r="L104" s="8" t="n">
        <v>579.1</v>
      </c>
    </row>
    <row r="105" spans="1:12">
      <c r="A105" s="4" t="s">
        <v>119</v>
      </c>
      <c r="J105" s="8" t="n">
        <v>454.1</v>
      </c>
      <c r="K105" s="8" t="n">
        <v>442.1</v>
      </c>
      <c r="L105" s="8" t="n">
        <v>432.8</v>
      </c>
    </row>
    <row r="106" spans="1:12">
      <c r="A106" s="4" t="s">
        <v>120</v>
      </c>
      <c r="J106" s="8" t="n">
        <v>169.7</v>
      </c>
      <c r="K106" s="8" t="n">
        <v>173.5</v>
      </c>
      <c r="L106" s="8" t="n">
        <v>146.3</v>
      </c>
    </row>
    <row r="107" spans="1:12">
      <c r="A107" s="4" t="s">
        <v>121</v>
      </c>
      <c r="J107" s="8" t="n">
        <v>155.3</v>
      </c>
      <c r="K107" s="8" t="n">
        <v>156.3</v>
      </c>
      <c r="L107" s="6" t="n">
        <v>130</v>
      </c>
    </row>
    <row r="108" spans="1:12">
      <c r="A108" s="4" t="s">
        <v>1036</v>
      </c>
      <c r="J108" s="8" t="n">
        <v>7.6</v>
      </c>
      <c r="K108" s="8" t="n">
        <v>9.699999999999999</v>
      </c>
      <c r="L108" s="8" t="n">
        <v>9.199999999999999</v>
      </c>
    </row>
    <row r="109" spans="1:12">
      <c r="A109" s="4" t="s">
        <v>122</v>
      </c>
      <c r="J109" s="6" t="n">
        <v>0</v>
      </c>
      <c r="K109" s="6" t="n">
        <v>0</v>
      </c>
      <c r="L109" s="6" t="n">
        <v>0</v>
      </c>
    </row>
    <row r="110" spans="1:12">
      <c r="A110" s="4" t="s">
        <v>123</v>
      </c>
      <c r="J110" s="8" t="n">
        <v>6.8</v>
      </c>
      <c r="K110" s="8" t="n">
        <v>7.5</v>
      </c>
      <c r="L110" s="8" t="n">
        <v>7.1</v>
      </c>
    </row>
    <row r="111" spans="1:12">
      <c r="A111" s="4" t="s">
        <v>125</v>
      </c>
      <c r="J111" s="6" t="n">
        <v>5</v>
      </c>
      <c r="K111" s="8" t="n">
        <v>5.5</v>
      </c>
      <c r="L111" s="8" t="n">
        <v>5.4</v>
      </c>
    </row>
    <row r="112" spans="1:12">
      <c r="A112" s="4" t="s">
        <v>1037</v>
      </c>
      <c r="J112" s="8" t="n">
        <v>0.2</v>
      </c>
      <c r="K112" s="8" t="n">
        <v>0.2</v>
      </c>
      <c r="L112" s="8" t="n">
        <v>0.2</v>
      </c>
    </row>
    <row r="113" spans="1:12">
      <c r="A113" s="4" t="s">
        <v>126</v>
      </c>
      <c r="J113" s="8" t="n">
        <v>0.1</v>
      </c>
      <c r="K113" s="8" t="n">
        <v>-3.2</v>
      </c>
      <c r="L113" s="8" t="n">
        <v>4.5</v>
      </c>
    </row>
    <row r="114" spans="1:12">
      <c r="A114" s="4" t="s">
        <v>128</v>
      </c>
      <c r="J114" s="8" t="n">
        <v>1.5</v>
      </c>
      <c r="K114" s="6" t="n">
        <v>5</v>
      </c>
      <c r="L114" s="6" t="n">
        <v>-3</v>
      </c>
    </row>
    <row r="115" spans="1:12">
      <c r="A115" s="4" t="s">
        <v>1038</v>
      </c>
      <c r="J115" s="8" t="n">
        <v>-0.1</v>
      </c>
      <c r="K115" s="8" t="n">
        <v>0.4</v>
      </c>
      <c r="L115" s="8" t="n">
        <v>-2.9</v>
      </c>
    </row>
    <row r="116" spans="1:12">
      <c r="A116" s="4" t="s">
        <v>130</v>
      </c>
      <c r="J116" s="8" t="n">
        <v>1.6</v>
      </c>
      <c r="K116" s="8" t="n">
        <v>4.6</v>
      </c>
      <c r="L116" s="8" t="n">
        <v>-0.1</v>
      </c>
    </row>
    <row r="117" spans="1:12">
      <c r="A117" s="3" t="s">
        <v>138</v>
      </c>
    </row>
    <row r="118" spans="1:12">
      <c r="A118" s="4" t="s">
        <v>139</v>
      </c>
      <c r="J118" s="6" t="n">
        <v>0</v>
      </c>
      <c r="K118" s="6" t="n">
        <v>0</v>
      </c>
      <c r="L118" s="6" t="n">
        <v>0</v>
      </c>
    </row>
    <row r="119" spans="1:12">
      <c r="A119" s="4" t="s">
        <v>140</v>
      </c>
      <c r="J119" s="8" t="n">
        <v>-0.2</v>
      </c>
      <c r="K119" s="8" t="n">
        <v>4.3</v>
      </c>
      <c r="L119" s="8" t="n">
        <v>7.5</v>
      </c>
    </row>
    <row r="120" spans="1:12">
      <c r="A120" s="4" t="s">
        <v>141</v>
      </c>
      <c r="J120" s="8" t="n">
        <v>-0.2</v>
      </c>
      <c r="K120" s="8" t="n">
        <v>4.3</v>
      </c>
      <c r="L120" s="8" t="n">
        <v>7.5</v>
      </c>
    </row>
    <row r="121" spans="1:12">
      <c r="A121" s="4" t="s">
        <v>142</v>
      </c>
      <c r="J121" s="8" t="n">
        <v>1.4</v>
      </c>
      <c r="K121" s="8" t="n">
        <v>8.9</v>
      </c>
      <c r="L121" s="8" t="n">
        <v>7.4</v>
      </c>
    </row>
    <row r="122" spans="1:12">
      <c r="A122" s="4" t="s">
        <v>1039</v>
      </c>
    </row>
    <row r="123" spans="1:12">
      <c r="A123" s="3" t="s">
        <v>1034</v>
      </c>
    </row>
    <row r="124" spans="1:12">
      <c r="A124" s="4" t="s">
        <v>1035</v>
      </c>
      <c r="J124" s="8" t="n">
        <v>3672.7</v>
      </c>
      <c r="K124" s="8" t="n">
        <v>3680.1</v>
      </c>
      <c r="L124" s="8" t="n">
        <v>3505.1</v>
      </c>
    </row>
    <row r="125" spans="1:12">
      <c r="A125" s="4" t="s">
        <v>1040</v>
      </c>
    </row>
    <row r="126" spans="1:12">
      <c r="A126" s="3" t="s">
        <v>1034</v>
      </c>
    </row>
    <row r="127" spans="1:12">
      <c r="A127" s="4" t="s">
        <v>1035</v>
      </c>
      <c r="J127" s="6" t="n">
        <v>0</v>
      </c>
      <c r="K127" s="6" t="n">
        <v>0</v>
      </c>
      <c r="L127" s="6" t="n">
        <v>0</v>
      </c>
    </row>
    <row r="128" spans="1:12">
      <c r="A128" s="4" t="s">
        <v>1041</v>
      </c>
    </row>
    <row r="129" spans="1:12">
      <c r="A129" s="3" t="s">
        <v>1034</v>
      </c>
    </row>
    <row r="130" spans="1:12">
      <c r="A130" s="4" t="s">
        <v>1035</v>
      </c>
      <c r="J130" s="6" t="n">
        <v>0</v>
      </c>
      <c r="K130" s="6" t="n">
        <v>0</v>
      </c>
      <c r="L130" s="6" t="n">
        <v>0</v>
      </c>
    </row>
    <row r="131" spans="1:12">
      <c r="A131" s="4" t="s">
        <v>1042</v>
      </c>
    </row>
    <row r="132" spans="1:12">
      <c r="A132" s="3" t="s">
        <v>1034</v>
      </c>
    </row>
    <row r="133" spans="1:12">
      <c r="A133" s="4" t="s">
        <v>1035</v>
      </c>
      <c r="J133" s="8" t="n">
        <v>3253.6</v>
      </c>
      <c r="K133" s="8" t="n">
        <v>3275.7</v>
      </c>
      <c r="L133" s="8" t="n">
        <v>3105.2</v>
      </c>
    </row>
    <row r="134" spans="1:12">
      <c r="A134" s="4" t="s">
        <v>1043</v>
      </c>
    </row>
    <row r="135" spans="1:12">
      <c r="A135" s="3" t="s">
        <v>1034</v>
      </c>
    </row>
    <row r="136" spans="1:12">
      <c r="A136" s="4" t="s">
        <v>1035</v>
      </c>
      <c r="J136" s="6" t="n">
        <v>0</v>
      </c>
      <c r="K136" s="6" t="n">
        <v>0</v>
      </c>
      <c r="L136" s="6" t="n">
        <v>0</v>
      </c>
    </row>
    <row r="137" spans="1:12">
      <c r="A137" s="4" t="s">
        <v>1044</v>
      </c>
    </row>
    <row r="138" spans="1:12">
      <c r="A138" s="3" t="s">
        <v>1034</v>
      </c>
    </row>
    <row r="139" spans="1:12">
      <c r="A139" s="4" t="s">
        <v>1035</v>
      </c>
      <c r="J139" s="8" t="n">
        <v>419.1</v>
      </c>
      <c r="K139" s="8" t="n">
        <v>404.4</v>
      </c>
      <c r="L139" s="8" t="n">
        <v>399.9</v>
      </c>
    </row>
    <row r="140" spans="1:12">
      <c r="A140" s="4" t="s">
        <v>1045</v>
      </c>
    </row>
    <row r="141" spans="1:12">
      <c r="A141" s="3" t="s">
        <v>1034</v>
      </c>
    </row>
    <row r="142" spans="1:12">
      <c r="A142" s="4" t="s">
        <v>1035</v>
      </c>
      <c r="J142" s="6" t="n">
        <v>0</v>
      </c>
      <c r="K142" s="6" t="n">
        <v>0</v>
      </c>
      <c r="L142" s="6" t="n">
        <v>0</v>
      </c>
    </row>
    <row r="143" spans="1:12">
      <c r="A143" s="4" t="s">
        <v>1046</v>
      </c>
    </row>
    <row r="144" spans="1:12">
      <c r="A144" s="3" t="s">
        <v>1034</v>
      </c>
    </row>
    <row r="145" spans="1:12">
      <c r="A145" s="4" t="s">
        <v>1035</v>
      </c>
      <c r="J145" s="8" t="n">
        <v>-257.4</v>
      </c>
      <c r="K145" s="8" t="n">
        <v>-264.8</v>
      </c>
      <c r="L145" s="8" t="n">
        <v>-228.6</v>
      </c>
    </row>
    <row r="146" spans="1:12">
      <c r="A146" s="4" t="s">
        <v>1047</v>
      </c>
    </row>
    <row r="147" spans="1:12">
      <c r="A147" s="3" t="s">
        <v>1034</v>
      </c>
    </row>
    <row r="148" spans="1:12">
      <c r="A148" s="4" t="s">
        <v>1035</v>
      </c>
      <c r="J148" s="6" t="n">
        <v>0</v>
      </c>
      <c r="K148" s="6" t="n">
        <v>0</v>
      </c>
      <c r="L148" s="6" t="n">
        <v>0</v>
      </c>
    </row>
    <row r="149" spans="1:12">
      <c r="A149" s="4" t="s">
        <v>1048</v>
      </c>
    </row>
    <row r="150" spans="1:12">
      <c r="A150" s="3" t="s">
        <v>1034</v>
      </c>
    </row>
    <row r="151" spans="1:12">
      <c r="A151" s="4" t="s">
        <v>1035</v>
      </c>
      <c r="J151" s="6" t="n">
        <v>0</v>
      </c>
      <c r="K151" s="6" t="n">
        <v>0</v>
      </c>
      <c r="L151" s="6" t="n">
        <v>0</v>
      </c>
    </row>
    <row r="152" spans="1:12">
      <c r="A152" s="4" t="s">
        <v>1049</v>
      </c>
    </row>
    <row r="153" spans="1:12">
      <c r="A153" s="3" t="s">
        <v>1034</v>
      </c>
    </row>
    <row r="154" spans="1:12">
      <c r="A154" s="4" t="s">
        <v>1035</v>
      </c>
      <c r="J154" s="8" t="n">
        <v>52.7</v>
      </c>
      <c r="K154" s="8" t="n">
        <v>53.6</v>
      </c>
      <c r="L154" s="8" t="n">
        <v>49.4</v>
      </c>
    </row>
    <row r="155" spans="1:12">
      <c r="A155" s="4" t="s">
        <v>1050</v>
      </c>
    </row>
    <row r="156" spans="1:12">
      <c r="A156" s="3" t="s">
        <v>1034</v>
      </c>
    </row>
    <row r="157" spans="1:12">
      <c r="A157" s="4" t="s">
        <v>1035</v>
      </c>
      <c r="J157" s="7" t="n">
        <v>204.7</v>
      </c>
      <c r="K157" s="7" t="n">
        <v>211.2</v>
      </c>
      <c r="L157" s="7" t="n">
        <v>179.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5</v>
      </c>
      <c r="D2" s="2" t="s">
        <v>116</v>
      </c>
    </row>
    <row r="3" spans="1:4">
      <c r="A3" s="3" t="s">
        <v>1052</v>
      </c>
    </row>
    <row r="4" spans="1:4">
      <c r="A4" s="4" t="s">
        <v>155</v>
      </c>
      <c r="B4" s="7" t="n">
        <v>494.7</v>
      </c>
      <c r="C4" s="7" t="n">
        <v>351.5</v>
      </c>
      <c r="D4" s="7" t="n">
        <v>336.6</v>
      </c>
    </row>
    <row r="5" spans="1:4">
      <c r="A5" s="3" t="s">
        <v>156</v>
      </c>
    </row>
    <row r="6" spans="1:4">
      <c r="A6" s="4" t="s">
        <v>157</v>
      </c>
      <c r="B6" s="6" t="n">
        <v>-53</v>
      </c>
      <c r="C6" s="8" t="n">
        <v>-43.6</v>
      </c>
      <c r="D6" s="8" t="n">
        <v>-67.3</v>
      </c>
    </row>
    <row r="7" spans="1:4">
      <c r="A7" s="4" t="s">
        <v>158</v>
      </c>
      <c r="B7" s="6" t="n">
        <v>0</v>
      </c>
      <c r="C7" s="6" t="n">
        <v>0</v>
      </c>
      <c r="D7" s="8" t="n">
        <v>5.5</v>
      </c>
    </row>
    <row r="8" spans="1:4">
      <c r="A8" s="4" t="s">
        <v>1053</v>
      </c>
      <c r="B8" s="6" t="n">
        <v>0</v>
      </c>
      <c r="C8" s="6" t="n">
        <v>0</v>
      </c>
    </row>
    <row r="9" spans="1:4">
      <c r="A9" s="4" t="s">
        <v>1054</v>
      </c>
      <c r="B9" s="8" t="n">
        <v>-2.9</v>
      </c>
      <c r="C9" s="8" t="n">
        <v>-163.2</v>
      </c>
      <c r="D9" s="6" t="n">
        <v>0</v>
      </c>
    </row>
    <row r="10" spans="1:4">
      <c r="A10" s="4" t="s">
        <v>160</v>
      </c>
      <c r="B10" s="6" t="n">
        <v>0</v>
      </c>
      <c r="C10" s="8" t="n">
        <v>1.1</v>
      </c>
      <c r="D10" s="6" t="n">
        <v>0</v>
      </c>
    </row>
    <row r="11" spans="1:4">
      <c r="A11" s="4" t="s">
        <v>161</v>
      </c>
      <c r="B11" s="6" t="n">
        <v>0</v>
      </c>
      <c r="C11" s="6" t="n">
        <v>0</v>
      </c>
      <c r="D11" s="8" t="n">
        <v>13.2</v>
      </c>
    </row>
    <row r="12" spans="1:4">
      <c r="A12" s="4" t="s">
        <v>162</v>
      </c>
      <c r="B12" s="8" t="n">
        <v>2.9</v>
      </c>
      <c r="C12" s="8" t="n">
        <v>1.7</v>
      </c>
      <c r="D12" s="8" t="n">
        <v>-0.2</v>
      </c>
    </row>
    <row r="13" spans="1:4">
      <c r="A13" s="4" t="s">
        <v>163</v>
      </c>
      <c r="B13" s="6" t="n">
        <v>-53</v>
      </c>
      <c r="C13" s="6" t="n">
        <v>-204</v>
      </c>
      <c r="D13" s="8" t="n">
        <v>-48.8</v>
      </c>
    </row>
    <row r="14" spans="1:4">
      <c r="A14" s="3" t="s">
        <v>1055</v>
      </c>
    </row>
    <row r="15" spans="1:4">
      <c r="A15" s="4" t="s">
        <v>165</v>
      </c>
      <c r="B15" s="8" t="n">
        <v>86.5</v>
      </c>
      <c r="C15" s="8" t="n">
        <v>395.4</v>
      </c>
      <c r="D15" s="6" t="n">
        <v>0</v>
      </c>
    </row>
    <row r="16" spans="1:4">
      <c r="A16" s="4" t="s">
        <v>166</v>
      </c>
      <c r="B16" s="8" t="n">
        <v>-86.5</v>
      </c>
      <c r="C16" s="8" t="n">
        <v>-395.4</v>
      </c>
      <c r="D16" s="6" t="n">
        <v>0</v>
      </c>
    </row>
    <row r="17" spans="1:4">
      <c r="A17" s="4" t="s">
        <v>167</v>
      </c>
      <c r="B17" s="8" t="n">
        <v>-0.4</v>
      </c>
      <c r="C17" s="8" t="n">
        <v>-0.4</v>
      </c>
    </row>
    <row r="18" spans="1:4">
      <c r="A18" s="4" t="s">
        <v>167</v>
      </c>
      <c r="D18" s="6" t="n">
        <v>1</v>
      </c>
    </row>
    <row r="19" spans="1:4">
      <c r="A19" s="4" t="s">
        <v>169</v>
      </c>
      <c r="B19" s="8" t="n">
        <v>0.6</v>
      </c>
      <c r="C19" s="8" t="n">
        <v>1.7</v>
      </c>
      <c r="D19" s="6" t="n">
        <v>3</v>
      </c>
    </row>
    <row r="20" spans="1:4">
      <c r="A20" s="4" t="s">
        <v>168</v>
      </c>
      <c r="B20" s="8" t="n">
        <v>-81.59999999999999</v>
      </c>
      <c r="C20" s="8" t="n">
        <v>-298.4</v>
      </c>
      <c r="D20" s="8" t="n">
        <v>-357.9</v>
      </c>
    </row>
    <row r="21" spans="1:4">
      <c r="A21" s="4" t="s">
        <v>1056</v>
      </c>
      <c r="B21" s="6" t="n">
        <v>-6</v>
      </c>
      <c r="C21" s="8" t="n">
        <v>-8.199999999999999</v>
      </c>
      <c r="D21" s="8" t="n">
        <v>-15.2</v>
      </c>
    </row>
    <row r="22" spans="1:4">
      <c r="A22" s="4" t="s">
        <v>1057</v>
      </c>
      <c r="C22" s="6" t="n">
        <v>0</v>
      </c>
    </row>
    <row r="23" spans="1:4">
      <c r="A23" s="4" t="s">
        <v>1058</v>
      </c>
      <c r="C23" s="6" t="n">
        <v>0</v>
      </c>
    </row>
    <row r="24" spans="1:4">
      <c r="A24" s="4" t="s">
        <v>171</v>
      </c>
      <c r="B24" s="8" t="n">
        <v>-20.8</v>
      </c>
      <c r="C24" s="8" t="n">
        <v>-21.4</v>
      </c>
      <c r="D24" s="8" t="n">
        <v>-22.7</v>
      </c>
    </row>
    <row r="25" spans="1:4">
      <c r="A25" s="4" t="s">
        <v>172</v>
      </c>
      <c r="B25" s="8" t="n">
        <v>-108.2</v>
      </c>
      <c r="C25" s="8" t="n">
        <v>-326.7</v>
      </c>
      <c r="D25" s="8" t="n">
        <v>-391.8</v>
      </c>
    </row>
    <row r="26" spans="1:4">
      <c r="A26" s="4" t="s">
        <v>1059</v>
      </c>
      <c r="B26" s="8" t="n">
        <v>-1.6</v>
      </c>
      <c r="C26" s="8" t="n">
        <v>-2.8</v>
      </c>
      <c r="D26" s="8" t="n">
        <v>1.9</v>
      </c>
    </row>
    <row r="27" spans="1:4">
      <c r="A27" s="4" t="s">
        <v>174</v>
      </c>
      <c r="B27" s="8" t="n">
        <v>331.9</v>
      </c>
      <c r="C27" s="6" t="n">
        <v>-182</v>
      </c>
      <c r="D27" s="8" t="n">
        <v>-102.1</v>
      </c>
    </row>
    <row r="28" spans="1:4">
      <c r="A28" s="4" t="s">
        <v>175</v>
      </c>
      <c r="B28" s="8" t="n">
        <v>129.1</v>
      </c>
      <c r="C28" s="8" t="n">
        <v>311.1</v>
      </c>
      <c r="D28" s="8" t="n">
        <v>413.2</v>
      </c>
    </row>
    <row r="29" spans="1:4">
      <c r="A29" s="4" t="s">
        <v>176</v>
      </c>
      <c r="B29" s="6" t="n">
        <v>461</v>
      </c>
      <c r="C29" s="8" t="n">
        <v>129.1</v>
      </c>
      <c r="D29" s="8" t="n">
        <v>311.1</v>
      </c>
    </row>
    <row r="30" spans="1:4">
      <c r="A30" s="4" t="s">
        <v>1028</v>
      </c>
    </row>
    <row r="31" spans="1:4">
      <c r="A31" s="3" t="s">
        <v>1052</v>
      </c>
    </row>
    <row r="32" spans="1:4">
      <c r="A32" s="4" t="s">
        <v>155</v>
      </c>
      <c r="B32" s="8" t="n">
        <v>-2.9</v>
      </c>
      <c r="C32" s="8" t="n">
        <v>-36.8</v>
      </c>
      <c r="D32" s="6" t="n">
        <v>0</v>
      </c>
    </row>
    <row r="33" spans="1:4">
      <c r="A33" s="3" t="s">
        <v>156</v>
      </c>
    </row>
    <row r="34" spans="1:4">
      <c r="A34" s="4" t="s">
        <v>157</v>
      </c>
      <c r="B34" s="6" t="n">
        <v>0</v>
      </c>
      <c r="C34" s="6" t="n">
        <v>0</v>
      </c>
      <c r="D34" s="6" t="n">
        <v>0</v>
      </c>
    </row>
    <row r="35" spans="1:4">
      <c r="A35" s="4" t="s">
        <v>158</v>
      </c>
      <c r="D35" s="6" t="n">
        <v>0</v>
      </c>
    </row>
    <row r="36" spans="1:4">
      <c r="A36" s="4" t="s">
        <v>1053</v>
      </c>
      <c r="B36" s="8" t="n">
        <v>2.9</v>
      </c>
      <c r="C36" s="8" t="n">
        <v>154.7</v>
      </c>
    </row>
    <row r="37" spans="1:4">
      <c r="A37" s="4" t="s">
        <v>1054</v>
      </c>
      <c r="B37" s="6" t="n">
        <v>0</v>
      </c>
      <c r="C37" s="6" t="n">
        <v>0</v>
      </c>
    </row>
    <row r="38" spans="1:4">
      <c r="A38" s="4" t="s">
        <v>160</v>
      </c>
      <c r="C38" s="6" t="n">
        <v>0</v>
      </c>
    </row>
    <row r="39" spans="1:4">
      <c r="A39" s="4" t="s">
        <v>161</v>
      </c>
      <c r="D39" s="6" t="n">
        <v>0</v>
      </c>
    </row>
    <row r="40" spans="1:4">
      <c r="A40" s="4" t="s">
        <v>162</v>
      </c>
      <c r="B40" s="6" t="n">
        <v>0</v>
      </c>
      <c r="C40" s="6" t="n">
        <v>0</v>
      </c>
      <c r="D40" s="6" t="n">
        <v>0</v>
      </c>
    </row>
    <row r="41" spans="1:4">
      <c r="A41" s="4" t="s">
        <v>163</v>
      </c>
      <c r="B41" s="8" t="n">
        <v>2.9</v>
      </c>
      <c r="C41" s="8" t="n">
        <v>154.7</v>
      </c>
      <c r="D41" s="6" t="n">
        <v>0</v>
      </c>
    </row>
    <row r="42" spans="1:4">
      <c r="A42" s="3" t="s">
        <v>1055</v>
      </c>
    </row>
    <row r="43" spans="1:4">
      <c r="A43" s="4" t="s">
        <v>165</v>
      </c>
      <c r="B43" s="6" t="n">
        <v>0</v>
      </c>
      <c r="C43" s="6" t="n">
        <v>0</v>
      </c>
    </row>
    <row r="44" spans="1:4">
      <c r="A44" s="4" t="s">
        <v>166</v>
      </c>
      <c r="B44" s="6" t="n">
        <v>0</v>
      </c>
      <c r="C44" s="6" t="n">
        <v>0</v>
      </c>
    </row>
    <row r="45" spans="1:4">
      <c r="A45" s="4" t="s">
        <v>167</v>
      </c>
      <c r="B45" s="6" t="n">
        <v>0</v>
      </c>
      <c r="C45" s="6" t="n">
        <v>0</v>
      </c>
    </row>
    <row r="46" spans="1:4">
      <c r="A46" s="4" t="s">
        <v>167</v>
      </c>
      <c r="D46" s="6" t="n">
        <v>0</v>
      </c>
    </row>
    <row r="47" spans="1:4">
      <c r="A47" s="4" t="s">
        <v>169</v>
      </c>
      <c r="B47" s="6" t="n">
        <v>0</v>
      </c>
      <c r="C47" s="6" t="n">
        <v>0</v>
      </c>
      <c r="D47" s="6" t="n">
        <v>0</v>
      </c>
    </row>
    <row r="48" spans="1:4">
      <c r="A48" s="4" t="s">
        <v>168</v>
      </c>
      <c r="B48" s="6" t="n">
        <v>0</v>
      </c>
      <c r="C48" s="6" t="n">
        <v>0</v>
      </c>
      <c r="D48" s="6" t="n">
        <v>0</v>
      </c>
    </row>
    <row r="49" spans="1:4">
      <c r="A49" s="4" t="s">
        <v>1056</v>
      </c>
      <c r="B49" s="6" t="n">
        <v>0</v>
      </c>
      <c r="C49" s="6" t="n">
        <v>0</v>
      </c>
      <c r="D49" s="6" t="n">
        <v>0</v>
      </c>
    </row>
    <row r="50" spans="1:4">
      <c r="A50" s="4" t="s">
        <v>1057</v>
      </c>
      <c r="C50" s="8" t="n">
        <v>36.8</v>
      </c>
    </row>
    <row r="51" spans="1:4">
      <c r="A51" s="4" t="s">
        <v>1058</v>
      </c>
      <c r="C51" s="8" t="n">
        <v>-154.7</v>
      </c>
    </row>
    <row r="52" spans="1:4">
      <c r="A52" s="4" t="s">
        <v>171</v>
      </c>
      <c r="B52" s="6" t="n">
        <v>0</v>
      </c>
      <c r="C52" s="6" t="n">
        <v>0</v>
      </c>
      <c r="D52" s="6" t="n">
        <v>0</v>
      </c>
    </row>
    <row r="53" spans="1:4">
      <c r="A53" s="4" t="s">
        <v>172</v>
      </c>
      <c r="B53" s="6" t="n">
        <v>0</v>
      </c>
      <c r="C53" s="8" t="n">
        <v>-117.9</v>
      </c>
      <c r="D53" s="6" t="n">
        <v>0</v>
      </c>
    </row>
    <row r="54" spans="1:4">
      <c r="A54" s="4" t="s">
        <v>1059</v>
      </c>
      <c r="B54" s="6" t="n">
        <v>0</v>
      </c>
      <c r="C54" s="6" t="n">
        <v>0</v>
      </c>
      <c r="D54" s="6" t="n">
        <v>0</v>
      </c>
    </row>
    <row r="55" spans="1:4">
      <c r="A55" s="4" t="s">
        <v>174</v>
      </c>
      <c r="B55" s="6" t="n">
        <v>0</v>
      </c>
      <c r="C55" s="6" t="n">
        <v>0</v>
      </c>
      <c r="D55" s="6" t="n">
        <v>0</v>
      </c>
    </row>
    <row r="56" spans="1:4">
      <c r="A56" s="4" t="s">
        <v>175</v>
      </c>
      <c r="B56" s="6" t="n">
        <v>0</v>
      </c>
      <c r="C56" s="6" t="n">
        <v>0</v>
      </c>
      <c r="D56" s="6" t="n">
        <v>0</v>
      </c>
    </row>
    <row r="57" spans="1:4">
      <c r="A57" s="4" t="s">
        <v>176</v>
      </c>
      <c r="B57" s="6" t="n">
        <v>0</v>
      </c>
      <c r="C57" s="6" t="n">
        <v>0</v>
      </c>
      <c r="D57" s="6" t="n">
        <v>0</v>
      </c>
    </row>
    <row r="58" spans="1:4">
      <c r="A58" s="4" t="s">
        <v>1029</v>
      </c>
    </row>
    <row r="59" spans="1:4">
      <c r="A59" s="3" t="s">
        <v>1052</v>
      </c>
    </row>
    <row r="60" spans="1:4">
      <c r="A60" s="4" t="s">
        <v>155</v>
      </c>
      <c r="B60" s="8" t="n">
        <v>391.1</v>
      </c>
      <c r="C60" s="8" t="n">
        <v>322.1</v>
      </c>
      <c r="D60" s="8" t="n">
        <v>262.3</v>
      </c>
    </row>
    <row r="61" spans="1:4">
      <c r="A61" s="3" t="s">
        <v>156</v>
      </c>
    </row>
    <row r="62" spans="1:4">
      <c r="A62" s="4" t="s">
        <v>157</v>
      </c>
      <c r="B62" s="6" t="n">
        <v>0</v>
      </c>
      <c r="C62" s="6" t="n">
        <v>0</v>
      </c>
      <c r="D62" s="6" t="n">
        <v>0</v>
      </c>
    </row>
    <row r="63" spans="1:4">
      <c r="A63" s="4" t="s">
        <v>158</v>
      </c>
      <c r="D63" s="6" t="n">
        <v>0</v>
      </c>
    </row>
    <row r="64" spans="1:4">
      <c r="A64" s="4" t="s">
        <v>1053</v>
      </c>
      <c r="B64" s="8" t="n">
        <v>-2.9</v>
      </c>
      <c r="C64" s="8" t="n">
        <v>-154.7</v>
      </c>
    </row>
    <row r="65" spans="1:4">
      <c r="A65" s="4" t="s">
        <v>1054</v>
      </c>
      <c r="B65" s="6" t="n">
        <v>0</v>
      </c>
      <c r="C65" s="6" t="n">
        <v>0</v>
      </c>
    </row>
    <row r="66" spans="1:4">
      <c r="A66" s="4" t="s">
        <v>160</v>
      </c>
      <c r="C66" s="6" t="n">
        <v>0</v>
      </c>
    </row>
    <row r="67" spans="1:4">
      <c r="A67" s="4" t="s">
        <v>161</v>
      </c>
      <c r="D67" s="6" t="n">
        <v>0</v>
      </c>
    </row>
    <row r="68" spans="1:4">
      <c r="A68" s="4" t="s">
        <v>162</v>
      </c>
      <c r="B68" s="8" t="n">
        <v>0.8</v>
      </c>
      <c r="C68" s="8" t="n">
        <v>1.7</v>
      </c>
      <c r="D68" s="6" t="n">
        <v>0</v>
      </c>
    </row>
    <row r="69" spans="1:4">
      <c r="A69" s="4" t="s">
        <v>163</v>
      </c>
      <c r="B69" s="8" t="n">
        <v>-2.1</v>
      </c>
      <c r="C69" s="6" t="n">
        <v>-153</v>
      </c>
      <c r="D69" s="6" t="n">
        <v>0</v>
      </c>
    </row>
    <row r="70" spans="1:4">
      <c r="A70" s="3" t="s">
        <v>1055</v>
      </c>
    </row>
    <row r="71" spans="1:4">
      <c r="A71" s="4" t="s">
        <v>165</v>
      </c>
      <c r="B71" s="6" t="n">
        <v>0</v>
      </c>
      <c r="C71" s="6" t="n">
        <v>0</v>
      </c>
    </row>
    <row r="72" spans="1:4">
      <c r="A72" s="4" t="s">
        <v>166</v>
      </c>
      <c r="B72" s="6" t="n">
        <v>0</v>
      </c>
      <c r="C72" s="6" t="n">
        <v>0</v>
      </c>
    </row>
    <row r="73" spans="1:4">
      <c r="A73" s="4" t="s">
        <v>167</v>
      </c>
      <c r="B73" s="6" t="n">
        <v>0</v>
      </c>
      <c r="C73" s="6" t="n">
        <v>0</v>
      </c>
    </row>
    <row r="74" spans="1:4">
      <c r="A74" s="4" t="s">
        <v>167</v>
      </c>
      <c r="D74" s="6" t="n">
        <v>0</v>
      </c>
    </row>
    <row r="75" spans="1:4">
      <c r="A75" s="4" t="s">
        <v>169</v>
      </c>
      <c r="B75" s="8" t="n">
        <v>0.6</v>
      </c>
      <c r="C75" s="8" t="n">
        <v>1.7</v>
      </c>
      <c r="D75" s="6" t="n">
        <v>3</v>
      </c>
    </row>
    <row r="76" spans="1:4">
      <c r="A76" s="4" t="s">
        <v>168</v>
      </c>
      <c r="B76" s="8" t="n">
        <v>-81.59999999999999</v>
      </c>
      <c r="C76" s="8" t="n">
        <v>-298.4</v>
      </c>
      <c r="D76" s="8" t="n">
        <v>-357.9</v>
      </c>
    </row>
    <row r="77" spans="1:4">
      <c r="A77" s="4" t="s">
        <v>1056</v>
      </c>
      <c r="B77" s="6" t="n">
        <v>-6</v>
      </c>
      <c r="C77" s="8" t="n">
        <v>-8.199999999999999</v>
      </c>
      <c r="D77" s="8" t="n">
        <v>-15.2</v>
      </c>
    </row>
    <row r="78" spans="1:4">
      <c r="A78" s="4" t="s">
        <v>1057</v>
      </c>
      <c r="C78" s="6" t="n">
        <v>0</v>
      </c>
    </row>
    <row r="79" spans="1:4">
      <c r="A79" s="4" t="s">
        <v>1058</v>
      </c>
      <c r="C79" s="6" t="n">
        <v>0</v>
      </c>
    </row>
    <row r="80" spans="1:4">
      <c r="A80" s="4" t="s">
        <v>171</v>
      </c>
      <c r="B80" s="8" t="n">
        <v>-20.8</v>
      </c>
      <c r="C80" s="8" t="n">
        <v>-21.4</v>
      </c>
      <c r="D80" s="8" t="n">
        <v>-22.7</v>
      </c>
    </row>
    <row r="81" spans="1:4">
      <c r="A81" s="4" t="s">
        <v>172</v>
      </c>
      <c r="B81" s="8" t="n">
        <v>-107.8</v>
      </c>
      <c r="C81" s="8" t="n">
        <v>-326.3</v>
      </c>
      <c r="D81" s="8" t="n">
        <v>-392.8</v>
      </c>
    </row>
    <row r="82" spans="1:4">
      <c r="A82" s="4" t="s">
        <v>1059</v>
      </c>
      <c r="B82" s="8" t="n">
        <v>0.2</v>
      </c>
      <c r="C82" s="6" t="n">
        <v>0</v>
      </c>
      <c r="D82" s="6" t="n">
        <v>0</v>
      </c>
    </row>
    <row r="83" spans="1:4">
      <c r="A83" s="4" t="s">
        <v>174</v>
      </c>
      <c r="B83" s="8" t="n">
        <v>281.4</v>
      </c>
      <c r="C83" s="8" t="n">
        <v>-157.2</v>
      </c>
      <c r="D83" s="8" t="n">
        <v>-130.5</v>
      </c>
    </row>
    <row r="84" spans="1:4">
      <c r="A84" s="4" t="s">
        <v>175</v>
      </c>
      <c r="B84" s="8" t="n">
        <v>80.5</v>
      </c>
      <c r="C84" s="8" t="n">
        <v>237.7</v>
      </c>
      <c r="D84" s="8" t="n">
        <v>368.2</v>
      </c>
    </row>
    <row r="85" spans="1:4">
      <c r="A85" s="4" t="s">
        <v>176</v>
      </c>
      <c r="B85" s="8" t="n">
        <v>361.9</v>
      </c>
      <c r="C85" s="8" t="n">
        <v>80.5</v>
      </c>
      <c r="D85" s="8" t="n">
        <v>237.7</v>
      </c>
    </row>
    <row r="86" spans="1:4">
      <c r="A86" s="4" t="s">
        <v>1030</v>
      </c>
    </row>
    <row r="87" spans="1:4">
      <c r="A87" s="3" t="s">
        <v>1052</v>
      </c>
    </row>
    <row r="88" spans="1:4">
      <c r="A88" s="4" t="s">
        <v>155</v>
      </c>
      <c r="B88" s="8" t="n">
        <v>63.4</v>
      </c>
      <c r="C88" s="8" t="n">
        <v>30.2</v>
      </c>
      <c r="D88" s="8" t="n">
        <v>41.4</v>
      </c>
    </row>
    <row r="89" spans="1:4">
      <c r="A89" s="3" t="s">
        <v>156</v>
      </c>
    </row>
    <row r="90" spans="1:4">
      <c r="A90" s="4" t="s">
        <v>157</v>
      </c>
      <c r="B90" s="8" t="n">
        <v>-44.5</v>
      </c>
      <c r="C90" s="8" t="n">
        <v>-31.4</v>
      </c>
      <c r="D90" s="8" t="n">
        <v>-53.1</v>
      </c>
    </row>
    <row r="91" spans="1:4">
      <c r="A91" s="4" t="s">
        <v>158</v>
      </c>
      <c r="D91" s="8" t="n">
        <v>0.2</v>
      </c>
    </row>
    <row r="92" spans="1:4">
      <c r="A92" s="4" t="s">
        <v>1053</v>
      </c>
      <c r="B92" s="6" t="n">
        <v>0</v>
      </c>
      <c r="C92" s="6" t="n">
        <v>0</v>
      </c>
    </row>
    <row r="93" spans="1:4">
      <c r="A93" s="4" t="s">
        <v>1054</v>
      </c>
      <c r="B93" s="8" t="n">
        <v>-2.9</v>
      </c>
      <c r="C93" s="8" t="n">
        <v>-136.3</v>
      </c>
    </row>
    <row r="94" spans="1:4">
      <c r="A94" s="4" t="s">
        <v>160</v>
      </c>
      <c r="C94" s="6" t="n">
        <v>0</v>
      </c>
    </row>
    <row r="95" spans="1:4">
      <c r="A95" s="4" t="s">
        <v>161</v>
      </c>
      <c r="D95" s="8" t="n">
        <v>13.2</v>
      </c>
    </row>
    <row r="96" spans="1:4">
      <c r="A96" s="4" t="s">
        <v>162</v>
      </c>
      <c r="B96" s="8" t="n">
        <v>2.1</v>
      </c>
      <c r="C96" s="6" t="n">
        <v>0</v>
      </c>
      <c r="D96" s="8" t="n">
        <v>-0.2</v>
      </c>
    </row>
    <row r="97" spans="1:4">
      <c r="A97" s="4" t="s">
        <v>163</v>
      </c>
      <c r="B97" s="8" t="n">
        <v>-45.3</v>
      </c>
      <c r="C97" s="8" t="n">
        <v>-167.7</v>
      </c>
      <c r="D97" s="8" t="n">
        <v>-39.9</v>
      </c>
    </row>
    <row r="98" spans="1:4">
      <c r="A98" s="3" t="s">
        <v>1055</v>
      </c>
    </row>
    <row r="99" spans="1:4">
      <c r="A99" s="4" t="s">
        <v>165</v>
      </c>
      <c r="B99" s="8" t="n">
        <v>86.5</v>
      </c>
      <c r="C99" s="8" t="n">
        <v>395.4</v>
      </c>
    </row>
    <row r="100" spans="1:4">
      <c r="A100" s="4" t="s">
        <v>166</v>
      </c>
      <c r="B100" s="8" t="n">
        <v>-86.5</v>
      </c>
      <c r="C100" s="8" t="n">
        <v>-395.4</v>
      </c>
    </row>
    <row r="101" spans="1:4">
      <c r="A101" s="4" t="s">
        <v>167</v>
      </c>
      <c r="B101" s="6" t="n">
        <v>0</v>
      </c>
      <c r="C101" s="6" t="n">
        <v>0</v>
      </c>
    </row>
    <row r="102" spans="1:4">
      <c r="A102" s="4" t="s">
        <v>167</v>
      </c>
      <c r="D102" s="6" t="n">
        <v>0</v>
      </c>
    </row>
    <row r="103" spans="1:4">
      <c r="A103" s="4" t="s">
        <v>169</v>
      </c>
      <c r="B103" s="6" t="n">
        <v>0</v>
      </c>
      <c r="C103" s="6" t="n">
        <v>0</v>
      </c>
      <c r="D103" s="6" t="n">
        <v>0</v>
      </c>
    </row>
    <row r="104" spans="1:4">
      <c r="A104" s="4" t="s">
        <v>168</v>
      </c>
      <c r="B104" s="6" t="n">
        <v>0</v>
      </c>
      <c r="C104" s="6" t="n">
        <v>0</v>
      </c>
      <c r="D104" s="6" t="n">
        <v>0</v>
      </c>
    </row>
    <row r="105" spans="1:4">
      <c r="A105" s="4" t="s">
        <v>1056</v>
      </c>
      <c r="B105" s="6" t="n">
        <v>0</v>
      </c>
      <c r="C105" s="6" t="n">
        <v>0</v>
      </c>
      <c r="D105" s="6" t="n">
        <v>0</v>
      </c>
    </row>
    <row r="106" spans="1:4">
      <c r="A106" s="4" t="s">
        <v>1057</v>
      </c>
      <c r="C106" s="6" t="n">
        <v>0</v>
      </c>
    </row>
    <row r="107" spans="1:4">
      <c r="A107" s="4" t="s">
        <v>1058</v>
      </c>
      <c r="C107" s="8" t="n">
        <v>136.6</v>
      </c>
    </row>
    <row r="108" spans="1:4">
      <c r="A108" s="4" t="s">
        <v>171</v>
      </c>
      <c r="B108" s="6" t="n">
        <v>0</v>
      </c>
      <c r="C108" s="6" t="n">
        <v>0</v>
      </c>
      <c r="D108" s="6" t="n">
        <v>0</v>
      </c>
    </row>
    <row r="109" spans="1:4">
      <c r="A109" s="4" t="s">
        <v>172</v>
      </c>
      <c r="B109" s="6" t="n">
        <v>0</v>
      </c>
      <c r="C109" s="8" t="n">
        <v>136.6</v>
      </c>
      <c r="D109" s="6" t="n">
        <v>0</v>
      </c>
    </row>
    <row r="110" spans="1:4">
      <c r="A110" s="4" t="s">
        <v>1059</v>
      </c>
      <c r="B110" s="6" t="n">
        <v>0</v>
      </c>
      <c r="C110" s="8" t="n">
        <v>0.9</v>
      </c>
      <c r="D110" s="8" t="n">
        <v>-1.5</v>
      </c>
    </row>
    <row r="111" spans="1:4">
      <c r="A111" s="4" t="s">
        <v>174</v>
      </c>
      <c r="B111" s="8" t="n">
        <v>18.1</v>
      </c>
      <c r="C111" s="6" t="n">
        <v>0</v>
      </c>
      <c r="D111" s="6" t="n">
        <v>0</v>
      </c>
    </row>
    <row r="112" spans="1:4">
      <c r="A112" s="4" t="s">
        <v>175</v>
      </c>
      <c r="B112" s="6" t="n">
        <v>0</v>
      </c>
      <c r="C112" s="6" t="n">
        <v>0</v>
      </c>
      <c r="D112" s="6" t="n">
        <v>0</v>
      </c>
    </row>
    <row r="113" spans="1:4">
      <c r="A113" s="4" t="s">
        <v>176</v>
      </c>
      <c r="B113" s="8" t="n">
        <v>18.1</v>
      </c>
      <c r="C113" s="6" t="n">
        <v>0</v>
      </c>
      <c r="D113" s="6" t="n">
        <v>0</v>
      </c>
    </row>
    <row r="114" spans="1:4">
      <c r="A114" s="4" t="s">
        <v>1031</v>
      </c>
    </row>
    <row r="115" spans="1:4">
      <c r="A115" s="3" t="s">
        <v>1052</v>
      </c>
    </row>
    <row r="116" spans="1:4">
      <c r="A116" s="4" t="s">
        <v>155</v>
      </c>
      <c r="B116" s="6" t="n">
        <v>0</v>
      </c>
      <c r="C116" s="6" t="n">
        <v>0</v>
      </c>
      <c r="D116" s="6" t="n">
        <v>0</v>
      </c>
    </row>
    <row r="117" spans="1:4">
      <c r="A117" s="3" t="s">
        <v>156</v>
      </c>
    </row>
    <row r="118" spans="1:4">
      <c r="A118" s="4" t="s">
        <v>157</v>
      </c>
      <c r="B118" s="6" t="n">
        <v>0</v>
      </c>
      <c r="C118" s="6" t="n">
        <v>0</v>
      </c>
      <c r="D118" s="6" t="n">
        <v>0</v>
      </c>
    </row>
    <row r="119" spans="1:4">
      <c r="A119" s="4" t="s">
        <v>158</v>
      </c>
      <c r="D119" s="6" t="n">
        <v>0</v>
      </c>
    </row>
    <row r="120" spans="1:4">
      <c r="A120" s="4" t="s">
        <v>1053</v>
      </c>
      <c r="B120" s="6" t="n">
        <v>0</v>
      </c>
      <c r="C120" s="6" t="n">
        <v>0</v>
      </c>
    </row>
    <row r="121" spans="1:4">
      <c r="A121" s="4" t="s">
        <v>1054</v>
      </c>
      <c r="B121" s="6" t="n">
        <v>0</v>
      </c>
      <c r="C121" s="6" t="n">
        <v>0</v>
      </c>
    </row>
    <row r="122" spans="1:4">
      <c r="A122" s="4" t="s">
        <v>160</v>
      </c>
      <c r="C122" s="6" t="n">
        <v>0</v>
      </c>
    </row>
    <row r="123" spans="1:4">
      <c r="A123" s="4" t="s">
        <v>161</v>
      </c>
      <c r="D123" s="6" t="n">
        <v>0</v>
      </c>
    </row>
    <row r="124" spans="1:4">
      <c r="A124" s="4" t="s">
        <v>162</v>
      </c>
      <c r="B124" s="6" t="n">
        <v>0</v>
      </c>
      <c r="C124" s="6" t="n">
        <v>0</v>
      </c>
      <c r="D124" s="6" t="n">
        <v>0</v>
      </c>
    </row>
    <row r="125" spans="1:4">
      <c r="A125" s="4" t="s">
        <v>163</v>
      </c>
      <c r="B125" s="6" t="n">
        <v>0</v>
      </c>
      <c r="C125" s="6" t="n">
        <v>0</v>
      </c>
      <c r="D125" s="6" t="n">
        <v>0</v>
      </c>
    </row>
    <row r="126" spans="1:4">
      <c r="A126" s="3" t="s">
        <v>1055</v>
      </c>
    </row>
    <row r="127" spans="1:4">
      <c r="A127" s="4" t="s">
        <v>165</v>
      </c>
      <c r="B127" s="6" t="n">
        <v>0</v>
      </c>
      <c r="C127" s="6" t="n">
        <v>0</v>
      </c>
    </row>
    <row r="128" spans="1:4">
      <c r="A128" s="4" t="s">
        <v>166</v>
      </c>
      <c r="B128" s="6" t="n">
        <v>0</v>
      </c>
      <c r="C128" s="6" t="n">
        <v>0</v>
      </c>
    </row>
    <row r="129" spans="1:4">
      <c r="A129" s="4" t="s">
        <v>167</v>
      </c>
      <c r="B129" s="6" t="n">
        <v>0</v>
      </c>
      <c r="C129" s="6" t="n">
        <v>0</v>
      </c>
    </row>
    <row r="130" spans="1:4">
      <c r="A130" s="4" t="s">
        <v>167</v>
      </c>
      <c r="D130" s="6" t="n">
        <v>0</v>
      </c>
    </row>
    <row r="131" spans="1:4">
      <c r="A131" s="4" t="s">
        <v>169</v>
      </c>
      <c r="B131" s="6" t="n">
        <v>0</v>
      </c>
      <c r="C131" s="6" t="n">
        <v>0</v>
      </c>
      <c r="D131" s="6" t="n">
        <v>0</v>
      </c>
    </row>
    <row r="132" spans="1:4">
      <c r="A132" s="4" t="s">
        <v>168</v>
      </c>
      <c r="B132" s="6" t="n">
        <v>0</v>
      </c>
      <c r="C132" s="6" t="n">
        <v>0</v>
      </c>
      <c r="D132" s="6" t="n">
        <v>0</v>
      </c>
    </row>
    <row r="133" spans="1:4">
      <c r="A133" s="4" t="s">
        <v>1056</v>
      </c>
      <c r="B133" s="6" t="n">
        <v>0</v>
      </c>
      <c r="C133" s="6" t="n">
        <v>0</v>
      </c>
      <c r="D133" s="6" t="n">
        <v>0</v>
      </c>
    </row>
    <row r="134" spans="1:4">
      <c r="A134" s="4" t="s">
        <v>1057</v>
      </c>
      <c r="C134" s="6" t="n">
        <v>0</v>
      </c>
    </row>
    <row r="135" spans="1:4">
      <c r="A135" s="4" t="s">
        <v>1058</v>
      </c>
      <c r="C135" s="6" t="n">
        <v>0</v>
      </c>
    </row>
    <row r="136" spans="1:4">
      <c r="A136" s="4" t="s">
        <v>171</v>
      </c>
      <c r="B136" s="6" t="n">
        <v>0</v>
      </c>
      <c r="C136" s="6" t="n">
        <v>0</v>
      </c>
      <c r="D136" s="6" t="n">
        <v>0</v>
      </c>
    </row>
    <row r="137" spans="1:4">
      <c r="A137" s="4" t="s">
        <v>172</v>
      </c>
      <c r="B137" s="6" t="n">
        <v>0</v>
      </c>
      <c r="C137" s="6" t="n">
        <v>0</v>
      </c>
      <c r="D137" s="6" t="n">
        <v>0</v>
      </c>
    </row>
    <row r="138" spans="1:4">
      <c r="A138" s="4" t="s">
        <v>1059</v>
      </c>
      <c r="B138" s="6" t="n">
        <v>0</v>
      </c>
      <c r="C138" s="6" t="n">
        <v>0</v>
      </c>
      <c r="D138" s="6" t="n">
        <v>0</v>
      </c>
    </row>
    <row r="139" spans="1:4">
      <c r="A139" s="4" t="s">
        <v>174</v>
      </c>
      <c r="B139" s="6" t="n">
        <v>0</v>
      </c>
      <c r="C139" s="6" t="n">
        <v>0</v>
      </c>
      <c r="D139" s="6" t="n">
        <v>0</v>
      </c>
    </row>
    <row r="140" spans="1:4">
      <c r="A140" s="4" t="s">
        <v>175</v>
      </c>
      <c r="B140" s="6" t="n">
        <v>0</v>
      </c>
      <c r="C140" s="6" t="n">
        <v>0</v>
      </c>
      <c r="D140" s="6" t="n">
        <v>0</v>
      </c>
    </row>
    <row r="141" spans="1:4">
      <c r="A141" s="4" t="s">
        <v>176</v>
      </c>
      <c r="B141" s="6" t="n">
        <v>0</v>
      </c>
      <c r="C141" s="6" t="n">
        <v>0</v>
      </c>
      <c r="D141" s="6" t="n">
        <v>0</v>
      </c>
    </row>
    <row r="142" spans="1:4">
      <c r="A142" s="4" t="s">
        <v>1032</v>
      </c>
    </row>
    <row r="143" spans="1:4">
      <c r="A143" s="3" t="s">
        <v>1052</v>
      </c>
    </row>
    <row r="144" spans="1:4">
      <c r="A144" s="4" t="s">
        <v>155</v>
      </c>
      <c r="B144" s="8" t="n">
        <v>43.1</v>
      </c>
      <c r="C144" s="6" t="n">
        <v>36</v>
      </c>
      <c r="D144" s="8" t="n">
        <v>32.9</v>
      </c>
    </row>
    <row r="145" spans="1:4">
      <c r="A145" s="3" t="s">
        <v>156</v>
      </c>
    </row>
    <row r="146" spans="1:4">
      <c r="A146" s="4" t="s">
        <v>157</v>
      </c>
      <c r="B146" s="8" t="n">
        <v>-8.5</v>
      </c>
      <c r="C146" s="8" t="n">
        <v>-12.2</v>
      </c>
      <c r="D146" s="8" t="n">
        <v>-14.2</v>
      </c>
    </row>
    <row r="147" spans="1:4">
      <c r="A147" s="4" t="s">
        <v>158</v>
      </c>
      <c r="D147" s="8" t="n">
        <v>5.3</v>
      </c>
    </row>
    <row r="148" spans="1:4">
      <c r="A148" s="4" t="s">
        <v>1053</v>
      </c>
      <c r="B148" s="6" t="n">
        <v>0</v>
      </c>
      <c r="C148" s="6" t="n">
        <v>0</v>
      </c>
    </row>
    <row r="149" spans="1:4">
      <c r="A149" s="4" t="s">
        <v>1054</v>
      </c>
      <c r="B149" s="6" t="n">
        <v>0</v>
      </c>
      <c r="C149" s="8" t="n">
        <v>-26.9</v>
      </c>
    </row>
    <row r="150" spans="1:4">
      <c r="A150" s="4" t="s">
        <v>160</v>
      </c>
      <c r="C150" s="8" t="n">
        <v>1.1</v>
      </c>
    </row>
    <row r="151" spans="1:4">
      <c r="A151" s="4" t="s">
        <v>161</v>
      </c>
      <c r="D151" s="6" t="n">
        <v>0</v>
      </c>
    </row>
    <row r="152" spans="1:4">
      <c r="A152" s="4" t="s">
        <v>162</v>
      </c>
      <c r="B152" s="6" t="n">
        <v>0</v>
      </c>
      <c r="C152" s="6" t="n">
        <v>0</v>
      </c>
      <c r="D152" s="6" t="n">
        <v>0</v>
      </c>
    </row>
    <row r="153" spans="1:4">
      <c r="A153" s="4" t="s">
        <v>163</v>
      </c>
      <c r="B153" s="8" t="n">
        <v>-8.5</v>
      </c>
      <c r="C153" s="6" t="n">
        <v>-38</v>
      </c>
      <c r="D153" s="8" t="n">
        <v>-8.9</v>
      </c>
    </row>
    <row r="154" spans="1:4">
      <c r="A154" s="3" t="s">
        <v>1055</v>
      </c>
    </row>
    <row r="155" spans="1:4">
      <c r="A155" s="4" t="s">
        <v>165</v>
      </c>
      <c r="B155" s="6" t="n">
        <v>0</v>
      </c>
      <c r="C155" s="6" t="n">
        <v>0</v>
      </c>
    </row>
    <row r="156" spans="1:4">
      <c r="A156" s="4" t="s">
        <v>166</v>
      </c>
      <c r="B156" s="6" t="n">
        <v>0</v>
      </c>
      <c r="C156" s="6" t="n">
        <v>0</v>
      </c>
    </row>
    <row r="157" spans="1:4">
      <c r="A157" s="4" t="s">
        <v>167</v>
      </c>
      <c r="B157" s="8" t="n">
        <v>-0.4</v>
      </c>
      <c r="C157" s="8" t="n">
        <v>-0.4</v>
      </c>
    </row>
    <row r="158" spans="1:4">
      <c r="A158" s="4" t="s">
        <v>167</v>
      </c>
      <c r="D158" s="6" t="n">
        <v>1</v>
      </c>
    </row>
    <row r="159" spans="1:4">
      <c r="A159" s="4" t="s">
        <v>169</v>
      </c>
      <c r="B159" s="6" t="n">
        <v>0</v>
      </c>
      <c r="C159" s="6" t="n">
        <v>0</v>
      </c>
      <c r="D159" s="6" t="n">
        <v>0</v>
      </c>
    </row>
    <row r="160" spans="1:4">
      <c r="A160" s="4" t="s">
        <v>168</v>
      </c>
      <c r="B160" s="6" t="n">
        <v>0</v>
      </c>
      <c r="C160" s="6" t="n">
        <v>0</v>
      </c>
      <c r="D160" s="6" t="n">
        <v>0</v>
      </c>
    </row>
    <row r="161" spans="1:4">
      <c r="A161" s="4" t="s">
        <v>1056</v>
      </c>
      <c r="B161" s="6" t="n">
        <v>0</v>
      </c>
      <c r="C161" s="6" t="n">
        <v>0</v>
      </c>
      <c r="D161" s="6" t="n">
        <v>0</v>
      </c>
    </row>
    <row r="162" spans="1:4">
      <c r="A162" s="4" t="s">
        <v>1057</v>
      </c>
      <c r="C162" s="8" t="n">
        <v>-36.8</v>
      </c>
    </row>
    <row r="163" spans="1:4">
      <c r="A163" s="4" t="s">
        <v>1058</v>
      </c>
      <c r="C163" s="8" t="n">
        <v>18.1</v>
      </c>
    </row>
    <row r="164" spans="1:4">
      <c r="A164" s="4" t="s">
        <v>171</v>
      </c>
      <c r="B164" s="6" t="n">
        <v>0</v>
      </c>
      <c r="C164" s="6" t="n">
        <v>0</v>
      </c>
      <c r="D164" s="6" t="n">
        <v>0</v>
      </c>
    </row>
    <row r="165" spans="1:4">
      <c r="A165" s="4" t="s">
        <v>172</v>
      </c>
      <c r="B165" s="8" t="n">
        <v>-0.4</v>
      </c>
      <c r="C165" s="8" t="n">
        <v>-19.1</v>
      </c>
      <c r="D165" s="6" t="n">
        <v>1</v>
      </c>
    </row>
    <row r="166" spans="1:4">
      <c r="A166" s="4" t="s">
        <v>1059</v>
      </c>
      <c r="B166" s="8" t="n">
        <v>-1.8</v>
      </c>
      <c r="C166" s="8" t="n">
        <v>-3.7</v>
      </c>
      <c r="D166" s="8" t="n">
        <v>3.4</v>
      </c>
    </row>
    <row r="167" spans="1:4">
      <c r="A167" s="4" t="s">
        <v>174</v>
      </c>
      <c r="B167" s="8" t="n">
        <v>32.4</v>
      </c>
      <c r="C167" s="8" t="n">
        <v>-24.8</v>
      </c>
      <c r="D167" s="8" t="n">
        <v>28.4</v>
      </c>
    </row>
    <row r="168" spans="1:4">
      <c r="A168" s="4" t="s">
        <v>175</v>
      </c>
      <c r="B168" s="8" t="n">
        <v>48.6</v>
      </c>
      <c r="C168" s="8" t="n">
        <v>73.40000000000001</v>
      </c>
      <c r="D168" s="6" t="n">
        <v>45</v>
      </c>
    </row>
    <row r="169" spans="1:4">
      <c r="A169" s="4" t="s">
        <v>176</v>
      </c>
      <c r="B169" s="5" t="n">
        <v>81</v>
      </c>
      <c r="C169" s="7" t="n">
        <v>48.6</v>
      </c>
      <c r="D169" s="7" t="n">
        <v>73.4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60</v>
      </c>
      <c r="B1" s="2" t="s">
        <v>528</v>
      </c>
      <c r="J1" s="2" t="s">
        <v>1</v>
      </c>
    </row>
    <row r="2" spans="1:12">
      <c r="B2" s="2" t="s">
        <v>2</v>
      </c>
      <c r="C2" s="2" t="s">
        <v>529</v>
      </c>
      <c r="D2" s="2" t="s">
        <v>4</v>
      </c>
      <c r="E2" s="2" t="s">
        <v>530</v>
      </c>
      <c r="F2" s="2" t="s">
        <v>65</v>
      </c>
      <c r="G2" s="2" t="s">
        <v>531</v>
      </c>
      <c r="H2" s="2" t="s">
        <v>532</v>
      </c>
      <c r="I2" s="2" t="s">
        <v>533</v>
      </c>
      <c r="J2" s="2" t="s">
        <v>2</v>
      </c>
      <c r="K2" s="2" t="s">
        <v>65</v>
      </c>
      <c r="L2" s="2" t="s">
        <v>116</v>
      </c>
    </row>
    <row r="3" spans="1:12">
      <c r="A3" s="3" t="s">
        <v>256</v>
      </c>
    </row>
    <row r="4" spans="1:12">
      <c r="A4" s="4" t="s">
        <v>118</v>
      </c>
      <c r="B4" s="7" t="n">
        <v>938.1</v>
      </c>
      <c r="C4" s="7" t="n">
        <v>947.6</v>
      </c>
      <c r="D4" s="7" t="n">
        <v>854.4</v>
      </c>
      <c r="E4" s="7" t="n">
        <v>932.6</v>
      </c>
      <c r="F4" s="7" t="n">
        <v>1061.2</v>
      </c>
      <c r="G4" s="5" t="n">
        <v>944</v>
      </c>
      <c r="H4" s="7" t="n">
        <v>832.1</v>
      </c>
      <c r="I4" s="7" t="n">
        <v>842.8</v>
      </c>
      <c r="J4" s="7" t="n">
        <v>3672.7</v>
      </c>
      <c r="K4" s="7" t="n">
        <v>3680.1</v>
      </c>
      <c r="L4" s="7" t="n">
        <v>3505.1</v>
      </c>
    </row>
    <row r="5" spans="1:12">
      <c r="A5" s="4" t="s">
        <v>120</v>
      </c>
      <c r="B5" s="8" t="n">
        <v>394.7</v>
      </c>
      <c r="C5" s="8" t="n">
        <v>383.6</v>
      </c>
      <c r="D5" s="8" t="n">
        <v>333.9</v>
      </c>
      <c r="E5" s="8" t="n">
        <v>367.5</v>
      </c>
      <c r="F5" s="8" t="n">
        <v>411.9</v>
      </c>
      <c r="G5" s="8" t="n">
        <v>389.1</v>
      </c>
      <c r="H5" s="8" t="n">
        <v>334.5</v>
      </c>
      <c r="I5" s="8" t="n">
        <v>349.9</v>
      </c>
      <c r="J5" s="8" t="n">
        <v>1479.7</v>
      </c>
      <c r="K5" s="8" t="n">
        <v>1485.4</v>
      </c>
      <c r="L5" s="8" t="n">
        <v>1481.1</v>
      </c>
    </row>
    <row r="6" spans="1:12">
      <c r="A6" s="4" t="s">
        <v>130</v>
      </c>
      <c r="B6" s="7" t="n">
        <v>96.09999999999999</v>
      </c>
      <c r="C6" s="7" t="n">
        <v>88.40000000000001</v>
      </c>
      <c r="D6" s="7" t="n">
        <v>66.3</v>
      </c>
      <c r="E6" s="7" t="n">
        <v>79.59999999999999</v>
      </c>
      <c r="F6" s="7" t="n">
        <v>108.2</v>
      </c>
      <c r="G6" s="5" t="n">
        <v>73</v>
      </c>
      <c r="H6" s="7" t="n">
        <v>96.90000000000001</v>
      </c>
      <c r="I6" s="7" t="n">
        <v>71.5</v>
      </c>
      <c r="J6" s="7" t="n">
        <v>330.4</v>
      </c>
      <c r="K6" s="7" t="n">
        <v>349.6</v>
      </c>
      <c r="L6" s="7" t="n">
        <v>321.7</v>
      </c>
    </row>
    <row r="7" spans="1:12">
      <c r="A7" s="4" t="s">
        <v>132</v>
      </c>
      <c r="B7" s="9" t="n">
        <v>2.43</v>
      </c>
      <c r="C7" s="9" t="n">
        <v>2.23</v>
      </c>
      <c r="D7" s="9" t="n">
        <v>1.68</v>
      </c>
      <c r="E7" s="9" t="n">
        <v>1.99</v>
      </c>
      <c r="F7" s="9" t="n">
        <v>2.71</v>
      </c>
      <c r="G7" s="9" t="n">
        <v>1.81</v>
      </c>
      <c r="H7" s="9" t="n">
        <v>2.34</v>
      </c>
      <c r="I7" s="9" t="n">
        <v>1.71</v>
      </c>
      <c r="J7" s="9" t="n">
        <v>8.32</v>
      </c>
      <c r="K7" s="9" t="n">
        <v>8.539999999999999</v>
      </c>
      <c r="L7" s="9" t="n">
        <v>7.46</v>
      </c>
    </row>
    <row r="8" spans="1:12">
      <c r="A8" s="4" t="s">
        <v>134</v>
      </c>
      <c r="B8" s="9" t="n">
        <v>2.42</v>
      </c>
      <c r="C8" s="9" t="n">
        <v>2.22</v>
      </c>
      <c r="D8" s="9" t="n">
        <v>1.67</v>
      </c>
      <c r="E8" s="9" t="n">
        <v>1.98</v>
      </c>
      <c r="F8" s="9" t="n">
        <v>2.7</v>
      </c>
      <c r="G8" s="9" t="n">
        <v>1.8</v>
      </c>
      <c r="H8" s="9" t="n">
        <v>2.33</v>
      </c>
      <c r="I8" s="9" t="n">
        <v>1.7</v>
      </c>
      <c r="J8" s="9" t="n">
        <v>8.289999999999999</v>
      </c>
      <c r="K8" s="9" t="n">
        <v>8.52</v>
      </c>
      <c r="L8" s="9" t="n">
        <v>7.4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1061</v>
      </c>
      <c r="B1" s="1" t="s">
        <v>1062</v>
      </c>
      <c r="C1" s="2" t="s">
        <v>1063</v>
      </c>
    </row>
    <row r="2" spans="1:3">
      <c r="A2" s="4" t="s">
        <v>1064</v>
      </c>
    </row>
    <row r="3" spans="1:3">
      <c r="A3" s="4" t="s">
        <v>1065</v>
      </c>
      <c r="B3" s="4" t="s">
        <v>1066</v>
      </c>
      <c r="C3" s="5" t="n">
        <v>-1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4:49:30Z</dcterms:created>
  <dcterms:modified xmlns:dcterms="http://purl.org/dc/terms/" xmlns:xsi="http://www.w3.org/2001/XMLSchema-instance" xsi:type="dcterms:W3CDTF">2019-10-29T14:49:30Z</dcterms:modified>
</cp:coreProperties>
</file>